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tudent Loans Receivable and Al" sheetId="11" state="visible" r:id="rId11"/>
    <sheet xmlns:r="http://schemas.openxmlformats.org/officeDocument/2006/relationships" name="Bonds and Notes Payable" sheetId="12" state="visible" r:id="rId12"/>
    <sheet xmlns:r="http://schemas.openxmlformats.org/officeDocument/2006/relationships" name="Derivative Financial Instrument" sheetId="13" state="visible" r:id="rId13"/>
    <sheet xmlns:r="http://schemas.openxmlformats.org/officeDocument/2006/relationships" name="Investments" sheetId="14" state="visible" r:id="rId14"/>
    <sheet xmlns:r="http://schemas.openxmlformats.org/officeDocument/2006/relationships" name="Business Combination Busniess C" sheetId="15" state="visible" r:id="rId15"/>
    <sheet xmlns:r="http://schemas.openxmlformats.org/officeDocument/2006/relationships" name="Intangible Assets Intangible As" sheetId="16" state="visible" r:id="rId16"/>
    <sheet xmlns:r="http://schemas.openxmlformats.org/officeDocument/2006/relationships" name="Goodwill Goodwill" sheetId="17" state="visible" r:id="rId17"/>
    <sheet xmlns:r="http://schemas.openxmlformats.org/officeDocument/2006/relationships" name="Property and Equipment" sheetId="18" state="visible" r:id="rId18"/>
    <sheet xmlns:r="http://schemas.openxmlformats.org/officeDocument/2006/relationships" name="Shareholders' Equity" sheetId="19" state="visible" r:id="rId19"/>
    <sheet xmlns:r="http://schemas.openxmlformats.org/officeDocument/2006/relationships" name="Earnings per Common Share"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Major Customer Major Customer" sheetId="23" state="visible" r:id="rId23"/>
    <sheet xmlns:r="http://schemas.openxmlformats.org/officeDocument/2006/relationships" name="Leases" sheetId="24" state="visible" r:id="rId24"/>
    <sheet xmlns:r="http://schemas.openxmlformats.org/officeDocument/2006/relationships" name="Defined Contribution Benefit Pl" sheetId="25" state="visible" r:id="rId25"/>
    <sheet xmlns:r="http://schemas.openxmlformats.org/officeDocument/2006/relationships" name="Stock Based Compensation Plan" sheetId="26" state="visible" r:id="rId26"/>
    <sheet xmlns:r="http://schemas.openxmlformats.org/officeDocument/2006/relationships" name="Related Party Transactions" sheetId="27" state="visible" r:id="rId27"/>
    <sheet xmlns:r="http://schemas.openxmlformats.org/officeDocument/2006/relationships" name="Fair Value" sheetId="28" state="visible" r:id="rId28"/>
    <sheet xmlns:r="http://schemas.openxmlformats.org/officeDocument/2006/relationships" name="Legal Proceedings (Notes)" sheetId="29" state="visible" r:id="rId29"/>
    <sheet xmlns:r="http://schemas.openxmlformats.org/officeDocument/2006/relationships" name="Quarterly Financial Information" sheetId="30" state="visible" r:id="rId30"/>
    <sheet xmlns:r="http://schemas.openxmlformats.org/officeDocument/2006/relationships" name="Condensed Parent Only Financial" sheetId="31" state="visible" r:id="rId31"/>
    <sheet xmlns:r="http://schemas.openxmlformats.org/officeDocument/2006/relationships" name="Summary of Significant Accoun32" sheetId="32" state="visible" r:id="rId32"/>
    <sheet xmlns:r="http://schemas.openxmlformats.org/officeDocument/2006/relationships" name="Student Loans Receivable and 33" sheetId="33" state="visible" r:id="rId33"/>
    <sheet xmlns:r="http://schemas.openxmlformats.org/officeDocument/2006/relationships" name="Bonds and Notes payable (Tables" sheetId="34" state="visible" r:id="rId34"/>
    <sheet xmlns:r="http://schemas.openxmlformats.org/officeDocument/2006/relationships" name="Derivative Financial Instrume35" sheetId="35" state="visible" r:id="rId35"/>
    <sheet xmlns:r="http://schemas.openxmlformats.org/officeDocument/2006/relationships" name="Investments (Tables)" sheetId="36" state="visible" r:id="rId36"/>
    <sheet xmlns:r="http://schemas.openxmlformats.org/officeDocument/2006/relationships" name="Business Combination Business C" sheetId="37" state="visible" r:id="rId37"/>
    <sheet xmlns:r="http://schemas.openxmlformats.org/officeDocument/2006/relationships" name="Intangible Assets Intangible 38" sheetId="38" state="visible" r:id="rId38"/>
    <sheet xmlns:r="http://schemas.openxmlformats.org/officeDocument/2006/relationships" name="Goodwill Goodwill (Tables)" sheetId="39" state="visible" r:id="rId39"/>
    <sheet xmlns:r="http://schemas.openxmlformats.org/officeDocument/2006/relationships" name="Property and Equipment Property" sheetId="40" state="visible" r:id="rId40"/>
    <sheet xmlns:r="http://schemas.openxmlformats.org/officeDocument/2006/relationships" name="Shareholders' Equity Shareholde" sheetId="41" state="visible" r:id="rId41"/>
    <sheet xmlns:r="http://schemas.openxmlformats.org/officeDocument/2006/relationships" name="Earnings per Common Share (Tabl" sheetId="42" state="visible" r:id="rId42"/>
    <sheet xmlns:r="http://schemas.openxmlformats.org/officeDocument/2006/relationships" name="Income Taxes Income Taxes (Tabl" sheetId="43" state="visible" r:id="rId43"/>
    <sheet xmlns:r="http://schemas.openxmlformats.org/officeDocument/2006/relationships" name="Segment Reporting (Tables)" sheetId="44" state="visible" r:id="rId44"/>
    <sheet xmlns:r="http://schemas.openxmlformats.org/officeDocument/2006/relationships" name="Leases Leases (Tables)" sheetId="45" state="visible" r:id="rId45"/>
    <sheet xmlns:r="http://schemas.openxmlformats.org/officeDocument/2006/relationships" name="Stock Based Compensation Plan S" sheetId="46" state="visible" r:id="rId46"/>
    <sheet xmlns:r="http://schemas.openxmlformats.org/officeDocument/2006/relationships" name="Fair Value (Tables)" sheetId="47" state="visible" r:id="rId47"/>
    <sheet xmlns:r="http://schemas.openxmlformats.org/officeDocument/2006/relationships" name="Quarterly Financial Informati48" sheetId="48" state="visible" r:id="rId48"/>
    <sheet xmlns:r="http://schemas.openxmlformats.org/officeDocument/2006/relationships" name="Condensed Parent Only Financi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tudent Loans Receivable and 56" sheetId="56" state="visible" r:id="rId56"/>
    <sheet xmlns:r="http://schemas.openxmlformats.org/officeDocument/2006/relationships" name="Student Loans Receivable and 57" sheetId="57" state="visible" r:id="rId57"/>
    <sheet xmlns:r="http://schemas.openxmlformats.org/officeDocument/2006/relationships" name="Activity in the Allowance for L" sheetId="58" state="visible" r:id="rId58"/>
    <sheet xmlns:r="http://schemas.openxmlformats.org/officeDocument/2006/relationships" name="Repurchase Obligations (Details" sheetId="59" state="visible" r:id="rId59"/>
    <sheet xmlns:r="http://schemas.openxmlformats.org/officeDocument/2006/relationships" name="Student Loan Status and Delinqu" sheetId="60" state="visible" r:id="rId60"/>
    <sheet xmlns:r="http://schemas.openxmlformats.org/officeDocument/2006/relationships" name="Outstanding Debt Obligations (D" sheetId="61" state="visible" r:id="rId61"/>
    <sheet xmlns:r="http://schemas.openxmlformats.org/officeDocument/2006/relationships" name="Bonds and Notes Payable Outstan" sheetId="62" state="visible" r:id="rId62"/>
    <sheet xmlns:r="http://schemas.openxmlformats.org/officeDocument/2006/relationships" name="Bonds and Notes Payable Asset-b" sheetId="63" state="visible" r:id="rId63"/>
    <sheet xmlns:r="http://schemas.openxmlformats.org/officeDocument/2006/relationships" name="Bonds and Notes Payable Junior " sheetId="64" state="visible" r:id="rId64"/>
    <sheet xmlns:r="http://schemas.openxmlformats.org/officeDocument/2006/relationships" name="Bonds and Notes Payable Maturit" sheetId="65" state="visible" r:id="rId65"/>
    <sheet xmlns:r="http://schemas.openxmlformats.org/officeDocument/2006/relationships" name="Bonds and Notes Payable Debt Re"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Investments and Restricted Inve" sheetId="72" state="visible" r:id="rId72"/>
    <sheet xmlns:r="http://schemas.openxmlformats.org/officeDocument/2006/relationships" name="Investments Realized and Unreal" sheetId="73" state="visible" r:id="rId73"/>
    <sheet xmlns:r="http://schemas.openxmlformats.org/officeDocument/2006/relationships" name="Business Combination Schedule o" sheetId="74" state="visible" r:id="rId74"/>
    <sheet xmlns:r="http://schemas.openxmlformats.org/officeDocument/2006/relationships" name="Business Combination Acquisitio" sheetId="75" state="visible" r:id="rId75"/>
    <sheet xmlns:r="http://schemas.openxmlformats.org/officeDocument/2006/relationships" name="Intangible Assets Intangible 76" sheetId="76" state="visible" r:id="rId76"/>
    <sheet xmlns:r="http://schemas.openxmlformats.org/officeDocument/2006/relationships" name="Intangible Assets Intangible 77" sheetId="77" state="visible" r:id="rId77"/>
    <sheet xmlns:r="http://schemas.openxmlformats.org/officeDocument/2006/relationships" name="Goodwill Goodwill (Details)" sheetId="78" state="visible" r:id="rId78"/>
    <sheet xmlns:r="http://schemas.openxmlformats.org/officeDocument/2006/relationships" name="Property and Equipment Proper79" sheetId="79" state="visible" r:id="rId79"/>
    <sheet xmlns:r="http://schemas.openxmlformats.org/officeDocument/2006/relationships" name="Shareholders' Equity Classes of" sheetId="80" state="visible" r:id="rId80"/>
    <sheet xmlns:r="http://schemas.openxmlformats.org/officeDocument/2006/relationships" name="Shareholders' Equity Stock Repu" sheetId="81" state="visible" r:id="rId81"/>
    <sheet xmlns:r="http://schemas.openxmlformats.org/officeDocument/2006/relationships" name="Earnings per Common Share (Deta" sheetId="82" state="visible" r:id="rId82"/>
    <sheet xmlns:r="http://schemas.openxmlformats.org/officeDocument/2006/relationships" name="Income Taxes Gross Unrecognized" sheetId="83" state="visible" r:id="rId83"/>
    <sheet xmlns:r="http://schemas.openxmlformats.org/officeDocument/2006/relationships" name="Income Taxes Interest and Penal" sheetId="84" state="visible" r:id="rId84"/>
    <sheet xmlns:r="http://schemas.openxmlformats.org/officeDocument/2006/relationships" name="Income Taxes Income Tax Provisi" sheetId="85" state="visible" r:id="rId85"/>
    <sheet xmlns:r="http://schemas.openxmlformats.org/officeDocument/2006/relationships" name="Income Taxes Effective Tax Rate" sheetId="86" state="visible" r:id="rId86"/>
    <sheet xmlns:r="http://schemas.openxmlformats.org/officeDocument/2006/relationships" name="Income Taxes Deferred Tax Asset" sheetId="87" state="visible" r:id="rId87"/>
    <sheet xmlns:r="http://schemas.openxmlformats.org/officeDocument/2006/relationships" name="Income Taxes Income Taxes Payab" sheetId="88" state="visible" r:id="rId88"/>
    <sheet xmlns:r="http://schemas.openxmlformats.org/officeDocument/2006/relationships" name="Segment Reporting (Details)" sheetId="89" state="visible" r:id="rId89"/>
    <sheet xmlns:r="http://schemas.openxmlformats.org/officeDocument/2006/relationships" name="Major Customer Major Customer (" sheetId="90" state="visible" r:id="rId90"/>
    <sheet xmlns:r="http://schemas.openxmlformats.org/officeDocument/2006/relationships" name="Leases Minimum Future Rentals (" sheetId="91" state="visible" r:id="rId91"/>
    <sheet xmlns:r="http://schemas.openxmlformats.org/officeDocument/2006/relationships" name="Defined Contribution Benefit 92" sheetId="92" state="visible" r:id="rId92"/>
    <sheet xmlns:r="http://schemas.openxmlformats.org/officeDocument/2006/relationships" name="Stock Based Compensation Plan E" sheetId="93" state="visible" r:id="rId93"/>
    <sheet xmlns:r="http://schemas.openxmlformats.org/officeDocument/2006/relationships" name="Stock Based Compensation Plan N" sheetId="94" state="visible" r:id="rId94"/>
    <sheet xmlns:r="http://schemas.openxmlformats.org/officeDocument/2006/relationships" name="Related Party Transactions Tran" sheetId="95" state="visible" r:id="rId95"/>
    <sheet xmlns:r="http://schemas.openxmlformats.org/officeDocument/2006/relationships" name="Related Party Transactions Tr96" sheetId="96" state="visible" r:id="rId96"/>
    <sheet xmlns:r="http://schemas.openxmlformats.org/officeDocument/2006/relationships" name="Related Party Transactions Inve" sheetId="97" state="visible" r:id="rId97"/>
    <sheet xmlns:r="http://schemas.openxmlformats.org/officeDocument/2006/relationships" name="Related Party Transactions Tr98" sheetId="98" state="visible" r:id="rId98"/>
    <sheet xmlns:r="http://schemas.openxmlformats.org/officeDocument/2006/relationships" name="Assets and Liabilities that are" sheetId="99" state="visible" r:id="rId99"/>
    <sheet xmlns:r="http://schemas.openxmlformats.org/officeDocument/2006/relationships" name="Fair Value of Financial Instrum" sheetId="100" state="visible" r:id="rId100"/>
    <sheet xmlns:r="http://schemas.openxmlformats.org/officeDocument/2006/relationships" name="Quarterly Financial Informat101" sheetId="101" state="visible" r:id="rId101"/>
    <sheet xmlns:r="http://schemas.openxmlformats.org/officeDocument/2006/relationships" name="Condensed Parent Only Financ102" sheetId="102" state="visible" r:id="rId102"/>
    <sheet xmlns:r="http://schemas.openxmlformats.org/officeDocument/2006/relationships" name="Condensed Parent Only Financ103" sheetId="103" state="visible" r:id="rId103"/>
    <sheet xmlns:r="http://schemas.openxmlformats.org/officeDocument/2006/relationships" name="Condensed Parent Only Financ104" sheetId="104" state="visible" r:id="rId104"/>
    <sheet xmlns:r="http://schemas.openxmlformats.org/officeDocument/2006/relationships" name="Condensed Parent Only Financ105" sheetId="105" state="visible" r:id="rId105"/>
  </sheets>
  <definedNames/>
  <calcPr calcId="124519" fullCalcOnLoad="1"/>
</workbook>
</file>

<file path=xl/sharedStrings.xml><?xml version="1.0" encoding="utf-8"?>
<sst xmlns="http://schemas.openxmlformats.org/spreadsheetml/2006/main" uniqueCount="1348">
  <si>
    <t>Document and Entity Information Document - USD ($)</t>
  </si>
  <si>
    <t>12 Months Ended</t>
  </si>
  <si>
    <t>Dec. 31, 2016</t>
  </si>
  <si>
    <t>Jan. 31, 2017</t>
  </si>
  <si>
    <t>Jun. 30, 2016</t>
  </si>
  <si>
    <t>Document Information [Line Items]</t>
  </si>
  <si>
    <t>Entity Registrant Name</t>
  </si>
  <si>
    <t>NELNET INC</t>
  </si>
  <si>
    <t>Document Type</t>
  </si>
  <si>
    <t>10-K</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6</t>
  </si>
  <si>
    <t>Document Fiscal Year Focus</t>
  </si>
  <si>
    <t>Document Fiscal Period Focus</t>
  </si>
  <si>
    <t>Q4</t>
  </si>
  <si>
    <t>Common Class A [Member]</t>
  </si>
  <si>
    <t>Entity Common Stock, Shares Outstanding</t>
  </si>
  <si>
    <t>Common Class B [Member]</t>
  </si>
  <si>
    <t>Consolidated Balance Sheets - USD ($) $ in Thousands</t>
  </si>
  <si>
    <t>Dec. 31, 2015</t>
  </si>
  <si>
    <t>Assets:</t>
  </si>
  <si>
    <t>Student loans receivable, net</t>
  </si>
  <si>
    <t>Cash and cash equivalents:</t>
  </si>
  <si>
    <t>Cash and cash equivalents - not held at a related party</t>
  </si>
  <si>
    <t>Cash and cash equivalents - held at a related party</t>
  </si>
  <si>
    <t>Total cash and cash equivalents</t>
  </si>
  <si>
    <t>Investments and notes receivable</t>
  </si>
  <si>
    <t>Restricted cash</t>
  </si>
  <si>
    <t>Restricted cash - due to customers</t>
  </si>
  <si>
    <t>Accrued interest receivable</t>
  </si>
  <si>
    <t>Accounts receivable (net of allowance for doubtful accounts of $1,549 and $2,003, respectively)</t>
  </si>
  <si>
    <t>Goodwill</t>
  </si>
  <si>
    <t>Intangible assets, net</t>
  </si>
  <si>
    <t>Property and equipment, net</t>
  </si>
  <si>
    <t>Other assets</t>
  </si>
  <si>
    <t>Fair value of derivative instruments</t>
  </si>
  <si>
    <t>Total assets</t>
  </si>
  <si>
    <t>[1]</t>
  </si>
  <si>
    <t>Liabilities:</t>
  </si>
  <si>
    <t>Bonds and notes payable</t>
  </si>
  <si>
    <t>Accrued interest payable</t>
  </si>
  <si>
    <t>Other liabilities</t>
  </si>
  <si>
    <t>Due to customers</t>
  </si>
  <si>
    <t>Total liabilities</t>
  </si>
  <si>
    <t>Nelnet, Inc. shareholders' equity:</t>
  </si>
  <si>
    <t>Preferred stock, $0.01 par value. Authorized 50,000,000 shares; no shares issued or outstanding</t>
  </si>
  <si>
    <t>Common stock:</t>
  </si>
  <si>
    <t>Additional paid-in capital</t>
  </si>
  <si>
    <t>Retained earnings</t>
  </si>
  <si>
    <t>Accumulated other comprehensive earnings</t>
  </si>
  <si>
    <t>Total Nelnet, Inc. shareholders' equity</t>
  </si>
  <si>
    <t>Noncontrolling interest</t>
  </si>
  <si>
    <t>Total equity</t>
  </si>
  <si>
    <t>Commitments and contingencies</t>
  </si>
  <si>
    <t>Total liabilities and equity</t>
  </si>
  <si>
    <t>Common stock</t>
  </si>
  <si>
    <t>Variable Interest Entity, Primary Beneficiary [Member]</t>
  </si>
  <si>
    <t>Fair value of derivative instrument, net</t>
  </si>
  <si>
    <t>Net assets of consolidated variable interest entities</t>
  </si>
  <si>
    <t>On December 31, 2015, the Company purchased Allo. The Allo assets acquired and liabilities assumed were recorded by the Company at their respective fair values at the date of acquisition. As such, Allo's assets and liabilities as of December 31, 2015 are included in the Company's consolidated balance sheet. However, Allo had no impact on the consolidated statement of income during 2015.</t>
  </si>
  <si>
    <t>Consolidated Balance Sheets (unaudited) (Parentheticals) - USD ($) $ in Thousands</t>
  </si>
  <si>
    <t>Allowance for loan losses</t>
  </si>
  <si>
    <t>Allowance for doubtful accounts (in Dollars)</t>
  </si>
  <si>
    <t>Preferred stock, par value (in Dollars per share)</t>
  </si>
  <si>
    <t>Preferred stock, authorized shares</t>
  </si>
  <si>
    <t>Preferred stock, issued shares</t>
  </si>
  <si>
    <t>Preferred stock, outstanding shares</t>
  </si>
  <si>
    <t>Par value (in Dollars per share)</t>
  </si>
  <si>
    <t>Shares authorized</t>
  </si>
  <si>
    <t>Shares issued</t>
  </si>
  <si>
    <t>Shares outstanding</t>
  </si>
  <si>
    <t>Consolidated Statements of Income - USD ($) $ in Thousands</t>
  </si>
  <si>
    <t>Dec. 31, 2014</t>
  </si>
  <si>
    <t>Interest income:</t>
  </si>
  <si>
    <t>Loan interest</t>
  </si>
  <si>
    <t>Investment interest</t>
  </si>
  <si>
    <t>Total interest income</t>
  </si>
  <si>
    <t>[2]</t>
  </si>
  <si>
    <t>Interest expense:</t>
  </si>
  <si>
    <t>Interest on bonds and notes payable</t>
  </si>
  <si>
    <t>Net interest income</t>
  </si>
  <si>
    <t>Less provision for loan losses</t>
  </si>
  <si>
    <t>Net interest income after provision for loan losses</t>
  </si>
  <si>
    <t>Other income:</t>
  </si>
  <si>
    <t>Loan systems and servicing revenue</t>
  </si>
  <si>
    <t>Tuition payment processing, school information, and campus commerce revenue</t>
  </si>
  <si>
    <t>Communications revenue</t>
  </si>
  <si>
    <t>Enrollment services revenue</t>
  </si>
  <si>
    <t>Other income</t>
  </si>
  <si>
    <t>Gain on sale of loans and debt repurchases, net</t>
  </si>
  <si>
    <t>Derivative market value and foreign currency adjustments and derivative settlements, net</t>
  </si>
  <si>
    <t>Total other income</t>
  </si>
  <si>
    <t>Operating expenses:</t>
  </si>
  <si>
    <t>Salaries and benefits</t>
  </si>
  <si>
    <t>Depreciation and amortization</t>
  </si>
  <si>
    <t>Loan servicing fees</t>
  </si>
  <si>
    <t>Cost to provide communications services</t>
  </si>
  <si>
    <t>Cost to provide enrollment services</t>
  </si>
  <si>
    <t>Other expenses</t>
  </si>
  <si>
    <t>Total operating expenses</t>
  </si>
  <si>
    <t>Income before income taxes</t>
  </si>
  <si>
    <t>Income tax expense</t>
  </si>
  <si>
    <t>Net income</t>
  </si>
  <si>
    <t>Net income attributable to noncontrolling interests</t>
  </si>
  <si>
    <t>Net income attributable to Nelnet, Inc.</t>
  </si>
  <si>
    <t>Earnings per common share:</t>
  </si>
  <si>
    <t>Net income attributable to Nelnet, Inc. shareholders - basic and diluted</t>
  </si>
  <si>
    <t>Weighted average common shares outstanding - basic and diluted</t>
  </si>
  <si>
    <t>Does not include the Communications segment, which was initiated as a result of the acquisition of Allo on December 31, 2015.</t>
  </si>
  <si>
    <t>Consolidated Statements of Comprehensive Income (unaudited) - USD ($) $ in Thousands</t>
  </si>
  <si>
    <t>3 Months Ended</t>
  </si>
  <si>
    <t>Sep. 30, 2016</t>
  </si>
  <si>
    <t>Mar. 31, 2016</t>
  </si>
  <si>
    <t>Sep. 30, 2015</t>
  </si>
  <si>
    <t>Jun. 30, 2015</t>
  </si>
  <si>
    <t>Mar. 31, 2015</t>
  </si>
  <si>
    <t>Available-for-sale securities:</t>
  </si>
  <si>
    <t>Unrealized holding gains (losses) arising during period, net</t>
  </si>
  <si>
    <t>Reclassification adjustment for gains recognized in net income, net of losses</t>
  </si>
  <si>
    <t>Income tax effect</t>
  </si>
  <si>
    <t>Total other comprehensive income (loss)</t>
  </si>
  <si>
    <t>Comprehensive income</t>
  </si>
  <si>
    <t>Comprehensive income attributable to noncontrolling interest</t>
  </si>
  <si>
    <t>Comprehensive income attributable to Nelnet, Inc.</t>
  </si>
  <si>
    <t>Consolidated Statements of Shareholders' Equity - USD ($) $ in Thousands</t>
  </si>
  <si>
    <t>Total</t>
  </si>
  <si>
    <t>Preferred Stock [Member]</t>
  </si>
  <si>
    <t>Common Stock [Member]Common Class A [Member]</t>
  </si>
  <si>
    <t>Common Stock [Member]Common Class B [Member]</t>
  </si>
  <si>
    <t>Additional paid-in capital [Member]</t>
  </si>
  <si>
    <t>Retained earnings [Member]</t>
  </si>
  <si>
    <t>Accumulated other comprehensive earnings [Member]</t>
  </si>
  <si>
    <t>Noncontrolling interest [Member]</t>
  </si>
  <si>
    <t>Balance (in Shares) at Dec. 31, 2013</t>
  </si>
  <si>
    <t>Balance at Dec. 31, 2013</t>
  </si>
  <si>
    <t>Increase (Decrease) in Stockholders' Equity [Roll Forward]</t>
  </si>
  <si>
    <t>Issuance of noncontrolling interest</t>
  </si>
  <si>
    <t>Other comprehensive income</t>
  </si>
  <si>
    <t>Distribution to noncontrolling interest</t>
  </si>
  <si>
    <t>Cash dividend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Conversion of Stock, Shares Converted</t>
  </si>
  <si>
    <t>Conversion of Stock, Amount Converted</t>
  </si>
  <si>
    <t>Balance (in Shares) at Dec. 31, 2014</t>
  </si>
  <si>
    <t>Balance at Dec. 31, 2014</t>
  </si>
  <si>
    <t>Balance (in Shares) at Dec. 31, 2015</t>
  </si>
  <si>
    <t>Balance at Dec. 31, 2015</t>
  </si>
  <si>
    <t>Balance (in Shares) at Dec. 31, 2016</t>
  </si>
  <si>
    <t>Balance at Dec. 31, 2016</t>
  </si>
  <si>
    <t>Consolidated Statements of Shareholders' Equity (Parentheticals) - $ / shares</t>
  </si>
  <si>
    <t>Cash dividend on Class A and Class B common stock - per share</t>
  </si>
  <si>
    <t>Consolidated Statements of Cash Flows - USD ($) $ in Thousands</t>
  </si>
  <si>
    <t>Adjustments to reconcile net income to net cash provided by operating activities, net of acquisitions:</t>
  </si>
  <si>
    <t>Depreciation and amortization, including debt discounts and student loan premiums and deferred origination costs</t>
  </si>
  <si>
    <t>Student loan discount accretion</t>
  </si>
  <si>
    <t>Provision for loan losses</t>
  </si>
  <si>
    <t>Derivative market value adjustment</t>
  </si>
  <si>
    <t>Foreign currency transaction adjustment</t>
  </si>
  <si>
    <t>Payment to enter into derivative instruments</t>
  </si>
  <si>
    <t>Proceeds to terminate and/or amend derivative instruments, net of payments</t>
  </si>
  <si>
    <t>(Gain) loss on sale of loans, net</t>
  </si>
  <si>
    <t>Gain from debt repurchases</t>
  </si>
  <si>
    <t>Gain from sale of available-for-sale securities, net</t>
  </si>
  <si>
    <t>Proceeds (purchases) related to trading securities, net</t>
  </si>
  <si>
    <t>Deferred income tax expense</t>
  </si>
  <si>
    <t>Non-cash compensation expense</t>
  </si>
  <si>
    <t>Other</t>
  </si>
  <si>
    <t>(Increase) decrease in accrued interest receivable</t>
  </si>
  <si>
    <t>Decrease in accounts receivable</t>
  </si>
  <si>
    <t>(Increase) decrease in other assets</t>
  </si>
  <si>
    <t>Increase in accrued interest payable</t>
  </si>
  <si>
    <t>Increase (decrease) in other liabilities</t>
  </si>
  <si>
    <t>Net cash provided by operating activities</t>
  </si>
  <si>
    <t>Cash flows from investing activities, net of acquisitions:</t>
  </si>
  <si>
    <t>Purchases of student loans and student loan residual interests</t>
  </si>
  <si>
    <t>Net proceeds from student loan repayments, claims, capitalized interest, and other</t>
  </si>
  <si>
    <t>Proceeds from sale of student loans</t>
  </si>
  <si>
    <t>Purchases of available-for-sale securities</t>
  </si>
  <si>
    <t>Proceeds from sales of available-for-sale securities</t>
  </si>
  <si>
    <t>Purchases of investments and issuance of notes receivable</t>
  </si>
  <si>
    <t>Proceeds from investments and notes receivable</t>
  </si>
  <si>
    <t>Purchases of property and equipment</t>
  </si>
  <si>
    <t>(Increase) decrease in restricted cash, net</t>
  </si>
  <si>
    <t>Business and asset acquisitions, net of cash acquired</t>
  </si>
  <si>
    <t>Net cash provided by (used in) investing activities</t>
  </si>
  <si>
    <t>Cash flows from financing activities, net of borrowings assumed:</t>
  </si>
  <si>
    <t>Payments on bonds and notes payable</t>
  </si>
  <si>
    <t>Proceeds from issuance of bonds and notes payable</t>
  </si>
  <si>
    <t>Payments of debt issuance costs</t>
  </si>
  <si>
    <t>Dividends paid</t>
  </si>
  <si>
    <t>Repurchases of common stock</t>
  </si>
  <si>
    <t>Proceeds from issuance of common stock</t>
  </si>
  <si>
    <t>Net cash used in financing activities</t>
  </si>
  <si>
    <t>Net increase (decrease) in cash and cash equivalents</t>
  </si>
  <si>
    <t>Cash and cash equivalents, beginning of year</t>
  </si>
  <si>
    <t>Cash and cash equivalents, end of year</t>
  </si>
  <si>
    <t>Cash disbursements made for:</t>
  </si>
  <si>
    <t>Interest</t>
  </si>
  <si>
    <t>Income taxes, net of refunds</t>
  </si>
  <si>
    <t>Noncash investing and financing activities:</t>
  </si>
  <si>
    <t>Student loans and other assets acquired</t>
  </si>
  <si>
    <t>Sale of education lending subsidiary, including student loans and other assets</t>
  </si>
  <si>
    <t>Note receivable obtained in connection with sale of education lending subsidiary</t>
  </si>
  <si>
    <t>Borrowings and other liabilities transferred in sale of education lending subsidiary</t>
  </si>
  <si>
    <t>Borrowings and other liabilities assumed in acquisition of student loans</t>
  </si>
  <si>
    <t>Description of Business</t>
  </si>
  <si>
    <t>Product Information [Line Items]</t>
  </si>
  <si>
    <t>Description of Business [Text Block]</t>
  </si>
  <si>
    <t>Description of Business Nelnet, Inc. and its subsidiaries (“Nelnet” or the “Company”) is a diverse company with a focus on delivering education-related products and services and student loan asset management. The largest operating businesses engage in student loan servicing, tuition payment processing and school information systems, and communications. A significant portion of the Company's revenue is net interest income earned on a portfolio of federally insured student loans. The Company also makes investments to further diversify the Company both within and outside of its historical core education-related businesses, including, but not limited to, investments in real estate and start-up ventures. Substantially all revenue from external customers is earned, and all long-lived assets are located, in the United States. The Company was formed as a Nebraska corporation in 1978 to service federal student loans for two local banks. The Company built on this initial foundation as a servicer to become a leading originator, holder, and servicer of federal student loans, principally consisting of loans originated under the Federal Family Education Loan Program (“FFELP” or “FFEL Program”) of the U.S. Department of Education (the “Department”). Effective July 1, 2010, the Health Care and Education Reconciliation Act of 2010 (the "Reconciliation Act of 2010”) prohibits new loan originations under the FFEL Program and requires that all new federal student loan originations be made through the Federal Direct Loan Program. This law does not alter or affect the terms and conditions of existing FFELP loans. As a result of this law, the Company no longer originates new FFELP loans. However, the Company believes there may be continued opportunities to purchase FFELP loan portfolios from current FFELP loan holders as the program winds down. To reduce its reliance on interest income on student loans, the Company has expanded its services and products. This expansion has been accomplished through internal growth and innovation as well as business acquisitions. The Company has four reportable operating segments. The Company's reportable operating segments include: • Loan Systems and Servicing • Tuition Payment Processing and Campus Commerce • Communications • Asset Generation and Management A description of each reportable operating segment is included below. See note 14 for additional information on the Company's segment reporting. Loan Systems and Servicing The following are the primary products and services the Company offers as part of its Loan Systems and Servicing operating segment: • Servicing federally-owned student loans for the Department • Servicing FFELP loans • Originating and servicing private education and consumer loans • Providing student loan servicing software and other information technology products and services • Providing outsourced services including call center, processing, and marketing services In addition, this segment provided servicing and outsourcing services for FFELP guaranty agencies, including FFELP guaranty collection services, through June 30, 2016. The Loan Systems and Servicing operating segment provides for the servicing of the Company's student loan portfolio and the portfolios of third parties. The loan servicing activities include loan conversion activities, application processing, borrower updates, customer service, payment processing, due diligence procedures, funds management reconciliations, and claim processing. These activities are performed internally for the Company's portfolio in addition to generating external fee revenue when performed for third-party clients. The Company is one of four private sector companies awarded a student loan servicing contract by the Department to provide additional servicing capacity for loans owned by the Department. This operating segment also provides student loan servicing software, which is used internally by the Company and licensed to third-party student loan holders and servicers. These software systems have been adapted so that they can be offered as hosted servicing software solutions usable by third parties to service various types of student loans, including Federal Direct Loan Program and FFEL Program loans. This segment also provides business process outsourcing specializing in contact center management. The contact center solutions and services include taking inbound calls, helping with outreach campaigns and sales, and interacting with customers through multi-channels. In addition, this operating segment provided servicing activities for guaranty agencies, which serve as intermediaries between the Department and FFELP lenders, and are responsible for paying the claims made on defaulted loans. The services provided by the Company included providing software and data center services, borrower and loan updates, default aversion tracking services, claim processing services, and post-default collection services. The Company's guaranty servicing and collection revenue was earned from two guaranty servicing clients. A contract with one client expired on October 31, 2015, and was not renewed. The remaining guaranty servicing client exited the FFELP guaranty business at the end of their contract term on June 30, 2016, and after this date the Company has no remaining guaranty servicing and collection revenue. Tuition Payment Processing and Campus Commerce The Company's Tuition Payment Processing and Campus Commerce operating segment provides products and services to help students and families manage the payment of education costs at all levels (K-12 and higher education). In addition, this operating segment provides school information system software for private and faith-based schools that help schools automate administrative processes such as admissions, scheduling, student billing, attendance, and grade book management. This segment also provides innovative education-focused technologies, services, and support solutions to help schools with the everyday challenges of collecting and processing commerce data. In the K-12 market, the Company offers actively managed tuition payment plans and billing services, school information system software, and assistance with financial needs assessment and donor management. In the higher education market, the Company primarily offers actively managed tuition payment plans and campus commerce technologies and payment processing. Communications On December 31, 2015, the Company purchased the majority of the ownership interests of Allo Communications LLC (“Allo”). Allo provides pure fiber optic service to homes and businesses for internet, broadband, television, and telephone services. The acquisition of Allo provides additional diversification of the Company's revenues and cash flows outside of education. In addition, the acquisition leverages the Company's existing infrastructure, customer service capabilities and call centers, and financial strength and liquidity for continued growth. For financial reporting purposes, the Company provides the operating results of Allo as a separate reportable operating segment. The Allo assets acquired and liabilities assumed were recorded by the Company at their respective estimated fair values at the date of acquisition. As such, Allo’s assets and liabilities as of December 31, 2015 are included in the Company’s consolidated balance sheet. However, Allo had no impact on the consolidated statement of income for 2015. Beginning January 1, 2016, the Company began to reflect the operations of Allo in the consolidated statements of income. Allo derives its revenue primarily from the sale of advanced communication services to residential and business customers in Nebraska. Internet, broadband, and television services include revenue from residential and business customers for subscriptions to Allo's video and data products. Allo data services provide high-speed internet access over Allo's all-fiber network at various symmetrical speeds of up to 1 gigabit per second. Local calling services include fiber telephone service and other basic services. Long-distance services include traditional domestic and international long distance which enables customers to make calls that terminate outside their local calling area. Asset Generation and Management The Company's Asset Generation and Management operating segment includes the acquisition, management, and ownership of the Company's student loan assets. Nearly all student loan assets included in this segment are loans originated under the FFEL Program, including the Stafford Loan Program, the PLUS Loan program, and loans that reflect the consolidation into a single loan of certain previously separate borrower obligations (“Consolidation”). The Company generates a substantial portion of its earnings from the spread, referred to as the Company's student loan spread, between the yield it receives on its student loan portfolio and the associated costs to finance such portfolio. The student loan assets are held in a series of education lending subsidiaries and associated securitization trusts designed specifically for this purpose. In addition to the student loan spread earned on its portfolio, all costs and activity associated with managing the portfolio, such as servicing of the assets and debt maintenance, are included in this segment. Corporate and Other Activities Other business activities and operating segments that are not reportable are combined and included in Corporate and Other Activities. Corporate and Other Activities include the following items: • The operating results of Whitetail Rock Capital Management, LLC ("WRCM"), the Company's SEC-registered investment advisory subsidiary • The operating results of the Enrollment Services business • Income earned on certain investment activities • Interest expense incurred on unsecured debt transactions • Other product and service offerings that are not considered reportable operating segments Corporate and Other Activities also include certain corporate activities and overhead functions related to executive management, human resources, accounting, legal, enterprise risk management, information technology, occupancy, and marketing. These costs are allocated to each operating segment based on estimated use of such activities and services.</t>
  </si>
  <si>
    <t>Summary of Significant Accounting Policies and Practices</t>
  </si>
  <si>
    <t>Summary of Significant Accounting Policies [Abstract]</t>
  </si>
  <si>
    <t>Significant Accounting Policies [Text Block]</t>
  </si>
  <si>
    <t xml:space="preserve">Summary of Significant Accounting Policies and Practices 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 Variable Interest Entities The following entities are VIEs of which the Company has determined that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s education lending subsidiaries are engaged in the securitization of education finance assets. These education lending subsidiaries hold beneficial interests in eligible loans, subject to creditors with specific interests. The liabilities of the Company's education lending subsidiaries are not the direct obligations of Nelnet, Inc. or any of its other subsidiaries. Each education lending subsidiary is structured to be bankruptcy remote, meaning that it should not be consolidated in the event of bankruptcy of the parent company or any other subsidiary. The Company is generally the administrator and master servicer of the securitized assets held in its education lending subsidiaries and owns the residual interest of the securitization trusts. As a result, for accounting purposes, the transfers of student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The Company owns 91.5 percent of Allo Communications LLC. See note 1, “Description of Business,” for a description of Allo, including the primary services offered. In addition to the Company’s equity investment, Nelnet, Inc. (the parent) issued a $200.0 million line of credit to Allo on December 30, 2015. The line of credit had $58.0 million and $13.9 million outstanding as of December 31 2016 and 2015, respectively. Nelnet, Inc.’s maximum exposure to loss as a result of its involvement with Allo is equal to its equity investment and the balance of the line of credit. The amounts owed by Allo to Nelnet, Inc., including the interest costs incurred by Allo and interest earnings recognized by Nelnet, Inc., are not reflected in the Company’s consolidated balance sheet as they were eliminated in consolidation. All of Allo’s financial activities and related assets and liabilities, excluding the line of credit, are reflected in the Company’s consolidated financial statements. See note 14, “Segment Reporting,” for disclosure of Allo’s total assets, note 9, "Goodwill," for disclosure of Allo's goodwill, and note 10, “Property and Equipment,” for disclosure of Allo’s fixed assets. Allo's goodwill and property and equipment comprise the majority of its assets. The assets recognized as a result of consolidating Allo are the property of Allo and are not available for any other purpose, other than to Nelnet, Inc. as a secured lender under Allo's line of credit. Reclassifications Certain amounts previously reported within the Company's consolidated balance sheet and statements of income have been reclassified to conform to the current period presentation. These reclassifications are summarized below: • In April 2015, the Financial Accounting Standards Board ("FASB") issued accounting guidance regarding the presentation of debt issuance costs. The new guidance requires that entities present debt issuance costs related to a debt liability as a direct deduction from that liability on the balance sheet. This guidance became effective for the Company beginning January 1, 2016. As a result of this standard, the Company reclassified its debt issuance costs, which were previously included in "other assets" on the consolidated balance sheet, to "bonds and notes payable." • On February 1, 2016, the Company sold 100 percent of the membership interests in Sparkroom LLC, which includes the majority of the Company's inquiry management products and services within Nelnet Enrollment Services. The Company retained the digital marketing and content solution products and services under the brand name Peterson's within the Nelnet Enrollment Services business, which include test preparation study guides, school directories and databases, career exploration guides, on-line courses, scholarship search and selection data, career planning information and guides, and on-line information about colleges and universities. The Company reclassified the revenue and cost of goods sold attributable to the Peterson's products and services from "enrollment services revenue" and "cost to provide enrollment services" to "other income" and "other expenses," respectively, on the consolidated statements of income. After this reclassification, "enrollment services revenue" and "cost to provide enrollment services" include the operating results of the products and services sold as part of the Sparkroom disposition for all periods presented. These reclassifications had no effect on consolidated net income. Noncontrolling Interest Noncontrolling interest reflects the proportionate share of membership interest (equity) and net income attributable to the holders of minority membership interests in the following entities: • Whitetail Rock Capital Management, LLC - WRCM is the Company’s SEC-registered investment advisory subsidiary. WRCM issued 10 percent minority membership interests on January 1, 2012. • Allo Communications LLC - On December 31, 2015, the Company purchased 92.5 percent of the ownership interests of Allo. On January 1, 2016, the Company sold a 1.0 percent ownership interest in Allo to a non-related third-party. The remaining 7.5 percent of the ownership interests of Allo is owned by Allo management, who has the opportunity to earn an additional 11.5 percent (up to 19 percent ) of the total ownership interests based on the financial performance of Allo. • 401 Building, LLC (“401 Building”) - 401 Building is an entity established on October 19, 2015 for the sole purpose of acquiring, developing, and operating a commercial building. The Company owns 50 percent of 401 Building. • TDP Phase Three, LLC (“TDP”) and TDP Phase Three-NMTC ("TDP-NMTC") - TDP and TDP-NMTC are entities that were established in October 2015 for the sole purpose of developing and operating a commercial building. The Company owns 25 percent of each TDP and TDP-NMTC. • 330-333 Building, LLC ("330-333 Building") - 330-333 Building is an entity established on January 14, 2016 for the sole purpose of acquiring, developing, and operating a commercial building. The Company owns 50 percent of 330-333 Building. The Company is a tenant in the 330-333 Building and plans to be a tenant in the buildings being developed by 401 Building and TDP/TDP-NMTC once development is complete. Because the Company, as lessee, is involved in the asset construction, 330-333 Building, 401 Building, TDP, and TDP-NMTC are included in the Company's consolidated financial statements. 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 Student Loans Receivable Student loans consist of federally insured student loans and private education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16 and 2015.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and ten years. Consolidation loans have repayment periods of twelve to thirty years. FFELP loans do not require repayment while the borrower is in-school, and during the grace period immediately upon leaving school. The borrower may also be granted a deferment or forbearance for a period of time based on need, during which time the borrower is not considered to be in repayment. Interest continues to accrue on loans in the in-school, deferment, and forbearance program periods. In addition, eligible borrowers may qualify for income-driven repayment plans offered by the Department. These plans determine the borrower's payment amount based on their discretionary income and may extend their repayment period. Interest continues to accrue on the loans under the FFEL Program guidelines based on the interest rates disclosed in the terms of the original loan agreement. Interest rates on loans may be fixed or variable, dependent upon the type of loan, terms of the loan agreements, and date of origination.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Student loans receivable also includes private education loans. Private education loans are loans to students or their families that are non-federal loans and loans not insured or guaranteed under the FFELP.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30 years. The private education loans are not covered by a guarantee or collateral in the event of borrower default. Allowance for Loan Losses The allowance for loan losses represents management's estimate of probable losses on student loans. The provision for loan losses reflects the activity for the applicable period and provides an allowance at a level that the Company's management believes is appropriate to cover probable losses inherent in the loan portfolio. The Company evaluates the adequacy of the allowance for loan losses on its federally insured loan portfolio separately from its private education loan portfolio. These evaluation processes are subject to numerous judgments and uncertainties. The allowance for the federally insured loan portfolio is based on periodic evaluations of the Company's loan portfolios considering loans in repayment versus those in a nonpaying status, delinquency status, trends in defaults in the portfolio based on Company and industry data, past experience, trends in student loan claims rejected for payment by guarantors, changes to federal student loan programs, current economic conditions, and other relevant factors. The federal government guarantees 97 percent of the principal of and the interest on federally insured student loans disbursed on and after July 1, 2006 (and 98 percent for those loans disbursed on and after October 1, 1993 and prior to July 1, 2006), which limits the Company's loss exposure on the outstanding balance of the Company's federally insured portfolio. Student loans disbursed prior to October 1, 1993 are fully insured. In determining the appropriate allowance for loan losses on the private education loans, the Company considers several factors, including: loans in repayment versus those in a nonpaying status, delinquency status, type of program, trends in defaults in the portfolio based on Company and industry data, past experience, current economic conditions, and other relevant factors. The Company places a private education loan on nonaccrual status when the collection of principal and interest is 90 days past due, and charges off the loan when the collection of principal and interest is 120 days past due. Collections, if any, are reflected as a recovery through the allowance for loan losses. Management has determined that each of the federally insured loan portfolio and the private education loan portfolio meets the definition of a portfolio segment, which is defined as the level at which an entity develops and documents a systematic method for determining its allowance for credit losses. Accordingly, the portfolio segment disclosures are presented on this basis in note 3 for each of these portfolios. The Company does not disaggregate its portfolio segment student loan portfolios into classes of financing receivables. The Company collectively evaluates loans for impairment and as of December 31, 2016 and 2015 , the Company did not have any impaired loans as defined in the Receivables Topic of the FASB Accounting Standards Codification. For loans purchased where there is evidence of credit deterioration since the origination of the loan, the Company records a credit discount, separate from the allowance for loan losses, which is non-accretable to interest income. Remaining discounts and premiums for purchased loans are recognized in interest income over the remaining estimated lives of the loans. The Company continues to evaluate credit losses associated with purchased loans based on current information and changes in expectations to determine the need for any additional allowance for loan losses. Cash and Cash Equivalents and Statement of Cash Flows For purposes of the consolidated statements of cash flows, the Company considers all investments with maturities when purchased of three months or less to be cash equivalents. Accrued interest on loans purchased and sold is included in cash flows from operating activities in the respective period. Net purchased accrued interest was $0.6 million , $71.4 million , and $55.0 million in 2016 , 2015 , and 2014 , respectively. Investments The Company's available-for-sale investment portfolio consists of student loan asset-backed securities and equity and debt securities. These securities are carried at fair value, with the temporary changes in fair value, net of taxes, carried as a separate component of shareholders’ equity. The amortized cost of debt securities in this category (including the student loan asset-backed securities) is adjusted for amortization of premiums and accretion of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issuer of the security (considering factors such as adverse conditions specific to the security and ratings agency actions), and the intent and ability of the Company to retain the investment to allow for any anticipated recovery in fair value. The entire fair value loss on a security that has experienced an other-than-temporary impairment is recorded in earnings if the Company intends to sell the security or if it is more likely than not that the Company will be required to sell the security before the expected recovery of the loss. However, if the impairment is other-than-temporary, and either of those two conditions does not exist, the portion of the impairment related to credit losses is recorded in earnings and the impairment related to other factors is recorded in other comprehensive income. Securities classified as trading are accounted for at fair value, with unrealized gains and losses included in "other income" in the consolidated statements of income. When an investment is sold, the cost basis is determined through specific identification of the security sold. The Company accounts for investments in which it does not have significant influence or a controlling financial interest using the cost method of accounting. Cost method investments are recorded at cost. Cost method investments are evaluated for other-than-temporary impairment in the same manner as described above for available-for-sale investments. The Company accounts for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 Restricted Cash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counterparties and third-party clearinghouses. Restricted Cash - Due to Customers As a servicer of student loans, the Company collects student loan remittances and subsequently disburses these remittances to the appropriate lending entities. In addition, as part of the Company's Tuition Payment Processing and Campus Commerce operating segment, the Company collects tuition payments and subsequently remits these payments to the appropriate schools. Cash collected for customers and the related liability are included in the accompanying consolidated balance sheets. Accounts Receivable Accounts receivable are presented at their net realizable values, which include allowances for doubtful accounts. Allowance estimates are based upon individual customer experience, as well as the age of receivables and likelihood of collection. 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 Goodwill The Company reviews goodwill for impairment annually (in the fourth quarter)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two-step quantitative impairment test (described below), otherwise no further analysis is required. An entity also may elect not to perform the qualitative assessment and, instead, proceed directly to the two-step quantitative impairment test. If the Company elects to not perform a qualitative assessment or if the Company determines it is more likely than not that the fair value of a reporting unit is less than the carrying amount, then the Company performs a two-step impairment test on goodwill. In the first step, the Company compares the fair value of each reporting uni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Determining the fair value of a reporting unit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Actual future results may differ from those estimates. See note 9 for information regarding the Company's annual goodwill impairment review. Intangible Assets 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 The Company evaluates the estimated remaining useful lives of purchased intangible assets and whether events or changes in circumstances warrant a revision to the remaining periods of amortization. Property and Equipment Property and equipment are carried at cost, net of accumulated depreciation. Maintenance and repairs are charged to expense as incurred, and major improvements, including leasehold improvements, are capitalized. Gains and losses from the sale of property and equipment are included in determining net income. The Company uses the straight-line method for recording depreciation and amortization. Leasehold improvements are amortized straight-line over the shorter of the lease term or estimated useful life of the asset. Impairment of Long‑Lived Assets The Company reviews its long-lived assets, such as property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Company uses estimates to determine the fair value of long-lived assets. Such estimates are generally based on estimated future cash flows or cost savings associated with particular assets and are discounted to present value using an appropriate discount rate. The estimates of future cash flows associated with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ing fair value if such methods are determined to be more appropriate. Assumptions and estimates about future values and remaining useful liv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the Company believes the historical assumptions and estimates used are reasonable and appropriate, different assumptions and estimates could materially impact the reported financial results. Fair Value Measurements The Company uses estimates of fair value in applying various accounting standards for its financial state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In some cases fair values are based on estimates using present value or other valuation techniques. Those techniques are significantly affected by the assumptions used, including the discount rate and estimates of future cash flow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Additionally, there may be inherent weaknesses in any calculation technique, and changes in the underlying assumptions used, including discount rates and estimates of future cash flows, could significantly affect the estimates of current or future values. The Company categorizes its fair value estimates based on a hierarchical framework associated with three levels of price transparency utilized in measuring assets and liabilities at fair value. Classification is based on the lowest level of input that is significant to the fair value of the instrument. The three levels include: • Level 1: Quoted prices for identical instruments in active markets. The types of financial instruments included in Level 1 are highly liquid instruments with quoted prices. • Level 2: Quoted prices for similar instruments in active markets; quoted prices for identical or similar instruments in markets that are not active; and model-derived valuations whose inputs are observable or whose primary value drivers are observable. • Level 3: Instruments whose primary value drivers are unobservable . Inputs are developed based on the best information available; however, significant judgment is required by management in developing the inputs. The Company's accounting policy is to recognize transfers between levels of the fair value hierarchy at the end of the reporting period. Revenue Recognition The Company recognizes revenue when (i) persuasive evidence of an arrangement exists between the Company and the customer, (ii) delivery of the product to the customer has occurred or service has been provided to the customer, (iii) the price to the customer is fixed or determinable, and (iv) collectability of the sales price is reasonably assured. Additional information related to the Company's revenue recognition of specific items is further provided below. Loan interest income - Loan interest is paid by the Department or the borrower, depending on the status of the loan at the time of the accrual. In addition, the Department makes quarterly interest subsidy payments on certain qualified FFELP loans until the student is required under the provisions of the Higher Education Act to begin repayment. Borrower repayment of FFELP loans normally begins within six months after completion of the borrower's course of study, leaving school, or ceasing to carry at least one-half the normal full-time academic load, as determined by the educational institution. Borrower repayment of PLUS and Consolidation loans normally begins within 60 days from the date of loan disbursement. Borrower repayment of private education loans typically begins six months following the borrower's graduation from a qualified institution, and the interest is either paid by the borrower or capitalized annually or at repayment. The Department provides a special allowance to lenders participating in the FFEL Program. The special allowance is accrued based upon the fiscal quarter average rate of 13-week Treasury Bill auctions (for loans originated prior to January 1, 2000), the fiscal quarter average rate of the daily three-month financial commercial paper rates (for loans originated on and after January 1, 2000) or the fiscal quarter average rate of daily one-month LIBOR rates (for loans originated on and after January 1, 2000, and for lenders which elected to change the special allowance index to one-month LIBOR effective April 1, 2012) relative to the yield of the student loan. The Company recognizes student loan interest income as earned, net of amortization of loan premiums and deferred origination costs and the accretion of loan discounts. Loan interest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and borrower benefits are amortized/accreted over the estimated life of the loans, which includes an estimate of forecasted payments in excess of contractually required payments. The Company periodically evaluates the assumptions used to estimate the life of the loans and prepayment rates. In the third quarter of 2016, the Company revised its policy to correct for an error in its method of applying the interest method used to amortize premiums and accrete discounts on </t>
  </si>
  <si>
    <t>Student Loans Receivable and Allowance for Loan Losses</t>
  </si>
  <si>
    <t>Receivables [Abstract]</t>
  </si>
  <si>
    <t xml:space="preserve"> Student Loans Receivable and Allowance for Loan Losses Student loans receivable consisted of the following: As of December 31, 2016 2015 Federally insured loans Stafford and other $ 5,186,047 6,202,064 Consolidation 19,643,937 22,086,043 Total 24,829,984 28,288,107 Private education loans 273,659 267,642 25,103,643 28,555,749 Loan discount, net of unamortized loan premiums and deferred origination costs (a) (148,077 ) (180,699 ) Allowance for loan losses – federally insured loans (37,268 ) (35,490 ) Allowance for loan losses – private education loans (14,574 ) (15,008 ) $ 24,903,724 28,324,552 (a) At December 31, 2016 and 2015, "loan discount, net of unamortized loan premiums and deferred origination costs" included $18.6 million and $33.0 million , respectively, of non-accretable discount associated with purchased loan portfolios of $8.3 billion and $10.8 billion , respectively. Acquisition of Student Loan Residual Interests On May 26, 2015, the Company acquired the ownership interest in a federally insured student loan securitization trust, giving the Company rights to the residual interest in $504.2 million of securitized federally insured loans. The trust includes loans funded to term with $448.9 million (par value) of bonds and notes payable. On August 3, 2015, the Company acquired the ownership interest in two federally insured student loan securitization trusts, giving the Company rights to the residual interest in $1.5 billion of securitized federally insured loans. The two trusts include loans funded to term with $1.5 billion (par value) of bonds and notes payable. The Company has consolidated the previously disclosed trusts on its consolidated balance sheet because management has determined the Company is the primary beneficiary of the trusts. Upon acquisition, the Company recorded all assets and liabilities of the trusts at fair value, resulting in the Company recognizing a student loan and bonds and notes payable fair value discount of $40.9 million and $84.5 million , respectively. These discounts will be accreted using the effective interest method over the lives of the underlying assets and liabilities. All other assets acquired and liabilities assumed (restricted cash, accrued interest receivable/payable, and other assets/liabilities) were recorded at cost, which approximates fair value. Private Education Loans In February 2015, the Company entered into an agreement with CommonBond, Inc. ("CommonBond"), a student lending company that provides private education loans to graduate students, under which the Company committed to purchase private education loans for a period of 18 months , with the total purchase obligation limited to $200.0 million . As of December 31, 2016 , the Company had purchased $190.1 million , of which $160.1 million was purchased in 2015, in private education loans from CommonBond and has satisfied its commitment under this agreement. Activity in the Allowance for Loan Losses The provision for loan losses represents the periodic expense of maintaining an allowance sufficient to absorb losses, net of recoveries, inherent in the portfolio of student loans. Activity in the allowance for loan losses is shown below. Year ended December 31, 2016 2015 2014 Balance at beginning of period $ 50,498 48,900 55,122 Provision for loan losses: Federally insured loans 14,000 8,000 11,000 Private education loans (500 ) 2,150 (1,500 ) Total provision for loan losses 13,500 10,150 9,500 Charge-offs: Federally insured loans (12,292 ) (11,730 ) (15,260 ) Private education loans (1,728 ) (2,414 ) (2,332 ) Total charge-offs (14,020 ) (14,144 ) (17,592 ) Recoveries - private education loans 954 1,050 1,315 Purchase (sale) of federally insured loans, net 70 50 (10 ) Purchase (sale) of private education loans, net 480 (140 ) (1,620 ) Transfer from repurchase obligation related to private education loans repurchased, net 360 4,632 2,185 Balance at end of period $ 51,842 50,498 48,900 Allocation of the allowance for loan losses: Federally insured loans $ 37,268 35,490 39,170 Private education loans 14,574 15,008 9,730 Total allowance for loan losses $ 51,842 50,498 48,900 Repurchase Obligation The Company has sold various portfolios of private education loans to third-parties. Per the terms of the servicing agreements, the Company’s servicing operations are obligated to repurchase loans subject to the sale agreements in the event such loans become 60 or 90 days delinquent. As of December 31, 2016 and 2015, the balance of loans subject to these repurchase obligations was $39.5 million and $46.8 million , respectively. The Company's estimate related to its obligation to repurchase these loans is included in "other liabilities" in the Company's consolidated balance sheets and was $2.3 million and $2.7 million , as of December 31, 2016 and 2015, respectively. Student Loan Status and Delinquencies Delinquencies have the potential to adversely impact the Company’s earnings through increased servicing and collection costs and account charge-offs. The table below shows the Company’s loan delinquency amounts. As of December 31, 2016 2015 2014 Federally insured loans: Loans in-school/grace/deferment (a) $ 1,606,468 $ 2,292,941 $ 2,805,228 Loans in forbearance (b) 2,295,367 2,979,357 3,288,412 Loans in repayment status: Loans current 18,125,768 86.6 % 19,447,541 84.4 % 18,460,279 83.5 % Loans delinquent 31-60 days (c) 818,976 3.9 1,028,396 4.5 1,043,119 4.8 Loans delinquent 61-90 days (c) 487,647 2.3 566,953 2.5 588,777 2.7 Loans delinquent 91-120 days (c) 335,291 1.6 415,747 1.8 404,905 1.8 Loans delinquent 121-270 days (c) 854,432 4.1 1,166,940 5.1 1,204,405 5.4 Loans delinquent 271 days or greater (c)(d) 306,035 1.5 390,232 1.7 401,305 1.8 Total loans in repayment 20,928,149 100.0 % 23,015,809 100.0 % 22,102,790 100.0 % Total federally insured loans $ 24,829,984 $ 28,288,107 $ 28,196,430 Private education loans: Loans in-school/grace/deferment (a) $ 35,146 $ 30,795 $ 905 Loans in forbearance (b) 3,448 350 — Loans in repayment status: Loans current 228,612 97.2 % 228,464 96.7 % 18,390 69.2 % Loans delinquent 31-60 days (c) 1,677 0.7 1,771 0.7 1,078 4.1 Loans delinquent 61-90 days (c) 1,110 0.5 1,283 0.5 1,035 3.9 Loans delinquent 91 days or greater (c) 3,666 1.6 4,979 2.1 6,070 22.8 Total loans in repayment 235,065 100.0 % 236,497 100.0 % 26,573 100.0 % Total private education loans $ 273,659 $ 267,642 $ 27,478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t>
  </si>
  <si>
    <t>Bonds and Notes Payable</t>
  </si>
  <si>
    <t>Debt Disclosure [Abstract]</t>
  </si>
  <si>
    <t>Bonds and Notes Payable The following tables summarize the Company’s outstanding debt obligations by type of instrument: As of December 31, 2016 Carrying amount Interest rate range Final maturity Variable-rate bonds and notes issued in FFELP loan asset-backed securitizations: Bonds and notes based on indices $ 22,130,063 0.24% - 6.90% 6/25/21 - 9/25/65 Bonds and notes based on auction 998,415 1.61% - 2.28% 3/22/32 - 11/26/46 Total variable-rate bonds and notes 23,128,478 FFELP warehouse facilities 1,677,443 0.63% - 1.09% 9/7/18 - 12/13/19 Variable-rate bonds and notes issued in private education loan asset-backed securitization 112,582 2.60% 12/26/40 Fixed-rate bonds and notes issued in private education loan asset-backed securitization 113,378 3.60% / 5.35% 12/26/40 / 12/28/43 Unsecured line of credit — — 12/12/21 Unsecured debt - Junior Subordinated Hybrid Securities 50,184 4.37% 9/15/61 Other borrowings 18,355 3.38% 3/31/23 / 12/15/45 25,100,420 Discount on bonds and notes payable and debt issuance costs (431,930 ) Total $ 24,668,490 As of December 31, 2015 Carrying amount Interest rate range Final maturity Variable-rate bonds and notes issued in FFELP loan asset-backed securitizations: Bonds and notes based on indices $ 25,155,336 0.05% - 6.90% 8/26/19 - 8/26/52 Bonds and notes based on auction 1,160,365 0.88% - 2.17% 3/22/32 - 11/26/46 Total variable-rate bonds and notes 26,315,701 FFELP warehouse facilities 1,855,907 0.27% - 0.56% 4/29/18 - 12/14/18 Private education loan warehouse facility 181,184 0.57% 12/26/16 Unsecured line of credit 100,000 1.79% - 1.92% 10/30/20 Unsecured debt - Junior Subordinated Hybrid Securities 57,184 3.99% 9/15/61 Other borrowings 93,355 1.93% / 3.38% 10/31/16 - 12/15/45 28,603,331 Discount on bonds and notes payable and debt issuance costs (497,410 ) Total $ 28,105,921 Secured Financing Transactions The Company has historically relied upon secured financing vehicles as its most significant source of funding for student loans. The net cash flow the Company receives from the securitized student loans generally represents the excess amounts, if any, generated by the underlying student loans over the amounts required to be paid to the bondholders, after deducting servicing fees and any other expenses relating to the securitizations. The Company’s rights to cash flow from securitized student loans are subordinate to bondholder interests, and the securitized student loans may fail to generate any cash flow beyond what is due to bondholders. The Company’s secured financing vehicles during the periods presented include loan warehouse facilities and asset-backed securitizations. The majority of the bonds and notes payable are primarily secured by the student loans receivable, related accrued interest, and by the amounts on deposit in the accounts established under the respective bond resolutions or financing agreements. FFELP warehouse facilities The Company funds a portion of its FFELP loan acquisitions using its FFELP warehouse facilities. Student loan warehousing allows the Company to buy and manage student loans prior to transferring them into more permanent financing arrangements. As of December 31, 2016 , the Company had three FFELP warehouse facilities as summarized below. NFSLW-I NHELP-III NHELP-II Total Maximum financing amount $ 875,000 750,000 500,000 2,125,000 Amount outstanding 656,253 605,420 415,770 1,677,443 Amount available $ 218,747 144,580 84,230 447,557 Expiration of liquidity provisions July 10, 2018 April 28, 2017 December 15, 2017 Final maturity date September 7, 2018 April 26, 2019 December 13, 2019 Maximum advance rates 92.0 - 98.0% 92.2 - 95.0% 85.0 - 95.0% Minimum advance rates 84.0 - 90.0% 92.2 - 95.0% 85.0 - 95.0% Advanced as equity support $ 20,256 32,521 31,014 83,791 Each FFELP warehouse facility is supported by 364-day liquidity provisions, which are subject to the respective expiration date shown in the previous table. In the event the Company is unable to renew the liquidity provisions by such date, the facility would become a term facility at a stepped-up cost, with no additional student loans being eligible for financing, and the Company would be required to refinance the existing loans in the facility by the facility's final maturity date. The NFSLW-I warehouse facility provides for formula-based advance rates, depending on FFELP loan type, up to a maximum of the principal and interest of loans financed as shown in the table above. The advance rates for collateral may increase or decrease based on market conditions, but they are subject to minimums as disclosed above. The NHELP-III and NHELP-II warehouse facilities have static advance rates that require initial equity for loan funding, but do not require increased equity based on market movements. The FFELP warehouse facilities contain financial covenants relating to levels of the Company’s consolidated net worth, ratio of recourse indebtedness to adjusted EBITDA, and unencumbered cash. Any noncompliance with these covenants could result in a requirement for the immediate repayment of any outstanding borrowings under the facilities. Private education loan warehouse facility On June 26, 2015, the Company entered into a $275.0 million private education loan warehouse facility. The Company completed a private education loan asset-backed securitization on December 21, 2016 and funded all of the loans that were included in the private education loan warehouse. After completing this securitization, the Company terminated the private education loan warehouse facility on December 21, 2016. Asset-backed securitizations The following tables summarize the asset-backed securitization transactions completed in 2016 and 2015 . Securitizations completed during the year ended December 31, 2016 FFELP 2016-1 Private education loan 2016-A Total Class A-1A notes Class A-1B notes 2016-A total Date securities issued 10/12/16 12/21/16 12/21/16 12/21/16 Total original principal amount $ 426,000 112,582 91,378 225,960 $ 651,960 Class A senior notes: Total original principal amount $ 426,000 112,582 91,378 203,960 629,960 Bond discount — — (609 ) (609 ) (609 ) Issue price $ 426,000 112,582 90,769 203,351 629,351 Cost of funds: 1-month LIBOR plus 0.80% 1-month LIBOR plus 1.75% 3.60% Final maturity date 9/25/65 12/26/40 12/26/40 Class B subordinated notes: Total original principal amount $ 22,000 22,000 Bond discount (285 ) (285 ) Issue price $ 21,715 21,715 Cost of funds: 5.35 % Final maturity date 12/28/43 Securitizations completed during the year ended December 31, 2015 FFELP 2015-1 FFELP 2015-2 FFELP 2015-3 Total Class A-1 notes Class A-2 notes 2015-2 total Class A-1 notes Class A-2 notes Class A-3 notes 2015-3 total Date securities issued 2/27/15 3/26/15 3/26/15 3/26/15 5/21/15 5/21/15 5/21/15 5/21/15 Total original principal amount $ 566,346 122,500 584,500 722,000 82,500 270,000 41,400 401,400 $ 1,689,746 Class A senior notes: Total original principal amount $ 553,232 122,500 584,500 707,000 82,500 270,000 41,400 393,900 1,654,132 Bond discount — — — — — (380 ) (1,095 ) (1,475 ) (1,475 ) Issue price $ 553,232 122,500 584,500 707,000 82,500 269,620 40,305 392,425 1,652,657 Cost of funds (1-month LIBOR plus): 0.59 % 0.27 % 0.60 % 0.30 % 0.60 % 0.90 % Final maturity date 4/25/41 3/25/20 9/25/42 1/27/25 2/26/46 6/25/49 Class B subordinated notes: Total original principal amount $ 13,114 15,000 7,500 35,614 Bond discount (1,157 ) (1,793 ) (968 ) (3,918 ) Issue price $ 11,957 13,207 6,532 31,696 Cost of funds (1-month LIBOR plus): 1.50 % 1.50 % 1.50 % Final maturity date 6/25/46 5/25/49 6/27/50 Auction Rate Securities The interest rates on certain of the Company's FFELP asset-backed securities are set and periodically reset via a "dutch auction" ("Auction Rate Securities"). As of December 31, 2016 , the Company is currently the sponsor on $998.4 million of Auction Rate Securities. Since February 2008, problems in the auction rate securities market as a whole have led to failures of the auctions pursuant to which the Company's Auction Rate Securities' interest rates are set. As a result, the Auction Rate Securities generally pay interest to the holder at a maximum rate as defined by the indenture. While these rates will vary, they will generally be based on a spread to LIBOR or Treasury Securities, or the Net Loan Rate as defined in the financing documents. Based on the relative levels of these indices as of December 31, 2016 , the rates expected to be paid by the Company range from LIBOR plus 100 basis points, on the low end, to LIBOR plus 250 basis points, on the high end. These maximum rates are subject to increase if the credit ratings on the bonds are downgraded. Unsecured Line of Credit The Company has a $350.0 million unsecured line of credit that has a maturity date of December 12, 2021 . As of December 31, 2016 , the unsecured line of credit had no amounts outstanding and $350.0 million was available for future use. Interest on amounts borrowed under the line of credit is payable, at the Company's election, at an alternate base rate or a Eurodollar rate, plus a variable rate (LIBOR), in each case as defined in the credit agreement. The initial margin applicable to Eurodollar borrowings is 150 basis points and may vary from 100 to 200 basis points depending on the Company's credit rating. The line of credit agreement contains certain financial covenants that, if not met, lead to an event of default under the agreement. The covenants include maintaining: • A minimum consolidated net worth • A minimum adjusted EBITDA to corporate debt interest (over the last four rolling quarters) • A limitation on recourse indebtedness • A limitation on the amount of unsecuritized private education loans in the Company’s portfolio • A limitation on permitted investments, including business acquisitions that are not in one of the Company's existing lines of business As of December 31, 2016 , the Company was in compliance with all of these requirements. Many of these covenants are duplicated in the Company's other lending facilities, including its warehouse facilities. The Company's operating line of credit does not have any covenants related to unsecured debt ratings. However, changes in the Company's ratings (as well as the amounts the Company borrows) have modest implications on the pricing level at which the Company obtains funds A default on the Company's warehouse facilities would result in an event of default on the Company's unsecured line of credit that would result in the outstanding balance on the line of credit becoming immediately due and payable. Junior Subordinated Hybrid Securities On September 27, 2006, the Company issued $200.0 million aggregate principal amount of Junior Subordinated Hybrid Securities ("Hybrid Securities"). The Hybrid Securities are unsecured obligations of the Company. The interest rate on the Hybrid Securities through September 29, 2036 ("the scheduled maturity date") is equal to three-month LIBOR plus 3.375% , payable quarterly, which was 4.37% at December 31, 2016 . The principal amount of the Hybrid Securities will become due on the scheduled maturity date only to the extent that prior to such date the Company has received proceeds from the sale of certain qualifying capital securities (as defined in the Hybrid Securities' indenture). If any amount is not paid on the scheduled maturity date, it will remain outstanding and bear interest at a floating rate as defined in the indenture, payable monthly. On September 15, 2061, the Company must pay any remaining principal and interest on the Hybrid Securities in full whether or not the Company has sold qualifying capital securities. At the Company's option, the Hybrid Securities are redeemable in whole or in part at their principal amount plus accrued and unpaid interest, provided in the case of a redemption in part that the principal amount outstanding after such redemption is at least $50.0 million . However, if the holders of a majority in principal amount of the notes outstanding agree, the Company can redeem the Hybrid Securities below the $50 million threshold. As of December 31, 2016 , the outstanding balance on the Hybrid Securities was $50.2 million . Other Borrowings The Company had a $75.0 million line of credit, which was collateralized by asset-backed security investments, that expired on October 31, 2016. The Company also has two notes payable, which were each issued by TDP Phase Three, LLC ("TDP") on December 30, 2015 in connection with the development of a commercial building in Lincoln, Nebraska that is to be the new corporate headquarters for Hudl, a related party. TDP is an entity established during 2015 for the sole purpose of developing and operating this building. The Company owns 25 percent of TDP. However, because the Company plans to be a tenant in this building once the development is complete, the operating results of TDP are included in the Company's consolidated financial statements. As of December 31, 2016, one of the TDP notes has $12.0 million outstanding with a maturity date of March 31, 2023 ; the other TDP note has $6.4 million outstanding with a maturity date of December 15, 2045 . Both of these notes have a fixed interest rate of 3.38%. Recourse to the Company on the outstanding balance of these notes is equal to its ownership percentage of TDP. Debt Covenants Certain bond resolutions and related credit agreements contain, among other requirements, covenants relating to restrictions on additional indebtedness, limits as to direct and indirect administrative expenses, and maintaining certain financial ratios. Management believes the Company is in compliance with all covenants of the bond indentures and related credit agreements as of December 31, 2016 . Maturity Schedule Bonds and notes outstanding as of December 31, 2016 are due in varying amounts as shown below. 2017 $ — 2018 656,254 2019 1,021,189 2020 — 2021 163,267 2022 and thereafter 23,259,710 $ 25,100,420 Generally, the Company's secured financing instruments can be redeemed on any interest payment date at par plus accrued interest. Subject to certain provisions, all bonds and notes are subject to redemption prior to maturity at the option of certain education lending subsidiaries. Debt Repurchases The following table summarizes the Company's repurchases of its own debt. Gains recorded by the Company from the repurchase of debt are included in "gain on sale of loans and debt repurchases, net" on the Company’s consolidated statements of income. Par value Purchase price Gain Par value Purchase price Gain Par value Purchase price Gain Year ended December 31, 2016 2015 2014 Unsecured debt - Hybrid Securities $ 7,000 4,865 2,135 14,504 11,374 3,130 24,769 19,761 5,008 Asset-backed securities 78,412 72,566 5,846 32,026 30,354 1,672 29,243 27,636 1,607 $ 85,412 77,431 7,981 46,530 41,728 4,802 54,012 47,397 6,615</t>
  </si>
  <si>
    <t>Derivative Financial Instruments</t>
  </si>
  <si>
    <t>Derivative Financial Instruments [Abstract]</t>
  </si>
  <si>
    <t>Derivative Financial Instruments The Company uses derivative financial instruments primarily to manage interest rate risk and foreign currency exchange risk. Interest Rate Risk The Company is exposed to interest rate risk in the form of basis risk and repricing risk because the interest rate characteristics of the Company's assets do not match the interest rate characteristics of the funding for those assets. The Company has adopted a policy of periodically reviewing the mismatch related to the interest rate characteristics of its assets and liabilities together with the Company's outlook as to current and future market conditions. Based on those factors, the Company uses derivative instruments as part of its overall risk management strategy. Derivative instruments used as part of the Company's interest rate risk management strategy currently include basis swaps and interest rate swaps. Basis Swaps Interest earned on the majority of the Company's FFELP student loan assets is indexed to the one-month LIBOR rate. Meanwhile, the Company funds a majority of its FFELP loan assets with three-month LIBOR indexed floating rate securities. The different interest rate characteristics of the Company's loan assets and liabilities funding these assets results in basis risk. The Company also faces repricing risk due to the timing of the interest rate resets on its liabilities, which may occur as infrequently as once a quarter, in contrast to the timing of the interest rate resets on its assets, which generally occur daily. As of December 31, 2016 , the Company had $22.8 billion , $1.3 billion , and $0.7 billion of FFELP loans indexed to the one-month LIBOR rate, three-month commercial paper rate , and the three-month treasury bill rate , respectively, the indices for which reset daily, and $13.7 billion of debt indexed to three-month LIBOR , the indices for which reset quarterly, and $9.1 billion of debt indexed to one-month LIBOR , the indices for which reset monthly. The Company has used derivative instruments to hedge its basis risk and repricing risk. The Company has entered into basis swaps in which the Company receives three-month LIBOR set discretely in advance and pays one-month LIBOR plus or minus a spread as defined in the agreements (the 1:3 Basis Swaps). The following table summarizes the Company’s 1:3 Basis Swaps outstanding: As of December 31, 2016 2015 Maturity Notional amount Notional amount 2016 $ — 7,500,000 2026 1,150,000 — 2028 325,000 — 2031 300,000 — $ 1,775,000 7,500,000 The weighted average rate paid by the Company on the 1:3 Basis Swaps as of December 31, 2016 and 2015 , was one-month LIBOR plus 10.1 basis points and 10.0 basis points, respectively. Interest rate swaps – floor income hedges FFELP loans originated prior to April 1, 2006 generally earn interest at the higher of the borrower rate, which is fixed over a period of time, or a floating rate based on the Special Allowance Payments ("SAP") formula set by the Department. The SAP rate is based on an applicable index plus a fixed spread that depends on loan type, origination date, and repayment status. The Company generally finances its student loan portfolio with variable rate debt. In low and/or certain declining interest rate environments, when the fixed borrower rate is higher than the SAP rate, these student loans earn at a fixed rate while the interest on the variable rate debt typically continues to reflect the low and/or declining interest rates. In these interest rate environments, the Company may earn additional spread income that it refers to as floor income. Depending on the type of loan and when it was originated, the borrower rate is either fixed to term or is reset to an annual rate each July 1. As a result, for loans where the borrower rate is fixed to term, the Company may earn floor income for an extended period of time, which the Company refers to as fixed rate floor income, and for those loans where the borrower rate is reset annually on July 1, the Company may earn floor income to the next reset date, which the Company refers to as variable rate floor income. All FFELP loans first originated on or after April 1, 2006 effectively earn at the SAP rate, since lenders are required to rebate fixed rate floor income and variable rate floor income for these loans to the Department. Absent the use of derivative instruments, a rise in interest rates may reduce the amount of floor income received and this may have an impact on earnings due to interest margin compression caused by increasing financing costs, until such time as the federally insured loans earn interest at a variable rate in accordance with their SAP formulas. In higher interest rate environments, where the interest rate rises above the borrower rate and fixed rate loans effectively become variable rate loans, the impact of the rate fluctuations is reduced. As of December 31, 2016 and 2015, the Company had $8.4 billion and $11.1 billion , respectively, of FFELP student loan assets that were earning fixed rate floor income, of which the weighted average estimated variable conversion rate for these loans, which is the estimated short-term interest rate at which loans would convert to a variable rate, was 2.42% and 2.15% , respectively. The following tables summarize the outstanding derivative instruments used by the Company to economically hedge loans earning fixed rate floor income. As of December 31, 2016 As of December 31, 2015 Maturity Notional amount Weighted average fixed rate paid by the Company (a) Notional amount Weighted average fixed rate paid by the Company (a) 2016 $ — — % $ 1,000,000 0.76 % 2017 750,000 0.99 2,100,000 0.84 2018 1,350,000 1.07 1,600,000 1.08 2019 3,250,000 0.97 500,000 1.12 2020 1,500,000 1.01 — — 2025 100,000 2.32 100,000 2.32 $ 6,950,000 1.02 % $ 5,300,000 0.95 % (a) For all interest rate derivatives, the Company receives discrete three-month LIBOR. On August 20, 2014, the Company paid $9.1 million for an interest rate swap option to economically hedge loans earning fixed rate floor income. The interest rate swap option gives the Company the right, but not the obligation, to enter into a $250 million notional interest rate swap in which the Company would pay a fixed amount of 3.30% and receive discrete one-month LIBOR . If the interest rate swap option is exercised, the swap would become effective in 2019 and mature in 2024. Interest rate swaps – unsecured debt hedges As of December 31, 2016 and 2015 , the Company had $50.2 million and $57.2 million , respectively, of unsecured Hybrid Securities outstanding. The interest rate on the Hybrid Securities through September 29, 2036 is equal to three-month LIBOR plus 3.375% , payable quarterly. As of December 31, 2016 and 2015 , the Company had the following derivatives outstanding that are used to effectively convert the variable interest rate on a portion of the Hybrid Securities to a fixed rate of 7.66% . Maturity Notional amount Weighted average fixed rate paid by the Company (a) 2036 $ 25,000 4.28% (a) For all interest rate derivatives, the Company receives discrete three-month LIBOR. Interest Rate Caps In June 2015, in conjunction with the entry into the $275.0 million private education loan warehouse facility, the Company paid $2.9 million for two interest rate cap contracts with a total notional amount of $275.0 million . The first interest rate cap has a notional amount of $125.0 million and a one-month LIBOR strike rate of 2.50% , and the second interest rate cap has a notional amount of $150.0 million and a one-month LIBOR strike rate of 4.99% . In the event that the one-month LIBOR rate rises above the applicable strike rate, the Company would receive monthly payments related to the spread difference. Both interest rate cap contracts have a maturity date of July 15, 2020. Although the private education loan warehouse facility terminated on December 21, 2016, the Company currently intends to keep these derivatives outstanding to partially mitigate a rise in interest rates and its impact on earnings related to its student loan portfolio earning a fixed rate. Foreign Currency Exchange Risk In 2006, the Company issued €352.7 million of student loan asset-backed Euro Notes (the "Euro Notes") with an interest rate based on a spread to the EURIBOR index. As a result of the Euro Notes, the Company is exposed to market risk related to fluctuations in foreign currency exchange rates between the U.S. dollar and Euro. The principal and accrued interest on these notes are re-measured at each reporting period and recorded in the Company’s consolidated balance sheet in U.S. dollars based on the foreign currency exchange rate on that date. Changes in the principal and accrued interest amounts as a result of foreign currency exchange rate fluctuations are included in the Company’s consolidated statements of income. The Company entered into a cross-currency interest rate swap in connection with the issuance of the Euro Notes. Under the terms of the cross-currency interest rate swap, the Company receives from the counterparty a spread to the EURIBOR index based on a notional amount of €352.7 million and pays a spread to the LIBOR index based on a notional amount of $450.0 million . In addition, under the terms of this agreement, all principal payments on the Euro Notes will effectively be paid at the exchange rate in effect between the U.S. dollar and Euro as of the issuance of the notes. The following table shows the income statement impact as a result of the re-measurement of the Euro Notes and the change in the fair value of the related derivative instruments. Year ended December 31, 2016 2015 2014 Re-measurement of Euro Notes $ 11,849 43,801 58,013 Change in fair value of cross currency interest rate swaps (1,954 ) (45,195 ) (57,289 ) Total impact to consolidated statements of income - (expense) income (a) $ 9,895 (1,394 ) 724 (a) The financial statement impact of the above items is included in "Derivative market value and foreign currency adjustments and derivative settlements, net" in the Company's consolidated statements of income. Management has structured the cross-currency interest rate swap to economically hedge the Euro Notes to effectively convert the Euro Notes to U.S. dollars and pay a spread on these notes based on the LIBOR index. However, the cross-currency interest rate swap does not qualify for hedge accounting. The re-measurement of the Euro-denominated bonds generally correlates with the change in the fair value of the corresponding cross-currency interest rate swap. However, the Company will experience unrealized gains and losses between these financial instruments due to the principal and accrued interest on the Euro Notes being re-measured to U.S. dollars at each reporting date based on the foreign currency exchange rate on that date, while the cross-currency interest rate swap is measured at fair value at each reporting date with the change in fair value recognized in the current period earnings. Consolidated Financial Statement Impact Related to Derivatives The following table summarizes the fair value of the Company’s derivatives as reflected on the consolidated balance sheets. Fair value of asset derivatives Fair value of liability derivatives As of As of As of As of December 31, 2016 December 31, 2015 December 31, 2016 December 31, 2015 1:3 basis swaps $ — 724 2,624 410 Interest rate swaps - floor income hedges 81,159 21,408 256 1,175 Interest rate swap option - floor income hedge 2,977 3,257 — — Interest rate swaps - hybrid debt hedges — — 7,341 7,646 Interest rate caps 1,152 1,570 — — Cross-currency interest rate swap — — 67,605 65,650 Other 2,243 1,731 — — Total $ 87,531 28,690 77,826 74,881 During the years ended December 31, 2016 and 2015, the Company terminated certain derivatives for net proceeds of $4.0 million and $65.5 million , respectively. Offsetting of Derivative Assets/Liabilities The Company records derivative instruments in the consolidated balance sheets on a gross basis as either an asset or liability measured at its fair value. Certain of the Company's derivative instruments are subject to right of offset provisions with counterpar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pledged Net asset (liability) Balance as of December 31, 2016 $ 87,531 (2,880 ) 475 85,126 Balance as of December 31, 2015 28,690 (851 ) 1,632 29,471 Gross amounts not offset in the consolidated balance sheets Derivative liabilities Gross amounts of recognized liabilities presented in the consolidated balance sheets Derivatives subject to enforceable master netting arrangement Cash collateral pledged Net asset (liability) Balance as of December 31, 2016 $ (77,826 ) 2,880 7,292 (67,654 ) Balance as of December 31, 2015 (74,881 ) 851 13,168 (60,862 ) The following table summarizes the effect of derivative instruments in the consolidated statements of income. Year ended December 31, 2016 2015 2014 Settlements: 1:3 basis swaps $ 1,493 1,058 3,389 Interest rate swaps - floor income hedges (17,643 ) (23,041 ) (24,380 ) Interest rate swaps - hybrid debt hedges (915 ) (1,012 ) (1,025 ) Cross-currency interest rate swaps (4,884 ) (1,255 ) 173 Total settlements - (expense) income (21,949 ) (24,250 ) (21,843 ) Change in fair value: 1:3 basis swaps (2,938 ) 12,292 36,824 Interest rate swaps - floor income hedges 64,111 20,103 8,797 Interest rate swap option - floor income hedge (281 ) (2,420 ) (3,409 ) Interest rate swaps - hybrid debt hedges 304 (295 ) (5,233 ) Interest rate caps (419 ) (1,365 ) — Cross-currency interest rate swaps (1,954 ) (45,195 ) (57,289 ) Other 1,072 1,730 — Total change in fair value - income (expense) 59,895 (15,150 ) (20,310 ) Re-measurement of Euro Notes (foreign currency transaction adjustment) - income (expense) 11,849 43,801 58,013 Derivative market value and foreign currency adjustments and derivative settlements, net - income (expense) $ 49,795 4,401 15,860 Derivative Instruments - Credit and Market Risk By using derivative instruments, the Company is exposed to credit and market risk. The Company manages credit and market risks associated with interest rates by establishing and monitoring limits as to the types and degree of risk that may be undertaken and by entering into transactions with high-quality counterparties that are reviewed periodically by the Company's risk committee. As of December 31, 2016 , all of the Company's derivative counterparties had investment grade credit ratings. The Company also has a policy of requiring that all derivative contracts be governed by an International Swaps and Derivatives Association, Inc. Master Agreement. Credit Risk When the fair value of a derivative contract is positive (an asset in the Company's consolidated balance sheet), this generally indicates that the counterparty would owe the Company if the derivative was settled. If the counterparty fails to perform, credit risk with such counterparty is equal to the extent of the fair value gain in the derivative less any collateral held by the Company. If the Company was unable to collect from a counterparty, it would have a loss equal to the amount the derivative is recorded in the consolidated balance sheet. The Company considers counterparties' credit risk when determining the fair value of derivative positions on its exposure net of collateral. However, the Company does not use the collateral to offset fair value amounts recognized for derivative instruments in the financial statements. Market Risk When the fair value of a derivative instrument is negative (a liability in the Company's consolidated balance sheet), the Company would owe the counterparty if the derivative was settled and, therefore, has no immediate credit risk. If the negative fair value of derivatives with a counterparty exceeds a specified threshold, the Company may have to make a collateral deposit with the counterparty. The threshold at which the Company may be required to post collateral is dependent upon the Company's unsecured credit rating. The Company believes any downgrades from its current unsecured credit rating (Standard &amp; Poor's: BBB- (stable outlook) and Moody's: Ba1 (stable outlook)), would not result in additional collateral requirements of a material nature. In addition, no counterparty has the right to terminate its contracts in the event of downgrades from the current rating. However, some derivative contracts have mutual optional termination provisions that can be exercised during 2022. As of December 31, 2016 , the fair value of derivatives with early termination provisions was a negative $2.7 million (a liability on the Company's balance sheet). Interest rate movements have an impact on the amount of collateral the Company is required to deposit with its derivative instrument counterparties. With the Company's current derivative portfolio, the Company does not currently anticipate any movement in interest rates having a material impact on its liquidity or capital resources, nor expects future movements in interest rates to have a material impact on its ability to meet potential collateral deposits with its counterparties. Due to the existing low interest rate environment, the Company's exposure to downward movements in interest rates on its interest rate swaps is limited. In addition, the historical high correlation between one-month and three-month LIBOR limits the Company's exposure to interest rate movements on the 1:3 Basis Swaps. The Company's cross-currency interest rate swap was entered into as a result of an asset-backed security financing and was entered into at the securitization trust level with the counterparty. Trust related derivatives do not contain credit contingent features related to the Company or the trust's credit ratings. As such, there are no collateral requirements and as a result the impact of changes to foreign currency rates has no impact on the amount of collateral the Company would be required to deposit with the counterparty on this derivative.</t>
  </si>
  <si>
    <t>Investments</t>
  </si>
  <si>
    <t>Investments [Abstract]</t>
  </si>
  <si>
    <t>Investments and Notes Receivable A summary of the Company's investments and notes receivable follows: As of December 31, 2016 As of December 31, 2015 Amortized cost Gross unrealized gains Gross unrealized losses (a) Fair value Amortized cost Gross unrealized gains Gross unrealized losses Fair value Investments (at fair value): Available-for-sale investments: Student loan asset-backed and other debt securities (b) $ 98,260 6,280 (641 ) 103,899 139,970 3,402 (1,362 ) 142,010 Equity securities 720 1,930 (61 ) 2,589 846 1,686 (100 ) 2,432 Total available-for-sale investments $ 98,980 8,210 (702 ) 106,488 140,816 5,088 (1,462 ) 144,442 Trading investments: Student loan asset-backed securities — 6,045 Equity securities 105 4,905 Total trading investments 105 10,950 Total available-for-sale and trading investments 106,593 155,392 Other Investments and Notes Receivable (not measured at fair value): Venture capital and funds (c) 69,789 63,323 Real estate 48,379 50,463 Notes receivable 17,031 18,473 Tax liens and affordable housing 12,352 16,030 Total investments and notes receivable $ 254,144 303,681 (a) As of December 31, 2016, the aggregate fair value of available-for-sale investments with unrealized losses was $11.0 million of which substantially all had been in a continuous unrealized loss position for greater than 12 months. Because the Company currently has the intent and ability to retain these investments for an anticipated recovery in fair value, as of December 31, 2016 , the Company considered the decline in market value of its available-for-sale investments to be temporary in nature and did not consider any of its investments other-than-temporarily impaired. (b) As of December 31, 2016 , the stated maturities of substantially all of the Company's student loan asset-backed securities and other debt securities classified as available-for-sale were greater than 10 years. (c) As of December 31, 2016 and 2015, "Venture capital and funds" included $41.4 million of the Company's equity investment in Hudl. See note 19 for further information. The following table summarizes the amount included in "other income" in the consolidated statements of income related to the Company's investments classified as available-for-sale and trading. Year ended December 31, 2016 2015 2014 Available-for-sale securities: Gross realized gains $ 3,099 3,402 8,581 Gross realized losses (1,192 ) (447 ) (75 ) Trading securities: Unrealized gains (losses), net 525 (715 ) (135 ) Realized gains (losses), net 341 (2,097 ) (1,082 ) $ 2,773 143 7,289</t>
  </si>
  <si>
    <t>Business Combination Busniess Combination (Notes)</t>
  </si>
  <si>
    <t>Business Combinations [Abstract]</t>
  </si>
  <si>
    <t>Business Combination Disclosure [Text Block]</t>
  </si>
  <si>
    <t>Business Combination Wilcomp Software, L.P. (d.b.a. RenWeb School Management Software) (“RenWeb”) On June 3, 2014 , the Company purchased 100 percent of the ownership interests of RenWeb. RenWeb provides school information systems for private and faith-based schools that help schools automate administrative processes such as admissions, scheduling, student billing, attendance, and grade book management. The combination of RenWeb’s school administration software and the Company’s tuition management and financial needs assessment services is expected to significantly increase the value of the Company’s offerings in this area, allowing the Company to deliver a comprehensive suite of solutions to schools. The initial consideration paid by the Company for RenWeb was $44.0 million . In addition to the initial purchase price, additional payments were paid by the Company to the former owners of RenWeb based on certain operating results and other performance measures of RenWeb as defined in the purchase agreement. As of the acquisition date, the Company accrued $2.3 million as additional consideration, which represented the estimated fair value of the contingent consideration arrangement. During 2014, the Company reduced the estimated fair value of the contingent consideration by $1.3 million . During 2015, the Company increased the estimated fair value of the contingent consideration by $0.9 million and paid $1.0 million of contingent consideration to the former owners. In January 2017, the Company paid an additional $1.0 million to the former owners that satisfied all contingent obligations under this agreement. The following table summarizes the estimated fair values of the assets acquired and liabilities assumed at the acquisition date. Cash and cash equivalents $ 326 Accounts receivable 961 Property and equipment 105 Other assets 22 Intangible assets 37,188 Excess cost over fair value of net assets acquired (goodwill) 9,082 Other liabilities (1,341 ) Net assets acquired $ 46,343 The $37.2 million of acquired intangible assets on the date of acquisition had a weighted-average useful life of approximately 18 years . The intangible assets that made up this amount included customer relationships of $25.5 million ( 20 -year useful life), trade name of $6.4 million ( 20 -year useful life), computer software of $4.9 million ( 5 -year useful life), and non-competition agreements of $0.4 million ( 10 -year useful life). The $9.1 million of goodwill was assigned to the Tuition Payment Processing and Campus Commerce operating segment and is expected to be deductible for tax purposes. The amount allocated to goodwill was primarily attributable to anticipated synergies as discussed previously. The proforma impacts of the acquisition on the Company's historical results prior to the acquisition were not material. Allo On December 31, 2015, the Company purchased 92.5 percent of the ownership interests of Allo for total cash consideration of $46.25 million . On January 1, 2016, the Company sold a 1.0 percent ownership interest in Allo to a non-related third-party for $0.5 million. The remaining 7.5 percent of the ownership interests of Allo is owned by Allo management, who has the opportunity to earn an additional 11.5 percent (up to 19 percent ) of the total ownership interests based on the financial performance of Allo. The additional ownership interests that Allo management has the opportunity to earn are based on their continued employment with Allo. Accordingly, the value associated with the ownership interests issued to these employees of $1.0 million will be recognized by Allo as compensation expense over the performance period. Allo provides pure fiber optic service to homes and businesses for internet, television, and telephone services. The acquisition of Allo provides additional diversification of the Company's revenues and cash flows outside of education. In addition, the acquisition leverages the Company's existing infrastructure, customer service capabilities and call centers, and financial strength and liquidity for continued growth. The following table summarizes the estimated fair values of the assets acquired and liabilities assumed at the acquisition date. During the first quarter of 2016, the Company recognized certain adjustments to the provisional amounts recorded at December 31, 2015 that were needed to reflect new information obtained about facts and circumstances that existed as of the acquisition date. The net impact of these adjustments was an increase to goodwill, and the adjustments had no impact on operating results. Cash and cash equivalents $ 334 Restricted cash 850 Accounts receivable 1,935 Property and equipment 32,479 Other assets 371 Intangible assets 11,410 Excess cost over fair value of net assets acquired (goodwill) 21,112 Other liabilities (4,587 ) Bonds and notes payable (13,904 ) Net assets acquired 50,000 Minority interest (3,750 ) Total consideration paid by the Company $ 46,250 The $11.4 million of acquired intangible assets on the date of acquisition had a weighted-average useful life of approximately 12 years. The intangible assets that made up this amount included customer relationships of $6.3 million ( 10 -year useful life) and a trade name of $5.1 million ( 15 -year useful life). The $21.1 million of goodwill was assigned to the Communications operating segment and is expected to be deductible for tax purposes. The amount allocated to goodwill was primarily attributable to future customers to be generated through the continued expansion of Allo's services in rural markets. The proforma impacts of the acquisition on the Company's historical results prior to the acquisition were not material.</t>
  </si>
  <si>
    <t>Intangible Assets Intangible Assets</t>
  </si>
  <si>
    <t>Intangible Assets [Abstract]</t>
  </si>
  <si>
    <t>Intangible Assets Disclosure [Text Block]</t>
  </si>
  <si>
    <t>Intangible Assets Intangible assets consist of the following: Weighted average remaining useful life as of December 31, 2016 (months) As of December 31, 2016 As of December 31, 2015 Amortizable intangible assets: Customer relationships (net of accumulated amortization of $8,548 and $23,195, respectively) 168 $ 28,335 27,576 Computer software (net of accumulated amortization of $9,652 and $4,397, respectively) 26 9,296 11,601 Trade names (net of accumulated amortization of $1,653 and $795, respectively) 189 9,919 10,687 Content (net of accumulated amortization of $1,800 and $900, respectively) — — 900 Covenants not to compete (net of accumulated amortization of $91 and $56, respectively) 89 263 298 Total - amortizable intangible assets 144 $ 47,813 51,062 The Company recorded amortization expense on its intangible assets of $11.6 million , $9.8 million , and $6.5 million during the years ended December 31, 2016, 2015, and 2014 , respectively. The Company will continue to amortize intangible assets over their remaining useful lives. As of December 31, 2016 , the Company estimates it will record amortization expense as follows: 2017 $ 9,386 2018 8,605 2019 5,147 2020 4,231 2021 3,480 2022 and thereafter 16,964 $ 47,813</t>
  </si>
  <si>
    <t>Goodwill Goodwill</t>
  </si>
  <si>
    <t>Goodwill [Abstract]</t>
  </si>
  <si>
    <t>Goodwill Disclosure [Text Block]</t>
  </si>
  <si>
    <t>Goodwill The change in the carrying amount of goodwill by reportable operating segment was as follows: Loan Systems and Servicing Tuition Payment Processing and Campus Commerce Communications Asset Generation and Management (a) Corporate and Other Activities Total Balance as of December 31, 2014 $ 8,596 67,168 — 41,883 8,553 126,200 Goodwill acquired during the period — — 19,800 — — 19,800 Balance as of December 31, 2015 8,596 67,168 19,800 41,883 8,553 146,000 Allo purchase price adjustment — — 1,312 — — 1,312 Balance as of December 31, 2016 $ 8,596 67,168 21,112 41,883 8,553 147,312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 The Company reviews goodwill for impairment annually. This annual review is completed by the Company as of November 30 of each year and whenever triggering events or changes in circumstances indicate its carrying value may not be recoverable. For the 2014 , 2015 , and 2016 annual review of goodwill, the Company assessed qualitative factors and concluded it was not more likely than not that the fair value of its reporting units were less than their carrying amount. As such, the Company was not required to perform the two-step impairment test and concluded there was no impairment of goodwill.</t>
  </si>
  <si>
    <t>Property and Equipment</t>
  </si>
  <si>
    <t>Property, Plant and Equipment [Abstract]</t>
  </si>
  <si>
    <t>Property, Plant and Equipment Disclosure [Text Block]</t>
  </si>
  <si>
    <t>Property and Equipment Property and equipment consisted of the following: As of December 31, Useful life 2016 2015 Non-communications: Computer equipment and software 1-5 years $ 97,317 89,093 Office furniture and equipment 3-7 years 12,344 12,638 Building and building improvements 5-39 years 13,363 12,239 Transportation equipment 4-10 years 3,809 3,868 Leasehold improvements 5-20 years 3,579 3,545 Land — 1,682 700 Construction in progress — 16,346 1,210 148,440 123,293 Accumulated depreciation - non-communications 91,285 77,188 Non-communications, net property and equipment 57,155 46,105 Communications: Network plant and fiber 5-15 years 40,844 25,669 Central office 5-15 years 6,448 909 Customer located property 5-10 years 5,138 6,912 Transportation equipment 4-10 years 2,966 470 Computer equipment and software 1-5 years 2,026 74 Other 1-39 years 1,268 343 Land — 70 — Construction in progress — 12,537 — 71,297 34,377 Accumulated depreciation - communications 4,666 — Communications, net property and equipment 66,631 34,377 Total property and equipment, net $ 123,786 80,482 Depreciation expense for the years ended December 31, 2016 , 2015 , and 2014 related to property and equipment was $22.4 million , $16.5 million , and $14.6 million , respectively.</t>
  </si>
  <si>
    <t>Shareholders' Equity</t>
  </si>
  <si>
    <t>Shareholders' Equity [Abstract]</t>
  </si>
  <si>
    <t>Stockholders' Equity Note Disclosure [Text Block]</t>
  </si>
  <si>
    <t>Shareholders’ Equity Classes of Common Stock The Company's common stock is divided into two classes. The Class B common stock has ten votes per share and the Class A common stock has one vote per share on all matters to be voted on by the Company's shareholders. Each Class B share is convertible at any time at the holder's option into one Class A share. With the exception of the voting rights and the conversion feature, the Class A and Class B shares are identical in terms of other rights, including dividend and liquidation rights. Stock Repurchases The Company has a stock repurchase program that expires on May 25, 2019 in which it can repurchase up to five million shares of its Class A common stock on the open market, through private transactions, or otherwise. As of December 31, 2016 , 4.6 million shares may still be purchased under the Company's stock repurchase program. Shares repurchased by the Company during 2016 , 2015 , and 2014 are shown in the table below. Total shares repurchased Purchase price (in thousands) Average price of shares repurchased (per share) Year ended December 31, 2016 2,038,368 $ 69,091 $ 33.90 Year ended December 31, 2015 2,449,159 96,169 39.27 Year ended December 31, 2014 381,689 15,713 41.17</t>
  </si>
  <si>
    <t>Earnings per Common Share</t>
  </si>
  <si>
    <t>Earnings Per Share [Abstract]</t>
  </si>
  <si>
    <t>Earnings Per Common Share</t>
  </si>
  <si>
    <t xml:space="preserve"> 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Year ended December 31, 2016 2015 2014 Common shareholders Unvested restricted stock shareholders Total Common shareholders Unvested restricted stock shareholders Total Common shareholders Unvested restricted stock shareholders Total Numerator: Net income attributable to Nelnet, Inc. $ 254,063 2,688 256,751 265,129 2,850 267,979 304,540 3,070 307,610 Denominator: Weighted-average common shares outstanding - basic and diluted 42,222,335 446,735 42,669,070 45,045,199 484,141 45,529,340 46,005,915 463,700 46,469,615 Earnings per share - basic and diluted $ 6.02 6.02 6.02 5.89 5.89 5.89 6.62 6.62 6.62 Unvested restricted stock awards are the Company's only potential common shares and, accordingly, there were no awards that were antidilutive and not included in average shares outstanding for the diluted earnings per share calculation. As of December 31, 2016 , a cumulative amount of 160,545 shares have been deferred by non-employee directors under the Directors Stock Compensation Plan and will become issuable upon the termination of service by the respective non-employee director on the board of directors. These shares are included in the Company's weighted average shares outstanding calculation.</t>
  </si>
  <si>
    <t>Income Taxes</t>
  </si>
  <si>
    <t>Income Taxes [Abstract]</t>
  </si>
  <si>
    <t>Income Tax Disclosure</t>
  </si>
  <si>
    <t xml:space="preserve"> Income Taxes The Company is subject to income taxes in the United States, Canada, and Australia. Significant judgment is required in evaluating the Company's tax positions and determining the provision for income taxes. During the ordinary course of business, there are many transactions and calculations for which the ultimate tax determination is uncertain. As required by the Income Taxes Topic of the FASB Accounting Standards Codification, the Company recognizes in the consolidated financial statements only those tax positions determined to be more likely than not of being sustained upon examination, based on the technical merits of the positions. It further requires that a change in judgment related to the expected ultimate resolution of uncertain tax positions be recognized in earnings in the period of such change. As of December 31, 2016 , the total amount of gross unrecognized tax benefits (excluding the federal benefit received from state positions) was $28.0 million , which is included in “other liabilities” on the consolidated balance sheet. Of this total, $18.2 million (net of the federal benefit on state issues) represents the amount of unrecognized tax benefits that, if recognized, would favorably affect the effective tax rate in future periods. The Company currently anticipates uncertain tax positions will decrease by $5.7 million prior to December 31, 2017 as a result of a lapse of applicable statutes of limitations, settlements, correspondence with examining authorities, and recognition or measurement considerations with federal and state jurisdictions; however, actual developments in this area could differ from those currently expected. Of the anticipated $5.7 million decrease, $3.7 million , if recognized, would favorably affect the Company's effective tax rate. A reconciliation of the beginning and ending amount of gross unrecognized tax benefits follows: Year ended December 31, 2016 2015 Gross balance - beginning of year $ 27,688 21,336 Additions based on tax positions of prior years 904 4,749 Additions based on tax positions related to the current year 4,347 5,096 Settlements with taxing authorities — — Reductions for tax positions of prior years (3,088 ) (1,327 ) Reductions based on tax positions related to the current year — — Reductions due to lapse of applicable statutes of limitations (1,847 ) (2,166 ) Gross balance - end of year $ 28,004 27,688 All the reductions shown in the table above that are due to prior year tax positions and the lapse of statutes of limitations impacted the effective tax rate. The Company's policy is to recognize interest and penalties accrued on uncertain tax positions as part of interest expense and other expense, respectively. As of December 31, 2016 and 2015 , $3.5 million and $3.2 million in accrued interest and penalties, respectively, were included in “other liabilities” on the consolidated balance sheets. The Company recognized interest expense of $0.3 million , $1.2 million , and $0.1 million related to uncertain tax positions for the years ended December 31, 2016 , 2015 , and 2014, respectively. The impact to the consolidated statements of income related to penalties for uncertain tax positions was not significant for the years 2016, 2015, and 2014. The impact of timing differences and tax attributes are considered when calculating interest and penalty accruals associated with the unrecognized tax benefits. The Company and its subsidiaries file a consolidated federal income tax return in the U.S. and the Company or one of its subsidiaries files income tax returns in various state, local, and foreign jurisdictions. The Company is no longer subject to U.S. federal income tax examinations for years prior to 2013. The Company is no longer subject to U.S. state and local income tax examinations by tax authorities prior to 2007. As of December 31, 2016 , the Company has significant tax uncertainties that remain unsettled in the following jurisdictions: California 2010 through 2012 New York 2008 through 2012 Texas 2007 through 2009 The provision for income taxes consists of the following components: Year ended December 31, 2016 2015 2014 Current: Federal $ 111,302 140,778 138,269 State 3,019 4,530 2,545 Foreign (13 ) 23 (235 ) Total current provision 114,308 145,331 140,579 Deferred: Federal 25,423 3,572 16,598 State 1,976 3,875 3,464 Foreign (394 ) (398 ) (403 ) Total deferred provision 27,005 7,049 19,659 Provision for income tax expense $ 141,313 152,380 160,238 The differences between the income tax provision computed at the statutory federal corporate tax rate and the financial statement provision for income taxes are shown below: Year ended December 31, 2016 2015 2014 Tax expense at federal rate 35.0 % 35.0 % 35.0 % Increase (decrease) resulting from: State tax, net of federal income tax benefit 1.1 1.0 0.7 Provision for uncertain federal and state tax matters — 0.9 0.4 Tax credits (0.6) (0.5) (0.4) Other — (0.1) (1.4) Effective tax rate 35.5 % 36.3 % 34.3 % The tax effect of temporary differences that give rise to deferred tax assets and liabilities include the following: As of December 31, 2016 2015 Deferred tax assets: Student loans $ 20,980 20,711 Securitizations 5,675 6,684 Intangible assets 4,821 10,482 Accrued expenses 3,533 3,034 Stock compensation 2,948 2,882 Deferred revenue 2,699 2,220 Capital loss carry-back — 4,169 Total gross deferred tax assets 40,656 50,182 Less valuation allowance (264 ) (222 ) Net deferred tax assets 40,392 49,960 Deferred tax liabilities: Basis in certain derivative contracts 46,636 24,101 Loan origination services 13,019 15,695 Debt repurchases 12,457 18,759 Depreciation 5,128 5,514 Partnership basis 4,976 1,748 Unrealized gain on debt and equity securities 3,246 1,400 Other 360 47 Total gross deferred tax liabilities 85,822 67,264 Net deferred tax (liability) asset $ (45,430 ) (17,304 ) The Company has performed an evaluation of the recoverability of deferred tax assets. In assessing the realizability of the Company's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s of deferred tax liabilities, projected taxable income, carry back opportunities, and tax planning strategies in making the assessment of the amount of the valuation allowance. With the exception of a portion of the Company's state net operating loss, it is management's opinion that it is more likely than not that the deferred tax assets will be realized and should not be reduced by a valuation allowance. The amount of deferred tax assets considered realizable could be reduced in the near term if estimates of future taxable income during the carry forward period are reduced. Included on the balance sheet at December 31, 2016 and 2015 was a current income tax receivable of $13.0 million and $12.0 million , respectively.</t>
  </si>
  <si>
    <t>Segment Reporting</t>
  </si>
  <si>
    <t>Segment Reporting [Abstract]</t>
  </si>
  <si>
    <t xml:space="preserve"> Segment Reporting The Company has four reportable operating segments. The Company's reportable operating segments include: • Loan Systems and Servicing • Tuition Payment Processing and Campus Commerce • Communications • Asset Generation and Management The Company earns fee-based revenue through its Loan Systems and Servicing, Tuition Payment Processing, and Communications operating segments. In addition, the Company earns interest income on its student loan portfolio in its Asset Generation and Management operating segment. The Company’s operating segments are defined by the products and services they offer and the types of customers they serve, and they reflect the manner in which financial information is currently evaluated by management. See note 1, "Description of Business," for a description of each operating segment, including the primary products and services offered. Prior to January 1, 2016, the Company allocated certain corporate overhead expenses that are incurred within the Corporate and Other Activities segment to the other operating segments. These expenses included certain corporate activities related to executive management, internal audit, enterprise risk management, and other costs incurred by the Company due to corporate-wide initiatives. Effective January 1, 2016, internal reporting to executive management (the "chief operating decision maker") changed to eliminate the allocation of these expenses to the other segments. Management believes the change in its allocation methodology results in a better reflection of the operating results of each of the reportable segments as if they each operated as a standalone business entity, which also reflects how management evaluates the performance of the segments. Prior period segment operating results have been restated to conform to the current period presentation. The management reporting process measures the performance of the Company’s operating segments based on the management structure of the Company, as well as the methodology used by management to evaluate performance and allocate resources. Executive management (the "chief operating decision maker") evaluates the performance of the Company’s operating segments based on their financial results prepared in conformity with U.S. GAAP. The accounting policies of the Company’s operating segments are the same as those described in the summary of significant accounting policies. Intersegment revenues are charged by a segment that provides a product or service to another segment. Intersegment revenues and expenses are included within each segment consistent with the income statement presentation provided to management. Income taxes are allocated based on 38% of income before taxes for each individual operating segment. The difference between the consolidated income tax expense and the sum of taxes calculated for each operating segment is included in income taxes in Corporate and Other Activities. Corporate and Other Activities Other business activities and operating segments that are not reportable are combined and included in Corporate and Other Activities. Corporate and Other Activities includes the following items: • Income earned on certain investment activities • Interest expense incurred on unsecured debt transactions • Other product and service offerings that are not considered reportable operating segments including, but not limited to, WRCM, the SEC-registered investment advisory subsidiary, and the Enrollment Services business Corporate and Other Activities also includes certain corporate activities and overhead functions related to executive management, internal audit, human resources, accounting, legal, enterprise risk management, information technology, occupancy, and marketing. These costs are allocated to each operating segment based on estimated use of such activities and services. Segment Results The following tables include the results of each of the Company's reportable operating segments reconciled to the consolidated financial statements. Year ended December 31, 2016 Loan Systems and Servicing Tuition Payment Processing and Campus Commerce Communications Asset Corporate and Other Activities Eliminations Total Total interest income $ 111 9 1 754,788 10,913 (5,076 ) 760,746 Interest expense — — 1,271 385,913 6,076 (5,076 ) 388,183 Net interest income 111 9 (1,270 ) 368,875 4,837 — 372,563 Less provision for loan losses — — — 13,500 — — 13,500 Net interest income (loss) after provision for loan losses 111 9 (1,270 ) 355,375 4,837 — 359,063 Other income: Loan systems and servicing revenue 214,846 — — — — — 214,846 Intersegment servicing revenue 45,381 — — — — (45,381 ) — Tuition payment processing, school information, and campus commerce revenue — 132,730 — — — — 132,730 Communications revenue — — 17,659 — — — 17,659 Enrollment services revenue — — — — 4,326 — 4,326 Other income — — — 15,709 38,221 — 53,929 Gain on sale of loans and debt repurchases, net — — — 5,846 2,135 — 7,981 Derivative market value and foreign currency adjustments, net — — — 70,368 1,376 — 71,744 Derivative settlements, net — — — (21,034 ) (915 ) — (21,949 ) Total other income 260,227 132,730 17,659 70,889 45,143 (45,381 ) 481,266 Operating expenses: Salaries and benefits 132,072 62,329 7,649 1,985 51,889 — 255,924 Depreciation and amortization 1,980 10,595 6,060 — 15,298 — 33,933 Loan servicing fees — — — 25,750 — — 25,750 Cost to provide communications services — — 6,866 — — — 6,866 Cost to provide enrollment services — — — — 3,623 — 3,623 Other expenses 40,715 18,486 4,370 6,005 45,843 — 115,419 Intersegment expenses, net 24,204 6,615 958 46,494 (32,889 ) (45,381 ) — Total operating expenses 198,971 98,025 25,903 80,234 83,764 (45,381 ) 441,515 Income (loss) before income taxes 61,367 34,714 (9,514 ) 346,030 (33,784 ) — 398,814 Income tax (expense) benefit (23,319 ) (13,191 ) 3,615 (131,492 ) 23,074 — (141,313 ) Net income (loss) 38,048 21,523 (5,899 ) 214,538 (10,710 ) — 257,501 Net loss (income) attributable to noncontrolling interests — — — — (750 ) — (750 ) Net income (loss) attributable to Nelnet, Inc. $ 38,048 21,523 (5,899 ) 214,538 (11,460 ) — 256,751 Total assets $ 55,469 230,283 103,104 26,378,467 669,472 (256,687 ) 27,180,108 Year ended December 31, 2015 (a) Loan Systems and Servicing Tuition Payment Processing and Campus Commerce Communications Asset Corporate and Other Activities Eliminations Total Total interest income $ 49 3 — 728,199 7,686 (1,828 ) 734,109 Interest expense — — — 297,625 6,413 (1,828 ) 302,210 Net interest income 49 3 — 430,574 1,273 — 431,899 Less provision for loan losses — — — 10,150 — — 10,150 Net interest income (loss) after provision for loan losses 49 3 — 420,424 1,273 — 421,749 Other income: Loan systems and servicing revenue 239,858 — — — — — 239,858 Intersegment servicing revenue 50,354 — — — — (50,354 ) — Tuition payment processing, school information, and campus commerce revenue — 120,365 — — — — 120,365 Enrollment services revenue — — — — 51,073 — 51,073 Other income — (925 ) — 15,939 32,248 — 47,262 Gain on sale of loans and debt repurchases, net — — — 2,034 3,119 — 5,153 Derivative market value and foreign currency adjustments, net — — — 27,216 1,435 — 28,651 Derivative settlements, net — — — (23,238 ) (1,012 ) — (24,250 ) Total other income 290,212 119,440 — 21,951 86,863 (50,354 ) 468,112 Operating expenses: Salaries and benefits 134,635 55,523 — 2,172 55,585 — 247,914 Depreciation and amortization 1,931 8,992 — — 15,420 — 26,343 Loan servicing fees — — — 30,213 — — 30,213 Cost to provide enrollment services — — — — 41,733 — 41,733 Other expenses 57,799 15,161 — 5,083 44,971 — 123,014 Intersegment expenses, net 29,706 8,617 — 50,899 (38,868 ) (50,354 ) — Total operating expenses 224,071 88,293 — 88,367 118,841 (50,354 ) 469,217 Income (loss) before income taxes 66,190 31,150 — 354,008 (30,705 ) — 420,644 Income tax (expense) benefit (25,153 ) (11,838 ) — (134,522 ) 19,132 — (152,380 ) Net income (loss) 41,037 19,312 — 219,486 (11,573 ) — 268,264 Net loss (income) attributable to noncontrolling interests 20 — — — (305 ) — (285 ) Net income (loss) attributable to Nelnet, Inc. $ 41,057 19,312 — 219,486 (11,878 ) — 267,979 Total assets $ 80,459 229,615 68,760 29,634,280 624,953 (218,923 ) 30,419,144 (a) On December 31, 2015, the Company purchased Allo. The Allo assets acquired and liabilities assumed were recorded by the Company at their respective fair values at the date of acquisition. As such, Allo's assets and liabilities as of December 31, 2015 are included in the Company's consolidated balance sheet. However, Allo had no impact on the consolidated statement of income during 2015. Year ended December 31, 2014 (a) Loan Systems and Servicing Tuition Payment Processing and Campus Commerce Asset Corporate and Other Activities Eliminations Total Total interest income $ 30 6 703,382 8,618 (2,236 ) 709,800 Interest expense — — 269,742 5,731 (2,236 ) 273,237 Net interest income 30 6 433,640 2,887 — 436,563 Less provision for loan losses — — 9,500 — — 9,500 Net interest income (loss) after provision for loan losses 30 6 424,140 2,887 — 427,063 Other income: Loan systems and servicing revenue 240,414 — — — — 240,414 Intersegment servicing revenue 55,139 — — — (55,139 ) — Tuition payment processing, school information, and campus commerce revenue — 98,156 — — — 98,156 Enrollment services revenue — — — 62,949 — 62,949 Other income — 1,268 21,532 51,136 — 73,936 Gain on sale of loans and debt repurchases, net — — (1,357 ) 5,008 — 3,651 Derivative market value and foreign currency adjustments, net — — 42,936 (5,233 ) — 37,703 Derivative settlements, net — — (20,818 ) (1,025 ) — (21,843 ) Total other income 295,553 99,424 42,293 112,835 (55,139 ) 494,966 Operating expenses: Salaries and benefits 125,844 48,453 2,316 51,466 — 228,079 Depreciation and amortization 1,734 8,169 — 11,231 — 21,134 Loan servicing fees — — 27,009 — — 27,009 Cost to provide enrollment services — — — 49,985 — 49,985 Other expenses 59,521 13,006 6,602 47,174 — 126,303 Intersegment expenses, net 31,956 4,769 56,325 (37,912 ) (55,139 ) — Total operating expenses 219,055 74,397 92,252 121,944 (55,139 ) 452,510 Income (loss) before income taxes 76,528 25,033 374,181 (6,222 ) — 469,519 Income tax (expense) benefit (29,081 ) (9,513 ) (142,189 ) 20,544 — (160,238 ) Net income (loss) 47,447 15,520 231,992 14,322 — 309,281 Net loss (income) attributable to noncontrolling interest — — — (1,671 ) — (1,671 ) Net income (loss) attributable to Nelnet, Inc. $ 47,447 15,520 231,992 12,651 — 307,610 Total assets $ 84,495 231,991 29,436,466 495,716 (220,929 ) 30,027,739 (a) Does not include the Communications segment, which was initiated as a result of the acquisition of Allo on December 31, 2015.</t>
  </si>
  <si>
    <t>Major Customer Major Customer</t>
  </si>
  <si>
    <t>Major Customer [Abstract]</t>
  </si>
  <si>
    <t>Concentration Risk Disclosure [Text Block]</t>
  </si>
  <si>
    <t>Major Customer The Company earns loan servicing revenue from a servicing contract with the Department that currently expires on June 16, 2019. Revenue earned by the Company's Loan Systems and Servicing operating segment related to this contract was $151.7 million , $133.2 million , and $124.4 million for the years ended December 31, 2016, 2015, and 2014 , respectively. In April 2016, the Department's Office of Federal Student Aid released information regarding a new contract procurement process for the Department to acquire a single servicing system platform with multiple customer service providers to manage all student loans owned by the Department. The contract solicitation process is divided into two phases. Responses for Phase I were due on May 9, 2016. On May 6, 2016, the Company and Great Lakes Educational Loan Services, Inc. ("Great Lakes") submitted a joint response to Phase I as part of a newly created joint venture to respond to the contract solicitation process and to provide services under the new contract in the event that the Department selects it to be awarded with the contract. The joint venture will operate as a new legal entity called GreatNet Solutions, LLC ("GreatNet"). The Company and Great Lakes each own 50 percent of the ownership interests of GreatNet. In addition to the Company, Great Lakes is currently one of four private sector companies (referred to as Title IV Additional Servicers, or "TIVAS") that has a student loan servicing contract with the Department to provide servicing for loans owned by the Department. On June 30, 2016, the Department announced which entities were selected to respond to Phase II of the procurement selection process. GreatNet was one of three entities selected. On October 26, 2016, the Department released the Phase II solicitation for its new single servicer contract. On January 6, 2017, GreatNet submitted its Phase II response to the Department and is currently awaiting announcement from the new administration on the next steps in the procurement process.</t>
  </si>
  <si>
    <t>Leases</t>
  </si>
  <si>
    <t>Leases [Abstract]</t>
  </si>
  <si>
    <t>Leases of Lessee Disclosure [Text Block]</t>
  </si>
  <si>
    <t>Leases The Company leases certain office space and equipment under operating leases. As operating leases expire, it is expected that they will be replaced with similar leases. Future minimum lease payments under these leases are shown below: 2017 $ 5,316 2018 4,967 2019 4,143 2020 3,472 2021 1,898 2022 and thereafter 6,615 Total minimum lease payments $ 26,411 Total rental expense incurred by the Company for the years ended December 31, 2016 , 2015 , and 2014 was $6.0 million , $5.5 million , and $6.3 million , respectively.</t>
  </si>
  <si>
    <t>Defined Contribution Benefit Plan</t>
  </si>
  <si>
    <t>Defined Contribution Benefit Plan [Abstract]</t>
  </si>
  <si>
    <t>Pension and Other Postretirement Benefits Disclosure [Text Block]</t>
  </si>
  <si>
    <t>Defined Contribution Benefit Plan The Company has a 401(k) savings plan that covers substantially all of its employees. Employees may contribute up to 100 percent of their pre-tax salary, subject to IRS limitations. The Company matches up to 100 percent on the first 3 percent of contributions and 50 percent on the next 2 percent . The Company made contributions to the plan of $5.1 million , $4.6 million , and $4.2 million during the years ended December 31, 2016 , 2015 , and 2014 , respectively.</t>
  </si>
  <si>
    <t>Stock Based Compensation Plan</t>
  </si>
  <si>
    <t>Stock Based Compensation Plans [Abstract]</t>
  </si>
  <si>
    <t>Disclosure of Compensation Related Costs, Share-based Payments [Text Block]</t>
  </si>
  <si>
    <t>Stock Based Compensation Plans Restricted Stock Plan The following table summarizes restricted stock activity: Year ended December 31, 2016 2015 2014 Non-vested shares at beginning of year 471,597 499,463 407,051 Granted 123,181 126,946 189,716 Vested (113,507 ) (108,424 ) (77,219 ) Canceled (33,891 ) (46,388 ) (20,085 ) Non-vested shares at end of year 447,380 471,597 499,463 As of December 31, 2016 , there was $8.2 million of unrecognized compensation cost included in equity on the consolidated balance sheet related to restricted stock, which is expected to be recognized as compensation expense as shown in the table below. 2017 $ 3,265 2018 1,989 2019 1,218 2020 720 2021 431 2022 and thereafter 623 $ 8,246 For the years ended December 31, 2016 , 2015 , and 2014 , the Company recognized compensation expense of $4.1 million , $5.2 million , and $4.6 million , respectively, related to shares issued under the restricted stock plan, which is included in "salaries and benefits" on the consolidated statements of income. Employee Share Purchase Plan The Company has an employee share purchase plan pursuant to which employees are entitled to purchase Class A common stock from payroll deductions at a 15 percent discount from market value. During the years ended December 31, 2016 , 2015 , and 2014 , the Company recognized compensation expense of approximately $287,000 , $147,000 , and $131,000 , respectively, in connection with issuing 25,551 shares, 23,912 shares, and 18,140 shares, respectively, under this plan. Non-employee Directors Compensation Plan The Company has a compensation plan for non-employee directors pursuant to which non-employee directors can elect to receive their annual retainer fees in the form of cash or Class A common stock. If a non-employee director elects to receive Class A common stock, the number of shares of Class A common stock that are awarded is equal to the amount of the annual retainer fee otherwise payable in cash divided by 85 percent of the fair market value of a share of Class A common stock on the date the fee is payable. Non-employee directors who choose to receive Class A common stock may also elect to defer receipt of the Class A common stock until termination of their service on the board of directors. For the years ended December 31, 2016 , 2015 , and 2014 , the Company recognized approximately $922,000 , $905,000 , and $777,000 , respectively, of expense related to this plan. The following table provides the number of shares awarded under this plan for the years ended December 31, 2016 , 2015 , and 2014 . Shares issued - not deferred Shares- deferred Total Year ended December 31, 2016 10,799 13,644 24,443 Year ended December 31, 2015 8,164 10,406 18,570 Year ended December 31, 2014 8,067 10,175 18,242 As of December 31, 2016 , a cumulative amount of 160,545 shares have been deferred by directors and will be issued upon the termination of their service on the board of directors. These shares are included in the Company's weighted average shares outstanding calculation.</t>
  </si>
  <si>
    <t>Related Party Transactions</t>
  </si>
  <si>
    <t>Related Party Transactions [Abstract]</t>
  </si>
  <si>
    <t>Related Party Transactions Disclosure [Text Block]</t>
  </si>
  <si>
    <t>Related Parties Transactions with Union Financial Services Union Financial Services, Inc. ("UFS") is owned 50 percent by Michael S. Dunlap, Executive Chairman and a member of the board of directors and a significant shareholder of the Company, and 50 percent by Stephen F. Butterfield, Vice Chairman and a member of the board of directors of the Company. During 2013, the Company purchased an aircraft for total consideration of $5.8 million and sold an interest in such aircraft to UFS for $2.0 million . After the completion of this transaction, the Company and UFS own 65 percent and 35 percent of the aircraft, respectively. Transactions with Union Bank and Trust Company Union Bank and Trust Company ("Union Bank") is controlled by Farmers &amp; Merchants Investment Inc. (“F&amp;M”), which owns a majority of Union Bank's common stock and a minority share of Union Bank's non-voting preferred stock. Mr. Dunlap, along with his spouse and children, owns or controls a significant portion of the stock of F&amp;M, and Mr. Dunlap's sister, Angela L. Muhleisen, along with her spouse and children, also owns or controls a significant portion of F&amp;M stock. Mr. Dunlap serves as a Director and Chairman of F&amp;M. Ms. Muhleisen serves as Director and Chief Executive Officer of F&amp;M and as a Director, Chairperson, President, and Chief Executive Officer of Union Bank. Union Bank is deemed to have beneficial ownership of a significant number of shares of the Company because it serves in a capacity of trustee or account manager for various trusts and accounts holding shares of the Company, and may share voting and/or investment power with respect to such shares. Mr. Dunlap and Ms. Muhleisen beneficially own a significant percent of the voting rights of the Company's outstanding common stock. The Company has entered into certain contractual arrangements with Union Bank. These transactions are summarized below. Loan Purchases and Sales On December 22, 2014, the Company entered into an agreement with Union Bank in which the Company provided marketing, origination, and loan servicing services to Union Bank related to private education loans. The Company committed to purchase, or arrange for a designee to purchase, all volume originated by Union Bank under this agreement. During 2016 and 2015, the Company purchased $29.6 million (par value) and $4.4 million (par value), respectively, of private education loans from Union Bank, pursuant to this agreement. As of December 31, 2016 and 2015, the balance of private education loans held by Union Bank pursuant to this agreement was $0.4 million and $17.6 million , respectively. No loans were originated under this agreement in 2014. Subsequent to 2016, no additional loans will be originated under this agreement. In addition to the loan activity under the agreement described above, during 2014, the Company sold $16.5 million (par value) of private education loans to Union Bank. No discount or premium was received. In addition, during 2014, the Company purchased private education loans from Union Bank of $0.2 million (par value). Loan Servicing The Company serviced $483.8 million , $563.1 million , and $581.4 million of FFELP and private education loans for Union Bank as of December 31, 2016 , 2015 , and 2014 , respectively Servicing revenue earned by the Company from servicing loans for Union Bank was $0.6 million , $0.5 million , and $0.4 million for the years ended December 31, 2016 , 2015 , and 2014 , respectively. As of December 31, 2016 and 2015 , accounts receivable includes approximately $36,000 and $59,000 , respectively, due from Union Bank for loan servicing. Funding - Participation Agreement The Company maintains an agreement with Union Bank, as trustee for various grantor trusts, under which Union Bank has agreed to purchase from the Company participation interests in student loans (the “FFELP Participation Agreement”). The Company uses this facility as a source to fund FFELP student loans. As of December 31, 2016 and 2015 , $496.8 million and $471.6 million , respectively, of loans were subject to outstanding participation interests held by Union Bank, as trustee, under this agreement. The agreement automatically renews annually and is terminable by either party upon five business days' notice. This agreement provides beneficiaries of Union Bank's grantor trusts with access to investments in interests in student loans, while providing liquidity to the Company on a short-term basis. The Company can participate loans to Union Bank to the extent of availability under the grantor trusts, up to $750 million or an amount in excess of $750 million if mutually agreed to by both parties. Loans participated under this agreement have been accounted for by the Company as loan sales. Accordingly, the participation interests sold are not included on the Company's consolidated balance sheets. Operating Cash Accounts The majority of the Company's cash operating accounts are maintained at Union Bank. The Company also invests amounts in the Short term Federal Investment Trust (“STFIT”) of the Student Loan Trust Division of Union Bank, which are included in “cash and cash equivalents - held at a related party” and “restricted cash - due to customers” on the accompanying consolidated balance sheets. As of December 31, 2016 and 2015 , the Company had $74.3 million and $88.4 million , respectively, invested in the STFIT or deposited at Union Bank in operating accounts, of which $12.5 million and $36.3 million as of December 31, 2016 and 2015 , respectively, represented cash collected for customers. Interest income earned by the Company on the amounts invested in the STFIT for the years ended December 31, 2016 , 2015 , and 2014 , was $0.4 million , $0.2 million , and $0.2 million , respectively. 529 Plan Administration Services The Company provides certain 529 Plan administration services to certain college savings plans (the “College Savings Plans”) through a contract with Union Bank, as the program manager. Union Bank is entitled to a fee as program manager pursuant to its program management agreement with the College Savings Plans. For the years ended December 31, 2016 , 2015 , and 2014 , the Company has received fees of $1.6 million , $3.5 million , and $3.4 million , respectively, from Union Bank related to the administration services provided to the College Savings Plans. Lease Arrangements Union Bank leases approximately 4,000 square feet in the Company's corporate headquarters building. Union Bank paid the Company approximately $73,000 , $73,000 , and $76,000 for commercial rent and storage income during 2016 , 2015 , and 2014 , respectively. The lease agreement expires on June 30, 2018. The Company had a lease agreement with Union Bank under which the Company leased office space. The Company paid Union Bank approximately $71,000 during 2014 . The lease agreement expired in May 2014. Other Fees Paid to Union Bank During the years ended December 31, 2016 , 2015 , and 2014 , the Company paid Union Bank approximately $13,000 , $47,000 , and $57,000 , respectively, in commissions, and approximately $126,000 , $111,000 , and $117,000 , respectively, in cash management fees. During the years ended December 31, 2015 and 2014, the Company paid Union Bank approximately $205,000 and $311,000 , respectively, in connection with servicing opportunities for various asset classes. In addition, for both the years ended December 31, 2015 and 2014, the Company paid Union Bank $36,000 for administrative services. The administrative agreement expired in 2015 and no fees were paid by the Company to Union Bank in 2016. Other Fees Received from Union Bank During the years ended December 31, 2016 , 2015 , and 2014 , Union Bank paid the Company approximately $209,000 , $201,000 , and $178,000 , respectively, under an employee sharing arrangement and approximately $10,000 , $19,000 , and $14,000 , respectively, for health and productivity services. 401(k) Plan Administration Union Bank administers the Company's 401(k) defined contribution plan. Fees paid to Union Bank to administer the plan are paid by the plan participants and were approximately $280,000 , $469,000 , and $450,000 during the years ended December 31, 2016 , 2015 , and 2014 , respectively. Investment Services Union Bank has established various trusts whereby Union Bank serves as trustee for the purpose of purchasing, holding, managing, and selling investments in student loan asset-backed securities. On May 9, 2011, WRCM, an SEC-registered investment advisor and a subsidiary of the Company, entered into a management agreement with Union Bank, effective as of May 1, 2011, under which WRCM performs various advisory and management services on behalf of Union Bank with respect to investments in securities by the trusts, including identifying securities for purchase or sale by the trusts. The agreement provides that Union Bank will pay to WRCM annual fees of 25 basis points on the outstanding balance of the investments in the trusts. As of December 31, 2016 , the outstanding balance of investments in the trusts was $756.9 million . In addition, Union Bank will pay additional fees to WRCM of up to 50 percent of the gains from the sale of securities from the trusts or securities being called prior to the full contractual maturity. For the years ended December 31, 2016 , 2015 , and 2014 , the Company earned $4.5 million , $2.7 million , and $13.4 million , respectively, of fees under this agreement. In January 2012 and October 2015, WRCM entered into management agreements with Union Bank under which it was designated to serve as investment advisor with respect to the assets within several trusts established by Mr. Dunlap and his spouse. In January 2016, WRCM entered into a similar management agreement with Union Bank with respect to several trusts established in December 2015 by Mr. Butterfield and his spouse. Union Bank serves as trustee for the trusts. Per the terms of the agreements, Union Bank pays WRCM five basis points of the aggregate value of the assets of the trusts as of the last day of each calendar quarter. Mr. Dunlap and his spouse contributed a total of 3,375,000 and 3,000,000 shares of the Company's Class B common stock to the trusts upon the establishment of the trusts in 2011 and 2015, respectively, and Mr. Butterfield and his spouse contributed a total of 1,200,000 shares of the Company's Class B common stock upon the establishment of the trusts in 2016. For the years ended December 31, 2016 , 2015 , and 2014 , the Company earned approximately $142,000 , $71,000 , and $66,000 , respectively, of fees under these agreements. As of December 31, 2016 and 2015 , accounts receivable included $0.8 million and $1.1 million , respectively, due from Union Bank related to fees earned by WRCM from the investment services described above. WRCM has established private investment funds for the primary purpose of purchasing, selling, investing, and trading, directly or indirectly, in student loan asset-backed securities, and to engage in financial transactions related thereto. Mr. Dunlap, UFS, Jeffrey R. Noordhoek (an executive officer of the Company), Ms. Muhleisen and her spouse, and WRCM have invested in certain of these funds. Based upon the current level of holdings by non-affiliated limited partners, the management agreements provide non-affiliated limited partners the ability to remove WRCM as manager without cause. WRCM earns 50 basis points (annually) on the outstanding balance of the investments in these funds, of which WRCM pays approximately 50 percent of such amount to Union Bank as custodian. As of December 31, 2016 , the outstanding balance of investments in these funds was $150.1 million . For the years ended December 31, 2016 , 2015 , and 2014 , the Company paid Union Bank $0.4 million , $0.4 million , and $0.3 million , respectively, as custodian. Transactions with Agile Sports Technologies, Inc. (doing business as "Hudl") On March 17, 2015, the Company made a $40.5 million equity investment in Hudl. David Graff, who has served on the Company's Board of Directors since May 2014, is CEO, co-founder, and a director of Hudl. Prior to the 2015 investment, the Company and Michael Dunlap, the Company's Executive Chairman and a principal shareholder, made separate equity investments in Hudl. Subsequent to the Company's March 2015 investment, the Company and Mr. Dunlap currently hold combined direct and indirect equity ownership interests in Hudl of 18.6% and 3.4% , respectively. The Company's and Mr. Dunlap's direct and indirect equity ownership interests in Hudl consist of preferred stock with certain liquidation preferences that are considered substantive. Accordingly, for accounting purposes, the Company's and Mr. Dunlap's equity ownership interests are not considered in-substance common stock and the Company is accounting for its equity investment in Hudl under the cost method. The Company's investment in Hudl is included in "investments and notes receivable" in the Company's consolidated balance sheet. The Company makes investments to further diversify the Company both within and outside of its historical core education-related businesses, including investments in real estate. Recent real estate investments have been focused on the development of commercial properties in the Midwest, and particularly in Lincoln, Nebraska, where the Company's headquarters are located. One investment includes the development of a building in Lincoln's Haymarket District that will be the new headquarters of Hudl. Upon completion of the building in late 2017, Hudl will be the primary tenant in this building.</t>
  </si>
  <si>
    <t>Fair Value</t>
  </si>
  <si>
    <t>Fair Value Disclosures [Abstract]</t>
  </si>
  <si>
    <t>Fair Value The following tables present the Company’s financial assets and liabilities that are measured at fair value on a recurring basis. There were no transfers into or out of level 1, level 2, or level 3 for the year ended December 31, 2016 . As of December 31, 2016 As of December 31, 2015 Level 1 Level 2 Total Level 1 Level 2 Total Assets: Investments (available-for-sale and trading): (a) Student loan asset-backed securities $ — 103,780 103,780 — 147,925 147,925 Equity securities 2,694 — 2,694 7,337 — 7,337 Debt securities 119 — 119 130 — 130 Total investments (available-for-sale and trading) 2,813 103,780 106,593 7,467 147,925 155,392 Derivative instruments (b) — 87,531 87,531 — 28,690 28,690 Total assets $ 2,813 191,311 194,124 7,467 176,615 184,082 Liabilities: Derivative instruments (b): $ — 77,826 77,826 — 74,881 74,881 Total liabilities $ — 77,826 77,826 — 74,881 74,881 (a) Investments represent investments recorded at fair value on a recurring basis. Level 1 investments are measured based upon quoted prices and include investments traded on an active exchange, such as the New York Stock Exchange, and corporate bonds, mortgage-backed securities, U.S. government bonds, and U.S. Treasury securities that trade in active markets. Level 2 investments include student loan asset-backed securities. The fair value for the student loan asset-backed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All derivatives are accounted for at fair value on a recurring basis. The fair value of derivative financial instruments is determined using a market approach in which derivative pricing models use the stated terms of the contracts and observable yield curves, forward foreign currency exchange rates, and volatilities from active markets. When determining the fair value of derivatives, the Company takes into account counterparty credit risk for positions where it is exposed to the counterparty on a net basis by assessing exposure net of collateral held. The net exposures for each counterparty are adjusted based on market information available for the specific counterparty. The following table summarizes the fair values of all of the Company’s financial instruments on the consolidated balance sheets: As of December 31, 2016 Fair value Carrying value Level 1 Level 2 Level 3 Financial assets: Student loans receivable $ 25,653,581 24,903,724 — — 25,653,581 Cash and cash equivalents 69,654 69,654 69,654 — — Investments (available-for-sale and trading) 106,593 106,593 2,813 103,780 — Notes receivable 17,031 17,031 — 17,031 — Restricted cash 980,961 980,961 980,961 — — Restricted cash – due to customers 119,702 119,702 119,702 — — Accrued interest receivable 391,264 391,264 — 391,264 — Derivative instruments 87,531 87,531 — 87,531 — Financial liabilities: Bonds and notes payable 24,220,996 24,668,490 — 24,220,996 — Accrued interest payable 45,677 45,677 — 45,677 — Due to customers 119,702 119,702 119,702 — — Derivative instruments 77,826 77,826 — 77,826 — As of December 31, 2015 Fair value Carrying value Level 1 Level 2 Level 3 Financial assets: Student loans receivable $ 28,611,350 28,324,552 — — 28,611,350 Cash and cash equivalents 63,529 63,529 63,529 — — Investments (available-for-sale and trading) 155,392 155,392 7,467 147,925 — Notes receivable 18,067 18,473 — 18,067 — Restricted cash 832,624 832,624 832,624 — — Restricted cash – due to customers 144,771 144,771 144,771 — — Accrued interest receivable 383,825 383,825 — 383,825 — Derivative instruments 28,690 28,690 — 28,690 — Financial liabilities: Bonds and notes payable 27,150,775 28,105,921 — 27,150,775 — Accrued interest payable 31,507 31,507 — 31,507 — Due to customers 144,771 144,771 144,771 — — Derivative instruments 74,881 74,881 — 74,881 — The methodologies for estimating the fair value of financial assets and liabilities that are measured at fair value on a recurring basis are previously discussed. The remaining financial assets and liabilities were estimated using the following methods and assumptions: Student Loans Receivable If the Company has the ability and intent to hold loans for the foreseeable future, such loans are held for investment and carried at amortized cost. Fair values for student loans receivable were determined by modeling loan cash flows using stated terms of the assets and internally-developed assumptions to determine aggregate portfolio yield, net present value, and average life. The significant assumptions used to project cash flows are prepayment speeds, default rates, cost of funds, required return on equity, and future interest rate and index relationships. A number of significant inputs into the models are internally derived and not observable to market participants. Notes Receivable Fair values for notes receivable were determined by using model-derived valuations with observable inputs, including current market rates. Cash and Cash Equivalents, Restricted Cash, Restricted Cash – Due to Customers, Accrued Interest Receivable/Payable, and Due to Customers The carrying amount approximates fair value due to the variable rate of interest and/or the short maturities of these instruments. Bonds and Notes Payable Bonds and notes payable are accounted for at cost in the financial statements except when denominated in a foreign currency. Foreign currency-denominated borrowings are re-measured at current spot rates in the financial statements. The fair value of bonds and notes payable was determined from quotes from broker-dealers or through standard bond pricing models using the stated terms of the borrowings, observable yield curves, market credit spreads, and weighted average life of underlying collateral. Fair value adjustments for unsecured corporate debt are made based on indicative quotes from observable trades. Limitations The fair value estimates are made at a specific point in time based on relevant market information and information about the financial instrument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the calculated fair value estimates in many instances cannot be substantiated by comparison to independent markets and, in many cases, may not be realizable in a current sale of the instrument. Changes in assumptions could significantly affect the estimates.</t>
  </si>
  <si>
    <t>Legal Proceedings (Notes)</t>
  </si>
  <si>
    <t>Legal Proceedings [Abstract]</t>
  </si>
  <si>
    <t>Legal Matters and Contingencies [Text Block]</t>
  </si>
  <si>
    <t>Legal Proceedings The Company is subject to various claims, lawsuits, and proceedings that arise in the normal course of business. These matters frequently involve claims by student loan borrowers disputing the manner in which their student loans have been serviced or the accuracy of reports to credit bureaus, claims by student loan borrowers or other consumers alleging that state or Federal consumer protection laws have been violated in the process of collecting loans or conducting other business activities, and disputes with other business entities. In addition, from time to time the Company receives information and document requests from state or federal regulators concerning its business practices. The Company cooperates with these inquiries and responds to the requests. While the Company cannot predict the ultimate outcome of any regulatory examination, inquiry, or investigation, the Company believes its activities have materially complied with applicable law, including the Higher Education Act, the rules and regulations adopted by the Department thereunder, and the Department's guidance regarding those rules and regulations. On the basis of present information, anticipated insurance coverage, and advice received from counsel, it is the opinion of the Company's management that the disposition or ultimate determination of these claims, lawsuits, and proceedings will not have a material adverse effect on the Company's business, financial position, or results of operations.</t>
  </si>
  <si>
    <t>Quarterly Financial Information</t>
  </si>
  <si>
    <t>Quarterly Financial Information [Abstract]</t>
  </si>
  <si>
    <t>Quarterly Financial Information [Text Block]</t>
  </si>
  <si>
    <t>Quarterly Financial Information (Unaudited) 2016 First quarter Second quarter Third quarter Fourth quarter Net interest income $ 101,609 92,200 99,795 78,960 Less provision for loan losses 2,500 2,000 6,000 3,000 Net interest income after provision for loan losses 99,109 90,200 93,795 75,960 Loan systems and servicing revenue 52,330 54,402 54,350 53,764 Tuition payment processing, school information, and campus commerce revenue 38,657 30,483 33,071 30,519 Communications revenue 4,346 4,478 4,343 4,492 Enrollment services revenue 4,326 — — — Other income 13,796 9,765 15,150 15,218 Gain on sale of loans and debt repurchases, net 101 — 2,160 5,720 Derivative market value and foreign currency adjustments and derivative settlements, net (28,691 ) (40,702 ) 36,001 83,187 Salaries and benefits (63,242 ) (60,923 ) (63,743 ) (68,017 ) Depreciation and amortization (7,640 ) (8,183 ) (8,994 ) (9,116 ) Loan servicing fees (6,928 ) (7,216 ) (5,880 ) (5,726 ) Cost to provide communications services (1,703 ) (1,681 ) (1,784 ) (1,697 ) Cost to provide enrollment services (3,623 ) — — — Operating expenses (28,376 ) (29,409 ) (26,391 ) (31,245 ) Income tax expense (24,433 ) (15,036 ) (47,715 ) (54,128 ) Net income 48,029 26,178 84,363 98,931 Net income attributable to noncontrolling interest 68 28 69 585 Net income attributable to Nelnet, Inc. $ 47,961 26,150 84,294 98,346 Earnings per common share: Net income attributable to Nelnet, Inc. shareholders - basic and diluted $ 1.11 0.61 1.98 2.32 2015 First quarter Second quarter Third quarter Fourth quarter Net interest income $ 102,595 105,096 111,993 112,215 Less provision for loan losses 2,000 2,150 3,000 3,000 Net interest income after provision for loan losses 100,595 102,946 108,993 109,215 Loan systems and servicing revenue 57,811 63,833 61,520 56,694 Tuition payment processing, school information, and campus commerce revenue 34,680 27,686 30,439 27,560 Enrollment services revenue 13,373 12,680 13,741 11,279 Other income 11,408 11,985 12,282 11,587 Gain on sale of loans and debt repurchases, net 2,875 1,515 597 166 Derivative market value and foreign currency adjustments and derivative settlements, net (3,078 ) 6,502 (30,658 ) 31,635 Salaries and benefits (61,050 ) (58,787 ) (63,215 ) (64,862 ) Depreciation and amortization (5,662 ) (6,501 ) (6,977 ) (7,203 ) Loan servicing fees (7,616 ) (7,420 ) (7,793 ) (7,384 ) Cost to provide enrollment services (10,799 ) (10,395 ) (11,349 ) (9,190 ) Operating expenses (30,101 ) (32,725 ) (31,604 ) (28,584 ) Income tax expense (37,630 ) (40,356 ) (26,999 ) (47,395 ) Net income 64,806 70,963 48,977 83,518 Net income attributable to noncontrolling interest 41 54 22 168 Net income attributable to Nelnet, Inc. $ 64,765 70,909 48,955 83,350 Earnings per common share: Net income attributable to Nelnet, Inc. shareholders - basic and diluted $ 1.40 1.54 1.09 1.86</t>
  </si>
  <si>
    <t>Condensed Parent Only Financial Statements</t>
  </si>
  <si>
    <t>Condensed parent-only financial statements [Abstract]</t>
  </si>
  <si>
    <t>Condensed Financial Information of Parent Company Only Disclosure [Text Block]</t>
  </si>
  <si>
    <t>Condensed Parent Company Financial Statements The following represents the condensed balance sheets as of December 31, 2016 and 2015 and condensed statements of income, comprehensive income, and cash flows for each of the years in the three-year period ended December 31, 2016 for Nelnet, Inc. The Company is limited in the amount of funds that can be transferred to it by its subsidiaries through intercompany loans, advances, or cash dividends. These limitations relate to the restrictions by trust indentures under the education lending subsidiaries debt financing arrangements. The amounts of cash and investments restricted in the respective reserve accounts of the education lending subsidiaries are shown on the consolidated balance sheets as restricted cash and investments. Balance Sheets (Parent Company Only) As of December 31, 2016 and 2015 2016 2015 Assets: Cash and cash equivalents $ 29,734 19,419 Investments and notes receivable 167,711 214,786 Investment in subsidiary debt 71,815 49,932 Restricted cash 7,805 14,802 Investment in subsidiaries 1,537,507 1,519,103 Notes receivable from subsidiaries 161,284 169,845 Other assets 136,685 168,947 Fair value of derivative instruments 86,379 27,120 Total assets $ 2,198,920 2,183,954 Liabilities: Notes payable $ 48,085 230,307 Other liabilities 74,706 56,234 Fair value of derivative instruments 10,221 9,231 Total liabilities 133,012 295,772 Equity: Nelnet, Inc. shareholders' equity: Common stock 421 440 Additional paid-in capital 420 — Retained earnings 2,056,084 1,881,708 Accumulated other comprehensive earnings 4,730 2,284 Total Nelnet, Inc. shareholders' equity 2,061,655 1,884,432 Noncontrolling interest 4,253 3,750 Total equity 2,065,908 1,888,182 Total liabilities and shareholders' equity $ 2,198,920 2,183,954 Statements of Income (Parent Company Only) Years ended December 31, 2016, 2015, and 2014 2016 2015 2014 Investment interest income $ 9,794 5,776 6,863 Interest expense on bonds and notes payable 6,049 6,242 5,492 Net interest (expense) income 3,745 (466 ) 1,371 Other income: Other income 7,037 4,012 8,943 Gain from debt repurchases 8,083 4,904 6,685 Equity in subsidiaries income 239,405 276,825 316,934 Derivative market value adjustments and derivative settlements, net 45,203 8,416 14,963 Total other income 299,728 294,157 347,525 Operating expenses 8,183 5,057 5,598 Income before income taxes 295,290 288,634 343,298 Income tax expense 38,642 20,655 34,017 Net income 256,648 267,979 309,281 Net (loss) income attributable to noncontrolling interest (103 ) — 1,671 Net income attributable to Nelnet, Inc. $ 256,751 267,979 307,610 Statements of Comprehensive Income (Parent Company Only) Years ended December 31, 2016, 2015, and 2014 2016 2015 2014 Net income $ 256,648 267,979 309,281 Other comprehensive income (loss): Available-for-sale securities: Unrealized holding gains (losses) arising during period, net 5,789 (1,570 ) 9,006 Less reclassification adjustment for gains recognized in net income, net of losses (1,907 ) (2,955 ) (8,506 ) Income tax effect (1,436 ) 1,674 (184 ) Total other comprehensive income (loss) 2,446 (2,851 ) 316 Comprehensive income 259,094 265,128 309,597 Comprehensive (loss) income attributable to noncontrolling interest (103 ) — 1,671 Comprehensive income attributable to Nelnet, Inc. $ 259,197 265,128 307,926 Statements of Cash Flows (Parent Company Only) Years ended December 31, 2016, 2015, and 2014 2016 2015 2014 Net income attributable to Nelnet, Inc. $ 256,751 267,979 307,610 Net (loss) income attributable to noncontrolling interest (103 ) — 1,671 Net income 256,648 267,979 309,281 Adjustments to reconcile net income to net cash provided by (used in) operating activities: Depreciation and amortization 391 327 303 Derivative market value adjustment (62,268 ) (31,411 ) (36,979 ) Proceeds to terminate and/or amend derivative instruments, net of payments 3,999 65,527 1,765 Payment to enter into derivative instrument — — (9,087 ) Equity in earnings of subsidiaries (239,405 ) (276,825 ) (316,934 ) Gain from sales of available-for-sale securities, net (1,907 ) (2,955 ) (8,506 ) Gain from debt repurchases (8,083 ) (4,904 ) (6,685 ) Proceeds (purchases) related to trading securities, net 62 (167 ) — Deferred income tax expense 20,071 3,228 12,397 Non-cash compensation expense 4,348 5,347 4,699 Other 1,055 2,113 2,576 Decrease (increase) in other assets 32,262 (8,541 ) (2,211 ) (Decrease) increase in other liabilities (594 ) 6,597 115 Net cash provided by (used in) operating activities 6,579 26,315 (49,266 ) Cash flows from investing activities: Decrease (increase) in restricted cash 6,997 (13,825 ) 3,636 Purchases of available-for-sale securities (94,920 ) (98,332 ) (192,315 ) Proceeds from sales of available-for-sale securities 139,427 94,722 240,371 Capital contributions/distributions to/from subsidiaries, net 223,386 120,291 (25,017 ) Decrease (increase) in notes receivable from subsidiaries 8,561 (84,061 ) 12,623 Proceeds from investments and notes receivable 9,952 12,253 4,163 (Purchases of) proceeds from subsidiary debt, net (13,800 ) 72,125 111,038 Purchases of investments and issuances of notes receivable (4,365 ) (53,388 ) (27,166 ) Business acquisition, net of cash acquired — (45,916 ) — Net cash provided by investing activities 275,238 3,869 127,333 Cash flows from financing activities: Payments on notes payable (412,000 ) (42,541 ) (63,084 ) Proceeds from issuance of notes payable 230,000 116,460 27,577 Payments of debt issuance costs (613 ) (773 ) (512 ) Dividends paid (21,188 ) (19,025 ) (18,542 ) Repurchases of common stock (69,091 ) (96,169 ) (15,713 ) Proceeds from issuance of common stock 889 801 656 Issuance of noncontrolling interest 501 — 201 Distribution to noncontrolling interest — (230 ) (1,970 ) Net cash used in financing activities (271,502 ) (41,477 ) (71,387 ) Net increase (decrease) in cash and cash equivalents 10,315 (11,293 ) 6,680 Cash and cash equivalents, beginning of period 19,419 30,712 24,032 Cash and cash equivalents, end of period $ 29,734 19,419 30,712 Cash disbursements made for: Interest $ 5,533 5,914 5,189 Income taxes, net of refunds $ 115,415 147,130 155,715 Non-cash investing and financing activities: Issuance of noncontrolling interest $ — 3,750 — Contributions of investments to subsidiaries, net $ (1,884 ) — —</t>
  </si>
  <si>
    <t>Summary of Significant Accounting Policies and Practices Summary of Significant Accounting Policies (Policies)</t>
  </si>
  <si>
    <t>Consolidation, Policy [Policy Text Block]</t>
  </si>
  <si>
    <t>Consolidation The consolidated financial statements include the accounts of Nelnet, Inc. and its consolidated subsidiaries. In addition, the accounts of all variable interest entities (“VIEs”) of which the Company has determined that it is the primary beneficiary are included in the consolidated financial statements. All significant intercompany balances and transactions have been eliminated in consolidation. Variable Interest Entities The following entities are VIEs of which the Company has determined that it is the primary beneficiary. The primary beneficiary is the entity which has both: (1) the power to direct the activities of the VIE that most significantly impact the VIE's economic performance, and (2) the obligation to absorb losses or receive benefits of the entity that could potentially be significant to the VIE. The Company's education lending subsidiaries are engaged in the securitization of education finance assets. These education lending subsidiaries hold beneficial interests in eligible loans, subject to creditors with specific interests. The liabilities of the Company's education lending subsidiaries are not the direct obligations of Nelnet, Inc. or any of its other subsidiaries. Each education lending subsidiary is structured to be bankruptcy remote, meaning that it should not be consolidated in the event of bankruptcy of the parent company or any other subsidiary. The Company is generally the administrator and master servicer of the securitized assets held in its education lending subsidiaries and owns the residual interest of the securitization trusts. As a result, for accounting purposes, the transfers of student loans to the securitization trusts do not qualify as sales. Accordingly, all the financial activities and related assets and liabilities, including debt, of the securitizations are reflected in the Company's consolidated financial statements and are summarized as supplemental information on the balance sheet. The Company owns 91.5 percent of Allo Communications LLC. See note 1, “Description of Business,” for a description of Allo, including the primary services offered. In addition to the Company’s equity investment, Nelnet, Inc. (the parent) issued a $200.0 million line of credit to Allo on December 30, 2015. The line of credit had $58.0 million and $13.9 million outstanding as of December 31 2016 and 2015, respectively. Nelnet, Inc.’s maximum exposure to loss as a result of its involvement with Allo is equal to its equity investment and the balance of the line of credit. The amounts owed by Allo to Nelnet, Inc., including the interest costs incurred by Allo and interest earnings recognized by Nelnet, Inc., are not reflected in the Company’s consolidated balance sheet as they were eliminated in consolidation. All of Allo’s financial activities and related assets and liabilities, excluding the line of credit, are reflected in the Company’s consolidated financial statements. See note 14, “Segment Reporting,” for disclosure of Allo’s total assets, note 9, "Goodwill," for disclosure of Allo's goodwill, and note 10, “Property and Equipment,” for disclosure of Allo’s fixed assets. Allo's goodwill and property and equipment comprise the majority of its assets. The assets recognized as a result of consolidating Allo are the property of Allo and are not available for any other purpose, other than to Nelnet, Inc. as a secured lender under Allo's line of credit.</t>
  </si>
  <si>
    <t>Reclassification, Policy [Policy Text Block]</t>
  </si>
  <si>
    <t>Reclassifications Certain amounts previously reported within the Company's consolidated balance sheet and statements of income have been reclassified to conform to the current period presentation. These reclassifications are summarized below: • In April 2015, the Financial Accounting Standards Board ("FASB") issued accounting guidance regarding the presentation of debt issuance costs. The new guidance requires that entities present debt issuance costs related to a debt liability as a direct deduction from that liability on the balance sheet. This guidance became effective for the Company beginning January 1, 2016. As a result of this standard, the Company reclassified its debt issuance costs, which were previously included in "other assets" on the consolidated balance sheet, to "bonds and notes payable." • On February 1, 2016, the Company sold 100 percent of the membership interests in Sparkroom LLC, which includes the majority of the Company's inquiry management products and services within Nelnet Enrollment Services. The Company retained the digital marketing and content solution products and services under the brand name Peterson's within the Nelnet Enrollment Services business, which include test preparation study guides, school directories and databases, career exploration guides, on-line courses, scholarship search and selection data, career planning information and guides, and on-line information about colleges and universities. The Company reclassified the revenue and cost of goods sold attributable to the Peterson's products and services from "enrollment services revenue" and "cost to provide enrollment services" to "other income" and "other expenses," respectively, on the consolidated statements of income. After this reclassification, "enrollment services revenue" and "cost to provide enrollment services" include the operating results of the products and services sold as part of the Sparkroom disposition for all periods presented. These reclassifications had no effect on consolidated net income.</t>
  </si>
  <si>
    <t>Noncontrolling Interest, Policy [Policy Text Block]</t>
  </si>
  <si>
    <t>Noncontrolling Interest Noncontrolling interest reflects the proportionate share of membership interest (equity) and net income attributable to the holders of minority membership interests in the following entities: • Whitetail Rock Capital Management, LLC - WRCM is the Company’s SEC-registered investment advisory subsidiary. WRCM issued 10 percent minority membership interests on January 1, 2012. • Allo Communications LLC - On December 31, 2015, the Company purchased 92.5 percent of the ownership interests of Allo. On January 1, 2016, the Company sold a 1.0 percent ownership interest in Allo to a non-related third-party. The remaining 7.5 percent of the ownership interests of Allo is owned by Allo management, who has the opportunity to earn an additional 11.5 percent (up to 19 percent ) of the total ownership interests based on the financial performance of Allo. • 401 Building, LLC (“401 Building”) - 401 Building is an entity established on October 19, 2015 for the sole purpose of acquiring, developing, and operating a commercial building. The Company owns 50 percent of 401 Building. • TDP Phase Three, LLC (“TDP”) and TDP Phase Three-NMTC ("TDP-NMTC") - TDP and TDP-NMTC are entities that were established in October 2015 for the sole purpose of developing and operating a commercial building. The Company owns 25 percent of each TDP and TDP-NMTC. • 330-333 Building, LLC ("330-333 Building") - 330-333 Building is an entity established on January 14, 2016 for the sole purpose of acquiring, developing, and operating a commercial building. The Company owns 50 percent of 330-333 Building. The Company is a tenant in the 330-333 Building and plans to be a tenant in the buildings being developed by 401 Building and TDP/TDP-NMTC once development is complete. Because the Company, as lessee, is involved in the asset construction, 330-333 Building, 401 Building, TDP, and TDP-NMTC are included in the Company's consolidated financial statements.</t>
  </si>
  <si>
    <t>Use of Estimates, Policy [Policy Text Block]</t>
  </si>
  <si>
    <t xml:space="preserve">Use of Estimates The preparation of the consolidated financial statements in conformity with U.S. generally accepted accounting principles (“GAAP”) requires management to make a number of estimates and assumptions that affect the reported amounts of assets and liabilities, reported amounts of revenues and expenses, and other disclosures. Actual results may differ from those estimates. </t>
  </si>
  <si>
    <t>Student Loans Receivable, Policy [Policy Text Block]</t>
  </si>
  <si>
    <t>Student Loans Receivable Student loans consist of federally insured student loans and private education loans. If the Company has the ability and intent to hold loans for the foreseeable future, such loans are held for investment and carried at amortized cost. Amortized cost includes the unamortized premium or discount and capitalized origination costs and fees, all of which are amortized to interest income. Loans which are held-for-investment also have an allowance for loan loss as needed. Any loans the Company has the ability and intent to sell are classified as held for sale and are carried at the lower of cost or fair value. Loans which are held for sale do not have the associated premium or discount and origination costs and fees amortized into interest income and there is also no related allowance for loan losses. There were no loans classified as held for sale as of December 31, 2016 and 2015. Federally insured loans were originated under the FFEL Program by certain eligible lenders as defined by the Higher Education Act of 1965, as amended (the “Higher Education Act”). These loans, including related accrued interest, are guaranteed at their maximum level permitted under the Higher Education Act by an authorized guaranty agency, which has a contract of reinsurance with the Department. The terms of the loans, which vary on an individual basis, generally provide for repayment in monthly installments of principal and interest. Generally, Stafford and PLUS loans have repayment periods between five and ten years. Consolidation loans have repayment periods of twelve to thirty years. FFELP loans do not require repayment while the borrower is in-school, and during the grace period immediately upon leaving school. The borrower may also be granted a deferment or forbearance for a period of time based on need, during which time the borrower is not considered to be in repayment. Interest continues to accrue on loans in the in-school, deferment, and forbearance program periods. In addition, eligible borrowers may qualify for income-driven repayment plans offered by the Department. These plans determine the borrower's payment amount based on their discretionary income and may extend their repayment period. Interest continues to accrue on the loans under the FFEL Program guidelines based on the interest rates disclosed in the terms of the original loan agreement. Interest rates on loans may be fixed or variable, dependent upon the type of loan, terms of the loan agreements, and date of origination. Substantially all FFELP loan principal and related accrued interest is guaranteed as provided by the Higher Education Act. These guarantees are subject to the performance of certain loan servicing due diligence procedures stipulated by applicable Department regulations. If these due diligence requirements are not met, affected student loans may not be covered by the guarantees in the event of borrower default. Such student loans are subject to “cure” procedures and reinstatement of the guarantee under certain circumstances. Student loans receivable also includes private education loans. Private education loans are loans to students or their families that are non-federal loans and loans not insured or guaranteed under the FFELP. These loans are used primarily to bridge the gap between the cost of higher education and the amount funded through financial aid, federal loans, or borrowers' personal resources. The terms of the private education loans, which vary on an individual basis, generally provide for repayment in monthly installments of principal and interest over a period of up to 30 years. The private education loans are not covered by a guarantee or collateral in the event of borrower default.</t>
  </si>
  <si>
    <t>Allowance for Loan Losses, Policy [Policy Text Block]</t>
  </si>
  <si>
    <t xml:space="preserve">Allowance for Loan Losses The allowance for loan losses represents management's estimate of probable losses on student loans. The provision for loan losses reflects the activity for the applicable period and provides an allowance at a level that the Company's management believes is appropriate to cover probable losses inherent in the loan portfolio. The Company evaluates the adequacy of the allowance for loan losses on its federally insured loan portfolio separately from its private education loan portfolio. These evaluation processes are subject to numerous judgments and uncertainties. The allowance for the federally insured loan portfolio is based on periodic evaluations of the Company's loan portfolios considering loans in repayment versus those in a nonpaying status, delinquency status, trends in defaults in the portfolio based on Company and industry data, past experience, trends in student loan claims rejected for payment by guarantors, changes to federal student loan programs, current economic conditions, and other relevant factors. The federal government guarantees 97 percent of the principal of and the interest on federally insured student loans disbursed on and after July 1, 2006 (and 98 percent for those loans disbursed on and after October 1, 1993 and prior to July 1, 2006), which limits the Company's loss exposure on the outstanding balance of the Company's federally insured portfolio. Student loans disbursed prior to October 1, 1993 are fully insured. In determining the appropriate allowance for loan losses on the private education loans, the Company considers several factors, including: loans in repayment versus those in a nonpaying status, delinquency status, type of program, trends in defaults in the portfolio based on Company and industry data, past experience, current economic conditions, and other relevant factors. The Company places a private education loan on nonaccrual status when the collection of principal and interest is 90 days past due, and charges off the loan when the collection of principal and interest is 120 days past due. Collections, if any, are reflected as a recovery through the allowance for loan losses. Management has determined that each of the federally insured loan portfolio and the private education loan portfolio meets the definition of a portfolio segment, which is defined as the level at which an entity develops and documents a systematic method for determining its allowance for credit losses. Accordingly, the portfolio segment disclosures are presented on this basis in note 3 for each of these portfolios. The Company does not disaggregate its portfolio segment student loan portfolios into classes of financing receivables. The Company collectively evaluates loans for impairment and as of December 31, 2016 and 2015 , the Company did not have any impaired loans as defined in the Receivables Topic of the FASB Accounting Standards Codification. For loans purchased where there is evidence of credit deterioration since the origination of the loan, the Company records a credit discount, separate from the allowance for loan losses, which is non-accretable to interest income. Remaining discounts and premiums for purchased loans are recognized in interest income over the remaining estimated lives of the loans. The Company continues to evaluate credit losses associated with purchased loans based on current information and changes in expectations to determine the need for any additional allowance for loan losses. </t>
  </si>
  <si>
    <t>Cash and Cash Equivalents, Policy [Policy Text Block]</t>
  </si>
  <si>
    <t>Cash and Cash Equivalents and Statement of Cash Flows For purposes of the consolidated statements of cash flows, the Company considers all investments with maturities when purchased of three months or less to be cash equivalents. Accrued interest on loans purchased and sold is included in cash flows from operating activities in the respective period. Net purchased accrued interest was $0.6 million , $71.4 million , and $55.0 million in 2016 , 2015 , and 2014 , respectively</t>
  </si>
  <si>
    <t>Investments, Policy [Policy Text Block]</t>
  </si>
  <si>
    <t>Investments The Company's available-for-sale investment portfolio consists of student loan asset-backed securities and equity and debt securities. These securities are carried at fair value, with the temporary changes in fair value, net of taxes, carried as a separate component of shareholders’ equity. The amortized cost of debt securities in this category (including the student loan asset-backed securities) is adjusted for amortization of premiums and accretion of discounts, which are amortized using the effective interest rate method. Other-than-temporary impairment is evaluated by considering several factors, including the length of time and extent to which the fair value has been less than the amortized cost basis, the financial condition and near-term prospects of the issuer of the security (considering factors such as adverse conditions specific to the security and ratings agency actions), and the intent and ability of the Company to retain the investment to allow for any anticipated recovery in fair value. The entire fair value loss on a security that has experienced an other-than-temporary impairment is recorded in earnings if the Company intends to sell the security or if it is more likely than not that the Company will be required to sell the security before the expected recovery of the loss. However, if the impairment is other-than-temporary, and either of those two conditions does not exist, the portion of the impairment related to credit losses is recorded in earnings and the impairment related to other factors is recorded in other comprehensive income. Securities classified as trading are accounted for at fair value, with unrealized gains and losses included in "other income" in the consolidated statements of income. When an investment is sold, the cost basis is determined through specific identification of the security sold. The Company accounts for investments in which it does not have significant influence or a controlling financial interest using the cost method of accounting. Cost method investments are recorded at cost. Cost method investments are evaluated for other-than-temporary impairment in the same manner as described above for available-for-sale investments. The Company accounts for investments over which it has significant influence but not a controlling financial interest using the equity method of accounting. Equity method investments are recorded at cost and subsequently increased or decreased by the amount of the Company’s proportionate share of the net earnings or losses and other comprehensive income of the investee. Equity method investments are evaluated for other-than-temporary impairment using certain impairment indicators such as a series of operating losses of an investee or other factors. These factors may indicate that a decrease in value of the investment has occurred that is other-than-temporary and shall be recognized.</t>
  </si>
  <si>
    <t>Restricted Cash and Investments, Policy [Policy Text Block]</t>
  </si>
  <si>
    <t>Restricted Cash Restricted cash primarily includes amounts for student loan securitizations and other secured borrowings. This cash must be used to make payments related to trust obligations. Amounts on deposit in these accounts are primarily the result of timing differences between when principal and interest is collected on the student loans held as trust assets and when principal and interest is paid on the trust's asset-backed debt securities. Restricted cash also includes collateral deposits with derivative counterparties and third-party clearinghouses.</t>
  </si>
  <si>
    <t>Restricted Cash - Due to Customers [Policy Text Block]</t>
  </si>
  <si>
    <t xml:space="preserve">Restricted Cash - Due to Customers As a servicer of student loans, the Company collects student loan remittances and subsequently disburses these remittances to the appropriate lending entities. In addition, as part of the Company's Tuition Payment Processing and Campus Commerce operating segment, the Company collects tuition payments and subsequently remits these payments to the appropriate schools. Cash collected for customers and the related liability are included in the accompanying consolidated balance sheets. </t>
  </si>
  <si>
    <t>Accounts Receivable, Policy [Policy Text Block]</t>
  </si>
  <si>
    <t>Accounts Receivable Accounts receivable are presented at their net realizable values, which include allowances for doubtful accounts. Allowance estimates are based upon individual customer experience, as well as the age of receivables and likelihood of collection.</t>
  </si>
  <si>
    <t>Business Combinations Policy [Policy Text Block]</t>
  </si>
  <si>
    <t>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t>
  </si>
  <si>
    <t>Goodwill and Intangible Assets, Policy [Policy Text Block]</t>
  </si>
  <si>
    <t>Goodwill The Company reviews goodwill for impairment annually (in the fourth quarter) and whenever triggering events or changes in circumstances indicate its carrying value may not be recoverable. Goodwill is tested for impairment using a fair value approach at the reporting unit level. A reporting unit is the operating segment, or a business one level below that operating segment if discrete financial information is prepared and regularly reviewed by segment management. However, components are aggregated as a single reporting unit if they have similar economic characteristics. The Company tests goodwill for impairment in accordance with applicable accounting guidance. The guidance provides an entity the option to first assess qualitative factors to determine whether the existence of events or circumstances leads to a determination that it is more likely than not (more than 50%) that the estimated fair value of a reporting unit is less than its carrying amount. If an entity elects to perform a qualitative assessment and determines that an impairment is more likely than not, the entity is then required to perform a two-step quantitative impairment test (described below), otherwise no further analysis is required. An entity also may elect not to perform the qualitative assessment and, instead, proceed directly to the two-step quantitative impairment test. If the Company elects to not perform a qualitative assessment or if the Company determines it is more likely than not that the fair value of a reporting unit is less than the carrying amount, then the Company performs a two-step impairment test on goodwill. In the first step, the Company compares the fair value of each reporting unit to its carrying value. If the fair value of the reporting unit exceeds the carrying value of the net assets assigned to that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Determining the fair value of a reporting unit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Actual future results may differ from those estimates. See note 9 for information regarding the Company's annual goodwill impairment review. Intangible Assets Intangible assets with finite lives are amortized over their estimated lives. Such assets are amortized using a method of amortization that reflects the pattern in which the economic benefits of the intangible asset are consumed or otherwise used up. If that pattern cannot be reliably determined, the Company uses a straight-line amortization method. The Company evaluates the estimated remaining useful lives of purchased intangible assets and whether events or changes in circumstances warrant a revision to the remaining periods of amortization.</t>
  </si>
  <si>
    <t>Property and Equipment, Policy [Policy Text Block]</t>
  </si>
  <si>
    <t>Property and Equipment Property and equipment are carried at cost, net of accumulated depreciation. Maintenance and repairs are charged to expense as incurred, and major improvements, including leasehold improvements, are capitalized. Gains and losses from the sale of property and equipment are included in determining net income. The Company uses the straight-line method for recording depreciation and amortization. Leasehold improvements are amortized straight-line over the shorter of the lease term or estimated useful life of the asset</t>
  </si>
  <si>
    <t>Impairment of Long-Lived Assets, Policy [Policy Text Block]</t>
  </si>
  <si>
    <t>Impairment of Long‑Lived Assets The Company reviews its long-lived assets, such as property and equipment and purchased intangibles subject to amortization,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Company uses estimates to determine the fair value of long-lived assets. Such estimates are generally based on estimated future cash flows or cost savings associated with particular assets and are discounted to present value using an appropriate discount rate. The estimates of future cash flows associated with assets are generally prepared using a cost savings method, a lost income method, or an excess return method, as appropriate. In utilizing such methods, management must make certain assumptions about the amount and timing of estimated future cash flows and other economic benefits from the assets, the remaining economic useful life of the assets, and general economic factors concerning the selection of an appropriate discount rate. The Company may also use replacement cost or market comparison approaches to estimating fair value if such methods are determined to be more appropriate. Assumptions and estimates about future values and remaining useful lives of the Company's intangible and other long-lived assets are complex and subjective. They can be affected by a variety of factors, including external factors such as industry and economic trends, and internal factors such as changes in the Company's business strategy and internal forecasts. Although the Company believes the historical assumptions and estimates used are reasonable and appropriate, different assumptions and estimates could materially impact the reported financial results.</t>
  </si>
  <si>
    <t>Fair Value Measurements, Policy [Policy Text Block]</t>
  </si>
  <si>
    <t>Fair Value Measurements The Company uses estimates of fair value in applying various accounting standards for its financial state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relying first on observable data from active markets. Depending on current market conditions, additional adjustments to fair value may be based on factors such as liquidity, credit, and bid/offer spreads. In some cases fair values are based on estimates using present value or other valuation techniques. Those techniques are significantly affected by the assumptions used, including the discount rate and estimates of future cash flow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Additionally, there may be inherent weaknesses in any calculation technique, and changes in the underlying assumptions used, including discount rates and estimates of future cash flows, could significantly affect the estimates of current or future values. The Company categorizes its fair value estimates based on a hierarchical framework associated with three levels of price transparency utilized in measuring assets and liabilities at fair value. Classification is based on the lowest level of input that is significant to the fair value of the instrument. The three levels include: • Level 1: Quoted prices for identical instruments in active markets. The types of financial instruments included in Level 1 are highly liquid instruments with quoted prices. • Level 2: Quoted prices for similar instruments in active markets; quoted prices for identical or similar instruments in markets that are not active; and model-derived valuations whose inputs are observable or whose primary value drivers are observable. • Level 3: Instruments whose primary value drivers are unobservable . Inputs are developed based on the best information available; however, significant judgment is required by management in developing the inputs. The Company's accounting policy is to recognize transfers between levels of the fair value hierarchy at the end of the reporting period</t>
  </si>
  <si>
    <t>Revenue Recognition, Policy [Policy Text Block]</t>
  </si>
  <si>
    <t xml:space="preserve">Revenue Recognition The Company recognizes revenue when (i) persuasive evidence of an arrangement exists between the Company and the customer, (ii) delivery of the product to the customer has occurred or service has been provided to the customer, (iii) the price to the customer is fixed or determinable, and (iv) collectability of the sales price is reasonably assured. Additional information related to the Company's revenue recognition of specific items is further provided below. Loan interest income - Loan interest is paid by the Department or the borrower, depending on the status of the loan at the time of the accrual. In addition, the Department makes quarterly interest subsidy payments on certain qualified FFELP loans until the student is required under the provisions of the Higher Education Act to begin repayment. Borrower repayment of FFELP loans normally begins within six months after completion of the borrower's course of study, leaving school, or ceasing to carry at least one-half the normal full-time academic load, as determined by the educational institution. Borrower repayment of PLUS and Consolidation loans normally begins within 60 days from the date of loan disbursement. Borrower repayment of private education loans typically begins six months following the borrower's graduation from a qualified institution, and the interest is either paid by the borrower or capitalized annually or at repayment. The Department provides a special allowance to lenders participating in the FFEL Program. The special allowance is accrued based upon the fiscal quarter average rate of 13-week Treasury Bill auctions (for loans originated prior to January 1, 2000), the fiscal quarter average rate of the daily three-month financial commercial paper rates (for loans originated on and after January 1, 2000) or the fiscal quarter average rate of daily one-month LIBOR rates (for loans originated on and after January 1, 2000, and for lenders which elected to change the special allowance index to one-month LIBOR effective April 1, 2012) relative to the yield of the student loan. The Company recognizes student loan interest income as earned, net of amortization of loan premiums and deferred origination costs and the accretion of loan discounts. Loan interest income is recognized based upon the expected yield of the loan after giving effect to interest rate reductions resulting from borrower utilization of incentives such as timely payments ("borrower benefits") and other yield adjustments. Loan premiums or discounts, deferred origination costs, and borrower benefits are amortized/accreted over the estimated life of the loans, which includes an estimate of forecasted payments in excess of contractually required payments. The Company periodically evaluates the assumptions used to estimate the life of the loans and prepayment rates. In the third quarter of 2016, the Company revised its policy to correct for an error in its method of applying the interest method used to amortize premiums and accrete discounts on its student loan portfolio. Previously, the Company amortized premiums and accreted discounts by including in its prepayment assumption forecasted payments in excess of contractually required payments as well as forecasted defaults. The Company has determined that only payments in excess of contractually required payments should be included in the prepayment assumption. Under the Company's revised policy, as of September 30, 2016, the constant prepayment rate used by the Company to amortize/accrete student loan premiums/discounts was decreased. During the third quarter of 2016, the Company recorded an adjustment to reflect the net impact on prior periods for the correction of this error that resulted in an $8.2 million reduction to the Company's net loan discount balance and a corresponding pre-tax increase to interest income. The Company concluded this error had an immaterial impact on 2016 results as well as the results for prior periods. The Company also pays the Department an annual 105 basis point rebate fee on Consolidation loans. These rebate fees are netted against loan interest income. Loan systems and servicing revenue – Loan systems and servicing revenue consists of the following items: • Loan and guaranty servicing fees – Loan servicing fees are determined according to individual agreements with customers and are calculated based on the dollar value of loans, number of loans, or number of borrowers serviced for each customer. Guaranty servicing fees are generally calculated based on the number of loans serviced, volume of loans serviced, or amounts collected. Revenue is recognized over the period in which services are provided to customers, and when ultimate collection is assured. • Software services revenue – Software services revenue is determined from individual agreements with customers and includes license and maintenance fees associated with student loan software products. Computer and software consulting and remote hosting revenues are recognized over the period in which services are provided to customers. • Outsourced services revenue - Outsourced services revenue is determined from individual agreements with customers and generally recognized over the period in which services are provided to customers. • Guaranty collections revenue – Guaranty collections revenue is earned when collected. Collection costs paid to third parties associated with this revenue is expensed upon successful collection. Tuition payment processing, school information, and campus commerce revenue - Tuition payment processing, school information, and campus commerce revenue includes actively managed tuition payment solutions, remote hosted school information systems software, and online payment processing. Fees for these services are recognized over the period in which services are provided to customers. Cash received in advance of the delivery of services is included in deferred revenue. Communications revenue - Communications revenue based on a flat fee, derived principally from internet, television, and telephone services are billed in advance and recognized in subsequent periods when the services are provided. Revenues for usage-based services, such as access charges billed to other telephone carriers for originating and terminating long-distance calls on the Company's network, are billed in arrears. The Company recognizes revenue from these services in the period the services are rendered rather than billed. Earned but unbilled usage-based services are recorded in accounts receivable. Costs to provide communication services is primarily associated with television programming costs. The Company has various contracts to obtain video programming from programming vendors whose compensation is typically based on a flat fee per customer. The cost of the right to exhibit network programming under such arrangements is recorded in the month the programming is available for exhibition. Programming costs are paid each month based on calculations performed by the Company and are subject to periodic audits performed by the programmers. Other costs included in costs to provide communication services include connectivity, franchise, and other regulatory costs directly related to providing internet and voice services. Enrollment services revenue - Enrollment services revenue was derived from fees which were earned through the delivery of qualified inquiries or clicks. Delivery was deemed to have occurred at the time a qualified inquiry or click was delivered to the customer, provided that no significant obligations remained. For a portion of this revenue, the Company had agreements with providers of online media or traffic ("inquiry generation vendors") used in the generation of inquiries or clicks. The Company received a fee from its customers and paid a fee to the inquiry generation vendors either on a cost per inquiry, cost per click, or cost per number of impressions basis. The Company was the primary obligor in the transaction. As a result, the fees paid by the Company's customers were recognized as revenue and the fees paid to its inquiry generation vendors are included in "cost to provide enrollment services" in the Company's consolidated statements of income. On February 1, 2016, the Company sold 100 percent of the membership interests in Sparkroom LLC, which included the Company's inquiry management products and services. Other income - Other income consists primarily of the following items: • Realized and unrealized gains and losses on investments • Borrower late fee income - Late fee income is earned by the education lending subsidiaries and is recognized when payments are collected from the borrower. • Investment advisory income - Investment advisory services are provided by the Company through an SEC-registered investment advisor subsidiary under various arrangements. The Company earns annual fees on the outstanding balance of investments and certain performance measures, which are recognized monthly as earned. • Digital marketing and content solutions - The Company earns revenue related to digital marketing and content solution products and services under the brand name Peterson's. These products and services include test preparation study guides, school directories and databases, career exploration guides, on-line courses and test preparation, scholarship search and selection data, career planning information and guides, and on-line information about colleges and universities. Several content solutions services, including services to connect students to colleges and universities, are sold based on subscriptions. Revenue from sales of subscription services is recognized ratably over the term of the contract as earned. Subscription revenue received or receivable in advance of the delivery of services is included in deferred revenue. Revenue from the sale of print products is generally earned and recognized, net of estimated returns, upon shipment or delivery. All other digital marketing and content solutions revenue is recognized over the period in which services are provided to customers. </t>
  </si>
  <si>
    <t>Interest Expense, Policy [Policy Text Block]</t>
  </si>
  <si>
    <t>Interest Expense Interest expense is based upon contractual interest rates, adjusted for the amortization of debt issuance costs and the accretion of discounts. The amortization of debt issuance costs and accretion of discounts are recognized using the effective interest method</t>
  </si>
  <si>
    <t>Assets or Liabilities that Relate to Transferor's Continuing Involvement in Securitized or Asset-backed Financing Assets, Policy [Policy Text Block]</t>
  </si>
  <si>
    <t>Transfer of Financial Assets and Extinguishments of Liabilities The Company accounts for loan sales and debt repurchases in accordance with applicable accounting guidance. If a transfer of loans qualifies as a sale, the Company derecognizes the loan and recognizes a gain or loss as the difference between the carrying basis of the loan sold and the consideration received. The Company from time to time repurchases its outstanding debt and records a gain or loss on the early extinguishment of debt based upon the difference between the carrying amount of the debt and the amount paid to the third party. The Company recognizes the results of a transfer of loans and the extinguishment of debt based upon the settlement date of the transaction</t>
  </si>
  <si>
    <t>Derivative Accounting, Policy [Policy Text Block]</t>
  </si>
  <si>
    <t>Derivative Accounting The Company records derivative instruments in the consolidated balance sheets on a gross basis as either an asset or liability measured at its fair value. Certain of the Company's derivative instruments are subject to right of offset provisions with counterparties. The Company determines the fair value for its derivative instruments using either (i) pricing models that consider current market conditions and the contractual terms of the derivative instrument or (ii) counterparty valuations. The Company does not offset fair value amounts recognized for derivative instruments and fair value amounts recognized for the right to reclaim cash collateral (a receivable) or the obligation to return cash collateral (a payable) arising from derivative instruments that are recognized at fair value and executed with the same counterparty under a master netting arrangement. The factors that impact the fair value of the Company's derivatives include interest rates, time value, forward interest rate curve, and volatility factors, as well as foreign exchange rates. Pricing models and their underlying assumptions impact the amount and timing of unrealized gains and losses recognized, and the use of different pricing models or assumptions could produce different financial results. Management has structured all of the Company's derivative transactions with the intent that each is economically effective; however, the Company's derivative instruments do not qualify for hedge accounting. As a result, the change in fair value of derivative instruments is reported in current period earnings. Changes or shifts in the forward yield curve and fluctuations in currency rates can significantly impact the valuation of the Company’s derivatives, and therefore impact the financial position and results of operations of the Company. Any proceeds received or payments made by the Company to terminate a derivative in advance of its expiration date, or to amend the terms of an existing derivative, are included in the Company's consolidated statements of income and are accounted for as a change in fair value of such derivative. The changes in fair value of derivative instruments, as well as the settlement payments made on such derivatives, are included in “derivative market value and foreign currency adjustments and derivative settlements, net” on the consolidated statements of income</t>
  </si>
  <si>
    <t>Foreign Currency, Policy [Policy Text Block]</t>
  </si>
  <si>
    <t>Foreign Currency During 2006, the Company issued Euro-denominated bonds, which are included in “bonds and notes payable” on the consolidated balance sheets. Transaction gains and losses resulting from exchange rate changes when re-measuring these bonds to U.S. dollars at the balance sheet date are included in “derivative market value and foreign currency adjustments and derivative settlements, net” on the consolidated statements of income</t>
  </si>
  <si>
    <t>Income Taxes,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come tax expense includes deferred tax expense, which represents the net change in the deferred tax asset or liability balance during the year, plus any change made in the valuation allowance, and current tax expense, which represents the amount of tax currently payable to or receivable from a tax authority plus amounts for expected tax deficiencies (including both tax and interest)</t>
  </si>
  <si>
    <t>Share-based Compensation, Option and Incentive Plans Policy [Policy Text Block]</t>
  </si>
  <si>
    <t>Compensation Expense for Stock Based Awards The Company has a restricted stock plan that is intended to provide incentives to attract, retain, and motivate employees in order to achieve long term growth and profitability objectives. The restricted stock plan provides for the grant to eligible employees of awards of restricted shares of Class A common stock. The fair value of restricted stock awards is determined on the grant date based on the Company's stock price and is amortized to compensation cost over the related vesting periods, which range up to ten years. For those awards with only service conditions that have graded vesting schedules, the Company recognizes compensation expense on a straight-line basis over the requisite service period for each separately vesting portion of the award, as if the award was, in substance, multiple awards</t>
  </si>
  <si>
    <t>Stock Repurchases [Policy Text Block]</t>
  </si>
  <si>
    <t>Stock Repurchases In accordance with the corporate laws of the state in which the Company is incorporated, all shares repurchased by the Company are legally retired upon acquisition by the Company.</t>
  </si>
  <si>
    <t>Student Loans Receivable and Allowance for Loan Losses (Tables)</t>
  </si>
  <si>
    <t>Schedule of Accounts, Notes, Loans and Financing Receivable</t>
  </si>
  <si>
    <t>Student loans receivable consisted of the following: As of December 31, 2016 2015 Federally insured loans Stafford and other $ 5,186,047 6,202,064 Consolidation 19,643,937 22,086,043 Total 24,829,984 28,288,107 Private education loans 273,659 267,642 25,103,643 28,555,749 Loan discount, net of unamortized loan premiums and deferred origination costs (a) (148,077 ) (180,699 ) Allowance for loan losses – federally insured loans (37,268 ) (35,490 ) Allowance for loan losses – private education loans (14,574 ) (15,008 ) $ 24,903,724 28,324,552 (a) At December 31, 2016 and 2015, "loan discount, net of unamortized loan premiums and deferred origination costs" included $18.6 million and $33.0 million , respectively, of non-accretable discount associated with purchased loan portfolios of $8.3 billion and $10.8 billion , respectively.</t>
  </si>
  <si>
    <t>Allowance for Credit Losses on Financing Receivables</t>
  </si>
  <si>
    <t>The provision for loan losses represents the periodic expense of maintaining an allowance sufficient to absorb losses, net of recoveries, inherent in the portfolio of student loans. Activity in the allowance for loan losses is shown below. Year ended December 31, 2016 2015 2014 Balance at beginning of period $ 50,498 48,900 55,122 Provision for loan losses: Federally insured loans 14,000 8,000 11,000 Private education loans (500 ) 2,150 (1,500 ) Total provision for loan losses 13,500 10,150 9,500 Charge-offs: Federally insured loans (12,292 ) (11,730 ) (15,260 ) Private education loans (1,728 ) (2,414 ) (2,332 ) Total charge-offs (14,020 ) (14,144 ) (17,592 ) Recoveries - private education loans 954 1,050 1,315 Purchase (sale) of federally insured loans, net 70 50 (10 ) Purchase (sale) of private education loans, net 480 (140 ) (1,620 ) Transfer from repurchase obligation related to private education loans repurchased, net 360 4,632 2,185 Balance at end of period $ 51,842 50,498 48,900 Allocation of the allowance for loan losses: Federally insured loans $ 37,268 35,490 39,170 Private education loans 14,574 15,008 9,730 Total allowance for loan losses $ 51,842 50,498 48,900</t>
  </si>
  <si>
    <t>Financing Receivable Credit Quality Indicators</t>
  </si>
  <si>
    <t>Delinquencies have the potential to adversely impact the Company’s earnings through increased servicing and collection costs and account charge-offs. The table below shows the Company’s loan delinquency amounts. As of December 31, 2016 2015 2014 Federally insured loans: Loans in-school/grace/deferment (a) $ 1,606,468 $ 2,292,941 $ 2,805,228 Loans in forbearance (b) 2,295,367 2,979,357 3,288,412 Loans in repayment status: Loans current 18,125,768 86.6 % 19,447,541 84.4 % 18,460,279 83.5 % Loans delinquent 31-60 days (c) 818,976 3.9 1,028,396 4.5 1,043,119 4.8 Loans delinquent 61-90 days (c) 487,647 2.3 566,953 2.5 588,777 2.7 Loans delinquent 91-120 days (c) 335,291 1.6 415,747 1.8 404,905 1.8 Loans delinquent 121-270 days (c) 854,432 4.1 1,166,940 5.1 1,204,405 5.4 Loans delinquent 271 days or greater (c)(d) 306,035 1.5 390,232 1.7 401,305 1.8 Total loans in repayment 20,928,149 100.0 % 23,015,809 100.0 % 22,102,790 100.0 % Total federally insured loans $ 24,829,984 $ 28,288,107 $ 28,196,430 Private education loans: Loans in-school/grace/deferment (a) $ 35,146 $ 30,795 $ 905 Loans in forbearance (b) 3,448 350 — Loans in repayment status: Loans current 228,612 97.2 % 228,464 96.7 % 18,390 69.2 % Loans delinquent 31-60 days (c) 1,677 0.7 1,771 0.7 1,078 4.1 Loans delinquent 61-90 days (c) 1,110 0.5 1,283 0.5 1,035 3.9 Loans delinquent 91 days or greater (c) 3,666 1.6 4,979 2.1 6,070 22.8 Total loans in repayment 235,065 100.0 % 236,497 100.0 % 26,573 100.0 % Total private education loans $ 273,659 $ 267,642 $ 27,478 (a) Loans for borrowers who still may be attending school or engaging in other permitted educational activities and are not yet required to make payments on the loans, e.g. , residency periods for medical students or a grace period for bar exam preparation for law students. (b) Loans for borrowers who have temporarily ceased making full payments due to hardship or other factors, according to a schedule approved by the servicer consistent with the established loan program servicing procedures and policies. (c) The period of delinquency is based on the number of days scheduled payments are contractually past due and relate to repayment loans, that is, receivables not charged off, and not in school, grace, deferment, or forbearance. (d) A portion of loans included in loans delinquent 271 days or greater includes loans in claim status, which are loans that have gone into default and have been submitted to the guaranty agency.</t>
  </si>
  <si>
    <t>Bonds and Notes payable (Tables)</t>
  </si>
  <si>
    <t>Bonds and Notes Payable [Abstract]</t>
  </si>
  <si>
    <t>Schedule of Debt</t>
  </si>
  <si>
    <t xml:space="preserve">The following tables summarize the Company’s outstanding debt obligations by type of instrument: As of December 31, 2016 Carrying amount Interest rate range Final maturity Variable-rate bonds and notes issued in FFELP loan asset-backed securitizations: Bonds and notes based on indices $ 22,130,063 0.24% - 6.90% 6/25/21 - 9/25/65 Bonds and notes based on auction 998,415 1.61% - 2.28% 3/22/32 - 11/26/46 Total variable-rate bonds and notes 23,128,478 FFELP warehouse facilities 1,677,443 0.63% - 1.09% 9/7/18 - 12/13/19 Variable-rate bonds and notes issued in private education loan asset-backed securitization 112,582 2.60% 12/26/40 Fixed-rate bonds and notes issued in private education loan asset-backed securitization 113,378 3.60% / 5.35% 12/26/40 / 12/28/43 Unsecured line of credit — — 12/12/21 Unsecured debt - Junior Subordinated Hybrid Securities 50,184 4.37% 9/15/61 Other borrowings 18,355 3.38% 3/31/23 / 12/15/45 25,100,420 Discount on bonds and notes payable and debt issuance costs (431,930 ) Total $ 24,668,490 As of December 31, 2015 Carrying amount Interest rate range Final maturity Variable-rate bonds and notes issued in FFELP loan asset-backed securitizations: Bonds and notes based on indices $ 25,155,336 0.05% - 6.90% 8/26/19 - 8/26/52 Bonds and notes based on auction 1,160,365 0.88% - 2.17% 3/22/32 - 11/26/46 Total variable-rate bonds and notes 26,315,701 FFELP warehouse facilities 1,855,907 0.27% - 0.56% 4/29/18 - 12/14/18 Private education loan warehouse facility 181,184 0.57% 12/26/16 Unsecured line of credit 100,000 1.79% - 1.92% 10/30/20 Unsecured debt - Junior Subordinated Hybrid Securities 57,184 3.99% 9/15/61 Other borrowings 93,355 1.93% / 3.38% 10/31/16 - 12/15/45 28,603,331 Discount on bonds and notes payable and debt issuance costs (497,410 ) Total $ 28,105,921 </t>
  </si>
  <si>
    <t>Schedule of Line of Credit Facilities</t>
  </si>
  <si>
    <t xml:space="preserve"> As of December 31, 2016 , the Company had three FFELP warehouse facilities as summarized below. NFSLW-I NHELP-III NHELP-II Total Maximum financing amount $ 875,000 750,000 500,000 2,125,000 Amount outstanding 656,253 605,420 415,770 1,677,443 Amount available $ 218,747 144,580 84,230 447,557 Expiration of liquidity provisions July 10, 2018 April 28, 2017 December 15, 2017 Final maturity date September 7, 2018 April 26, 2019 December 13, 2019 Maximum advance rates 92.0 - 98.0% 92.2 - 95.0% 85.0 - 95.0% Minimum advance rates 84.0 - 90.0% 92.2 - 95.0% 85.0 - 95.0% Advanced as equity support $ 20,256 32,521 31,014 83,791 Each FFELP warehouse facility is supported by 364-day liquidity provisions, which are subject to the respective expiration date shown in the previous table. In the event the Company is unable to renew the liquidity provisions by such date, the facility would become a term facility at a stepped-up cost, with no additional student loans being eligible for financing, and the Company would be required to refinance the existing loans in the facility by the facility's final maturity date. The NFSLW-I warehouse facility provides for formula-based advance rates, depending on FFELP loan type, up to a maximum of the principal and interest of loans financed as shown in the table above. The advance rates for collateral may increase or decrease based on market conditions, but they are subject to minimums as disclosed above. The NHELP-III and NHELP-II warehouse facilities have static advance rates that require initial equity for loan funding, but do not require increased equity based on market movements. The FFELP warehouse facilities contain financial covenants relating to levels of the Company’s consolidated net worth, ratio of recourse indebtedness to adjusted EBITDA, and unencumbered cash. Any noncompliance with these covenants could result in a requirement for the immediate repayment of any outstanding borrowings under the facilities. Private education loan warehouse facility On June 26, 2015, the Company entered into a $275.0 million private education loan warehouse facility. The Company completed a private education loan asset-backed securitization on December 21, 2016 and funded all of the loans that were included in the private education loan warehouse. After completing this securitization, the Company terminated the private education loan warehouse facility on December 21, 2016.</t>
  </si>
  <si>
    <t>Schedule of Long-term Debt Instruments [Table Text Block]</t>
  </si>
  <si>
    <t xml:space="preserve">The following tables summarize the asset-backed securitization transactions completed in 2016 and 2015 . Securitizations completed during the year ended December 31, 2016 FFELP 2016-1 Private education loan 2016-A Total Class A-1A notes Class A-1B notes 2016-A total Date securities issued 10/12/16 12/21/16 12/21/16 12/21/16 Total original principal amount $ 426,000 112,582 91,378 225,960 $ 651,960 Class A senior notes: Total original principal amount $ 426,000 112,582 91,378 203,960 629,960 Bond discount — — (609 ) (609 ) (609 ) Issue price $ 426,000 112,582 90,769 203,351 629,351 Cost of funds: 1-month LIBOR plus 0.80% 1-month LIBOR plus 1.75% 3.60% Final maturity date 9/25/65 12/26/40 12/26/40 Class B subordinated notes: Total original principal amount $ 22,000 22,000 Bond discount (285 ) (285 ) Issue price $ 21,715 21,715 Cost of funds: 5.35 % Final maturity date 12/28/43 Securitizations completed during the year ended December 31, 2015 FFELP 2015-1 FFELP 2015-2 FFELP 2015-3 Total Class A-1 notes Class A-2 notes 2015-2 total Class A-1 notes Class A-2 notes Class A-3 notes 2015-3 total Date securities issued 2/27/15 3/26/15 3/26/15 3/26/15 5/21/15 5/21/15 5/21/15 5/21/15 Total original principal amount $ 566,346 122,500 584,500 722,000 82,500 270,000 41,400 401,400 $ 1,689,746 Class A senior notes: Total original principal amount $ 553,232 122,500 584,500 707,000 82,500 270,000 41,400 393,900 1,654,132 Bond discount — — — — — (380 ) (1,095 ) (1,475 ) (1,475 ) Issue price $ 553,232 122,500 584,500 707,000 82,500 269,620 40,305 392,425 1,652,657 Cost of funds (1-month LIBOR plus): 0.59 % 0.27 % 0.60 % 0.30 % 0.60 % 0.90 % Final maturity date 4/25/41 3/25/20 9/25/42 1/27/25 2/26/46 6/25/49 Class B subordinated notes: Total original principal amount $ 13,114 15,000 7,500 35,614 Bond discount (1,157 ) (1,793 ) (968 ) (3,918 ) Issue price $ 11,957 13,207 6,532 31,696 Cost of funds (1-month LIBOR plus): 1.50 % 1.50 % 1.50 % Final maturity date 6/25/46 5/25/49 6/27/50 </t>
  </si>
  <si>
    <t>Schedule of Maturities of Long-term Debt [Table Text Block]</t>
  </si>
  <si>
    <t>Bonds and notes outstanding as of December 31, 2016 are due in varying amounts as shown below. 2017 $ — 2018 656,254 2019 1,021,189 2020 — 2021 163,267 2022 and thereafter 23,259,710 $ 25,100,420</t>
  </si>
  <si>
    <t>Schedule of Extinguishment of Debt [Table Text Block]</t>
  </si>
  <si>
    <t>The following table summarizes the Company's repurchases of its own debt. Gains recorded by the Company from the repurchase of debt are included in "gain on sale of loans and debt repurchases, net" on the Company’s consolidated statements of income. Par value Purchase price Gain Par value Purchase price Gain Par value Purchase price Gain Year ended December 31, 2016 2015 2014 Unsecured debt - Hybrid Securities $ 7,000 4,865 2,135 14,504 11,374 3,130 24,769 19,761 5,008 Asset-backed securities 78,412 72,566 5,846 32,026 30,354 1,672 29,243 27,636 1,607 $ 85,412 77,431 7,981 46,530 41,728 4,802 54,012 47,397 6,615</t>
  </si>
  <si>
    <t>Derivative Financial Instruments (Tables)</t>
  </si>
  <si>
    <t>Interest Rate Swaps - 1:3 Basis swaps</t>
  </si>
  <si>
    <t xml:space="preserve">The following table summarizes the Company’s 1:3 Basis Swaps outstanding: As of December 31, 2016 2015 Maturity Notional amount Notional amount 2016 $ — 7,500,000 2026 1,150,000 — 2028 325,000 — 2031 300,000 — $ 1,775,000 7,500,000 The weighted average rate paid by the Company on the 1:3 Basis Swaps as of December 31, 2016 and 2015 , was one-month LIBOR plus 10.1 basis points and 10.0 basis points, respectively. </t>
  </si>
  <si>
    <t>Interest Rate Swaps - Floor Income Hedges</t>
  </si>
  <si>
    <t>The following tables summarize the outstanding derivative instruments used by the Company to economically hedge loans earning fixed rate floor income. As of December 31, 2016 As of December 31, 2015 Maturity Notional amount Weighted average fixed rate paid by the Company (a) Notional amount Weighted average fixed rate paid by the Company (a) 2016 $ — — % $ 1,000,000 0.76 % 2017 750,000 0.99 2,100,000 0.84 2018 1,350,000 1.07 1,600,000 1.08 2019 3,250,000 0.97 500,000 1.12 2020 1,500,000 1.01 — — 2025 100,000 2.32 100,000 2.32 $ 6,950,000 1.02 % $ 5,300,000 0.95 % (a) For all interest rate derivatives, the Company receives discrete three-month LIBOR.</t>
  </si>
  <si>
    <t>Interest Rate Swaps - Unsecured Debt Hedges</t>
  </si>
  <si>
    <t>the Company had the following derivatives outstanding that are used to effectively convert the variable interest rate on a portion of the Hybrid Securities to a fixed rate of 7.66% . Maturity Notional amount Weighted average fixed rate paid by the Company (a) 2036 $ 25,000 4.28% (a) For all interest rate derivatives, the Company receives discrete three-month LIBOR.</t>
  </si>
  <si>
    <t>Impact of Foreign Exchange Contracts on the Statement of Income</t>
  </si>
  <si>
    <t>The following table shows the income statement impact as a result of the re-measurement of the Euro Notes and the change in the fair value of the related derivative instruments. Year ended December 31, 2016 2015 2014 Re-measurement of Euro Notes $ 11,849 43,801 58,013 Change in fair value of cross currency interest rate swaps (1,954 ) (45,195 ) (57,289 ) Total impact to consolidated statements of income - (expense) income (a) $ 9,895 (1,394 ) 724 (a) The financial statement impact of the above items is included in "Derivative market value and foreign currency adjustments and derivative settlements, net" in the Company's consolidated statements of income.</t>
  </si>
  <si>
    <t>Schedule of Derivative Instruments in Statement of Financial Position, Fair Value</t>
  </si>
  <si>
    <t>The following table summarizes the fair value of the Company’s derivatives as reflected on the consolidated balance sheets. Fair value of asset derivatives Fair value of liability derivatives As of As of As of As of December 31, 2016 December 31, 2015 December 31, 2016 December 31, 2015 1:3 basis swaps $ — 724 2,624 410 Interest rate swaps - floor income hedges 81,159 21,408 256 1,175 Interest rate swap option - floor income hedge 2,977 3,257 — — Interest rate swaps - hybrid debt hedges — — 7,341 7,646 Interest rate caps 1,152 1,570 — — Cross-currency interest rate swap — — 67,605 65,650 Other 2,243 1,731 — — Total $ 87,531 28,690 77,826 74,881</t>
  </si>
  <si>
    <t>Schedule of Derivative Instruments [Table Text Block]</t>
  </si>
  <si>
    <t>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pledged Net asset (liability) Balance as of December 31, 2016 $ 87,531 (2,880 ) 475 85,126 Balance as of December 31, 2015 28,690 (851 ) 1,632 29,471 Gross amounts not offset in the consolidated balance sheets Derivative liabilities Gross amounts of recognized liabilities presented in the consolidated balance sheets Derivatives subject to enforceable master netting arrangement Cash collateral pledged Net asset (liability) Balance as of December 31, 2016 $ (77,826 ) 2,880 7,292 (67,654 ) Balance as of December 31, 2015 (74,881 ) 851 13,168 (60,862 )</t>
  </si>
  <si>
    <t>Schedule of Derivative Instruments, Gain (Loss) in Statement of Financial Performance</t>
  </si>
  <si>
    <t>The following table summarizes the effect of derivative instruments in the consolidated statements of income. Year ended December 31, 2016 2015 2014 Settlements: 1:3 basis swaps $ 1,493 1,058 3,389 Interest rate swaps - floor income hedges (17,643 ) (23,041 ) (24,380 ) Interest rate swaps - hybrid debt hedges (915 ) (1,012 ) (1,025 ) Cross-currency interest rate swaps (4,884 ) (1,255 ) 173 Total settlements - (expense) income (21,949 ) (24,250 ) (21,843 ) Change in fair value: 1:3 basis swaps (2,938 ) 12,292 36,824 Interest rate swaps - floor income hedges 64,111 20,103 8,797 Interest rate swap option - floor income hedge (281 ) (2,420 ) (3,409 ) Interest rate swaps - hybrid debt hedges 304 (295 ) (5,233 ) Interest rate caps (419 ) (1,365 ) — Cross-currency interest rate swaps (1,954 ) (45,195 ) (57,289 ) Other 1,072 1,730 — Total change in fair value - income (expense) 59,895 (15,150 ) (20,310 ) Re-measurement of Euro Notes (foreign currency transaction adjustment) - income (expense) 11,849 43,801 58,013 Derivative market value and foreign currency adjustments and derivative settlements, net - income (expense) $ 49,795 4,401 15,860</t>
  </si>
  <si>
    <t>Investments (Tables)</t>
  </si>
  <si>
    <t>Summary Investment Holdings</t>
  </si>
  <si>
    <t>A summary of the Company's investments and notes receivable follows: As of December 31, 2016 As of December 31, 2015 Amortized cost Gross unrealized gains Gross unrealized losses (a) Fair value Amortized cost Gross unrealized gains Gross unrealized losses Fair value Investments (at fair value): Available-for-sale investments: Student loan asset-backed and other debt securities (b) $ 98,260 6,280 (641 ) 103,899 139,970 3,402 (1,362 ) 142,010 Equity securities 720 1,930 (61 ) 2,589 846 1,686 (100 ) 2,432 Total available-for-sale investments $ 98,980 8,210 (702 ) 106,488 140,816 5,088 (1,462 ) 144,442 Trading investments: Student loan asset-backed securities — 6,045 Equity securities 105 4,905 Total trading investments 105 10,950 Total available-for-sale and trading investments 106,593 155,392 Other Investments and Notes Receivable (not measured at fair value): Venture capital and funds (c) 69,789 63,323 Real estate 48,379 50,463 Notes receivable 17,031 18,473 Tax liens and affordable housing 12,352 16,030 Total investments and notes receivable $ 254,144 303,681 (a) As of December 31, 2016, the aggregate fair value of available-for-sale investments with unrealized losses was $11.0 million of which substantially all had been in a continuous unrealized loss position for greater than 12 months. Because the Company currently has the intent and ability to retain these investments for an anticipated recovery in fair value, as of December 31, 2016 , the Company considered the decline in market value of its available-for-sale investments to be temporary in nature and did not consider any of its investments other-than-temporarily impaired. (b) As of December 31, 2016 , the stated maturities of substantially all of the Company's student loan asset-backed securities and other debt securities classified as available-for-sale were greater than 10 years. (c) As of December 31, 2016 and 2015, "Venture capital and funds" included $41.4 million of the Company's equity investment in Hudl. See note 19 for further information.</t>
  </si>
  <si>
    <t>Gain (Loss) on Investments</t>
  </si>
  <si>
    <t>The following table summarizes the amount included in "other income" in the consolidated statements of income related to the Company's investments classified as available-for-sale and trading. Year ended December 31, 2016 2015 2014 Available-for-sale securities: Gross realized gains $ 3,099 3,402 8,581 Gross realized losses (1,192 ) (447 ) (75 ) Trading securities: Unrealized gains (losses), net 525 (715 ) (135 ) Realized gains (losses), net 341 (2,097 ) (1,082 ) $ 2,773 143 7,289</t>
  </si>
  <si>
    <t>Business Combination Business Combination (Tables)</t>
  </si>
  <si>
    <t>Business Acquisition [Line Items]</t>
  </si>
  <si>
    <t>Fair Value, by Balance Sheet Grouping [Table Text Block]</t>
  </si>
  <si>
    <t>The following table summarizes the fair values of all of the Company’s financial instruments on the consolidated balance sheets: As of December 31, 2016 Fair value Carrying value Level 1 Level 2 Level 3 Financial assets: Student loans receivable $ 25,653,581 24,903,724 — — 25,653,581 Cash and cash equivalents 69,654 69,654 69,654 — — Investments (available-for-sale and trading) 106,593 106,593 2,813 103,780 — Notes receivable 17,031 17,031 — 17,031 — Restricted cash 980,961 980,961 980,961 — — Restricted cash – due to customers 119,702 119,702 119,702 — — Accrued interest receivable 391,264 391,264 — 391,264 — Derivative instruments 87,531 87,531 — 87,531 — Financial liabilities: Bonds and notes payable 24,220,996 24,668,490 — 24,220,996 — Accrued interest payable 45,677 45,677 — 45,677 — Due to customers 119,702 119,702 119,702 — — Derivative instruments 77,826 77,826 — 77,826 — As of December 31, 2015 Fair value Carrying value Level 1 Level 2 Level 3 Financial assets: Student loans receivable $ 28,611,350 28,324,552 — — 28,611,350 Cash and cash equivalents 63,529 63,529 63,529 — — Investments (available-for-sale and trading) 155,392 155,392 7,467 147,925 — Notes receivable 18,067 18,473 — 18,067 — Restricted cash 832,624 832,624 832,624 — — Restricted cash – due to customers 144,771 144,771 144,771 — — Accrued interest receivable 383,825 383,825 — 383,825 — Derivative instruments 28,690 28,690 — 28,690 — Financial liabilities: Bonds and notes payable 27,150,775 28,105,921 — 27,150,775 — Accrued interest payable 31,507 31,507 — 31,507 — Due to customers 144,771 144,771 144,771 — — Derivative instruments 74,881 74,881 — 74,881 —</t>
  </si>
  <si>
    <t>RenWeb Acquisition [Member]</t>
  </si>
  <si>
    <t>The following table summarizes the estimated fair values of the assets acquired and liabilities assumed at the acquisition date. Cash and cash equivalents $ 326 Accounts receivable 961 Property and equipment 105 Other assets 22 Intangible assets 37,188 Excess cost over fair value of net assets acquired (goodwill) 9,082 Other liabilities (1,341 ) Net assets acquired $ 46,343</t>
  </si>
  <si>
    <t>Telecommunications [Member]</t>
  </si>
  <si>
    <t>Cash and cash equivalents $ 334 Restricted cash 850 Accounts receivable 1,935 Property and equipment 32,479 Other assets 371 Intangible assets 11,410 Excess cost over fair value of net assets acquired (goodwill) 21,112 Other liabilities (4,587 ) Bonds and notes payable (13,904 ) Net assets acquired 50,000 Minority interest (3,750 ) Total consideration paid by the Company $ 46,250</t>
  </si>
  <si>
    <t>Intangible Assets Intangible Assets (Tables)</t>
  </si>
  <si>
    <t>Schedule of Finite-Lived Intangible Assets [Table Text Block]</t>
  </si>
  <si>
    <t>Intangible assets consist of the following: Weighted average remaining useful life as of December 31, 2016 (months) As of December 31, 2016 As of December 31, 2015 Amortizable intangible assets: Customer relationships (net of accumulated amortization of $8,548 and $23,195, respectively) 168 $ 28,335 27,576 Computer software (net of accumulated amortization of $9,652 and $4,397, respectively) 26 9,296 11,601 Trade names (net of accumulated amortization of $1,653 and $795, respectively) 189 9,919 10,687 Content (net of accumulated amortization of $1,800 and $900, respectively) — — 900 Covenants not to compete (net of accumulated amortization of $91 and $56, respectively) 89 263 298 Total - amortizable intangible assets 144 $ 47,813 51,062</t>
  </si>
  <si>
    <t>Schedule of Finite-Lived Intangible Assets, Future Amortization Expense [Table Text Block]</t>
  </si>
  <si>
    <t xml:space="preserve"> As of December 31, 2016 , the Company estimates it will record amortization expense as follows: 2017 $ 9,386 2018 8,605 2019 5,147 2020 4,231 2021 3,480 2022 and thereafter 16,964 $ 47,813</t>
  </si>
  <si>
    <t>Goodwill Goodwill (Tables)</t>
  </si>
  <si>
    <t>Schedule of Goodwill [Table Text Block]</t>
  </si>
  <si>
    <t>The change in the carrying amount of goodwill by reportable operating segment was as follows: Loan Systems and Servicing Tuition Payment Processing and Campus Commerce Communications Asset Generation and Management (a) Corporate and Other Activities Total Balance as of December 31, 2014 $ 8,596 67,168 — 41,883 8,553 126,200 Goodwill acquired during the period — — 19,800 — — 19,800 Balance as of December 31, 2015 8,596 67,168 19,800 41,883 8,553 146,000 Allo purchase price adjustment — — 1,312 — — 1,312 Balance as of December 31, 2016 $ 8,596 67,168 21,112 41,883 8,553 147,312 (a) 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t>
  </si>
  <si>
    <t>Property and Equipment Property and Equipment (Tables)</t>
  </si>
  <si>
    <t>Property, Plant and Equipment [Table Text Block]</t>
  </si>
  <si>
    <t>Property and equipment consisted of the following: As of December 31, Useful life 2016 2015 Non-communications: Computer equipment and software 1-5 years $ 97,317 89,093 Office furniture and equipment 3-7 years 12,344 12,638 Building and building improvements 5-39 years 13,363 12,239 Transportation equipment 4-10 years 3,809 3,868 Leasehold improvements 5-20 years 3,579 3,545 Land — 1,682 700 Construction in progress — 16,346 1,210 148,440 123,293 Accumulated depreciation - non-communications 91,285 77,188 Non-communications, net property and equipment 57,155 46,105 Communications: Network plant and fiber 5-15 years 40,844 25,669 Central office 5-15 years 6,448 909 Customer located property 5-10 years 5,138 6,912 Transportation equipment 4-10 years 2,966 470 Computer equipment and software 1-5 years 2,026 74 Other 1-39 years 1,268 343 Land — 70 — Construction in progress — 12,537 — 71,297 34,377 Accumulated depreciation - communications 4,666 — Communications, net property and equipment 66,631 34,377 Total property and equipment, net $ 123,786 80,482</t>
  </si>
  <si>
    <t>Shareholders' Equity Shareholders' Equity (Tables)</t>
  </si>
  <si>
    <t>Stock Repurchases [Table Text Block]</t>
  </si>
  <si>
    <t>Shares repurchased by the Company during 2016 , 2015 , and 2014 are shown in the table below. Total shares repurchased Purchase price (in thousands) Average price of shares repurchased (per share) Year ended December 31, 2016 2,038,368 $ 69,091 $ 33.90 Year ended December 31, 2015 2,449,159 96,169 39.27 Year ended December 31, 2014 381,689 15,713 41.17</t>
  </si>
  <si>
    <t>Earnings per Common Share (Tables)</t>
  </si>
  <si>
    <t>Schedule of Earnings Per Share, Basic and Diluted</t>
  </si>
  <si>
    <t xml:space="preserve"> Year ended December 31, 2016 2015 2014 Common shareholders Unvested restricted stock shareholders Total Common shareholders Unvested restricted stock shareholders Total Common shareholders Unvested restricted stock shareholders Total Numerator: Net income attributable to Nelnet, Inc. $ 254,063 2,688 256,751 265,129 2,850 267,979 304,540 3,070 307,610 Denominator: Weighted-average common shares outstanding - basic and diluted 42,222,335 446,735 42,669,070 45,045,199 484,141 45,529,340 46,005,915 463,700 46,469,615 Earnings per share - basic and diluted $ 6.02 6.02 6.02 5.89 5.89 5.89 6.62 6.62 6.62</t>
  </si>
  <si>
    <t>Income Taxes Income Taxes (Tables)</t>
  </si>
  <si>
    <t>Income Tax Disclosure [Abstract]</t>
  </si>
  <si>
    <t>Schedule of Unrecognized Tax Benefits Roll Forward [Table Text Block]</t>
  </si>
  <si>
    <t>As of December 31, 2016 , the total amount of gross unrecognized tax benefits (excluding the federal benefit received from state positions) was $28.0 million , which is included in “other liabilities” on the consolidated balance sheet. Of this total, $18.2 million (net of the federal benefit on state issues) represents the amount of unrecognized tax benefits that, if recognized, would favorably affect the effective tax rate in future periods. The Company currently anticipates uncertain tax positions will decrease by $5.7 million prior to December 31, 2017 as a result of a lapse of applicable statutes of limitations, settlements, correspondence with examining authorities, and recognition or measurement considerations with federal and state jurisdictions; however, actual developments in this area could differ from those currently expected. Of the anticipated $5.7 million decrease, $3.7 million , if recognized, would favorably affect the Company's effective tax rate. A reconciliation of the beginning and ending amount of gross unrecognized tax benefits follows: Year ended December 31, 2016 2015 Gross balance - beginning of year $ 27,688 21,336 Additions based on tax positions of prior years 904 4,749 Additions based on tax positions related to the current year 4,347 5,096 Settlements with taxing authorities — — Reductions for tax positions of prior years (3,088 ) (1,327 ) Reductions based on tax positions related to the current year — — Reductions due to lapse of applicable statutes of limitations (1,847 ) (2,166 ) Gross balance - end of year $ 28,004 27,688 All the reductions shown in the table above that are due to prior year tax positions and the lapse of statutes of limitations impacted the effective tax rate</t>
  </si>
  <si>
    <t>Schedule of Components of Income Tax Expense (Benefit) [Table Text Block]</t>
  </si>
  <si>
    <t>The provision for income taxes consists of the following components: Year ended December 31, 2016 2015 2014 Current: Federal $ 111,302 140,778 138,269 State 3,019 4,530 2,545 Foreign (13 ) 23 (235 ) Total current provision 114,308 145,331 140,579 Deferred: Federal 25,423 3,572 16,598 State 1,976 3,875 3,464 Foreign (394 ) (398 ) (403 ) Total deferred provision 27,005 7,049 19,659 Provision for income tax expense $ 141,313 152,380 160,238</t>
  </si>
  <si>
    <t>Schedule of Effective Income Tax Rate Reconciliation [Table Text Block]</t>
  </si>
  <si>
    <t>The differences between the income tax provision computed at the statutory federal corporate tax rate and the financial statement provision for income taxes are shown below: Year ended December 31, 2016 2015 2014 Tax expense at federal rate 35.0 % 35.0 % 35.0 % Increase (decrease) resulting from: State tax, net of federal income tax benefit 1.1 1.0 0.7 Provision for uncertain federal and state tax matters — 0.9 0.4 Tax credits (0.6) (0.5) (0.4) Other — (0.1) (1.4) Effective tax rate 35.5 % 36.3 % 34.3 %</t>
  </si>
  <si>
    <t>Schedule of Deferred Tax Assets and Liabilities [Table Text Block]</t>
  </si>
  <si>
    <t>The tax effect of temporary differences that give rise to deferred tax assets and liabilities include the following: As of December 31, 2016 2015 Deferred tax assets: Student loans $ 20,980 20,711 Securitizations 5,675 6,684 Intangible assets 4,821 10,482 Accrued expenses 3,533 3,034 Stock compensation 2,948 2,882 Deferred revenue 2,699 2,220 Capital loss carry-back — 4,169 Total gross deferred tax assets 40,656 50,182 Less valuation allowance (264 ) (222 ) Net deferred tax assets 40,392 49,960 Deferred tax liabilities: Basis in certain derivative contracts 46,636 24,101 Loan origination services 13,019 15,695 Debt repurchases 12,457 18,759 Depreciation 5,128 5,514 Partnership basis 4,976 1,748 Unrealized gain on debt and equity securities 3,246 1,400 Other 360 47 Total gross deferred tax liabilities 85,822 67,264 Net deferred tax (liability) asset $ (45,430 ) (17,304 )</t>
  </si>
  <si>
    <t>Segment Reporting (Tables)</t>
  </si>
  <si>
    <t>Schedule of Segment Reporting Information, by Segment</t>
  </si>
  <si>
    <t>The following tables include the results of each of the Company's reportable operating segments reconciled to the consolidated financial statements. Year ended December 31, 2016 Loan Systems and Servicing Tuition Payment Processing and Campus Commerce Communications Asset Corporate and Other Activities Eliminations Total Total interest income $ 111 9 1 754,788 10,913 (5,076 ) 760,746 Interest expense — — 1,271 385,913 6,076 (5,076 ) 388,183 Net interest income 111 9 (1,270 ) 368,875 4,837 — 372,563 Less provision for loan losses — — — 13,500 — — 13,500 Net interest income (loss) after provision for loan losses 111 9 (1,270 ) 355,375 4,837 — 359,063 Other income: Loan systems and servicing revenue 214,846 — — — — — 214,846 Intersegment servicing revenue 45,381 — — — — (45,381 ) — Tuition payment processing, school information, and campus commerce revenue — 132,730 — — — — 132,730 Communications revenue — — 17,659 — — — 17,659 Enrollment services revenue — — — — 4,326 — 4,326 Other income — — — 15,709 38,221 — 53,929 Gain on sale of loans and debt repurchases, net — — — 5,846 2,135 — 7,981 Derivative market value and foreign currency adjustments, net — — — 70,368 1,376 — 71,744 Derivative settlements, net — — — (21,034 ) (915 ) — (21,949 ) Total other income 260,227 132,730 17,659 70,889 45,143 (45,381 ) 481,266 Operating expenses: Salaries and benefits 132,072 62,329 7,649 1,985 51,889 — 255,924 Depreciation and amortization 1,980 10,595 6,060 — 15,298 — 33,933 Loan servicing fees — — — 25,750 — — 25,750 Cost to provide communications services — — 6,866 — — — 6,866 Cost to provide enrollment services — — — — 3,623 — 3,623 Other expenses 40,715 18,486 4,370 6,005 45,843 — 115,419 Intersegment expenses, net 24,204 6,615 958 46,494 (32,889 ) (45,381 ) — Total operating expenses 198,971 98,025 25,903 80,234 83,764 (45,381 ) 441,515 Income (loss) before income taxes 61,367 34,714 (9,514 ) 346,030 (33,784 ) — 398,814 Income tax (expense) benefit (23,319 ) (13,191 ) 3,615 (131,492 ) 23,074 — (141,313 ) Net income (loss) 38,048 21,523 (5,899 ) 214,538 (10,710 ) — 257,501 Net loss (income) attributable to noncontrolling interests — — — — (750 ) — (750 ) Net income (loss) attributable to Nelnet, Inc. $ 38,048 21,523 (5,899 ) 214,538 (11,460 ) — 256,751 Total assets $ 55,469 230,283 103,104 26,378,467 669,472 (256,687 ) 27,180,108 Year ended December 31, 2015 (a) Loan Systems and Servicing Tuition Payment Processing and Campus Commerce Communications Asset Corporate and Other Activities Eliminations Total Total interest income $ 49 3 — 728,199 7,686 (1,828 ) 734,109 Interest expense — — — 297,625 6,413 (1,828 ) 302,210 Net interest income 49 3 — 430,574 1,273 — 431,899 Less provision for loan losses — — — 10,150 — — 10,150 Net interest income (loss) after provision for loan losses 49 3 — 420,424 1,273 — 421,749 Other income: Loan systems and servicing revenue 239,858 — — — — — 239,858 Intersegment servicing revenue 50,354 — — — — (50,354 ) — Tuition payment processing, school information, and campus commerce revenue — 120,365 — — — — 120,365 Enrollment services revenue — — — — 51,073 — 51,073 Other income — (925 ) — 15,939 32,248 — 47,262 Gain on sale of loans and debt repurchases, net — — — 2,034 3,119 — 5,153 Derivative market value and foreign currency adjustments, net — — — 27,216 1,435 — 28,651 Derivative settlements, net — — — (23,238 ) (1,012 ) — (24,250 ) Total other income 290,212 119,440 — 21,951 86,863 (50,354 ) 468,112 Operating expenses: Salaries and benefits 134,635 55,523 — 2,172 55,585 — 247,914 Depreciation and amortization 1,931 8,992 — — 15,420 — 26,343 Loan servicing fees — — — 30,213 — — 30,213 Cost to provide enrollment services — — — — 41,733 — 41,733 Other expenses 57,799 15,161 — 5,083 44,971 — 123,014 Intersegment expenses, net 29,706 8,617 — 50,899 (38,868 ) (50,354 ) — Total operating expenses 224,071 88,293 — 88,367 118,841 (50,354 ) 469,217 Income (loss) before income taxes 66,190 31,150 — 354,008 (30,705 ) — 420,644 Income tax (expense) benefit (25,153 ) (11,838 ) — (134,522 ) 19,132 — (152,380 ) Net income (loss) 41,037 19,312 — 219,486 (11,573 ) — 268,264 Net loss (income) attributable to noncontrolling interests 20 — — — (305 ) — (285 ) Net income (loss) attributable to Nelnet, Inc. $ 41,057 19,312 — 219,486 (11,878 ) — 267,979 Total assets $ 80,459 229,615 68,760 29,634,280 624,953 (218,923 ) 30,419,144 (a) On December 31, 2015, the Company purchased Allo. The Allo assets acquired and liabilities assumed were recorded by the Company at their respective fair values at the date of acquisition. As such, Allo's assets and liabilities as of December 31, 2015 are included in the Company's consolidated balance sheet. However, Allo had no impact on the consolidated statement of income during 2015. Year ended December 31, 2014 (a) Loan Systems and Servicing Tuition Payment Processing and Campus Commerce Asset Corporate and Other Activities Eliminations Total Total interest income $ 30 6 703,382 8,618 (2,236 ) 709,800 Interest expense — — 269,742 5,731 (2,236 ) 273,237 Net interest income 30 6 433,640 2,887 — 436,563 Less provision for loan losses — — 9,500 — — 9,500 Net interest income (loss) after provision for loan losses 30 6 424,140 2,887 — 427,063 Other income: Loan systems and servicing revenue 240,414 — — — — 240,414 Intersegment servicing revenue 55,139 — — — (55,139 ) — Tuition payment processing, school information, and campus commerce revenue — 98,156 — — — 98,156 Enrollment services revenue — — — 62,949 — 62,949 Other income — 1,268 21,532 51,136 — 73,936 Gain on sale of loans and debt repurchases, net — — (1,357 ) 5,008 — 3,651 Derivative market value and foreign currency adjustments, net — — 42,936 (5,233 ) — 37,703 Derivative settlements, net — — (20,818 ) (1,025 ) — (21,843 ) Total other income 295,553 99,424 42,293 112,835 (55,139 ) 494,966 Operating expenses: Salaries and benefits 125,844 48,453 2,316 51,466 — 228,079 Depreciation and amortization 1,734 8,169 — 11,231 — 21,134 Loan servicing fees — — 27,009 — — 27,009 Cost to provide enrollment services — — — 49,985 — 49,985 Other expenses 59,521 13,006 6,602 47,174 — 126,303 Intersegment expenses, net 31,956 4,769 56,325 (37,912 ) (55,139 ) — Total operating expenses 219,055 74,397 92,252 121,944 (55,139 ) 452,510 Income (loss) before income taxes 76,528 25,033 374,181 (6,222 ) — 469,519 Income tax (expense) benefit (29,081 ) (9,513 ) (142,189 ) 20,544 — (160,238 ) Net income (loss) 47,447 15,520 231,992 14,322 — 309,281 Net loss (income) attributable to noncontrolling interest — — — (1,671 ) — (1,671 ) Net income (loss) attributable to Nelnet, Inc. $ 47,447 15,520 231,992 12,651 — 307,610 Total assets $ 84,495 231,991 29,436,466 495,716 (220,929 ) 30,027,739 (a) Does not include the Communications segment, which was initiated as a result of the acquisition of Allo on December 31, 2015.</t>
  </si>
  <si>
    <t>Leases Leases (Tables)</t>
  </si>
  <si>
    <t>Schedule of future minimum lease payments for operating leases [Table Text Block]</t>
  </si>
  <si>
    <t>The Company leases certain office space and equipment under operating leases. As operating leases expire, it is expected that they will be replaced with similar leases. Future minimum lease payments under these leases are shown below: 2017 $ 5,316 2018 4,967 2019 4,143 2020 3,472 2021 1,898 2022 and thereafter 6,615 Total minimum lease payments $ 26,411</t>
  </si>
  <si>
    <t>Stock Based Compensation Plan Stock Based Compensation (Tables)</t>
  </si>
  <si>
    <t>Schedule of Unvested Restricted Stock Units Roll Forward [Table Text Block]</t>
  </si>
  <si>
    <t>The following table summarizes restricted stock activity: Year ended December 31, 2016 2015 2014 Non-vested shares at beginning of year 471,597 499,463 407,051 Granted 123,181 126,946 189,716 Vested (113,507 ) (108,424 ) (77,219 ) Canceled (33,891 ) (46,388 ) (20,085 ) Non-vested shares at end of year 447,380 471,597 499,463</t>
  </si>
  <si>
    <t>Schedule of Unrecognized Compensation Cost, Nonvested Awards [Table Text Block]</t>
  </si>
  <si>
    <t>As of December 31, 2016 , there was $8.2 million of unrecognized compensation cost included in equity on the consolidated balance sheet related to restricted stock, which is expected to be recognized as compensation expense as shown in the table below. 2017 $ 3,265 2018 1,989 2019 1,218 2020 720 2021 431 2022 and thereafter 623 $ 8,246</t>
  </si>
  <si>
    <t>Schedule of Share-based Compensation, Nonemployee Director Stock Award Plan, Activity [Table Text Block]</t>
  </si>
  <si>
    <t>The following table provides the number of shares awarded under this plan for the years ended December 31, 2016 , 2015 , and 2014 . Shares issued - not deferred Shares- deferred Total Year ended December 31, 2016 10,799 13,644 24,443 Year ended December 31, 2015 8,164 10,406 18,570 Year ended December 31, 2014 8,067 10,175 18,242</t>
  </si>
  <si>
    <t>Fair Value (Tables)</t>
  </si>
  <si>
    <t>Schedule of Fair Value, Assets and Liabilities Measured on Recurring Basis</t>
  </si>
  <si>
    <t>The following tables present the Company’s financial assets and liabilities that are measured at fair value on a recurring basis. There were no transfers into or out of level 1, level 2, or level 3 for the year ended December 31, 2016 . As of December 31, 2016 As of December 31, 2015 Level 1 Level 2 Total Level 1 Level 2 Total Assets: Investments (available-for-sale and trading): (a) Student loan asset-backed securities $ — 103,780 103,780 — 147,925 147,925 Equity securities 2,694 — 2,694 7,337 — 7,337 Debt securities 119 — 119 130 — 130 Total investments (available-for-sale and trading) 2,813 103,780 106,593 7,467 147,925 155,392 Derivative instruments (b) — 87,531 87,531 — 28,690 28,690 Total assets $ 2,813 191,311 194,124 7,467 176,615 184,082 Liabilities: Derivative instruments (b): $ — 77,826 77,826 — 74,881 74,881 Total liabilities $ — 77,826 77,826 — 74,881 74,881 (a) Investments represent investments recorded at fair value on a recurring basis. Level 1 investments are measured based upon quoted prices and include investments traded on an active exchange, such as the New York Stock Exchange, and corporate bonds, mortgage-backed securities, U.S. government bonds, and U.S. Treasury securities that trade in active markets. Level 2 investments include student loan asset-backed securities. The fair value for the student loan asset-backed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 (b) All derivatives are accounted for at fair value on a recurring basis. The fair value of derivative financial instruments is determined using a market approach in which derivative pricing models use the stated terms of the contracts and observable yield curves, forward foreign currency exchange rates, and volatilities from active markets. When determining the fair value of derivatives, the Company takes into account counterparty credit risk for positions where it is exposed to the counterparty on a net basis by assessing exposure net of collateral held. The net exposures for each counterparty are adjusted based on market information available for the specific counterparty.</t>
  </si>
  <si>
    <t>Quarterly Financial Information Quarterly Financial Information (Tables)</t>
  </si>
  <si>
    <t>Schedule of Quarterly Financial Information [Table Text Block]</t>
  </si>
  <si>
    <t>Condensed Parent Only Financial Statements Condensed Parent Only Financial Statements (Tables)</t>
  </si>
  <si>
    <t>parent only balance sheet [Table Text Block]</t>
  </si>
  <si>
    <t>Balance Sheets (Parent Company Only) As of December 31, 2016 and 2015 2016 2015 Assets: Cash and cash equivalents $ 29,734 19,419 Investments and notes receivable 167,711 214,786 Investment in subsidiary debt 71,815 49,932 Restricted cash 7,805 14,802 Investment in subsidiaries 1,537,507 1,519,103 Notes receivable from subsidiaries 161,284 169,845 Other assets 136,685 168,947 Fair value of derivative instruments 86,379 27,120 Total assets $ 2,198,920 2,183,954 Liabilities: Notes payable $ 48,085 230,307 Other liabilities 74,706 56,234 Fair value of derivative instruments 10,221 9,231 Total liabilities 133,012 295,772 Equity: Nelnet, Inc. shareholders' equity: Common stock 421 440 Additional paid-in capital 420 — Retained earnings 2,056,084 1,881,708 Accumulated other comprehensive earnings 4,730 2,284 Total Nelnet, Inc. shareholders' equity 2,061,655 1,884,432 Noncontrolling interest 4,253 3,750 Total equity 2,065,908 1,888,182 Total liabilities and shareholders' equity $ 2,198,920 2,183,954</t>
  </si>
  <si>
    <t>parent only income statement [Table Text Block]</t>
  </si>
  <si>
    <t>Statements of Income (Parent Company Only) Years ended December 31, 2016, 2015, and 2014 2016 2015 2014 Investment interest income $ 9,794 5,776 6,863 Interest expense on bonds and notes payable 6,049 6,242 5,492 Net interest (expense) income 3,745 (466 ) 1,371 Other income: Other income 7,037 4,012 8,943 Gain from debt repurchases 8,083 4,904 6,685 Equity in subsidiaries income 239,405 276,825 316,934 Derivative market value adjustments and derivative settlements, net 45,203 8,416 14,963 Total other income 299,728 294,157 347,525 Operating expenses 8,183 5,057 5,598 Income before income taxes 295,290 288,634 343,298 Income tax expense 38,642 20,655 34,017 Net income 256,648 267,979 309,281 Net (loss) income attributable to noncontrolling interest (103 ) — 1,671 Net income attributable to Nelnet, Inc. $ 256,751 267,979 307,610</t>
  </si>
  <si>
    <t>Parent Only Statement of Other Comprehensive Income [Table Text Block]</t>
  </si>
  <si>
    <t>Statements of Comprehensive Income (Parent Company Only) Years ended December 31, 2016, 2015, and 2014 2016 2015 2014 Net income $ 256,648 267,979 309,281 Other comprehensive income (loss): Available-for-sale securities: Unrealized holding gains (losses) arising during period, net 5,789 (1,570 ) 9,006 Less reclassification adjustment for gains recognized in net income, net of losses (1,907 ) (2,955 ) (8,506 ) Income tax effect (1,436 ) 1,674 (184 ) Total other comprehensive income (loss) 2,446 (2,851 ) 316 Comprehensive income 259,094 265,128 309,597 Comprehensive (loss) income attributable to noncontrolling interest (103 ) — 1,671 Comprehensive income attributable to Nelnet, Inc. $ 259,197 265,128 307,926</t>
  </si>
  <si>
    <t>parent only statement of cash flows [Table Text Block]</t>
  </si>
  <si>
    <t>Statements of Cash Flows (Parent Company Only) Years ended December 31, 2016, 2015, and 2014 2016 2015 2014 Net income attributable to Nelnet, Inc. $ 256,751 267,979 307,610 Net (loss) income attributable to noncontrolling interest (103 ) — 1,671 Net income 256,648 267,979 309,281 Adjustments to reconcile net income to net cash provided by (used in) operating activities: Depreciation and amortization 391 327 303 Derivative market value adjustment (62,268 ) (31,411 ) (36,979 ) Proceeds to terminate and/or amend derivative instruments, net of payments 3,999 65,527 1,765 Payment to enter into derivative instrument — — (9,087 ) Equity in earnings of subsidiaries (239,405 ) (276,825 ) (316,934 ) Gain from sales of available-for-sale securities, net (1,907 ) (2,955 ) (8,506 ) Gain from debt repurchases (8,083 ) (4,904 ) (6,685 ) Proceeds (purchases) related to trading securities, net 62 (167 ) — Deferred income tax expense 20,071 3,228 12,397 Non-cash compensation expense 4,348 5,347 4,699 Other 1,055 2,113 2,576 Decrease (increase) in other assets 32,262 (8,541 ) (2,211 ) (Decrease) increase in other liabilities (594 ) 6,597 115 Net cash provided by (used in) operating activities 6,579 26,315 (49,266 ) Cash flows from investing activities: Decrease (increase) in restricted cash 6,997 (13,825 ) 3,636 Purchases of available-for-sale securities (94,920 ) (98,332 ) (192,315 ) Proceeds from sales of available-for-sale securities 139,427 94,722 240,371 Capital contributions/distributions to/from subsidiaries, net 223,386 120,291 (25,017 ) Decrease (increase) in notes receivable from subsidiaries 8,561 (84,061 ) 12,623 Proceeds from investments and notes receivable 9,952 12,253 4,163 (Purchases of) proceeds from subsidiary debt, net (13,800 ) 72,125 111,038 Purchases of investments and issuances of notes receivable (4,365 ) (53,388 ) (27,166 ) Business acquisition, net of cash acquired — (45,916 ) — Net cash provided by investing activities 275,238 3,869 127,333 Cash flows from financing activities: Payments on notes payable (412,000 ) (42,541 ) (63,084 ) Proceeds from issuance of notes payable 230,000 116,460 27,577 Payments of debt issuance costs (613 ) (773 ) (512 ) Dividends paid (21,188 ) (19,025 ) (18,542 ) Repurchases of common stock (69,091 ) (96,169 ) (15,713 ) Proceeds from issuance of common stock 889 801 656 Issuance of noncontrolling interest 501 — 201 Distribution to noncontrolling interest — (230 ) (1,970 ) Net cash used in financing activities (271,502 ) (41,477 ) (71,387 ) Net increase (decrease) in cash and cash equivalents 10,315 (11,293 ) 6,680 Cash and cash equivalents, beginning of period 19,419 30,712 24,032 Cash and cash equivalents, end of period $ 29,734 19,419 30,712 Cash disbursements made for: Interest $ 5,533 5,914 5,189 Income taxes, net of refunds $ 115,415 147,130 155,715 Non-cash investing and financing activities: Issuance of noncontrolling interest $ — 3,750 — Contributions of investments to subsidiaries, net $ (1,884 ) — —</t>
  </si>
  <si>
    <t>Summary of Significant Accounting Policies and Practices Reclassification (Details)</t>
  </si>
  <si>
    <t>Sparkroom LLC [Member]</t>
  </si>
  <si>
    <t>Income Statement, Balance Sheet and Additional Disclosures by Disposal Groups, Including Discontinued Operations [Line Items]</t>
  </si>
  <si>
    <t>Percent of membership interest sold</t>
  </si>
  <si>
    <t>100.00%</t>
  </si>
  <si>
    <t>Summary of Significant Accounting Policies and Practices Noncontrolling Interest (Details)</t>
  </si>
  <si>
    <t>Whitetail Rock [Member]</t>
  </si>
  <si>
    <t>Noncontrolling Interest [Line Items]</t>
  </si>
  <si>
    <t>Noncontrolling Interest, Ownership Percentage by Noncontrolling Owners</t>
  </si>
  <si>
    <t>10.00%</t>
  </si>
  <si>
    <t>401 Building, LLC [Member]</t>
  </si>
  <si>
    <t>Noncontrolling Interest, Ownership Percentage by Parent</t>
  </si>
  <si>
    <t>50.00%</t>
  </si>
  <si>
    <t>TDP Phase Three, LLC [Member]</t>
  </si>
  <si>
    <t>25.00%</t>
  </si>
  <si>
    <t>330-333 Building, LLC [Member]</t>
  </si>
  <si>
    <t>7.50%</t>
  </si>
  <si>
    <t>Noncontrolling Interest, Minimum earn up percentage by noncontrolling owners</t>
  </si>
  <si>
    <t>11.50%</t>
  </si>
  <si>
    <t>Business Acquisition, Percentage of Voting Interests Acquired</t>
  </si>
  <si>
    <t>92.50%</t>
  </si>
  <si>
    <t>Noncontrolling Interest, Maximum earn up percentage by noncontrolling owners</t>
  </si>
  <si>
    <t>19.00%</t>
  </si>
  <si>
    <t>Summary of Significant Accounting Policies and Practices Student Loans Receivable (Details) - USD ($) $ in Thousands</t>
  </si>
  <si>
    <t>held for sale [Member]</t>
  </si>
  <si>
    <t>Accounts, Notes, Loans and Financing Receivable [Line Items]</t>
  </si>
  <si>
    <t>Student loans receivable, gross</t>
  </si>
  <si>
    <t>Summary of Significant Accounting Policies and Practices Allowance for Loan Losses (Details) - USD ($) $ in Thousands</t>
  </si>
  <si>
    <t>Financing Receivable, Allowance for Credit Losses [Line Items]</t>
  </si>
  <si>
    <t>Impaired Financing Receivable, Recorded Investment</t>
  </si>
  <si>
    <t>Threshold Period Past Due For Financing Receivable to be Placed on Nonaccrual Status</t>
  </si>
  <si>
    <t>90 days</t>
  </si>
  <si>
    <t>Threshold Period Past Due for Write-off of Financing Receivable</t>
  </si>
  <si>
    <t>120 days</t>
  </si>
  <si>
    <t>Loans disbursed on or after July 1, 2006 [Member]</t>
  </si>
  <si>
    <t>Percent of Principal and Interest Federally Guaranteed</t>
  </si>
  <si>
    <t>97.00%</t>
  </si>
  <si>
    <t>Loans disbursed between October 1, 1993 and July 1, 2006 [Member]</t>
  </si>
  <si>
    <t>98.00%</t>
  </si>
  <si>
    <t>Summary of Significant Accounting Policies and Practices Cash and Cash Equivalents and Statement of Cash Flows (Details) - USD ($) $ in Millions</t>
  </si>
  <si>
    <t>purchased accrued interest</t>
  </si>
  <si>
    <t>Summary of Significant Accounting Policies and Practices Revenue Recognition (Details) $ in Millions</t>
  </si>
  <si>
    <t>Dec. 31, 2016USD ($)</t>
  </si>
  <si>
    <t>Restatement Adjustment [Member]</t>
  </si>
  <si>
    <t>Revenue recognition additional information [Line Items]</t>
  </si>
  <si>
    <t>Reduction to the Company's net loan balance discount</t>
  </si>
  <si>
    <t>Originated prior to January 1, 2000 [Member]</t>
  </si>
  <si>
    <t>Loans Receivable, Description of Variable Rate Basis</t>
  </si>
  <si>
    <t>13-week Treasury Bill</t>
  </si>
  <si>
    <t>Lender election not made [Member] | Originated on or after January 1, 2000 [Member]</t>
  </si>
  <si>
    <t>daily three-month financial commercial paper rates</t>
  </si>
  <si>
    <t>Lender election made [Member] | Originated on or after January 1, 2000 [Member]</t>
  </si>
  <si>
    <t>daily one-month LIBOR rates</t>
  </si>
  <si>
    <t>Student Loans Receivable and Allowance for Loan Losses Student Loans Receivable (Details) - USD ($) $ in Thousands</t>
  </si>
  <si>
    <t>Dec. 31, 2013</t>
  </si>
  <si>
    <t>Federally insured student loans [Member]</t>
  </si>
  <si>
    <t>Private education loans [Member]</t>
  </si>
  <si>
    <t>held for investment [Member]</t>
  </si>
  <si>
    <t>Unamortized Loan Commitment and Origination Fees and Unamortized Discounts or Premiums, Other</t>
  </si>
  <si>
    <t>held for investment [Member] | Federally insured student loans [Member]</t>
  </si>
  <si>
    <t>held for investment [Member] | Private education loans [Member]</t>
  </si>
  <si>
    <t>held for investment [Member] | Stafford and other [Member] | Federally insured student loans [Member]</t>
  </si>
  <si>
    <t>held for investment [Member] | Consolidation [Member] | Federally insured student loans [Member]</t>
  </si>
  <si>
    <t>Non-Accretable Discount [Member] | held for investment [Member]</t>
  </si>
  <si>
    <t>At December 31, 2016 and 2015, "loan discount, net of unamortized loan premiums and deferred origination costs" included $18.6 million and $33.0 million, respectively, of non-accretable discount associated with purchased loan portfolios of $8.3 billion and $10.8 billion, respectively.</t>
  </si>
  <si>
    <t>Student Loans Receivable and Allowance for Loan Losses Significat Purchases and Obligations (Details) - USD ($) $ in Thousands</t>
  </si>
  <si>
    <t>Debt and Capital Lease Obligations</t>
  </si>
  <si>
    <t>Student Loan Securitization Trust - May Trust [Member]</t>
  </si>
  <si>
    <t>Financing Receivable, Significant Purchases</t>
  </si>
  <si>
    <t>Student loan fair value discount</t>
  </si>
  <si>
    <t>Student Loan Securitization Trust - May Trust [Member] | Variable-rate bonds and notes [Member]</t>
  </si>
  <si>
    <t>Debt Instrument, Unamortized Discount</t>
  </si>
  <si>
    <t>Student Loan Securitization Trust - August Trusts [Member]</t>
  </si>
  <si>
    <t>Student Loan Securitization Trust - August Trusts [Member] | Variable-rate bonds and notes [Member]</t>
  </si>
  <si>
    <t>CommonBond Purchase Commitment [Member] | Private education loans [Member]</t>
  </si>
  <si>
    <t>Long-term Purchase Commitment, Period</t>
  </si>
  <si>
    <t>18 months</t>
  </si>
  <si>
    <t>Amended Purchase Commitment [Member] | CommonBond Purchase Commitment [Member] | Private education loans [Member]</t>
  </si>
  <si>
    <t>Loans and Leases Receivable, Commitments to Purchase or Sell</t>
  </si>
  <si>
    <t>CommonBond Purchase Commitment Cumulative Amount Purchased [Member] | CommonBond Purchase Commitment [Member] | Private education loans [Member]</t>
  </si>
  <si>
    <t>CommonBond Purchase Commitment Annual Amount Purchased [Member] | CommonBond Purchase Commitment [Member] | Private education loans [Member]</t>
  </si>
  <si>
    <t>Activity in the Allowance for Loan Losses (Details) - USD ($) $ in Thousands</t>
  </si>
  <si>
    <t>Financing Receivable, Allowance for Credit Losses [Roll Forward]</t>
  </si>
  <si>
    <t>Allowance for loan losses - balance</t>
  </si>
  <si>
    <t>Charge-offs</t>
  </si>
  <si>
    <t>Purchase (sale) of financing receivables, net</t>
  </si>
  <si>
    <t>Recoveries - non-federally insured loans</t>
  </si>
  <si>
    <t>Transfer from repurchase obligation related to non-federally insured loans repurchased, net</t>
  </si>
  <si>
    <t>Repurchase Obligations (Details) - USD ($) $ in Thousands</t>
  </si>
  <si>
    <t>Repurchase Obligation [Line Items]</t>
  </si>
  <si>
    <t>Private education loans sold subject to repurchase agreement [Member]</t>
  </si>
  <si>
    <t>Days delinquent to trigger repurchase range, minimum</t>
  </si>
  <si>
    <t>Days delinquent to trigger repurchase range, maximum</t>
  </si>
  <si>
    <t>Repurchase obligation</t>
  </si>
  <si>
    <t>Student Loan Status and Delinquency (Details) - USD ($) $ in Thousands</t>
  </si>
  <si>
    <t>Financing Receivable, Recorded Investment, Past Due [Line Items]</t>
  </si>
  <si>
    <t>Loans in-school/grace/deferment</t>
  </si>
  <si>
    <t>Loans in forbearance</t>
  </si>
  <si>
    <t>Loans in repayment status:</t>
  </si>
  <si>
    <t>Loans current</t>
  </si>
  <si>
    <t>Loans current, percentage</t>
  </si>
  <si>
    <t>97.20%</t>
  </si>
  <si>
    <t>96.70%</t>
  </si>
  <si>
    <t>69.20%</t>
  </si>
  <si>
    <t>Total loans in repayment</t>
  </si>
  <si>
    <t>Total loans in repayment, percentage</t>
  </si>
  <si>
    <t>86.60%</t>
  </si>
  <si>
    <t>84.40%</t>
  </si>
  <si>
    <t>83.50%</t>
  </si>
  <si>
    <t>Financing Receivables, 31 to 60 Days Past Due [Member] [Member] | Private education loans [Member]</t>
  </si>
  <si>
    <t>Financing Receivable, Recorded Investment, Past Due</t>
  </si>
  <si>
    <t>[3]</t>
  </si>
  <si>
    <t>Financing Receivable, Percent Past Due</t>
  </si>
  <si>
    <t>0.70%</t>
  </si>
  <si>
    <t>4.10%</t>
  </si>
  <si>
    <t>Financing Receivables, 31 to 60 Days Past Due [Member] [Member] | Federally insured student loans [Member]</t>
  </si>
  <si>
    <t>3.90%</t>
  </si>
  <si>
    <t>4.50%</t>
  </si>
  <si>
    <t>4.80%</t>
  </si>
  <si>
    <t>Financing Receivables, 61 to 90 Days Past Due [Member] | Private education loans [Member]</t>
  </si>
  <si>
    <t>0.50%</t>
  </si>
  <si>
    <t>Financing Receivables, 61 to 90 Days Past Due [Member] | Federally insured student loans [Member]</t>
  </si>
  <si>
    <t>2.30%</t>
  </si>
  <si>
    <t>2.50%</t>
  </si>
  <si>
    <t>2.70%</t>
  </si>
  <si>
    <t>Financing receivables, 91-120 days past due [Member] | Federally insured student loans [Member]</t>
  </si>
  <si>
    <t>1.60%</t>
  </si>
  <si>
    <t>1.80%</t>
  </si>
  <si>
    <t>Financing Receivables, Equal to Greater than 91 Days Past Due [Member] | Private education loans [Member]</t>
  </si>
  <si>
    <t>2.10%</t>
  </si>
  <si>
    <t>22.80%</t>
  </si>
  <si>
    <t>Financing receivables, 121-270 days past due [Member] | Federally insured student loans [Member]</t>
  </si>
  <si>
    <t>5.10%</t>
  </si>
  <si>
    <t>5.40%</t>
  </si>
  <si>
    <t>Financing receivables, 271 days or greater past due [Member] | Federally insured student loans [Member]</t>
  </si>
  <si>
    <t>[3],[4]</t>
  </si>
  <si>
    <t>1.50%</t>
  </si>
  <si>
    <t>1.70%</t>
  </si>
  <si>
    <t>(a)Loans for borrowers who still may be attending school or engaging in other permitted educational activities and are not yet required to make payments on the loans, e.g., residency periods for medical students or a grace period for bar exam preparation for law students.</t>
  </si>
  <si>
    <t>(b)Loans for borrowers who have temporarily ceased making full payments due to hardship or other factors, according to a schedule approved by the servicer consistent with the established loan program servicing procedures and policies.</t>
  </si>
  <si>
    <t>(c)The period of delinquency is based on the number of days scheduled payments are contractually past due and relate to repayment loans, that is, receivables not charged off, and not in school, grace, deferment, or forbearance.</t>
  </si>
  <si>
    <t>[4]</t>
  </si>
  <si>
    <t>(d)A portion of loans included in loans delinquent 271 days or greater includes loans in claim status, which are loans that have gone into default and have been submitted to the guaranty agency.</t>
  </si>
  <si>
    <t>Outstanding Debt Obligations (Details) - USD ($) $ in Thousands</t>
  </si>
  <si>
    <t>Debt Instrument [Line Items]</t>
  </si>
  <si>
    <t>Debt Instrument, Unamortized Discount (Premium), Net</t>
  </si>
  <si>
    <t>Variable-rate bonds and notes [Member] | Federally insured student loans [Member]</t>
  </si>
  <si>
    <t>Variable-rate bonds and notes [Member] | Private education loans [Member]</t>
  </si>
  <si>
    <t>Variable-rate bonds and notes [Member] | Private education loans [Member] | Minimum [Member]</t>
  </si>
  <si>
    <t>Debt Instrument, Maturity Date</t>
  </si>
  <si>
    <t>Dec. 26,
		2040</t>
  </si>
  <si>
    <t>Debt Instrument, Interest Rate, Stated Percentage</t>
  </si>
  <si>
    <t>2.60%</t>
  </si>
  <si>
    <t>Variable-rate bonds and notes [Member] | Private education loans [Member] | Maximum [Member]</t>
  </si>
  <si>
    <t>Bonds and notes based on indices [Member] | Federally insured student loans [Member]</t>
  </si>
  <si>
    <t>Bonds and notes based on indices [Member] | Federally insured student loans [Member] | Minimum [Member]</t>
  </si>
  <si>
    <t>Jun. 25,
		2021</t>
  </si>
  <si>
    <t>Aug. 26,
		2019</t>
  </si>
  <si>
    <t>0.24%</t>
  </si>
  <si>
    <t>0.05%</t>
  </si>
  <si>
    <t>Bonds and notes based on indices [Member] | Federally insured student loans [Member] | Maximum [Member]</t>
  </si>
  <si>
    <t>Sep. 25,
		2065</t>
  </si>
  <si>
    <t>Aug. 26,
		2052</t>
  </si>
  <si>
    <t>6.90%</t>
  </si>
  <si>
    <t>Bonds and notes based on auction [Member] | Federally insured student loans [Member]</t>
  </si>
  <si>
    <t>Bonds and notes based on auction [Member] | Federally insured student loans [Member] | Minimum [Member]</t>
  </si>
  <si>
    <t>Mar. 22,
		2032</t>
  </si>
  <si>
    <t>1.61%</t>
  </si>
  <si>
    <t>0.88%</t>
  </si>
  <si>
    <t>Bonds and notes based on auction [Member] | Federally insured student loans [Member] | Maximum [Member]</t>
  </si>
  <si>
    <t>Nov. 26,
		2046</t>
  </si>
  <si>
    <t>2.28%</t>
  </si>
  <si>
    <t>2.17%</t>
  </si>
  <si>
    <t>Warehouse Agreement Borrowings [Member] | FFELP Warehouse Total [Member]</t>
  </si>
  <si>
    <t>Warehouse Agreement Borrowings [Member] | FFELP Warehouse Total [Member] | Minimum [Member]</t>
  </si>
  <si>
    <t>Sep. 7,
		2018</t>
  </si>
  <si>
    <t>Apr. 29,
		2018</t>
  </si>
  <si>
    <t>0.63%</t>
  </si>
  <si>
    <t>0.27%</t>
  </si>
  <si>
    <t>Warehouse Agreement Borrowings [Member] | FFELP Warehouse Total [Member] | Maximum [Member]</t>
  </si>
  <si>
    <t>Dec. 13,
		2019</t>
  </si>
  <si>
    <t>Dec. 14,
		2018</t>
  </si>
  <si>
    <t>1.09%</t>
  </si>
  <si>
    <t>0.56%</t>
  </si>
  <si>
    <t>Warehouse Agreement Borrowings [Member] | Private education loans [Member]</t>
  </si>
  <si>
    <t>Private Loan Warehouse Total [Member] | Minimum [Member]</t>
  </si>
  <si>
    <t>Dec. 26,
		2016</t>
  </si>
  <si>
    <t>0.57%</t>
  </si>
  <si>
    <t>Private Loan Warehouse Total [Member] | Maximum [Member]</t>
  </si>
  <si>
    <t>fixed rate bonds and notes [Member] | Private education loans [Member]</t>
  </si>
  <si>
    <t>fixed rate bonds and notes [Member] | Private education loans [Member] | Minimum [Member]</t>
  </si>
  <si>
    <t>3.60%</t>
  </si>
  <si>
    <t>fixed rate bonds and notes [Member] | Private education loans [Member] | Maximum [Member]</t>
  </si>
  <si>
    <t>Dec. 28,
		2043</t>
  </si>
  <si>
    <t>5.35%</t>
  </si>
  <si>
    <t>Unsecured line of credit [Member]</t>
  </si>
  <si>
    <t>Unsecured line of credit [Member] | Minimum [Member]</t>
  </si>
  <si>
    <t>Dec. 12,
		2021</t>
  </si>
  <si>
    <t>Oct. 30,
		2020</t>
  </si>
  <si>
    <t>0.00%</t>
  </si>
  <si>
    <t>1.79%</t>
  </si>
  <si>
    <t>Unsecured line of credit [Member] | Maximum [Member]</t>
  </si>
  <si>
    <t>1.92%</t>
  </si>
  <si>
    <t>Unsecured debt - Junior Subordinated Hybrid Securities [Member]</t>
  </si>
  <si>
    <t>Debt Instrument, Basis Spread on Variable Rate</t>
  </si>
  <si>
    <t>3.375%</t>
  </si>
  <si>
    <t>4.37%</t>
  </si>
  <si>
    <t>Debt Instrument, Description of Variable Rate Basis</t>
  </si>
  <si>
    <t>three-month LIBOR</t>
  </si>
  <si>
    <t>Unsecured debt - Junior Subordinated Hybrid Securities [Member] | Minimum [Member]</t>
  </si>
  <si>
    <t>Sep. 15,
		2061</t>
  </si>
  <si>
    <t>3.99%</t>
  </si>
  <si>
    <t>Unsecured debt - Junior Subordinated Hybrid Securities [Member] | Maximum [Member]</t>
  </si>
  <si>
    <t>Notes Payable, Other Payables [Member]</t>
  </si>
  <si>
    <t>Notes Payable, Other Payables [Member] | Minimum [Member]</t>
  </si>
  <si>
    <t>Mar. 31,
		2023</t>
  </si>
  <si>
    <t>Oct. 31,
		2016</t>
  </si>
  <si>
    <t>3.38%</t>
  </si>
  <si>
    <t>1.93%</t>
  </si>
  <si>
    <t>Notes Payable, Other Payables [Member] | Maximum [Member]</t>
  </si>
  <si>
    <t>Dec. 15,
		2045</t>
  </si>
  <si>
    <t>Bonds and notes payable, gross [Member]</t>
  </si>
  <si>
    <t>TDP Note 1 [Member]</t>
  </si>
  <si>
    <t>Final maturity, end</t>
  </si>
  <si>
    <t>TDP Note 2 [Member]</t>
  </si>
  <si>
    <t>Auction Rate Securities [Member]</t>
  </si>
  <si>
    <t>Auction Rate Securities [Member] | Minimum [Member]</t>
  </si>
  <si>
    <t>1.00%</t>
  </si>
  <si>
    <t>LIBOR</t>
  </si>
  <si>
    <t>Auction Rate Securities [Member] | Maximum [Member]</t>
  </si>
  <si>
    <t>Bonds and Notes Payable Outstanding Lines of Credit (Details) - USD ($) $ in Thousands</t>
  </si>
  <si>
    <t>Line of Credit Facility [Line Items]</t>
  </si>
  <si>
    <t>Warehouse Agreement Borrowings [Member] | Private Loan Warehouse Total [Member]</t>
  </si>
  <si>
    <t>Maximum financing amount</t>
  </si>
  <si>
    <t>Warehouse Agreement Borrowings [Member] | NFSLW-I Warehouse [Member] | FFELP Warehouse Total [Member]</t>
  </si>
  <si>
    <t>Amount outstanding</t>
  </si>
  <si>
    <t>Amount available</t>
  </si>
  <si>
    <t>Expiration of liquidity provisions</t>
  </si>
  <si>
    <t>Jul. 10,
		2018</t>
  </si>
  <si>
    <t>Advanced as equity support</t>
  </si>
  <si>
    <t>Warehouse Agreement Borrowings [Member] | NFSLW-I Warehouse [Member] | FFELP Warehouse Total [Member] | Minimum [Member]</t>
  </si>
  <si>
    <t>Maximum advance rates</t>
  </si>
  <si>
    <t>92.00%</t>
  </si>
  <si>
    <t>Minimum advance rates</t>
  </si>
  <si>
    <t>84.00%</t>
  </si>
  <si>
    <t>Warehouse Agreement Borrowings [Member] | NFSLW-I Warehouse [Member] | FFELP Warehouse Total [Member] | Maximum [Member]</t>
  </si>
  <si>
    <t>90.00%</t>
  </si>
  <si>
    <t>Warehouse Agreement Borrowings [Member] | NHELP-II Warehouse [Member] | FFELP Warehouse Total [Member]</t>
  </si>
  <si>
    <t>Dec. 15,
		2017</t>
  </si>
  <si>
    <t>Warehouse Agreement Borrowings [Member] | NHELP-II Warehouse [Member] | FFELP Warehouse Total [Member] | Minimum [Member]</t>
  </si>
  <si>
    <t>85.00%</t>
  </si>
  <si>
    <t>Warehouse Agreement Borrowings [Member] | NHELP-II Warehouse [Member] | FFELP Warehouse Total [Member] | Maximum [Member]</t>
  </si>
  <si>
    <t>95.00%</t>
  </si>
  <si>
    <t>Warehouse Agreement Borrowings [Member] | NHELP-III Warehouse [Member] | FFELP Warehouse Total [Member]</t>
  </si>
  <si>
    <t>Apr. 28,
		2017</t>
  </si>
  <si>
    <t>Apr. 26,
		2019</t>
  </si>
  <si>
    <t>Warehouse Agreement Borrowings [Member] | NHELP-III Warehouse [Member] | FFELP Warehouse Total [Member] | Minimum [Member]</t>
  </si>
  <si>
    <t>92.20%</t>
  </si>
  <si>
    <t>Warehouse Agreement Borrowings [Member] | NHELP-III Warehouse [Member] | FFELP Warehouse Total [Member] | Maximum [Member]</t>
  </si>
  <si>
    <t>Unsecured Line of Credit [Member]</t>
  </si>
  <si>
    <t>Bonds and Notes Payable Asset-backed Securitizations (Details) - Asset-backed Securities [Member] - USD ($) $ in Thousands</t>
  </si>
  <si>
    <t>Total original principal amount</t>
  </si>
  <si>
    <t>Class A [Member]</t>
  </si>
  <si>
    <t>Bond discount</t>
  </si>
  <si>
    <t>Issue price</t>
  </si>
  <si>
    <t>Class B [Member]</t>
  </si>
  <si>
    <t>FFELP 2016-1 Securitization [Member]</t>
  </si>
  <si>
    <t>Debt Instrument, Issuance Date</t>
  </si>
  <si>
    <t>Oct. 12,
		2016</t>
  </si>
  <si>
    <t>FFELP 2016-1 Securitization [Member] | Class A [Member]</t>
  </si>
  <si>
    <t>1-month LIBOR</t>
  </si>
  <si>
    <t>0.80%</t>
  </si>
  <si>
    <t>Final maturity date</t>
  </si>
  <si>
    <t>Private Education Loan 2016-A Securitization [Member]</t>
  </si>
  <si>
    <t>Dec. 21,
		2016</t>
  </si>
  <si>
    <t>Private Education Loan 2016-A Securitization [Member] | Private Education Loan 2016-A Securitization Class A-1A [Member]</t>
  </si>
  <si>
    <t>Private Education Loan 2016-A Securitization [Member] | Private Education Loan 2016-A Securitization Class A-1B [Member]</t>
  </si>
  <si>
    <t>Private Education Loan 2016-A Securitization [Member] | Class A [Member]</t>
  </si>
  <si>
    <t>Private Education Loan 2016-A Securitization [Member] | Class A [Member] | Private Education Loan 2016-A Securitization Class A-1A [Member]</t>
  </si>
  <si>
    <t>1.75%</t>
  </si>
  <si>
    <t>Private Education Loan 2016-A Securitization [Member] | Class A [Member] | Private Education Loan 2016-A Securitization Class A-1B [Member]</t>
  </si>
  <si>
    <t>Long-term Debt, Percentage Bearing Fixed Interest, Percentage Rate</t>
  </si>
  <si>
    <t>Private Education Loan 2016-A Securitization [Member] | Class B [Member]</t>
  </si>
  <si>
    <t>FFELP 2015-1 Securitization [Member]</t>
  </si>
  <si>
    <t>Feb. 27,
		2015</t>
  </si>
  <si>
    <t>FFELP 2015-1 Securitization [Member] | Class A [Member]</t>
  </si>
  <si>
    <t>0.59%</t>
  </si>
  <si>
    <t>Apr. 25,
		2041</t>
  </si>
  <si>
    <t>FFELP 2015-1 Securitization [Member] | Class B [Member]</t>
  </si>
  <si>
    <t>Jun. 25,
		2046</t>
  </si>
  <si>
    <t>FFELP 2015-2 Securitization [Member]</t>
  </si>
  <si>
    <t>Mar. 26,
		2015</t>
  </si>
  <si>
    <t>FFELP 2015-2 Securitization [Member] | FFELP 2015-2 Securitization Class A-1 [Member]</t>
  </si>
  <si>
    <t>FFELP 2015-2 Securitization [Member] | FFELP 2015-2 Securitization Class A-2 [Member]</t>
  </si>
  <si>
    <t>FFELP 2015-2 Securitization [Member] | Class A [Member]</t>
  </si>
  <si>
    <t>FFELP 2015-2 Securitization [Member] | Class A [Member] | FFELP 2015-2 Securitization Class A-1 [Member]</t>
  </si>
  <si>
    <t>Mar. 25,
		2020</t>
  </si>
  <si>
    <t>FFELP 2015-2 Securitization [Member] | Class A [Member] | FFELP 2015-2 Securitization Class A-2 [Member]</t>
  </si>
  <si>
    <t>0.60%</t>
  </si>
  <si>
    <t>Sep. 25,
		2042</t>
  </si>
  <si>
    <t>FFELP 2015-2 Securitization [Member] | Class B [Member]</t>
  </si>
  <si>
    <t>May 25,
		2049</t>
  </si>
  <si>
    <t>FFELP 2015-3 Securitization [Member]</t>
  </si>
  <si>
    <t>May 21,
		2015</t>
  </si>
  <si>
    <t>FFELP 2015-3 Securitization [Member] | FFELP 2015-3 Securitization Class A-1 [Member]</t>
  </si>
  <si>
    <t>FFELP 2015-3 Securitization [Member] | FFELP 2015-3 Securitization Class A-2 [Member]</t>
  </si>
  <si>
    <t>FFELP 2015-3 Securitization [Member] | FFELP 2015-3 Securitization Class A-3 [Member]</t>
  </si>
  <si>
    <t>FFELP 2015-3 Securitization [Member] | Class A [Member]</t>
  </si>
  <si>
    <t>FFELP 2015-3 Securitization [Member] | Class A [Member] | FFELP 2015-3 Securitization Class A-1 [Member]</t>
  </si>
  <si>
    <t>0.30%</t>
  </si>
  <si>
    <t>Jan. 27,
		2025</t>
  </si>
  <si>
    <t>FFELP 2015-3 Securitization [Member] | Class A [Member] | FFELP 2015-3 Securitization Class A-2 [Member]</t>
  </si>
  <si>
    <t>Feb. 26,
		2046</t>
  </si>
  <si>
    <t>FFELP 2015-3 Securitization [Member] | Class A [Member] | FFELP 2015-3 Securitization Class A-3 [Member]</t>
  </si>
  <si>
    <t>0.90%</t>
  </si>
  <si>
    <t>Jun. 25,
		2049</t>
  </si>
  <si>
    <t>FFELP 2015-3 Securitization [Member] | Class B [Member]</t>
  </si>
  <si>
    <t>Jun. 27,
		2050</t>
  </si>
  <si>
    <t>Bonds and Notes Payable Junior Subordinated Hybrid Securities (Details) - USD ($) $ in Thousands</t>
  </si>
  <si>
    <t>Junior Subordinated Debt [Member]</t>
  </si>
  <si>
    <t>Debt Instrument, Face Amount</t>
  </si>
  <si>
    <t>Required minimum balance after optional redemption</t>
  </si>
  <si>
    <t>Bonds and Notes Payable Maturity of long-term debt (Details) - USD ($) $ in Thousands</t>
  </si>
  <si>
    <t>Notes payable</t>
  </si>
  <si>
    <t>Debt and Capital Lease Obligations, Gross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Bonds and Notes Payable Debt Repurchases (Details) - USD ($) $ in Thousands</t>
  </si>
  <si>
    <t>Extinguishment of Debt, Amount</t>
  </si>
  <si>
    <t>Debt Instrument, Repurchase price</t>
  </si>
  <si>
    <t>Gain (Loss) on Repurchase of Debt Instrument</t>
  </si>
  <si>
    <t>Asset-backed Securities [Member]</t>
  </si>
  <si>
    <t>Unsecured Debt [Member]</t>
  </si>
  <si>
    <t>Derivative Financial Instruments Outstanding (Details) - USD ($) $ in Thousands</t>
  </si>
  <si>
    <t>Derivative [Line Items]</t>
  </si>
  <si>
    <t>Increase (Decrease) in Financial Instruments Used in Operating Activities</t>
  </si>
  <si>
    <t>Junior Subordinated Hybrid Securities [Member]</t>
  </si>
  <si>
    <t>1:3 basis swaps [Member]</t>
  </si>
  <si>
    <t>Derivative, Notional Amount</t>
  </si>
  <si>
    <t>Derivative, Type of Interest Rate Paid on Swap</t>
  </si>
  <si>
    <t>one-month LIBOR</t>
  </si>
  <si>
    <t>Weighted average basis spread on variable rate</t>
  </si>
  <si>
    <t>0.101%</t>
  </si>
  <si>
    <t>0.10%</t>
  </si>
  <si>
    <t>1:3 basis swaps [Member] | One-month LIBOR, Daily reset [Member]</t>
  </si>
  <si>
    <t>1:3 basis swaps [Member] | Three-month commercial paper rate [Member]</t>
  </si>
  <si>
    <t>three-month commercial paper rate</t>
  </si>
  <si>
    <t>1:3 basis swaps [Member] | Three-month treasury bill, Daily reset [Member]</t>
  </si>
  <si>
    <t>three-month treasury bill rate</t>
  </si>
  <si>
    <t>1:3 basis swaps [Member] | Three-month LIBOR, Quarterly reset [Member]</t>
  </si>
  <si>
    <t>1:3 basis swaps [Member] | One-month LIBOR, Monthly reset [Member]</t>
  </si>
  <si>
    <t>1:3 basis swaps [Member] | One Month to Three Month Basis Swap Outstanding - Maturity 2016 [Member]</t>
  </si>
  <si>
    <t>1:3 basis swaps [Member] | One Month to Three Month Basis Swap Outstanding - Maturity 2026 [Member]</t>
  </si>
  <si>
    <t>1:3 basis swaps [Member] | One Month to Three Month Basis Swap Outstanding - Maturity 2028 [Member]</t>
  </si>
  <si>
    <t>1:3 basis swaps [Member] | One Month to Three Month Basis Swap Outstanding - Maturity 2031 [Member]</t>
  </si>
  <si>
    <t>Interest Rate Swap [Member] | unsecured debt hedges [Member] | Junior Subordinated Hybrid Securities [Member] | Maturity 2036 [Member]</t>
  </si>
  <si>
    <t>Unsecured debt scheduled interest rate change date</t>
  </si>
  <si>
    <t>Sep. 29,
		2036</t>
  </si>
  <si>
    <t>Weighted average fixed rate paid by the Company</t>
  </si>
  <si>
    <t>4.28%</t>
  </si>
  <si>
    <t>Derivative, Fixed Interest Rate</t>
  </si>
  <si>
    <t>7.66%</t>
  </si>
  <si>
    <t>Interest Rate Swap [Member] | Interest rate swaps - floor income hedges [Member]</t>
  </si>
  <si>
    <t>Student loans earning fixed rate floor income</t>
  </si>
  <si>
    <t>Weighted Average Variable Conversion Rate</t>
  </si>
  <si>
    <t>2.42%</t>
  </si>
  <si>
    <t>2.15%</t>
  </si>
  <si>
    <t>1.02%</t>
  </si>
  <si>
    <t>0.95%</t>
  </si>
  <si>
    <t>Interest Rate Swap [Member] | Interest rate swaps - floor income hedges [Member] | Fixed Rate Floor Income Interest Rate Swap - Maturity 2016 [Member]</t>
  </si>
  <si>
    <t>0.76%</t>
  </si>
  <si>
    <t>Interest Rate Swap [Member] | Interest rate swaps - floor income hedges [Member] | Fixed Rate Floor Income Interest Rate Swap - Maturity 2017 [Member]</t>
  </si>
  <si>
    <t>0.99%</t>
  </si>
  <si>
    <t>0.84%</t>
  </si>
  <si>
    <t>Interest Rate Swap [Member] | Interest rate swaps - floor income hedges [Member] | Fixed Rate Floor Income Interest Rate Swap - Maturity 2018 [Member]</t>
  </si>
  <si>
    <t>1.07%</t>
  </si>
  <si>
    <t>1.08%</t>
  </si>
  <si>
    <t>Interest Rate Swap [Member] | Interest rate swaps - floor income hedges [Member] | Fixed Rate Floor Income Interest Rate Swap - Maturity 2019 [Member]</t>
  </si>
  <si>
    <t>0.97%</t>
  </si>
  <si>
    <t>1.12%</t>
  </si>
  <si>
    <t>Interest Rate Swap [Member] | Interest rate swaps - floor income hedges [Member] | Fixed Rate Floor Income Interest Rate Swap - Maturity 2020 [Member]</t>
  </si>
  <si>
    <t>1.01%</t>
  </si>
  <si>
    <t>Interest Rate Swap [Member] | Interest rate swaps - floor income hedges [Member] | Fixed Rate Floor Income Interest Rate Swap - Maturity 2025 [Member]</t>
  </si>
  <si>
    <t>2.32%</t>
  </si>
  <si>
    <t>Interest rate swap option - floor income hedge [Member]</t>
  </si>
  <si>
    <t>Derivative, Swaption Interest Rate</t>
  </si>
  <si>
    <t>3.30%</t>
  </si>
  <si>
    <t>Derivative, Type of Interest Rate Received on Swap</t>
  </si>
  <si>
    <t>Interest Rate Cap [Member]</t>
  </si>
  <si>
    <t>Interest Rate Cap [Member] | Interest Rate Cap 1 [Member]</t>
  </si>
  <si>
    <t>Derivative, Description of Terms</t>
  </si>
  <si>
    <t>Derivative, Cap Interest Rate</t>
  </si>
  <si>
    <t>Interest Rate Cap [Member] | Interest Rate Cap 2 [Member]</t>
  </si>
  <si>
    <t>4.99%</t>
  </si>
  <si>
    <t>Private Loan Warehouse Total [Member] | Interest Rate Cap [Member]</t>
  </si>
  <si>
    <t>For all interest rate derivatives, the Company receives discrete three-month LIBOR.</t>
  </si>
  <si>
    <t>Derivative Financial Instruments Cross-currency Interest Rate Swaps (Details) $ in Thousands, € in Millions</t>
  </si>
  <si>
    <t>Dec. 31, 2015USD ($)</t>
  </si>
  <si>
    <t>Dec. 31, 2014USD ($)</t>
  </si>
  <si>
    <t>Dec. 31, 2016EUR (€)</t>
  </si>
  <si>
    <t>Derivative Instruments, Gain (Loss) [Line Items]</t>
  </si>
  <si>
    <t>Change in fair value of cross currency interest rate swaps</t>
  </si>
  <si>
    <t>Cross-currency interest rate swaps [Member]</t>
  </si>
  <si>
    <t>Bonds and notes payable | €</t>
  </si>
  <si>
    <t>Re-measurement of Euro Notes</t>
  </si>
  <si>
    <t>Total impact to consolidated statements of income - income (expense)</t>
  </si>
  <si>
    <t>The financial statement impact of the above items is included in "Derivative market value and foreign currency adjustments and derivative settlements, net" in the Company's consolidated statements of income.</t>
  </si>
  <si>
    <t>Derivative Financial Instruments Fair Value of Derivative Instruments (Details) - USD ($) $ in Thousands</t>
  </si>
  <si>
    <t>Derivatives, Fair Value [Line Items]</t>
  </si>
  <si>
    <t>Derivative Liability, Fair Value, Amount Not Offset Against Collateral</t>
  </si>
  <si>
    <t>Derivative Instruments Not Designated as Hedging Instruments, Asset, at Fair Value</t>
  </si>
  <si>
    <t>Derivative Instruments Not Designated as Hedging Instruments, Liability, at Fair Value</t>
  </si>
  <si>
    <t>Interest rate swaps - floor income hedges [Member]</t>
  </si>
  <si>
    <t>Interest rate swaps - hybrid debt hedges [Member]</t>
  </si>
  <si>
    <t>Other [Member]</t>
  </si>
  <si>
    <t>Derivative Financial Instruments Gross/Net (Details) - USD ($) $ in Thousands</t>
  </si>
  <si>
    <t>Derivative Financial Instruments, Assets [Member]</t>
  </si>
  <si>
    <t>Derivative Asset, Fair Value, Amount Offset Against Collateral</t>
  </si>
  <si>
    <t>Derivative, Collateral, Right to Reclaim Cash</t>
  </si>
  <si>
    <t>Derivative Assets Not Designated As Hedging Instruments, Net</t>
  </si>
  <si>
    <t>Derivative Financial Instruments, Liabilities [Member]</t>
  </si>
  <si>
    <t>Derivative Liability, Fair Value, Amount Offset Against Collateral</t>
  </si>
  <si>
    <t>Derivative Liabilities Not Designated As Hedging Instruments, Net</t>
  </si>
  <si>
    <t>Derivative Financial Instruments Income Statement Effect of Derivative Instruments (Details) - USD ($) $ in Thousands</t>
  </si>
  <si>
    <t>derivative settlements</t>
  </si>
  <si>
    <t>Other Income [Member]</t>
  </si>
  <si>
    <t>Derivative settlements</t>
  </si>
  <si>
    <t>Change in fair value</t>
  </si>
  <si>
    <t>Re-measurement of Euro Notes (foreign currency transaction adjustment) - income (expense)</t>
  </si>
  <si>
    <t>Derivative market value and foreign currency adjustments and derivative settlements - income (expense)</t>
  </si>
  <si>
    <t>1:3 basis swaps [Member] | Other Income [Member]</t>
  </si>
  <si>
    <t>Interest rate swaps - floor income hedges [Member] | Other Income [Member]</t>
  </si>
  <si>
    <t>Interest rate swap option - floor income hedges [Member] | Other Income [Member]</t>
  </si>
  <si>
    <t>Interest rate swaps - hybrid debt hedges [Member] | Other Income [Member]</t>
  </si>
  <si>
    <t>Interest Rate Cap [Member] | Other Income [Member]</t>
  </si>
  <si>
    <t>Cross-currency interest rate swaps [Member] | Other Income [Member]</t>
  </si>
  <si>
    <t>Other [Member] | Other Income [Member]</t>
  </si>
  <si>
    <t>Investments and Restricted Investments Summary (Details) - USD ($) $ in Thousands</t>
  </si>
  <si>
    <t>Investment Holdings [Line Items]</t>
  </si>
  <si>
    <t>Available-for-sale securities [Member]</t>
  </si>
  <si>
    <t>Available-for-sale Securities, Continuous Unrealized Loss Position, Fair Value</t>
  </si>
  <si>
    <t>Investments [Member]</t>
  </si>
  <si>
    <t>Investments, Fair Value Disclosure</t>
  </si>
  <si>
    <t>Investments [Member] | Available-for-sale securities [Member]</t>
  </si>
  <si>
    <t>Amortized cost</t>
  </si>
  <si>
    <t>Gross Unrealized Gains</t>
  </si>
  <si>
    <t>Gross Unrealized Losses</t>
  </si>
  <si>
    <t>Investments [Member] | Available-for-sale securities [Member] | Student Loan Asset-Backed and Other Debt Securities [Member]</t>
  </si>
  <si>
    <t>Investments [Member] | Available-for-sale securities [Member] | Equity securities [Member]</t>
  </si>
  <si>
    <t>Investments [Member] | Trading investments [Member]</t>
  </si>
  <si>
    <t>Investments [Member] | Trading investments [Member] | Student Loan Asset-Backed and Other Debt Securities [Member]</t>
  </si>
  <si>
    <t>Investments [Member] | Trading investments [Member] | Equity securities [Member]</t>
  </si>
  <si>
    <t>Miscellaneous Investments [Member] | Venture Capital Funds [Member]</t>
  </si>
  <si>
    <t>Other Investments</t>
  </si>
  <si>
    <t>Miscellaneous Investments [Member] | Real Estate Investment [Member]</t>
  </si>
  <si>
    <t>Miscellaneous Investments [Member] | Notes Receivable [Member]</t>
  </si>
  <si>
    <t>Miscellaneous Investments [Member] | Tax liens and affordable housing investments [Member]</t>
  </si>
  <si>
    <t>Miscellaneous Investments [Member] | Investment in Hudl [Member] | Venture Capital Funds [Member]</t>
  </si>
  <si>
    <t>As of December 31, 2016, the stated maturities of substantially all of the Company's student loan asset-backed securities and other debt securities classified as available-for-sale were greater than 10 years.</t>
  </si>
  <si>
    <t>As of December 31, 2016, the aggregate fair value of available-for-sale investments with unrealized losses was $11.0 million of which substantially all had been in a continuous unrealized loss position for greater than 12 months. Because the Company currently has the intent and ability to retain these investments for an anticipated recovery in fair value, as of December 31, 2016, the Company considered the decline in market value of its available-for-sale investments to be temporary in nature and did not consider any of its investments other-than-temporarily impaired.</t>
  </si>
  <si>
    <t>As of December 31, 2016 and 2015, "Venture capital and funds" included $41.4 million of the Company's equity investment in Hudl. See note 19 for further information.</t>
  </si>
  <si>
    <t>Investments Realized and Unrealized Gains (losses) on Investments (Details) - USD ($) $ in Thousands</t>
  </si>
  <si>
    <t>Gain (Loss) on Investments [Line Items]</t>
  </si>
  <si>
    <t>Investment gains (losses) included in other income</t>
  </si>
  <si>
    <t>Available-for-sale Securities [Member]</t>
  </si>
  <si>
    <t>Gross realized gains</t>
  </si>
  <si>
    <t>Gross realized losses</t>
  </si>
  <si>
    <t>Trading Securities [Member]</t>
  </si>
  <si>
    <t>Unrealized gains (losses), net</t>
  </si>
  <si>
    <t>Realized gains (losses), net</t>
  </si>
  <si>
    <t>Business Combination Schedule of Assets Acquired at Fair Value(Details) - USD ($) $ in Thousands</t>
  </si>
  <si>
    <t>Jun. 03, 2014</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Intangible Assets, Other than Goodwill</t>
  </si>
  <si>
    <t>Business Combination, Recognized Identifiable Assets Acquired and Liabilities Assumed, Current Liabilities, Other</t>
  </si>
  <si>
    <t>Business Combination, Recognized Identifiable Assets Acquired and Liabilities Assumed, Net</t>
  </si>
  <si>
    <t>Business Combination Recognized Identifiable Assets Acquired And Liabilities Assumed Restricted Cash And Equivalents</t>
  </si>
  <si>
    <t>Business Combination, Recognized Identifiable Assets Acquired and Liabilities Assumed, Financial Liabilities</t>
  </si>
  <si>
    <t>Business Combination, Acquisition of Less than 100 Percent, Noncontrolling Interest, Fair Value</t>
  </si>
  <si>
    <t>Business Combination, Recognized Identifiable Assets Acquired, Goodwill, and Liabilities Assumed, Less Noncontrolling Interest</t>
  </si>
  <si>
    <t>Business Combination Acquisition Details (Details) - USD ($) $ in Thousands</t>
  </si>
  <si>
    <t>1 Months Ended</t>
  </si>
  <si>
    <t>Business Combination, Consideration Transferred</t>
  </si>
  <si>
    <t>Business Combination, Contingent Consideration, Liability</t>
  </si>
  <si>
    <t>Acquired Finite-lived Intangible Assets, Weighted Average Useful Life</t>
  </si>
  <si>
    <t>18 years</t>
  </si>
  <si>
    <t>Business Acquisition, Goodwill, Expected Tax Deductible Amount</t>
  </si>
  <si>
    <t>12 years</t>
  </si>
  <si>
    <t>Customer Relationships [Member] | RenWeb Acquisition [Member]</t>
  </si>
  <si>
    <t>Finite-lived Intangible Assets Acquired</t>
  </si>
  <si>
    <t>20 years</t>
  </si>
  <si>
    <t>Customer Relationships [Member] | Telecommunications [Member]</t>
  </si>
  <si>
    <t>10 years</t>
  </si>
  <si>
    <t>Trade Names [Member] | RenWeb Acquisition [Member]</t>
  </si>
  <si>
    <t>Trade Names [Member] | Telecommunications [Member]</t>
  </si>
  <si>
    <t>15 years</t>
  </si>
  <si>
    <t>Computer Software [Member] | RenWeb Acquisition [Member]</t>
  </si>
  <si>
    <t>5 years</t>
  </si>
  <si>
    <t>Noncompete Agreements [Member] | RenWeb Acquisition [Member]</t>
  </si>
  <si>
    <t>Change in fair value [Member] | RenWeb Acquisition [Member]</t>
  </si>
  <si>
    <t>Business Combination, Contingent Consideration Arrangements, Change in Amount of Contingent Consideration, Liability</t>
  </si>
  <si>
    <t>amount paid [Member] | RenWeb Acquisition [Member]</t>
  </si>
  <si>
    <t>amount paid [Member] | Subsequent Event [Member] | RenWeb Acquisition [Member]</t>
  </si>
  <si>
    <t>Intangible Assets Intangible Assets - Schedule of Intangible Assets (Details) - USD ($) $ in Thousands</t>
  </si>
  <si>
    <t>Finite-Lived Intangible Assets [Line Items]</t>
  </si>
  <si>
    <t>Finite-Lived Intangible Asset, Useful Life</t>
  </si>
  <si>
    <t>144 months</t>
  </si>
  <si>
    <t>Finite-Lived Intangible Assets, Net</t>
  </si>
  <si>
    <t>Customer Relationships [Member]</t>
  </si>
  <si>
    <t>168 months</t>
  </si>
  <si>
    <t>Accumulated amortization</t>
  </si>
  <si>
    <t>Computer Software [Member]</t>
  </si>
  <si>
    <t>26 months</t>
  </si>
  <si>
    <t>Trade Names [Member]</t>
  </si>
  <si>
    <t>189 months</t>
  </si>
  <si>
    <t>Media Content [Member]</t>
  </si>
  <si>
    <t>0 months</t>
  </si>
  <si>
    <t>Noncompete Agreements [Member]</t>
  </si>
  <si>
    <t>89 months</t>
  </si>
  <si>
    <t>Intangible Assets Intangible Assets - Expected Future Amortization Expense (Details)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Goodwill (Details) - USD ($) $ in Thousands</t>
  </si>
  <si>
    <t>Goodwill [Line Items]</t>
  </si>
  <si>
    <t>Goodwill, Begining Balance</t>
  </si>
  <si>
    <t>Goodwill, Acquired During Period</t>
  </si>
  <si>
    <t>Goodwill, Ending Balance</t>
  </si>
  <si>
    <t>Student Loan and Guaranty Servicing [Member]</t>
  </si>
  <si>
    <t>Tuition Payment Processing and Campus Commerce [Member]</t>
  </si>
  <si>
    <t>Asset Generation and Management [Member]</t>
  </si>
  <si>
    <t>Corporate and Other Activities [Member]</t>
  </si>
  <si>
    <t>As a result of the Reconciliation Act of 2010, the Company no longer originates new FFELP loans, and net interest income from the Company's existing FFELP loan portfolio will decline over time as the Company's portfolio pays down. As a result, as this revenue stream winds down, goodwill impairment will be triggered for the Asset Generation and Management reporting unit due to the passage of time and depletion of projected cash flows stemming from its FFELP student loan portfolio. Management believes the elimination of new FFELP loan originations will not have an adverse impact on the fair value of the Company's other reporting units.</t>
  </si>
  <si>
    <t>Property and Equipment Property and Equipment (Details) - USD ($) $ in Thousands</t>
  </si>
  <si>
    <t>Property, Plant and Equipment [Line Items]</t>
  </si>
  <si>
    <t>Property, Plant and Equipment, Net</t>
  </si>
  <si>
    <t>Depreciation Expense</t>
  </si>
  <si>
    <t>non-telecommunications [Member]</t>
  </si>
  <si>
    <t>Property, Plant and Equipment, Gross</t>
  </si>
  <si>
    <t>Accumulated Depreciation</t>
  </si>
  <si>
    <t>non-telecommunications [Member] | Computer Equipment and Software [Member]</t>
  </si>
  <si>
    <t>non-telecommunications [Member] | Computer Equipment and Software [Member] | Minimum [Member]</t>
  </si>
  <si>
    <t>Property, Plant and Equipment, Useful Life</t>
  </si>
  <si>
    <t>1 year</t>
  </si>
  <si>
    <t>non-telecommunications [Member] | Computer Equipment and Software [Member] | Maximum [Member]</t>
  </si>
  <si>
    <t>non-telecommunications [Member] | Office Furniture and Equipment [Member]</t>
  </si>
  <si>
    <t>non-telecommunications [Member] | Office Furniture and Equipment [Member] | Minimum [Member]</t>
  </si>
  <si>
    <t>3 years</t>
  </si>
  <si>
    <t>non-telecommunications [Member] | Office Furniture and Equipment [Member] | Maximum [Member]</t>
  </si>
  <si>
    <t>7 years</t>
  </si>
  <si>
    <t>non-telecommunications [Member] | Building [Member]</t>
  </si>
  <si>
    <t>non-telecommunications [Member] | Building [Member] | Minimum [Member]</t>
  </si>
  <si>
    <t>non-telecommunications [Member] | Building [Member] | Maximum [Member]</t>
  </si>
  <si>
    <t>39 years</t>
  </si>
  <si>
    <t>non-telecommunications [Member] | Transportation Equipment [Member]</t>
  </si>
  <si>
    <t>non-telecommunications [Member] | Transportation Equipment [Member] | Minimum [Member]</t>
  </si>
  <si>
    <t>4 years</t>
  </si>
  <si>
    <t>non-telecommunications [Member] | Transportation Equipment [Member] | Maximum [Member]</t>
  </si>
  <si>
    <t>non-telecommunications [Member] | Leasehold Improvements [Member]</t>
  </si>
  <si>
    <t>non-telecommunications [Member] | Leasehold Improvements [Member] | Minimum [Member]</t>
  </si>
  <si>
    <t>non-telecommunications [Member] | Leasehold Improvements [Member] | Maximum [Member]</t>
  </si>
  <si>
    <t>non-telecommunications [Member] | Land [Member]</t>
  </si>
  <si>
    <t>non-telecommunications [Member] | Land [Member] | Minimum [Member]</t>
  </si>
  <si>
    <t>0 years</t>
  </si>
  <si>
    <t>non-telecommunications [Member] | Land [Member] | Maximum [Member]</t>
  </si>
  <si>
    <t>non-telecommunications [Member] | Construction in progress [Member]</t>
  </si>
  <si>
    <t>non-telecommunications [Member] | Construction in progress [Member] | Minimum [Member]</t>
  </si>
  <si>
    <t>non-telecommunications [Member] | Construction in progress [Member] | Maximum [Member]</t>
  </si>
  <si>
    <t>Telecommunications [Member] | Computer Equipment and Software [Member]</t>
  </si>
  <si>
    <t>Telecommunications [Member] | Computer Equipment and Software [Member] | Minimum [Member]</t>
  </si>
  <si>
    <t>Telecommunications [Member] | Computer Equipment and Software [Member] | Maximum [Member]</t>
  </si>
  <si>
    <t>Telecommunications [Member] | Transportation Equipment [Member]</t>
  </si>
  <si>
    <t>Telecommunications [Member] | Transportation Equipment [Member] | Minimum [Member]</t>
  </si>
  <si>
    <t>Telecommunications [Member] | Transportation Equipment [Member] | Maximum [Member]</t>
  </si>
  <si>
    <t>Telecommunications [Member] | Land [Member]</t>
  </si>
  <si>
    <t>Telecommunications [Member] | Land [Member] | Minimum [Member]</t>
  </si>
  <si>
    <t>Telecommunications [Member] | Land [Member] | Maximum [Member]</t>
  </si>
  <si>
    <t>Telecommunications [Member] | Construction in progress [Member]</t>
  </si>
  <si>
    <t>Telecommunications [Member] | Construction in progress [Member] | Minimum [Member]</t>
  </si>
  <si>
    <t>Telecommunications [Member] | Construction in progress [Member] | Maximum [Member]</t>
  </si>
  <si>
    <t>Telecommunications [Member] | network plant and fiber [Member]</t>
  </si>
  <si>
    <t>Telecommunications [Member] | network plant and fiber [Member] | Minimum [Member]</t>
  </si>
  <si>
    <t>Telecommunications [Member] | network plant and fiber [Member] | Maximum [Member]</t>
  </si>
  <si>
    <t>Telecommunications [Member] | central office [Member]</t>
  </si>
  <si>
    <t>Telecommunications [Member] | central office [Member] | Minimum [Member]</t>
  </si>
  <si>
    <t>Telecommunications [Member] | central office [Member] | Maximum [Member]</t>
  </si>
  <si>
    <t>Telecommunications [Member] | Customer located property [Member]</t>
  </si>
  <si>
    <t>Telecommunications [Member] | Customer located property [Member] | Minimum [Member]</t>
  </si>
  <si>
    <t>Telecommunications [Member] | Customer located property [Member] | Maximum [Member]</t>
  </si>
  <si>
    <t>Telecommunications [Member] | Other [Member]</t>
  </si>
  <si>
    <t>Telecommunications [Member] | Other [Member] | Minimum [Member]</t>
  </si>
  <si>
    <t>Telecommunications [Member] | Other [Member] | Maximum [Member]</t>
  </si>
  <si>
    <t>Shareholders' Equity Classes of Common Stock (Details)</t>
  </si>
  <si>
    <t>Class of Stock [Line Items]</t>
  </si>
  <si>
    <t>Common Stock, Voting Rights, Number of Votes Per Share</t>
  </si>
  <si>
    <t>ten</t>
  </si>
  <si>
    <t>one</t>
  </si>
  <si>
    <t>Shareholders' Equity Stock Repurchases (Details) - USD ($) $ / shares in Units, $ in Thousands</t>
  </si>
  <si>
    <t>Stock Repurchase Program, Number of Shares Authorized to be Repurchased</t>
  </si>
  <si>
    <t>Stock Repurchase Program, Remaining Number of Shares Authorized to be Repurchased</t>
  </si>
  <si>
    <t>Stock Repurchased and Retired During Period, Shares</t>
  </si>
  <si>
    <t>Stock Repurchased and Retired During Period, Value</t>
  </si>
  <si>
    <t>Average price of shares repurchased (per share)</t>
  </si>
  <si>
    <t>Earnings per Common Share (Details) - USD ($) $ / shares in Units, $ in Thousands</t>
  </si>
  <si>
    <t>Earnings Per Share, Diluted, by Common Class, Including Two Class Method [Line Items]</t>
  </si>
  <si>
    <t>Net Income (Loss) Attributable to Parent</t>
  </si>
  <si>
    <t>Weighted Average Number of Shares Outstanding, Basic and Diluted</t>
  </si>
  <si>
    <t>Earnings per share - basic and diluted</t>
  </si>
  <si>
    <t>Weighted Average Number Diluted Shares Outstanding Adjustment [Abstract]</t>
  </si>
  <si>
    <t>Antidilutive securities excluded from computation of earnings per share</t>
  </si>
  <si>
    <t>Unvested restricted stock shareholders [Member]</t>
  </si>
  <si>
    <t>Common shareholders [Member]</t>
  </si>
  <si>
    <t>Shares Issued - Deferred [Member]</t>
  </si>
  <si>
    <t>Non Employee Director Stock, Cumulative Deferred Shares</t>
  </si>
  <si>
    <t>Income Taxes Gross Unrecognized Tax Benefits (Details) - USD ($) $ in Thousands</t>
  </si>
  <si>
    <t>Significant Change in Unrecognized Tax Benefits is Reasonably Possible [Line Items]</t>
  </si>
  <si>
    <t>Unrecognized Tax Benefits - Gross balance - Period Start</t>
  </si>
  <si>
    <t>Additions based on tax positions of prior years</t>
  </si>
  <si>
    <t>Additions based on tax positions related to the current year</t>
  </si>
  <si>
    <t>Settlements with taxing authorities</t>
  </si>
  <si>
    <t>Reductions for tax positions of prior years</t>
  </si>
  <si>
    <t>Reductions based on tax positions related to the current year</t>
  </si>
  <si>
    <t>Reductions due to lapse of applicable statute of limitations</t>
  </si>
  <si>
    <t>Unrecognized Tax Benefits - Gross balance - Period End</t>
  </si>
  <si>
    <t>Unrecognized Tax Benefits that Would Impact Effective Tax Rate</t>
  </si>
  <si>
    <t>Significant Change in Unrecognized Tax Benefits is Reasonably Possible, Amount of Unrecorded Benefit</t>
  </si>
  <si>
    <t>Unrecognized Tax Benefits, Income Tax Penalties and Interest Accrued</t>
  </si>
  <si>
    <t>Favorably affect the effective tax rate [Member]</t>
  </si>
  <si>
    <t>Income Taxes Interest and Penalties Accrued on Uncertain Tax Positions (Details) - USD ($) $ in Millions</t>
  </si>
  <si>
    <t>Interest and Penalties Related to Uncertain Tax Provisions [Line Items]</t>
  </si>
  <si>
    <t>Unrecognized Tax Benefits, Interest on Income Taxes Expense</t>
  </si>
  <si>
    <t>Income Taxes Income Tax Provision (Details) - USD ($) $ in Thousands</t>
  </si>
  <si>
    <t>Schedule of Income Tax Expense/Benefit [Line Item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ome Taxes Effective Tax Rate Reconciliation (Details)</t>
  </si>
  <si>
    <t>Schedule of Effective Tax Rate Reconciliation [Line Items]</t>
  </si>
  <si>
    <t>Tax expense at federal rate</t>
  </si>
  <si>
    <t>35.00%</t>
  </si>
  <si>
    <t>Increase (decrease) resulting from: [Abstract]</t>
  </si>
  <si>
    <t>State tax, net of federal income tax benefit</t>
  </si>
  <si>
    <t>1.10%</t>
  </si>
  <si>
    <t>Provision of uncertain federal and state tax matters</t>
  </si>
  <si>
    <t>0.40%</t>
  </si>
  <si>
    <t>Tax credits</t>
  </si>
  <si>
    <t>(0.60%)</t>
  </si>
  <si>
    <t>(0.50%)</t>
  </si>
  <si>
    <t>(0.40%)</t>
  </si>
  <si>
    <t>(0.10%)</t>
  </si>
  <si>
    <t>(1.40%)</t>
  </si>
  <si>
    <t>Effective tax rate</t>
  </si>
  <si>
    <t>35.50%</t>
  </si>
  <si>
    <t>36.30%</t>
  </si>
  <si>
    <t>34.30%</t>
  </si>
  <si>
    <t>Income Taxes Deferred Tax Assets and Liabilities (Details) - USD ($) $ in Thousands</t>
  </si>
  <si>
    <t>Deferred Tax Assets, Net [Abstract]</t>
  </si>
  <si>
    <t>Student loans</t>
  </si>
  <si>
    <t>Securitizations</t>
  </si>
  <si>
    <t>Intangible assets</t>
  </si>
  <si>
    <t>Accrued expenses</t>
  </si>
  <si>
    <t>Stock compensation</t>
  </si>
  <si>
    <t>Deferred revenue</t>
  </si>
  <si>
    <t>Capital loss carry-back</t>
  </si>
  <si>
    <t>Deferred Tax Assets, Gross</t>
  </si>
  <si>
    <t>Deferred Tax Assets, Valuation Allowance</t>
  </si>
  <si>
    <t>Deferred Tax Assets, Net of Valuation Allowance</t>
  </si>
  <si>
    <t>Deferred Tax Liabilities, Net [Abstract]</t>
  </si>
  <si>
    <t>Basis in certain derivative contracts</t>
  </si>
  <si>
    <t>Loan origination services</t>
  </si>
  <si>
    <t>Debt repurchases</t>
  </si>
  <si>
    <t>Depreciation</t>
  </si>
  <si>
    <t>Partnership Basis</t>
  </si>
  <si>
    <t>Unrealized gain on debt and equity securities</t>
  </si>
  <si>
    <t>Deferred Tax Liabilities, Other</t>
  </si>
  <si>
    <t>Deferred Tax Liabilities, Gross</t>
  </si>
  <si>
    <t>Net Deferred Tax Liability</t>
  </si>
  <si>
    <t>Income Taxes Income Taxes Payable / Receivable (Details) - USD ($) $ in Millions</t>
  </si>
  <si>
    <t>Income Taxes Receivable</t>
  </si>
  <si>
    <t>Segment Reporting (Details) - USD ($) $ in Thousands</t>
  </si>
  <si>
    <t>Segment Reporting Information [Line Items]</t>
  </si>
  <si>
    <t>Interest expense</t>
  </si>
  <si>
    <t>Other income (expense):</t>
  </si>
  <si>
    <t>Intersegment servicing revenue</t>
  </si>
  <si>
    <t>Other Income</t>
  </si>
  <si>
    <t>Derivative market value and foreign currency adjustments, net</t>
  </si>
  <si>
    <t>Intersegment expenses, net</t>
  </si>
  <si>
    <t>Eliminations [Member]</t>
  </si>
  <si>
    <t>Major Customer Major Customer (Details) - USD ($) $ in Thousands</t>
  </si>
  <si>
    <t>Concentration Risk [Line Items]</t>
  </si>
  <si>
    <t>Concentration Risk Department of Education [Member]</t>
  </si>
  <si>
    <t>GreatNet [Member]</t>
  </si>
  <si>
    <t>Leases Minimum Future Rentals (Details) - USD ($) $ in Thousands</t>
  </si>
  <si>
    <t>Capital and Operating Leased Assets [Line Items]</t>
  </si>
  <si>
    <t>Operating Leases, Rent Expense, Ne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Defined Contribution Benefit Plan Defined Contribution Benefit Plan (Details) - USD ($) $ in Millions</t>
  </si>
  <si>
    <t>Defined Contribution Benefit Plan [Line Items]</t>
  </si>
  <si>
    <t>Defined Contribution Plan, Maximum Annual Contribution Per Employee, Percent</t>
  </si>
  <si>
    <t>Defined Contribution Plan, Cost Recognized</t>
  </si>
  <si>
    <t>Employer Match on Employee Contributions up to Three Percent of Employee Salary [Member]</t>
  </si>
  <si>
    <t>Defined Contribution Plan, Employer Matching Contribution, Percent</t>
  </si>
  <si>
    <t>Employer Match on Employee Contributions Between Three and Five Percent of Employee Salary [Member]</t>
  </si>
  <si>
    <t>Maximum Employee Contribution Percentage Eligible for 100 Percent Employer Match [Member]</t>
  </si>
  <si>
    <t>3.00%</t>
  </si>
  <si>
    <t>Maximum Employee Contribution Percentage Eligible for 50 Percent Employer Match After 100 Percent Employer Match [Member]</t>
  </si>
  <si>
    <t>2.00%</t>
  </si>
  <si>
    <t>Stock Based Compensation Plan Employee Stock Based Compensation (Details) - USD ($)</t>
  </si>
  <si>
    <t>Restricted Stock Activity</t>
  </si>
  <si>
    <t>Share-based Compensation Arrangement by Share-based Payment Award, Discount from Market Price</t>
  </si>
  <si>
    <t>15.00%</t>
  </si>
  <si>
    <t>Restricted Stock Plan [Member]</t>
  </si>
  <si>
    <t>Employee Share-based Compensation Expense</t>
  </si>
  <si>
    <t>Allocated Share-based Compensation Expense</t>
  </si>
  <si>
    <t>Non-vested Shares at Beginning of Year</t>
  </si>
  <si>
    <t>Granted</t>
  </si>
  <si>
    <t>Vested</t>
  </si>
  <si>
    <t>Canceled</t>
  </si>
  <si>
    <t>Non-vested Shares at End of Year</t>
  </si>
  <si>
    <t>Employee Share Purchase Plan [Member]</t>
  </si>
  <si>
    <t>Employee Share-based Compensation, Shares Issued</t>
  </si>
  <si>
    <t>Year one [Member] | Restricted Stock Plan [Member]</t>
  </si>
  <si>
    <t>Year two [Member] | Restricted Stock Plan [Member]</t>
  </si>
  <si>
    <t>Year three [Member] | Restricted Stock Plan [Member]</t>
  </si>
  <si>
    <t>Year four [Member] | Restricted Stock Plan [Member]</t>
  </si>
  <si>
    <t>Year five [Member] | Restricted Stock Plan [Member]</t>
  </si>
  <si>
    <t>Year six and thereafter [Member] | Restricted Stock Plan [Member]</t>
  </si>
  <si>
    <t>Stock Based Compensation Plan Non-employee Directors Compensation Plan (Details) - USD ($)</t>
  </si>
  <si>
    <t>Share-based Goods and Nonemployee Services Transaction [Line Items]</t>
  </si>
  <si>
    <t>Share-based Goods and Nonemployee Services Transaction, Securities Issued</t>
  </si>
  <si>
    <t>Non-employee Director Stock at Lower Cost</t>
  </si>
  <si>
    <t>Share-based Goods and Nonemployee Services Transaction, Expense</t>
  </si>
  <si>
    <t>Shares Issued - Not Deferred [Member]</t>
  </si>
  <si>
    <t>Related Party Transactions Transactions with Union Financial Services, Inc. (Details) - USD ($) $ in Millions</t>
  </si>
  <si>
    <t>Board of Directors Chairman [Member]</t>
  </si>
  <si>
    <t>Related Party Transaction [Line Items]</t>
  </si>
  <si>
    <t>Percent ownership of Union Financial Services Inc.</t>
  </si>
  <si>
    <t>Director [Member]</t>
  </si>
  <si>
    <t>Nelnet, Inc. [Member]</t>
  </si>
  <si>
    <t>Aircraft purchase price</t>
  </si>
  <si>
    <t>Percent of aircraft owned</t>
  </si>
  <si>
    <t>65.00%</t>
  </si>
  <si>
    <t>Union Financial Services Inc. [Member]</t>
  </si>
  <si>
    <t>Proceeds from sale of percentage of aircraft</t>
  </si>
  <si>
    <t>Related Party Transactions Transactions with Union Bank and Trust Company (Details)</t>
  </si>
  <si>
    <t>Dec. 31, 2016USD ($)BasisPoints</t>
  </si>
  <si>
    <t>Sep. 30, 2016USD ($)</t>
  </si>
  <si>
    <t>Jun. 30, 2016USD ($)</t>
  </si>
  <si>
    <t>Mar. 31, 2016USD ($)</t>
  </si>
  <si>
    <t>Sep. 30, 2015USD ($)</t>
  </si>
  <si>
    <t>Jun. 30, 2015USD ($)</t>
  </si>
  <si>
    <t>Mar. 31, 2015USD ($)</t>
  </si>
  <si>
    <t>Dec. 31, 2016USD ($)ft²BasisPoints</t>
  </si>
  <si>
    <t>Loan Servicing [Abstract]</t>
  </si>
  <si>
    <t>Accounts Receivable, Net</t>
  </si>
  <si>
    <t>Operating Cash Accounts [Abstract]</t>
  </si>
  <si>
    <t>Cash and cash equivalents related party</t>
  </si>
  <si>
    <t>Interest and Dividend Income, Operating</t>
  </si>
  <si>
    <t>Union Bank and Trust Company [Member]</t>
  </si>
  <si>
    <t>Funding, Participation Agreement [Abstract]</t>
  </si>
  <si>
    <t>Amount of Participation, FFELP Student Loans</t>
  </si>
  <si>
    <t>Maximum Participation to Union Bank FFELP Loans</t>
  </si>
  <si>
    <t>Lease Arrangements [Abstract]</t>
  </si>
  <si>
    <t>Square Footage Leased to Union Bank and Trust Company | ft²</t>
  </si>
  <si>
    <t>Operating Leases, Income Statement, Lease Revenue</t>
  </si>
  <si>
    <t>Operating Leases, Rent Expense</t>
  </si>
  <si>
    <t>529 Plan Administration Fees [Member] | Received from Union Bank [Member] | Union Bank and Trust Company [Member]</t>
  </si>
  <si>
    <t>Other Fees Paid to/Received from Union Bank [Abstract]</t>
  </si>
  <si>
    <t>Related Party Transaction, Selling, General and Administrative Expenses from Transactions with Related Party</t>
  </si>
  <si>
    <t>General and Administrative Expense [Member] | Paid to Union Bank [Member] | Union Bank and Trust Company [Member]</t>
  </si>
  <si>
    <t>Selling Expense [Member] | Paid to Union Bank [Member] | Union Bank and Trust Company [Member]</t>
  </si>
  <si>
    <t>Cash Management [Member] | Paid to Union Bank [Member] | Union Bank and Trust Company [Member]</t>
  </si>
  <si>
    <t>Other services [Member] | Paid to Union Bank [Member] | Union Bank and Trust Company [Member]</t>
  </si>
  <si>
    <t>Employee Sharing Arrangement [Member] | Received from Union Bank [Member] | Union Bank and Trust Company [Member]</t>
  </si>
  <si>
    <t>Health and Productivity Services [Member] | Received from Union Bank [Member] | Union Bank and Trust Company [Member]</t>
  </si>
  <si>
    <t>401K Plan Administrative Fees [Member] | Paid to Union Bank [Member] | Union Bank and Trust Company [Member]</t>
  </si>
  <si>
    <t>Private education loans [Member] | Union Bank and Trust Company [Member]</t>
  </si>
  <si>
    <t>Loan Purchases and Sales [Abstract]</t>
  </si>
  <si>
    <t>Financing Receivable, Significant Sales</t>
  </si>
  <si>
    <t>January 20, 2012 Union Bank and Whitetail Rock Capital Management agreement [Member]</t>
  </si>
  <si>
    <t>Management Fees Revenue</t>
  </si>
  <si>
    <t>Receivables due from Union Bank and Trust</t>
  </si>
  <si>
    <t>Subparticipation Agreement [Abstract]</t>
  </si>
  <si>
    <t>basis points earned on outstanding balance | BasisPoints</t>
  </si>
  <si>
    <t>Related Party Transactions Investment Services (Details)</t>
  </si>
  <si>
    <t>Dec. 31, 2016USD ($)BasisPointsshares</t>
  </si>
  <si>
    <t>Dec. 31, 2015USD ($)shares</t>
  </si>
  <si>
    <t>Dec. 31, 2011shares</t>
  </si>
  <si>
    <t>Union Bank and Whitetail Rock Capital Management management agreement dated May 9, 2011, effective as of May 1, 2011 [Member]</t>
  </si>
  <si>
    <t>Basis points Whitetail Rock Capital Management earns from Union Bank on outstanding balance</t>
  </si>
  <si>
    <t>Amount invested in funds under Whitetail Rock Capital Management management agreement</t>
  </si>
  <si>
    <t>Percent of gains from the sale of securities Whitetail Rock Capital Management earns</t>
  </si>
  <si>
    <t>Fee revenue related to investment services</t>
  </si>
  <si>
    <t>Union Bank and Whitetail Rock Capital Management management agreement dated January 20, 2012 [Member]</t>
  </si>
  <si>
    <t>Basis points Whitetail Rock Capital Management earns from Union Bank on outstanding balance | BasisPoints</t>
  </si>
  <si>
    <t>Union Bank and Whitetail Rock Capital Management management agreement dated January 20, 2012 [Member] | Board of Directors Chairman [Member]</t>
  </si>
  <si>
    <t>Shares Contributed to the Trusts | shares</t>
  </si>
  <si>
    <t>Union Bank and Whitetail Rock Capital Management management agreement dated January 20, 2012 [Member] | Director [Member]</t>
  </si>
  <si>
    <t>SLABS Fund-I, SLABS Fund-II, SLABS Fund-III, SLABS Fund-IV, and SLABS Fund-V [Member]</t>
  </si>
  <si>
    <t>Percentage of basis points earned paid to Union Bank as custodian</t>
  </si>
  <si>
    <t>Fees paid to Union Bank as custodian</t>
  </si>
  <si>
    <t>Related Party Transactions Transactions with Agile Sports Technologies, Inc. (doing business as "Hudl") (Details) - Agile Sports Technologies, Inc. [Member] - USD ($) $ in Millions</t>
  </si>
  <si>
    <t>Mar. 17, 2015</t>
  </si>
  <si>
    <t>Cost Method Investments, Original Cost</t>
  </si>
  <si>
    <t>Parent Company [Member]</t>
  </si>
  <si>
    <t>Equity Method Investment, Ownership Percentage</t>
  </si>
  <si>
    <t>18.60%</t>
  </si>
  <si>
    <t>3.40%</t>
  </si>
  <si>
    <t>Assets and Liabilities that are Measured at Fair Value (Details) - Fair Value, Measurements, Recurring [Member] - USD ($) $ in Thousands</t>
  </si>
  <si>
    <t>Assets [Abstract]</t>
  </si>
  <si>
    <t>Liabilities [Abstract]</t>
  </si>
  <si>
    <t>Student loan asset-backed securities [Member]</t>
  </si>
  <si>
    <t>Equity securities [Member]</t>
  </si>
  <si>
    <t>Debt securities [Member]</t>
  </si>
  <si>
    <t>Level 1 [Member]</t>
  </si>
  <si>
    <t>Level 1 [Member] | Student loan asset-backed securities [Member]</t>
  </si>
  <si>
    <t>Level 1 [Member] | Equity securities [Member]</t>
  </si>
  <si>
    <t>Level 1 [Member] | Debt securities [Member]</t>
  </si>
  <si>
    <t>Level 2 [Member]</t>
  </si>
  <si>
    <t>Level 2 [Member] | Student loan asset-backed securities [Member]</t>
  </si>
  <si>
    <t>Level 2 [Member] | Equity securities [Member]</t>
  </si>
  <si>
    <t>Level 2 [Member] | Debt securities [Member]</t>
  </si>
  <si>
    <t>Investments represent investments recorded at fair value on a recurring basis. Level 1 investments are measured based upon quoted prices and include investments traded on an active exchange, such as the New York Stock Exchange, and corporate bonds, mortgage-backed securities, U.S. government bonds, and U.S. Treasury securities that trade in active markets. Level 2 investments include student loan asset-backed securities. The fair value for the student loan asset-backed securities is determined using indicative quotes from broker-dealers or an income approach valuation technique (present value using the discount rate adjustment technique) that considers, among other things, rates currently observed in publicly traded debt markets for debt of similar terms issued by companies with comparable credit risk.</t>
  </si>
  <si>
    <t>All derivatives are accounted for at fair value on a recurring basis. The fair value of derivative financial instruments is determined using a market approach in which derivative pricing models use the stated terms of the contracts and observable yield curves, forward foreign currency exchange rates, and volatilities from active markets. When determining the fair value of derivatives, the Company takes into account counterparty credit risk for positions where it is exposed to the counterparty on a net basis by assessing exposure net of collateral held. The net exposures for each counterparty are adjusted based on market information available for the specific counterparty.</t>
  </si>
  <si>
    <t>Fair Value of Financial Instruments (Details) - USD ($)</t>
  </si>
  <si>
    <t>Fair value [Member]</t>
  </si>
  <si>
    <t>Financial Assets [Abstract]</t>
  </si>
  <si>
    <t>Cash and cash equivalents</t>
  </si>
  <si>
    <t>Investments (available-for-sale and trading)</t>
  </si>
  <si>
    <t>Notes Receivable</t>
  </si>
  <si>
    <t>Financial Liabilities [Abstract]</t>
  </si>
  <si>
    <t>Fair value [Member] | Level 1 [Member]</t>
  </si>
  <si>
    <t>Fair value [Member] | Level 2 [Member]</t>
  </si>
  <si>
    <t>Fair value [Member] | Level 3 [Member]</t>
  </si>
  <si>
    <t>Carrying value [Member]</t>
  </si>
  <si>
    <t>Quarterly Financial Information Quarterly Financial Information (Details) - USD ($) $ / shares in Units, $ in Thousands</t>
  </si>
  <si>
    <t>Operating expenses - other</t>
  </si>
  <si>
    <t>Condensed Parent Only Financial Statements Condensed Parent Only Balance Sheets (Details) - USD ($) $ in Thousands</t>
  </si>
  <si>
    <t>Liabilities and Equity [Abstract]</t>
  </si>
  <si>
    <t>Investment in subsidiary debt</t>
  </si>
  <si>
    <t>Investment in subsidiaries</t>
  </si>
  <si>
    <t>Notes receivable from subsidiaries</t>
  </si>
  <si>
    <t>Condensed Parent Only Financial Statements Condensed Parent Only Statements of Income (Details) - USD ($) $ in Thousands</t>
  </si>
  <si>
    <t>Net interest (expense) income</t>
  </si>
  <si>
    <t>Derivative market value adjustments and derivative settlements, net</t>
  </si>
  <si>
    <t>Operating expenses</t>
  </si>
  <si>
    <t>Equity in subsidiaries income</t>
  </si>
  <si>
    <t>Condensed Parent Only Financial Statements Parent Only Statement of Comprehensive Income (Details) - USD ($) $ in Thousands</t>
  </si>
  <si>
    <t>Condensed Parent Only Financial Statements Condensed Parent Only Statements of Cash Flows (Details) - USD ($) $ in Thousands</t>
  </si>
  <si>
    <t>Adjustments to reconcile net income to net cash (used by) provided by operating activities:</t>
  </si>
  <si>
    <t>(Increase) Decrease in other assets</t>
  </si>
  <si>
    <t>Net cash (used in) provided by operating activities</t>
  </si>
  <si>
    <t>Cash flows from investing activities</t>
  </si>
  <si>
    <t>Decrease (increase) in restricted cash</t>
  </si>
  <si>
    <t>Business and asset acquisitions, net of cash acquired, including contingency payments</t>
  </si>
  <si>
    <t>Cash flows from financing activities:</t>
  </si>
  <si>
    <t>Payments on notes payable</t>
  </si>
  <si>
    <t>Proceeds from issuance of notes payable</t>
  </si>
  <si>
    <t>Net (decrease) increase in cash and cash equivalents</t>
  </si>
  <si>
    <t>Equity in earnings of subsidiaries</t>
  </si>
  <si>
    <t>Other non-cash items</t>
  </si>
  <si>
    <t>Capital contributions to/from subsidiaries, net</t>
  </si>
  <si>
    <t>Decrease (increase) in notes receivable from subsidiaries</t>
  </si>
  <si>
    <t>Sales (purchases) of subsidiary debt, net</t>
  </si>
  <si>
    <t>Purchases of other investments, net</t>
  </si>
  <si>
    <t>Contributions of investments to subsidiaries,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781008370</v>
      </c>
    </row>
    <row r="8" spans="1:4">
      <c r="A8" s="4" t="s">
        <v>13</v>
      </c>
      <c r="B8" s="4" t="s">
        <v>14</v>
      </c>
    </row>
    <row r="9" spans="1:4">
      <c r="A9" s="4" t="s">
        <v>15</v>
      </c>
      <c r="B9" s="6" t="n">
        <v>1258602</v>
      </c>
    </row>
    <row r="10" spans="1:4">
      <c r="A10" s="4" t="s">
        <v>16</v>
      </c>
      <c r="B10" s="4" t="s">
        <v>17</v>
      </c>
    </row>
    <row r="11" spans="1:4">
      <c r="A11" s="4" t="s">
        <v>18</v>
      </c>
      <c r="B11" s="4" t="s">
        <v>19</v>
      </c>
    </row>
    <row r="12" spans="1:4">
      <c r="A12" s="4" t="s">
        <v>20</v>
      </c>
      <c r="B12" s="4" t="s">
        <v>21</v>
      </c>
    </row>
    <row r="13" spans="1:4">
      <c r="A13" s="4" t="s">
        <v>22</v>
      </c>
      <c r="B13" s="4" t="s">
        <v>17</v>
      </c>
    </row>
    <row r="14" spans="1:4">
      <c r="A14" s="4" t="s">
        <v>23</v>
      </c>
      <c r="B14" s="4" t="s">
        <v>24</v>
      </c>
    </row>
    <row r="15" spans="1:4">
      <c r="A15" s="4" t="s">
        <v>25</v>
      </c>
      <c r="B15" s="6" t="n">
        <v>2016</v>
      </c>
    </row>
    <row r="16" spans="1:4">
      <c r="A16" s="4" t="s">
        <v>26</v>
      </c>
      <c r="B16" s="7" t="s">
        <v>27</v>
      </c>
    </row>
    <row r="17" spans="1:4">
      <c r="A17" s="4" t="s">
        <v>28</v>
      </c>
    </row>
    <row r="18" spans="1:4">
      <c r="A18" s="3" t="s">
        <v>5</v>
      </c>
    </row>
    <row r="19" spans="1:4">
      <c r="A19" s="4" t="s">
        <v>29</v>
      </c>
      <c r="C19" s="6" t="n">
        <v>30627012</v>
      </c>
    </row>
    <row r="20" spans="1:4">
      <c r="A20" s="4" t="s">
        <v>30</v>
      </c>
    </row>
    <row r="21" spans="1:4">
      <c r="A21" s="3" t="s">
        <v>5</v>
      </c>
    </row>
    <row r="22" spans="1:4">
      <c r="A22" s="4" t="s">
        <v>29</v>
      </c>
      <c r="C22" s="6" t="n">
        <v>11476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1306</v>
      </c>
      <c r="B1" s="2" t="s">
        <v>2</v>
      </c>
      <c r="C1" s="2" t="s">
        <v>32</v>
      </c>
    </row>
    <row r="2" spans="1:3">
      <c r="A2" s="4" t="s">
        <v>1307</v>
      </c>
    </row>
    <row r="3" spans="1:3">
      <c r="A3" s="3" t="s">
        <v>1308</v>
      </c>
    </row>
    <row r="4" spans="1:3">
      <c r="A4" s="4" t="s">
        <v>34</v>
      </c>
      <c r="B4" s="5" t="n">
        <v>25653581000</v>
      </c>
      <c r="C4" s="5" t="n">
        <v>28611350000</v>
      </c>
    </row>
    <row r="5" spans="1:3">
      <c r="A5" s="4" t="s">
        <v>1309</v>
      </c>
      <c r="B5" s="6" t="n">
        <v>69654000</v>
      </c>
      <c r="C5" s="6" t="n">
        <v>63529000</v>
      </c>
    </row>
    <row r="6" spans="1:3">
      <c r="A6" s="4" t="s">
        <v>1310</v>
      </c>
      <c r="B6" s="6" t="n">
        <v>106593000</v>
      </c>
      <c r="C6" s="6" t="n">
        <v>155392000</v>
      </c>
    </row>
    <row r="7" spans="1:3">
      <c r="A7" s="4" t="s">
        <v>1311</v>
      </c>
      <c r="B7" s="6" t="n">
        <v>17031000</v>
      </c>
      <c r="C7" s="6" t="n">
        <v>18067000</v>
      </c>
    </row>
    <row r="8" spans="1:3">
      <c r="A8" s="4" t="s">
        <v>40</v>
      </c>
      <c r="C8" s="6" t="n">
        <v>832624000</v>
      </c>
    </row>
    <row r="9" spans="1:3">
      <c r="A9" s="4" t="s">
        <v>41</v>
      </c>
      <c r="B9" s="6" t="n">
        <v>119702000</v>
      </c>
      <c r="C9" s="6" t="n">
        <v>144771000</v>
      </c>
    </row>
    <row r="10" spans="1:3">
      <c r="A10" s="4" t="s">
        <v>42</v>
      </c>
      <c r="B10" s="6" t="n">
        <v>391264000</v>
      </c>
      <c r="C10" s="6" t="n">
        <v>383825000</v>
      </c>
    </row>
    <row r="11" spans="1:3">
      <c r="A11" s="4" t="s">
        <v>48</v>
      </c>
      <c r="B11" s="6" t="n">
        <v>87531000</v>
      </c>
      <c r="C11" s="6" t="n">
        <v>28690000</v>
      </c>
    </row>
    <row r="12" spans="1:3">
      <c r="A12" s="3" t="s">
        <v>1312</v>
      </c>
    </row>
    <row r="13" spans="1:3">
      <c r="A13" s="4" t="s">
        <v>52</v>
      </c>
      <c r="B13" s="6" t="n">
        <v>24220996000</v>
      </c>
      <c r="C13" s="6" t="n">
        <v>27150775000</v>
      </c>
    </row>
    <row r="14" spans="1:3">
      <c r="A14" s="4" t="s">
        <v>53</v>
      </c>
      <c r="B14" s="6" t="n">
        <v>45677000</v>
      </c>
      <c r="C14" s="6" t="n">
        <v>31507000</v>
      </c>
    </row>
    <row r="15" spans="1:3">
      <c r="A15" s="4" t="s">
        <v>55</v>
      </c>
      <c r="B15" s="6" t="n">
        <v>119702000</v>
      </c>
      <c r="C15" s="6" t="n">
        <v>144771000</v>
      </c>
    </row>
    <row r="16" spans="1:3">
      <c r="A16" s="4" t="s">
        <v>48</v>
      </c>
      <c r="B16" s="6" t="n">
        <v>77826000</v>
      </c>
      <c r="C16" s="6" t="n">
        <v>74881000</v>
      </c>
    </row>
    <row r="17" spans="1:3">
      <c r="A17" s="4" t="s">
        <v>1313</v>
      </c>
    </row>
    <row r="18" spans="1:3">
      <c r="A18" s="3" t="s">
        <v>1308</v>
      </c>
    </row>
    <row r="19" spans="1:3">
      <c r="A19" s="4" t="s">
        <v>34</v>
      </c>
      <c r="B19" s="6" t="n">
        <v>0</v>
      </c>
      <c r="C19" s="6" t="n">
        <v>0</v>
      </c>
    </row>
    <row r="20" spans="1:3">
      <c r="A20" s="4" t="s">
        <v>1309</v>
      </c>
      <c r="B20" s="6" t="n">
        <v>69654000</v>
      </c>
      <c r="C20" s="6" t="n">
        <v>63529000</v>
      </c>
    </row>
    <row r="21" spans="1:3">
      <c r="A21" s="4" t="s">
        <v>1310</v>
      </c>
      <c r="B21" s="6" t="n">
        <v>2813000</v>
      </c>
      <c r="C21" s="6" t="n">
        <v>7467000</v>
      </c>
    </row>
    <row r="22" spans="1:3">
      <c r="A22" s="4" t="s">
        <v>1311</v>
      </c>
      <c r="B22" s="6" t="n">
        <v>0</v>
      </c>
      <c r="C22" s="6" t="n">
        <v>0</v>
      </c>
    </row>
    <row r="23" spans="1:3">
      <c r="A23" s="4" t="s">
        <v>40</v>
      </c>
      <c r="B23" s="6" t="n">
        <v>980961000</v>
      </c>
      <c r="C23" s="6" t="n">
        <v>832624000</v>
      </c>
    </row>
    <row r="24" spans="1:3">
      <c r="A24" s="4" t="s">
        <v>41</v>
      </c>
      <c r="B24" s="6" t="n">
        <v>119702000</v>
      </c>
      <c r="C24" s="6" t="n">
        <v>144771000</v>
      </c>
    </row>
    <row r="25" spans="1:3">
      <c r="A25" s="4" t="s">
        <v>42</v>
      </c>
      <c r="B25" s="6" t="n">
        <v>0</v>
      </c>
      <c r="C25" s="6" t="n">
        <v>0</v>
      </c>
    </row>
    <row r="26" spans="1:3">
      <c r="A26" s="4" t="s">
        <v>48</v>
      </c>
      <c r="B26" s="6" t="n">
        <v>0</v>
      </c>
      <c r="C26" s="6" t="n">
        <v>0</v>
      </c>
    </row>
    <row r="27" spans="1:3">
      <c r="A27" s="3" t="s">
        <v>1312</v>
      </c>
    </row>
    <row r="28" spans="1:3">
      <c r="A28" s="4" t="s">
        <v>52</v>
      </c>
      <c r="B28" s="6" t="n">
        <v>0</v>
      </c>
      <c r="C28" s="6" t="n">
        <v>0</v>
      </c>
    </row>
    <row r="29" spans="1:3">
      <c r="A29" s="4" t="s">
        <v>53</v>
      </c>
      <c r="B29" s="6" t="n">
        <v>0</v>
      </c>
      <c r="C29" s="6" t="n">
        <v>0</v>
      </c>
    </row>
    <row r="30" spans="1:3">
      <c r="A30" s="4" t="s">
        <v>55</v>
      </c>
      <c r="B30" s="6" t="n">
        <v>119702000</v>
      </c>
      <c r="C30" s="6" t="n">
        <v>144771000</v>
      </c>
    </row>
    <row r="31" spans="1:3">
      <c r="A31" s="4" t="s">
        <v>48</v>
      </c>
      <c r="B31" s="6" t="n">
        <v>0</v>
      </c>
      <c r="C31" s="6" t="n">
        <v>0</v>
      </c>
    </row>
    <row r="32" spans="1:3">
      <c r="A32" s="4" t="s">
        <v>1314</v>
      </c>
    </row>
    <row r="33" spans="1:3">
      <c r="A33" s="3" t="s">
        <v>1308</v>
      </c>
    </row>
    <row r="34" spans="1:3">
      <c r="A34" s="4" t="s">
        <v>34</v>
      </c>
      <c r="B34" s="6" t="n">
        <v>0</v>
      </c>
      <c r="C34" s="6" t="n">
        <v>0</v>
      </c>
    </row>
    <row r="35" spans="1:3">
      <c r="A35" s="4" t="s">
        <v>1309</v>
      </c>
      <c r="B35" s="6" t="n">
        <v>0</v>
      </c>
      <c r="C35" s="6" t="n">
        <v>0</v>
      </c>
    </row>
    <row r="36" spans="1:3">
      <c r="A36" s="4" t="s">
        <v>1310</v>
      </c>
      <c r="B36" s="6" t="n">
        <v>103780000</v>
      </c>
      <c r="C36" s="6" t="n">
        <v>147925000</v>
      </c>
    </row>
    <row r="37" spans="1:3">
      <c r="A37" s="4" t="s">
        <v>1311</v>
      </c>
      <c r="B37" s="6" t="n">
        <v>17031000</v>
      </c>
      <c r="C37" s="6" t="n">
        <v>18067000</v>
      </c>
    </row>
    <row r="38" spans="1:3">
      <c r="A38" s="4" t="s">
        <v>40</v>
      </c>
      <c r="B38" s="6" t="n">
        <v>0</v>
      </c>
      <c r="C38" s="6" t="n">
        <v>0</v>
      </c>
    </row>
    <row r="39" spans="1:3">
      <c r="A39" s="4" t="s">
        <v>41</v>
      </c>
      <c r="B39" s="6" t="n">
        <v>0</v>
      </c>
      <c r="C39" s="6" t="n">
        <v>0</v>
      </c>
    </row>
    <row r="40" spans="1:3">
      <c r="A40" s="4" t="s">
        <v>42</v>
      </c>
      <c r="B40" s="6" t="n">
        <v>391264000</v>
      </c>
      <c r="C40" s="6" t="n">
        <v>383825000</v>
      </c>
    </row>
    <row r="41" spans="1:3">
      <c r="A41" s="4" t="s">
        <v>48</v>
      </c>
      <c r="B41" s="6" t="n">
        <v>87531000</v>
      </c>
      <c r="C41" s="6" t="n">
        <v>28690000</v>
      </c>
    </row>
    <row r="42" spans="1:3">
      <c r="A42" s="3" t="s">
        <v>1312</v>
      </c>
    </row>
    <row r="43" spans="1:3">
      <c r="A43" s="4" t="s">
        <v>52</v>
      </c>
      <c r="B43" s="6" t="n">
        <v>24220996000</v>
      </c>
      <c r="C43" s="6" t="n">
        <v>27150775000</v>
      </c>
    </row>
    <row r="44" spans="1:3">
      <c r="A44" s="4" t="s">
        <v>53</v>
      </c>
      <c r="B44" s="6" t="n">
        <v>45677000</v>
      </c>
      <c r="C44" s="6" t="n">
        <v>31507000</v>
      </c>
    </row>
    <row r="45" spans="1:3">
      <c r="A45" s="4" t="s">
        <v>55</v>
      </c>
      <c r="B45" s="6" t="n">
        <v>0</v>
      </c>
      <c r="C45" s="6" t="n">
        <v>0</v>
      </c>
    </row>
    <row r="46" spans="1:3">
      <c r="A46" s="4" t="s">
        <v>48</v>
      </c>
      <c r="B46" s="6" t="n">
        <v>77826000</v>
      </c>
      <c r="C46" s="6" t="n">
        <v>74881000</v>
      </c>
    </row>
    <row r="47" spans="1:3">
      <c r="A47" s="4" t="s">
        <v>1315</v>
      </c>
    </row>
    <row r="48" spans="1:3">
      <c r="A48" s="3" t="s">
        <v>1308</v>
      </c>
    </row>
    <row r="49" spans="1:3">
      <c r="A49" s="4" t="s">
        <v>34</v>
      </c>
      <c r="B49" s="6" t="n">
        <v>25653581000</v>
      </c>
      <c r="C49" s="6" t="n">
        <v>28611350000</v>
      </c>
    </row>
    <row r="50" spans="1:3">
      <c r="A50" s="4" t="s">
        <v>1309</v>
      </c>
      <c r="B50" s="6" t="n">
        <v>0</v>
      </c>
      <c r="C50" s="6" t="n">
        <v>0</v>
      </c>
    </row>
    <row r="51" spans="1:3">
      <c r="A51" s="4" t="s">
        <v>1310</v>
      </c>
      <c r="B51" s="6" t="n">
        <v>0</v>
      </c>
      <c r="C51" s="6" t="n">
        <v>0</v>
      </c>
    </row>
    <row r="52" spans="1:3">
      <c r="A52" s="4" t="s">
        <v>1311</v>
      </c>
      <c r="B52" s="6" t="n">
        <v>0</v>
      </c>
      <c r="C52" s="6" t="n">
        <v>0</v>
      </c>
    </row>
    <row r="53" spans="1:3">
      <c r="A53" s="4" t="s">
        <v>40</v>
      </c>
      <c r="B53" s="6" t="n">
        <v>0</v>
      </c>
      <c r="C53" s="6" t="n">
        <v>0</v>
      </c>
    </row>
    <row r="54" spans="1:3">
      <c r="A54" s="4" t="s">
        <v>41</v>
      </c>
      <c r="B54" s="6" t="n">
        <v>0</v>
      </c>
      <c r="C54" s="6" t="n">
        <v>0</v>
      </c>
    </row>
    <row r="55" spans="1:3">
      <c r="A55" s="4" t="s">
        <v>42</v>
      </c>
      <c r="B55" s="6" t="n">
        <v>0</v>
      </c>
      <c r="C55" s="6" t="n">
        <v>0</v>
      </c>
    </row>
    <row r="56" spans="1:3">
      <c r="A56" s="4" t="s">
        <v>48</v>
      </c>
      <c r="B56" s="6" t="n">
        <v>0</v>
      </c>
      <c r="C56" s="6" t="n">
        <v>0</v>
      </c>
    </row>
    <row r="57" spans="1:3">
      <c r="A57" s="3" t="s">
        <v>1312</v>
      </c>
    </row>
    <row r="58" spans="1:3">
      <c r="A58" s="4" t="s">
        <v>52</v>
      </c>
      <c r="B58" s="6" t="n">
        <v>0</v>
      </c>
      <c r="C58" s="6" t="n">
        <v>0</v>
      </c>
    </row>
    <row r="59" spans="1:3">
      <c r="A59" s="4" t="s">
        <v>53</v>
      </c>
      <c r="B59" s="6" t="n">
        <v>0</v>
      </c>
      <c r="C59" s="6" t="n">
        <v>0</v>
      </c>
    </row>
    <row r="60" spans="1:3">
      <c r="A60" s="4" t="s">
        <v>55</v>
      </c>
      <c r="B60" s="6" t="n">
        <v>0</v>
      </c>
      <c r="C60" s="6" t="n">
        <v>0</v>
      </c>
    </row>
    <row r="61" spans="1:3">
      <c r="A61" s="4" t="s">
        <v>48</v>
      </c>
      <c r="B61" s="6" t="n">
        <v>0</v>
      </c>
      <c r="C61" s="6" t="n">
        <v>0</v>
      </c>
    </row>
    <row r="62" spans="1:3">
      <c r="A62" s="4" t="s">
        <v>1316</v>
      </c>
    </row>
    <row r="63" spans="1:3">
      <c r="A63" s="3" t="s">
        <v>1308</v>
      </c>
    </row>
    <row r="64" spans="1:3">
      <c r="A64" s="4" t="s">
        <v>34</v>
      </c>
      <c r="B64" s="6" t="n">
        <v>24903724000</v>
      </c>
      <c r="C64" s="6" t="n">
        <v>28324552000</v>
      </c>
    </row>
    <row r="65" spans="1:3">
      <c r="A65" s="4" t="s">
        <v>1309</v>
      </c>
      <c r="B65" s="6" t="n">
        <v>69654000</v>
      </c>
      <c r="C65" s="6" t="n">
        <v>63529000</v>
      </c>
    </row>
    <row r="66" spans="1:3">
      <c r="A66" s="4" t="s">
        <v>1310</v>
      </c>
      <c r="B66" s="6" t="n">
        <v>106593000</v>
      </c>
      <c r="C66" s="6" t="n">
        <v>155392000</v>
      </c>
    </row>
    <row r="67" spans="1:3">
      <c r="A67" s="4" t="s">
        <v>1311</v>
      </c>
      <c r="B67" s="6" t="n">
        <v>17031000</v>
      </c>
      <c r="C67" s="6" t="n">
        <v>18473000</v>
      </c>
    </row>
    <row r="68" spans="1:3">
      <c r="A68" s="4" t="s">
        <v>40</v>
      </c>
      <c r="B68" s="6" t="n">
        <v>980961000</v>
      </c>
      <c r="C68" s="6" t="n">
        <v>832624000</v>
      </c>
    </row>
    <row r="69" spans="1:3">
      <c r="A69" s="4" t="s">
        <v>41</v>
      </c>
      <c r="B69" s="6" t="n">
        <v>119702000</v>
      </c>
      <c r="C69" s="6" t="n">
        <v>144771000</v>
      </c>
    </row>
    <row r="70" spans="1:3">
      <c r="A70" s="4" t="s">
        <v>42</v>
      </c>
      <c r="B70" s="6" t="n">
        <v>391264000</v>
      </c>
      <c r="C70" s="6" t="n">
        <v>383825000</v>
      </c>
    </row>
    <row r="71" spans="1:3">
      <c r="A71" s="4" t="s">
        <v>48</v>
      </c>
      <c r="B71" s="6" t="n">
        <v>87531000</v>
      </c>
      <c r="C71" s="6" t="n">
        <v>28690000</v>
      </c>
    </row>
    <row r="72" spans="1:3">
      <c r="A72" s="3" t="s">
        <v>1312</v>
      </c>
    </row>
    <row r="73" spans="1:3">
      <c r="A73" s="4" t="s">
        <v>52</v>
      </c>
      <c r="B73" s="6" t="n">
        <v>24668490000</v>
      </c>
      <c r="C73" s="6" t="n">
        <v>28105921000</v>
      </c>
    </row>
    <row r="74" spans="1:3">
      <c r="A74" s="4" t="s">
        <v>53</v>
      </c>
      <c r="B74" s="6" t="n">
        <v>45677000</v>
      </c>
      <c r="C74" s="6" t="n">
        <v>31507000</v>
      </c>
    </row>
    <row r="75" spans="1:3">
      <c r="A75" s="4" t="s">
        <v>55</v>
      </c>
      <c r="B75" s="6" t="n">
        <v>119702000</v>
      </c>
      <c r="C75" s="6" t="n">
        <v>144771000</v>
      </c>
    </row>
    <row r="76" spans="1:3">
      <c r="A76" s="4" t="s">
        <v>48</v>
      </c>
      <c r="B76" s="5" t="n">
        <v>77826000</v>
      </c>
      <c r="C76" s="5" t="n">
        <v>74881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317</v>
      </c>
      <c r="B1" s="2" t="s">
        <v>123</v>
      </c>
      <c r="J1" s="2" t="s">
        <v>1</v>
      </c>
    </row>
    <row r="2" spans="1:14">
      <c r="B2" s="2" t="s">
        <v>2</v>
      </c>
      <c r="C2" s="2" t="s">
        <v>124</v>
      </c>
      <c r="D2" s="2" t="s">
        <v>4</v>
      </c>
      <c r="E2" s="2" t="s">
        <v>125</v>
      </c>
      <c r="F2" s="2" t="s">
        <v>32</v>
      </c>
      <c r="G2" s="2" t="s">
        <v>126</v>
      </c>
      <c r="H2" s="2" t="s">
        <v>127</v>
      </c>
      <c r="I2" s="2" t="s">
        <v>128</v>
      </c>
      <c r="J2" s="2" t="s">
        <v>2</v>
      </c>
      <c r="K2" s="2" t="s">
        <v>32</v>
      </c>
      <c r="M2" s="2" t="s">
        <v>85</v>
      </c>
    </row>
    <row r="3" spans="1:14">
      <c r="A3" s="4" t="s">
        <v>93</v>
      </c>
      <c r="B3" s="5" t="n">
        <v>78960</v>
      </c>
      <c r="C3" s="5" t="n">
        <v>99795</v>
      </c>
      <c r="D3" s="5" t="n">
        <v>92200</v>
      </c>
      <c r="E3" s="5" t="n">
        <v>101609</v>
      </c>
      <c r="F3" s="5" t="n">
        <v>112215</v>
      </c>
      <c r="G3" s="5" t="n">
        <v>111993</v>
      </c>
      <c r="H3" s="5" t="n">
        <v>105096</v>
      </c>
      <c r="I3" s="5" t="n">
        <v>102595</v>
      </c>
      <c r="J3" s="5" t="n">
        <v>372563</v>
      </c>
      <c r="K3" s="5" t="n">
        <v>431899</v>
      </c>
      <c r="L3" s="4" t="s">
        <v>50</v>
      </c>
      <c r="M3" s="5" t="n">
        <v>436563</v>
      </c>
      <c r="N3" s="4" t="s">
        <v>90</v>
      </c>
    </row>
    <row r="4" spans="1:14">
      <c r="A4" s="4" t="s">
        <v>172</v>
      </c>
      <c r="B4" s="6" t="n">
        <v>3000</v>
      </c>
      <c r="C4" s="6" t="n">
        <v>6000</v>
      </c>
      <c r="D4" s="6" t="n">
        <v>2000</v>
      </c>
      <c r="E4" s="6" t="n">
        <v>2500</v>
      </c>
      <c r="F4" s="6" t="n">
        <v>3000</v>
      </c>
      <c r="G4" s="6" t="n">
        <v>3000</v>
      </c>
      <c r="H4" s="6" t="n">
        <v>2150</v>
      </c>
      <c r="I4" s="6" t="n">
        <v>2000</v>
      </c>
      <c r="J4" s="6" t="n">
        <v>13500</v>
      </c>
      <c r="K4" s="6" t="n">
        <v>10150</v>
      </c>
      <c r="L4" s="4" t="s">
        <v>50</v>
      </c>
      <c r="M4" s="6" t="n">
        <v>9500</v>
      </c>
      <c r="N4" s="4" t="s">
        <v>90</v>
      </c>
    </row>
    <row r="5" spans="1:14">
      <c r="A5" s="4" t="s">
        <v>95</v>
      </c>
      <c r="B5" s="6" t="n">
        <v>75960</v>
      </c>
      <c r="C5" s="6" t="n">
        <v>93795</v>
      </c>
      <c r="D5" s="6" t="n">
        <v>90200</v>
      </c>
      <c r="E5" s="6" t="n">
        <v>99109</v>
      </c>
      <c r="F5" s="6" t="n">
        <v>109215</v>
      </c>
      <c r="G5" s="6" t="n">
        <v>108993</v>
      </c>
      <c r="H5" s="6" t="n">
        <v>102946</v>
      </c>
      <c r="I5" s="6" t="n">
        <v>100595</v>
      </c>
      <c r="J5" s="6" t="n">
        <v>359063</v>
      </c>
      <c r="K5" s="6" t="n">
        <v>421749</v>
      </c>
      <c r="L5" s="4" t="s">
        <v>50</v>
      </c>
      <c r="M5" s="6" t="n">
        <v>427063</v>
      </c>
      <c r="N5" s="4" t="s">
        <v>90</v>
      </c>
    </row>
    <row r="6" spans="1:14">
      <c r="A6" s="4" t="s">
        <v>97</v>
      </c>
      <c r="B6" s="6" t="n">
        <v>53764</v>
      </c>
      <c r="C6" s="6" t="n">
        <v>54350</v>
      </c>
      <c r="D6" s="6" t="n">
        <v>54402</v>
      </c>
      <c r="E6" s="6" t="n">
        <v>52330</v>
      </c>
      <c r="F6" s="6" t="n">
        <v>56694</v>
      </c>
      <c r="G6" s="6" t="n">
        <v>61520</v>
      </c>
      <c r="H6" s="6" t="n">
        <v>63833</v>
      </c>
      <c r="I6" s="6" t="n">
        <v>57811</v>
      </c>
      <c r="J6" s="6" t="n">
        <v>214846</v>
      </c>
      <c r="K6" s="6" t="n">
        <v>239858</v>
      </c>
      <c r="L6" s="4" t="s">
        <v>50</v>
      </c>
      <c r="M6" s="6" t="n">
        <v>240414</v>
      </c>
      <c r="N6" s="4" t="s">
        <v>90</v>
      </c>
    </row>
    <row r="7" spans="1:14">
      <c r="A7" s="4" t="s">
        <v>98</v>
      </c>
      <c r="B7" s="6" t="n">
        <v>30519</v>
      </c>
      <c r="C7" s="6" t="n">
        <v>33071</v>
      </c>
      <c r="D7" s="6" t="n">
        <v>30483</v>
      </c>
      <c r="E7" s="6" t="n">
        <v>38657</v>
      </c>
      <c r="F7" s="6" t="n">
        <v>27560</v>
      </c>
      <c r="G7" s="6" t="n">
        <v>30439</v>
      </c>
      <c r="H7" s="6" t="n">
        <v>27686</v>
      </c>
      <c r="I7" s="6" t="n">
        <v>34680</v>
      </c>
      <c r="J7" s="6" t="n">
        <v>132730</v>
      </c>
      <c r="K7" s="6" t="n">
        <v>120365</v>
      </c>
      <c r="L7" s="4" t="s">
        <v>50</v>
      </c>
      <c r="M7" s="6" t="n">
        <v>98156</v>
      </c>
      <c r="N7" s="4" t="s">
        <v>90</v>
      </c>
    </row>
    <row r="8" spans="1:14">
      <c r="A8" s="4" t="s">
        <v>99</v>
      </c>
      <c r="B8" s="6" t="n">
        <v>4492</v>
      </c>
      <c r="C8" s="6" t="n">
        <v>4343</v>
      </c>
      <c r="D8" s="6" t="n">
        <v>4478</v>
      </c>
      <c r="E8" s="6" t="n">
        <v>4346</v>
      </c>
      <c r="J8" s="6" t="n">
        <v>17659</v>
      </c>
      <c r="K8" s="6" t="n">
        <v>0</v>
      </c>
      <c r="M8" s="6" t="n">
        <v>0</v>
      </c>
    </row>
    <row r="9" spans="1:14">
      <c r="A9" s="4" t="s">
        <v>100</v>
      </c>
      <c r="B9" s="6" t="n">
        <v>0</v>
      </c>
      <c r="C9" s="6" t="n">
        <v>0</v>
      </c>
      <c r="D9" s="6" t="n">
        <v>0</v>
      </c>
      <c r="E9" s="6" t="n">
        <v>4326</v>
      </c>
      <c r="F9" s="6" t="n">
        <v>11279</v>
      </c>
      <c r="G9" s="6" t="n">
        <v>13741</v>
      </c>
      <c r="H9" s="6" t="n">
        <v>12680</v>
      </c>
      <c r="I9" s="6" t="n">
        <v>13373</v>
      </c>
      <c r="J9" s="6" t="n">
        <v>4326</v>
      </c>
      <c r="K9" s="6" t="n">
        <v>51073</v>
      </c>
      <c r="L9" s="4" t="s">
        <v>50</v>
      </c>
      <c r="M9" s="6" t="n">
        <v>62949</v>
      </c>
      <c r="N9" s="4" t="s">
        <v>90</v>
      </c>
    </row>
    <row r="10" spans="1:14">
      <c r="A10" s="4" t="s">
        <v>101</v>
      </c>
      <c r="B10" s="6" t="n">
        <v>15218</v>
      </c>
      <c r="C10" s="6" t="n">
        <v>15150</v>
      </c>
      <c r="D10" s="6" t="n">
        <v>9765</v>
      </c>
      <c r="E10" s="6" t="n">
        <v>13796</v>
      </c>
      <c r="F10" s="6" t="n">
        <v>11587</v>
      </c>
      <c r="G10" s="6" t="n">
        <v>12282</v>
      </c>
      <c r="H10" s="6" t="n">
        <v>11985</v>
      </c>
      <c r="I10" s="6" t="n">
        <v>11408</v>
      </c>
      <c r="J10" s="6" t="n">
        <v>53929</v>
      </c>
      <c r="K10" s="6" t="n">
        <v>47262</v>
      </c>
      <c r="L10" s="4" t="s">
        <v>50</v>
      </c>
      <c r="M10" s="6" t="n">
        <v>73936</v>
      </c>
      <c r="N10" s="4" t="s">
        <v>90</v>
      </c>
    </row>
    <row r="11" spans="1:14">
      <c r="A11" s="4" t="s">
        <v>102</v>
      </c>
      <c r="B11" s="6" t="n">
        <v>5720</v>
      </c>
      <c r="C11" s="6" t="n">
        <v>2160</v>
      </c>
      <c r="D11" s="6" t="n">
        <v>0</v>
      </c>
      <c r="E11" s="6" t="n">
        <v>101</v>
      </c>
      <c r="F11" s="6" t="n">
        <v>166</v>
      </c>
      <c r="G11" s="6" t="n">
        <v>597</v>
      </c>
      <c r="H11" s="6" t="n">
        <v>1515</v>
      </c>
      <c r="I11" s="6" t="n">
        <v>2875</v>
      </c>
      <c r="J11" s="6" t="n">
        <v>7981</v>
      </c>
      <c r="K11" s="6" t="n">
        <v>5153</v>
      </c>
      <c r="L11" s="4" t="s">
        <v>50</v>
      </c>
      <c r="M11" s="6" t="n">
        <v>3651</v>
      </c>
      <c r="N11" s="4" t="s">
        <v>90</v>
      </c>
    </row>
    <row r="12" spans="1:14">
      <c r="A12" s="4" t="s">
        <v>103</v>
      </c>
      <c r="B12" s="6" t="n">
        <v>83187</v>
      </c>
      <c r="C12" s="6" t="n">
        <v>36001</v>
      </c>
      <c r="D12" s="6" t="n">
        <v>-40702</v>
      </c>
      <c r="E12" s="6" t="n">
        <v>-28691</v>
      </c>
      <c r="F12" s="6" t="n">
        <v>31635</v>
      </c>
      <c r="G12" s="6" t="n">
        <v>-30658</v>
      </c>
      <c r="H12" s="6" t="n">
        <v>6502</v>
      </c>
      <c r="I12" s="6" t="n">
        <v>-3078</v>
      </c>
      <c r="J12" s="6" t="n">
        <v>49795</v>
      </c>
      <c r="K12" s="6" t="n">
        <v>4401</v>
      </c>
      <c r="M12" s="6" t="n">
        <v>15860</v>
      </c>
    </row>
    <row r="13" spans="1:14">
      <c r="A13" s="4" t="s">
        <v>106</v>
      </c>
      <c r="B13" s="6" t="n">
        <v>-68017</v>
      </c>
      <c r="C13" s="6" t="n">
        <v>-63743</v>
      </c>
      <c r="D13" s="6" t="n">
        <v>-60923</v>
      </c>
      <c r="E13" s="6" t="n">
        <v>-63242</v>
      </c>
      <c r="F13" s="6" t="n">
        <v>-64862</v>
      </c>
      <c r="G13" s="6" t="n">
        <v>-63215</v>
      </c>
      <c r="H13" s="6" t="n">
        <v>-58787</v>
      </c>
      <c r="I13" s="6" t="n">
        <v>-61050</v>
      </c>
      <c r="J13" s="6" t="n">
        <v>-255924</v>
      </c>
      <c r="K13" s="6" t="n">
        <v>-247914</v>
      </c>
      <c r="L13" s="4" t="s">
        <v>50</v>
      </c>
      <c r="M13" s="6" t="n">
        <v>-228079</v>
      </c>
      <c r="N13" s="4" t="s">
        <v>90</v>
      </c>
    </row>
    <row r="14" spans="1:14">
      <c r="A14" s="4" t="s">
        <v>107</v>
      </c>
      <c r="B14" s="6" t="n">
        <v>-9116</v>
      </c>
      <c r="C14" s="6" t="n">
        <v>-8994</v>
      </c>
      <c r="D14" s="6" t="n">
        <v>-8183</v>
      </c>
      <c r="E14" s="6" t="n">
        <v>-7640</v>
      </c>
      <c r="F14" s="6" t="n">
        <v>-7203</v>
      </c>
      <c r="G14" s="6" t="n">
        <v>-6977</v>
      </c>
      <c r="H14" s="6" t="n">
        <v>-6501</v>
      </c>
      <c r="I14" s="6" t="n">
        <v>-5662</v>
      </c>
      <c r="J14" s="6" t="n">
        <v>-33933</v>
      </c>
      <c r="K14" s="6" t="n">
        <v>-26343</v>
      </c>
      <c r="L14" s="4" t="s">
        <v>50</v>
      </c>
      <c r="M14" s="6" t="n">
        <v>-21134</v>
      </c>
      <c r="N14" s="4" t="s">
        <v>90</v>
      </c>
    </row>
    <row r="15" spans="1:14">
      <c r="A15" s="4" t="s">
        <v>108</v>
      </c>
      <c r="B15" s="6" t="n">
        <v>-5726</v>
      </c>
      <c r="C15" s="6" t="n">
        <v>-5880</v>
      </c>
      <c r="D15" s="6" t="n">
        <v>-7216</v>
      </c>
      <c r="E15" s="6" t="n">
        <v>-6928</v>
      </c>
      <c r="F15" s="6" t="n">
        <v>-7384</v>
      </c>
      <c r="G15" s="6" t="n">
        <v>-7793</v>
      </c>
      <c r="H15" s="6" t="n">
        <v>-7420</v>
      </c>
      <c r="I15" s="6" t="n">
        <v>-7616</v>
      </c>
      <c r="J15" s="6" t="n">
        <v>-25750</v>
      </c>
      <c r="K15" s="6" t="n">
        <v>-30213</v>
      </c>
      <c r="L15" s="4" t="s">
        <v>50</v>
      </c>
      <c r="M15" s="6" t="n">
        <v>-27009</v>
      </c>
      <c r="N15" s="4" t="s">
        <v>90</v>
      </c>
    </row>
    <row r="16" spans="1:14">
      <c r="A16" s="4" t="s">
        <v>109</v>
      </c>
      <c r="B16" s="6" t="n">
        <v>-1697</v>
      </c>
      <c r="C16" s="6" t="n">
        <v>-1784</v>
      </c>
      <c r="D16" s="6" t="n">
        <v>-1681</v>
      </c>
      <c r="E16" s="6" t="n">
        <v>-1703</v>
      </c>
      <c r="J16" s="6" t="n">
        <v>-6866</v>
      </c>
      <c r="K16" s="6" t="n">
        <v>0</v>
      </c>
      <c r="M16" s="6" t="n">
        <v>0</v>
      </c>
    </row>
    <row r="17" spans="1:14">
      <c r="A17" s="4" t="s">
        <v>110</v>
      </c>
      <c r="B17" s="6" t="n">
        <v>0</v>
      </c>
      <c r="C17" s="6" t="n">
        <v>0</v>
      </c>
      <c r="D17" s="6" t="n">
        <v>0</v>
      </c>
      <c r="E17" s="6" t="n">
        <v>-3623</v>
      </c>
      <c r="F17" s="6" t="n">
        <v>-9190</v>
      </c>
      <c r="G17" s="6" t="n">
        <v>-11349</v>
      </c>
      <c r="H17" s="6" t="n">
        <v>-10395</v>
      </c>
      <c r="I17" s="6" t="n">
        <v>-10799</v>
      </c>
      <c r="J17" s="6" t="n">
        <v>-3623</v>
      </c>
      <c r="K17" s="6" t="n">
        <v>-41733</v>
      </c>
      <c r="M17" s="6" t="n">
        <v>-49985</v>
      </c>
    </row>
    <row r="18" spans="1:14">
      <c r="A18" s="4" t="s">
        <v>1318</v>
      </c>
      <c r="B18" s="6" t="n">
        <v>-31245</v>
      </c>
      <c r="C18" s="6" t="n">
        <v>-26391</v>
      </c>
      <c r="D18" s="6" t="n">
        <v>-29409</v>
      </c>
      <c r="E18" s="6" t="n">
        <v>-28376</v>
      </c>
      <c r="F18" s="6" t="n">
        <v>-28584</v>
      </c>
      <c r="G18" s="6" t="n">
        <v>-31604</v>
      </c>
      <c r="H18" s="6" t="n">
        <v>-32725</v>
      </c>
      <c r="I18" s="6" t="n">
        <v>-30101</v>
      </c>
      <c r="J18" s="6" t="n">
        <v>-115419</v>
      </c>
      <c r="K18" s="6" t="n">
        <v>-123014</v>
      </c>
      <c r="L18" s="4" t="s">
        <v>50</v>
      </c>
      <c r="M18" s="6" t="n">
        <v>-126303</v>
      </c>
      <c r="N18" s="4" t="s">
        <v>90</v>
      </c>
    </row>
    <row r="19" spans="1:14">
      <c r="A19" s="4" t="s">
        <v>114</v>
      </c>
      <c r="B19" s="6" t="n">
        <v>-54128</v>
      </c>
      <c r="C19" s="6" t="n">
        <v>-47715</v>
      </c>
      <c r="D19" s="6" t="n">
        <v>-15036</v>
      </c>
      <c r="E19" s="6" t="n">
        <v>-24433</v>
      </c>
      <c r="F19" s="6" t="n">
        <v>-47395</v>
      </c>
      <c r="G19" s="6" t="n">
        <v>-26999</v>
      </c>
      <c r="H19" s="6" t="n">
        <v>-40356</v>
      </c>
      <c r="I19" s="6" t="n">
        <v>-37630</v>
      </c>
      <c r="J19" s="6" t="n">
        <v>-141313</v>
      </c>
      <c r="K19" s="6" t="n">
        <v>-152380</v>
      </c>
      <c r="L19" s="4" t="s">
        <v>50</v>
      </c>
      <c r="M19" s="6" t="n">
        <v>-160238</v>
      </c>
      <c r="N19" s="4" t="s">
        <v>90</v>
      </c>
    </row>
    <row r="20" spans="1:14">
      <c r="A20" s="4" t="s">
        <v>115</v>
      </c>
      <c r="B20" s="6" t="n">
        <v>98931</v>
      </c>
      <c r="C20" s="6" t="n">
        <v>84363</v>
      </c>
      <c r="D20" s="6" t="n">
        <v>26178</v>
      </c>
      <c r="E20" s="6" t="n">
        <v>48029</v>
      </c>
      <c r="F20" s="6" t="n">
        <v>83518</v>
      </c>
      <c r="G20" s="6" t="n">
        <v>48977</v>
      </c>
      <c r="H20" s="6" t="n">
        <v>70963</v>
      </c>
      <c r="I20" s="6" t="n">
        <v>64806</v>
      </c>
      <c r="J20" s="6" t="n">
        <v>257501</v>
      </c>
      <c r="K20" s="6" t="n">
        <v>268264</v>
      </c>
      <c r="L20" s="4" t="s">
        <v>50</v>
      </c>
      <c r="M20" s="6" t="n">
        <v>309281</v>
      </c>
      <c r="N20" s="4" t="s">
        <v>90</v>
      </c>
    </row>
    <row r="21" spans="1:14">
      <c r="A21" s="4" t="s">
        <v>116</v>
      </c>
      <c r="B21" s="6" t="n">
        <v>585</v>
      </c>
      <c r="C21" s="6" t="n">
        <v>69</v>
      </c>
      <c r="D21" s="6" t="n">
        <v>28</v>
      </c>
      <c r="E21" s="6" t="n">
        <v>68</v>
      </c>
      <c r="F21" s="6" t="n">
        <v>168</v>
      </c>
      <c r="G21" s="6" t="n">
        <v>22</v>
      </c>
      <c r="H21" s="6" t="n">
        <v>54</v>
      </c>
      <c r="I21" s="6" t="n">
        <v>41</v>
      </c>
      <c r="J21" s="6" t="n">
        <v>750</v>
      </c>
      <c r="K21" s="6" t="n">
        <v>285</v>
      </c>
      <c r="L21" s="4" t="s">
        <v>50</v>
      </c>
      <c r="M21" s="6" t="n">
        <v>1671</v>
      </c>
    </row>
    <row r="22" spans="1:14">
      <c r="A22" s="4" t="s">
        <v>117</v>
      </c>
      <c r="B22" s="5" t="n">
        <v>98346</v>
      </c>
      <c r="C22" s="5" t="n">
        <v>84294</v>
      </c>
      <c r="D22" s="5" t="n">
        <v>26150</v>
      </c>
      <c r="E22" s="5" t="n">
        <v>47961</v>
      </c>
      <c r="F22" s="5" t="n">
        <v>83350</v>
      </c>
      <c r="G22" s="5" t="n">
        <v>48955</v>
      </c>
      <c r="H22" s="5" t="n">
        <v>70909</v>
      </c>
      <c r="I22" s="5" t="n">
        <v>64765</v>
      </c>
      <c r="J22" s="5" t="n">
        <v>256751</v>
      </c>
      <c r="K22" s="5" t="n">
        <v>267979</v>
      </c>
      <c r="L22" s="4" t="s">
        <v>50</v>
      </c>
      <c r="M22" s="5" t="n">
        <v>307610</v>
      </c>
      <c r="N22" s="4" t="s">
        <v>90</v>
      </c>
    </row>
    <row r="23" spans="1:14">
      <c r="A23" s="4" t="s">
        <v>119</v>
      </c>
      <c r="B23" s="8" t="n">
        <v>2.32</v>
      </c>
      <c r="C23" s="8" t="n">
        <v>1.98</v>
      </c>
      <c r="D23" s="8" t="n">
        <v>0.61</v>
      </c>
      <c r="E23" s="8" t="n">
        <v>1.11</v>
      </c>
      <c r="F23" s="8" t="n">
        <v>1.86</v>
      </c>
      <c r="G23" s="8" t="n">
        <v>1.09</v>
      </c>
      <c r="H23" s="8" t="n">
        <v>1.54</v>
      </c>
      <c r="I23" s="8" t="n">
        <v>1.4</v>
      </c>
      <c r="J23" s="8" t="n">
        <v>6.02</v>
      </c>
      <c r="K23" s="8" t="n">
        <v>5.89</v>
      </c>
      <c r="M23" s="8" t="n">
        <v>6.62</v>
      </c>
    </row>
    <row r="24" spans="1:14"/>
    <row r="25" spans="1:14">
      <c r="A25" s="4" t="s">
        <v>50</v>
      </c>
      <c r="B25" s="4" t="s">
        <v>72</v>
      </c>
    </row>
    <row r="26" spans="1:14">
      <c r="A26" s="4" t="s">
        <v>90</v>
      </c>
      <c r="B26" s="4" t="s">
        <v>121</v>
      </c>
    </row>
  </sheetData>
  <mergeCells count="8">
    <mergeCell ref="A1:A2"/>
    <mergeCell ref="B1:I1"/>
    <mergeCell ref="J1:N1"/>
    <mergeCell ref="K2:L2"/>
    <mergeCell ref="M2:N2"/>
    <mergeCell ref="A24:N24"/>
    <mergeCell ref="B25:N25"/>
    <mergeCell ref="B26:N2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319</v>
      </c>
      <c r="B1" s="2" t="s">
        <v>2</v>
      </c>
      <c r="C1" s="2" t="s">
        <v>32</v>
      </c>
      <c r="E1" s="2" t="s">
        <v>85</v>
      </c>
      <c r="G1" s="2" t="s">
        <v>512</v>
      </c>
    </row>
    <row r="2" spans="1:7">
      <c r="A2" s="3" t="s">
        <v>33</v>
      </c>
    </row>
    <row r="3" spans="1:7">
      <c r="A3" s="4" t="s">
        <v>1309</v>
      </c>
      <c r="B3" s="5" t="n">
        <v>69654</v>
      </c>
      <c r="C3" s="5" t="n">
        <v>63529</v>
      </c>
      <c r="E3" s="5" t="n">
        <v>130481</v>
      </c>
      <c r="G3" s="5" t="n">
        <v>63267</v>
      </c>
    </row>
    <row r="4" spans="1:7">
      <c r="A4" s="4" t="s">
        <v>39</v>
      </c>
      <c r="B4" s="6" t="n">
        <v>254144</v>
      </c>
      <c r="C4" s="6" t="n">
        <v>303681</v>
      </c>
    </row>
    <row r="5" spans="1:7">
      <c r="A5" s="4" t="s">
        <v>40</v>
      </c>
      <c r="B5" s="6" t="n">
        <v>980961</v>
      </c>
      <c r="C5" s="6" t="n">
        <v>832624</v>
      </c>
    </row>
    <row r="6" spans="1:7">
      <c r="A6" s="4" t="s">
        <v>47</v>
      </c>
      <c r="B6" s="6" t="n">
        <v>10245</v>
      </c>
      <c r="C6" s="6" t="n">
        <v>8583</v>
      </c>
    </row>
    <row r="7" spans="1:7">
      <c r="A7" s="4" t="s">
        <v>48</v>
      </c>
      <c r="B7" s="6" t="n">
        <v>87531</v>
      </c>
      <c r="C7" s="6" t="n">
        <v>28690</v>
      </c>
    </row>
    <row r="8" spans="1:7">
      <c r="A8" s="4" t="s">
        <v>49</v>
      </c>
      <c r="B8" s="6" t="n">
        <v>27180108</v>
      </c>
      <c r="C8" s="6" t="n">
        <v>30419144</v>
      </c>
      <c r="D8" s="4" t="s">
        <v>50</v>
      </c>
      <c r="E8" s="6" t="n">
        <v>30027739</v>
      </c>
      <c r="F8" s="4" t="s">
        <v>90</v>
      </c>
    </row>
    <row r="9" spans="1:7">
      <c r="A9" s="3" t="s">
        <v>51</v>
      </c>
    </row>
    <row r="10" spans="1:7">
      <c r="A10" s="4" t="s">
        <v>781</v>
      </c>
      <c r="B10" s="6" t="n">
        <v>24668490</v>
      </c>
      <c r="C10" s="6" t="n">
        <v>28105921</v>
      </c>
    </row>
    <row r="11" spans="1:7">
      <c r="A11" s="4" t="s">
        <v>54</v>
      </c>
      <c r="B11" s="6" t="n">
        <v>197488</v>
      </c>
      <c r="C11" s="6" t="n">
        <v>169906</v>
      </c>
    </row>
    <row r="12" spans="1:7">
      <c r="A12" s="4" t="s">
        <v>48</v>
      </c>
      <c r="B12" s="6" t="n">
        <v>77826</v>
      </c>
      <c r="C12" s="6" t="n">
        <v>74881</v>
      </c>
    </row>
    <row r="13" spans="1:7">
      <c r="A13" s="4" t="s">
        <v>56</v>
      </c>
      <c r="B13" s="6" t="n">
        <v>25109183</v>
      </c>
      <c r="C13" s="6" t="n">
        <v>28526986</v>
      </c>
    </row>
    <row r="14" spans="1:7">
      <c r="A14" s="3" t="s">
        <v>57</v>
      </c>
    </row>
    <row r="15" spans="1:7">
      <c r="A15" s="4" t="s">
        <v>60</v>
      </c>
      <c r="B15" s="6" t="n">
        <v>420</v>
      </c>
      <c r="C15" s="6" t="n">
        <v>0</v>
      </c>
    </row>
    <row r="16" spans="1:7">
      <c r="A16" s="4" t="s">
        <v>61</v>
      </c>
      <c r="B16" s="6" t="n">
        <v>2056084</v>
      </c>
      <c r="C16" s="6" t="n">
        <v>1881708</v>
      </c>
    </row>
    <row r="17" spans="1:7">
      <c r="A17" s="4" t="s">
        <v>62</v>
      </c>
      <c r="B17" s="6" t="n">
        <v>4730</v>
      </c>
      <c r="C17" s="6" t="n">
        <v>2284</v>
      </c>
    </row>
    <row r="18" spans="1:7">
      <c r="A18" s="4" t="s">
        <v>63</v>
      </c>
      <c r="B18" s="6" t="n">
        <v>2061655</v>
      </c>
      <c r="C18" s="6" t="n">
        <v>1884432</v>
      </c>
    </row>
    <row r="19" spans="1:7">
      <c r="A19" s="4" t="s">
        <v>64</v>
      </c>
      <c r="B19" s="6" t="n">
        <v>9270</v>
      </c>
      <c r="C19" s="6" t="n">
        <v>7726</v>
      </c>
    </row>
    <row r="20" spans="1:7">
      <c r="A20" s="4" t="s">
        <v>65</v>
      </c>
      <c r="B20" s="6" t="n">
        <v>2070925</v>
      </c>
      <c r="C20" s="6" t="n">
        <v>1892158</v>
      </c>
      <c r="E20" s="6" t="n">
        <v>1725678</v>
      </c>
      <c r="G20" s="6" t="n">
        <v>1443990</v>
      </c>
    </row>
    <row r="21" spans="1:7">
      <c r="A21" s="3" t="s">
        <v>1320</v>
      </c>
    </row>
    <row r="22" spans="1:7">
      <c r="A22" s="4" t="s">
        <v>67</v>
      </c>
      <c r="B22" s="6" t="n">
        <v>27180108</v>
      </c>
      <c r="C22" s="6" t="n">
        <v>30419144</v>
      </c>
    </row>
    <row r="23" spans="1:7">
      <c r="A23" s="4" t="s">
        <v>1286</v>
      </c>
    </row>
    <row r="24" spans="1:7">
      <c r="A24" s="3" t="s">
        <v>33</v>
      </c>
    </row>
    <row r="25" spans="1:7">
      <c r="A25" s="4" t="s">
        <v>1309</v>
      </c>
      <c r="B25" s="6" t="n">
        <v>29734</v>
      </c>
      <c r="C25" s="6" t="n">
        <v>19419</v>
      </c>
      <c r="E25" s="5" t="n">
        <v>30712</v>
      </c>
      <c r="G25" s="5" t="n">
        <v>24032</v>
      </c>
    </row>
    <row r="26" spans="1:7">
      <c r="A26" s="4" t="s">
        <v>39</v>
      </c>
      <c r="B26" s="6" t="n">
        <v>167711</v>
      </c>
      <c r="C26" s="6" t="n">
        <v>214786</v>
      </c>
    </row>
    <row r="27" spans="1:7">
      <c r="A27" s="4" t="s">
        <v>1321</v>
      </c>
      <c r="B27" s="6" t="n">
        <v>71815</v>
      </c>
      <c r="C27" s="6" t="n">
        <v>49932</v>
      </c>
    </row>
    <row r="28" spans="1:7">
      <c r="A28" s="4" t="s">
        <v>40</v>
      </c>
      <c r="B28" s="6" t="n">
        <v>7805</v>
      </c>
      <c r="C28" s="6" t="n">
        <v>14802</v>
      </c>
    </row>
    <row r="29" spans="1:7">
      <c r="A29" s="4" t="s">
        <v>1322</v>
      </c>
      <c r="B29" s="6" t="n">
        <v>1537507</v>
      </c>
      <c r="C29" s="6" t="n">
        <v>1519103</v>
      </c>
    </row>
    <row r="30" spans="1:7">
      <c r="A30" s="4" t="s">
        <v>1323</v>
      </c>
      <c r="B30" s="6" t="n">
        <v>161284</v>
      </c>
      <c r="C30" s="6" t="n">
        <v>169845</v>
      </c>
    </row>
    <row r="31" spans="1:7">
      <c r="A31" s="4" t="s">
        <v>47</v>
      </c>
      <c r="B31" s="6" t="n">
        <v>136685</v>
      </c>
      <c r="C31" s="6" t="n">
        <v>168947</v>
      </c>
    </row>
    <row r="32" spans="1:7">
      <c r="A32" s="4" t="s">
        <v>48</v>
      </c>
      <c r="B32" s="6" t="n">
        <v>86379</v>
      </c>
      <c r="C32" s="6" t="n">
        <v>27120</v>
      </c>
    </row>
    <row r="33" spans="1:7">
      <c r="A33" s="4" t="s">
        <v>49</v>
      </c>
      <c r="B33" s="6" t="n">
        <v>2198920</v>
      </c>
      <c r="C33" s="6" t="n">
        <v>2183954</v>
      </c>
    </row>
    <row r="34" spans="1:7">
      <c r="A34" s="3" t="s">
        <v>51</v>
      </c>
    </row>
    <row r="35" spans="1:7">
      <c r="A35" s="4" t="s">
        <v>781</v>
      </c>
      <c r="B35" s="6" t="n">
        <v>48085</v>
      </c>
      <c r="C35" s="6" t="n">
        <v>230307</v>
      </c>
    </row>
    <row r="36" spans="1:7">
      <c r="A36" s="4" t="s">
        <v>54</v>
      </c>
      <c r="B36" s="6" t="n">
        <v>74706</v>
      </c>
      <c r="C36" s="6" t="n">
        <v>56234</v>
      </c>
    </row>
    <row r="37" spans="1:7">
      <c r="A37" s="4" t="s">
        <v>48</v>
      </c>
      <c r="B37" s="6" t="n">
        <v>10221</v>
      </c>
      <c r="C37" s="6" t="n">
        <v>9231</v>
      </c>
    </row>
    <row r="38" spans="1:7">
      <c r="A38" s="4" t="s">
        <v>56</v>
      </c>
      <c r="B38" s="6" t="n">
        <v>133012</v>
      </c>
      <c r="C38" s="6" t="n">
        <v>295772</v>
      </c>
    </row>
    <row r="39" spans="1:7">
      <c r="A39" s="3" t="s">
        <v>57</v>
      </c>
    </row>
    <row r="40" spans="1:7">
      <c r="A40" s="4" t="s">
        <v>68</v>
      </c>
      <c r="B40" s="6" t="n">
        <v>421</v>
      </c>
      <c r="C40" s="6" t="n">
        <v>440</v>
      </c>
    </row>
    <row r="41" spans="1:7">
      <c r="A41" s="4" t="s">
        <v>60</v>
      </c>
      <c r="B41" s="6" t="n">
        <v>420</v>
      </c>
      <c r="C41" s="6" t="n">
        <v>0</v>
      </c>
    </row>
    <row r="42" spans="1:7">
      <c r="A42" s="4" t="s">
        <v>61</v>
      </c>
      <c r="B42" s="6" t="n">
        <v>2056084</v>
      </c>
      <c r="C42" s="6" t="n">
        <v>1881708</v>
      </c>
    </row>
    <row r="43" spans="1:7">
      <c r="A43" s="4" t="s">
        <v>62</v>
      </c>
      <c r="B43" s="6" t="n">
        <v>4730</v>
      </c>
      <c r="C43" s="6" t="n">
        <v>2284</v>
      </c>
    </row>
    <row r="44" spans="1:7">
      <c r="A44" s="4" t="s">
        <v>63</v>
      </c>
      <c r="B44" s="6" t="n">
        <v>2061655</v>
      </c>
      <c r="C44" s="6" t="n">
        <v>1884432</v>
      </c>
    </row>
    <row r="45" spans="1:7">
      <c r="A45" s="4" t="s">
        <v>64</v>
      </c>
      <c r="B45" s="6" t="n">
        <v>4253</v>
      </c>
      <c r="C45" s="6" t="n">
        <v>3750</v>
      </c>
    </row>
    <row r="46" spans="1:7">
      <c r="A46" s="4" t="s">
        <v>65</v>
      </c>
      <c r="B46" s="6" t="n">
        <v>2065908</v>
      </c>
      <c r="C46" s="6" t="n">
        <v>1888182</v>
      </c>
    </row>
    <row r="47" spans="1:7">
      <c r="A47" s="3" t="s">
        <v>1320</v>
      </c>
    </row>
    <row r="48" spans="1:7">
      <c r="A48" s="4" t="s">
        <v>67</v>
      </c>
      <c r="B48" s="5" t="n">
        <v>2198920</v>
      </c>
      <c r="C48" s="5" t="n">
        <v>2183954</v>
      </c>
    </row>
    <row r="49" spans="1:7"/>
    <row r="50" spans="1:7">
      <c r="A50" s="4" t="s">
        <v>50</v>
      </c>
      <c r="B50" s="4" t="s">
        <v>72</v>
      </c>
    </row>
    <row r="51" spans="1:7">
      <c r="A51" s="4" t="s">
        <v>90</v>
      </c>
      <c r="B51" s="4" t="s">
        <v>121</v>
      </c>
    </row>
  </sheetData>
  <mergeCells count="5">
    <mergeCell ref="C1:D1"/>
    <mergeCell ref="E1:F1"/>
    <mergeCell ref="A49:G49"/>
    <mergeCell ref="B50:G50"/>
    <mergeCell ref="B51:G5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324</v>
      </c>
      <c r="B1" s="2" t="s">
        <v>123</v>
      </c>
      <c r="J1" s="2" t="s">
        <v>1</v>
      </c>
    </row>
    <row r="2" spans="1:14">
      <c r="B2" s="2" t="s">
        <v>2</v>
      </c>
      <c r="C2" s="2" t="s">
        <v>124</v>
      </c>
      <c r="D2" s="2" t="s">
        <v>4</v>
      </c>
      <c r="E2" s="2" t="s">
        <v>125</v>
      </c>
      <c r="F2" s="2" t="s">
        <v>32</v>
      </c>
      <c r="G2" s="2" t="s">
        <v>126</v>
      </c>
      <c r="H2" s="2" t="s">
        <v>127</v>
      </c>
      <c r="I2" s="2" t="s">
        <v>128</v>
      </c>
      <c r="J2" s="2" t="s">
        <v>2</v>
      </c>
      <c r="K2" s="2" t="s">
        <v>32</v>
      </c>
      <c r="M2" s="2" t="s">
        <v>85</v>
      </c>
    </row>
    <row r="3" spans="1:14">
      <c r="A3" s="4" t="s">
        <v>88</v>
      </c>
      <c r="J3" s="5" t="n">
        <v>9466</v>
      </c>
      <c r="K3" s="5" t="n">
        <v>7851</v>
      </c>
      <c r="M3" s="5" t="n">
        <v>6793</v>
      </c>
    </row>
    <row r="4" spans="1:14">
      <c r="A4" s="4" t="s">
        <v>92</v>
      </c>
      <c r="J4" s="6" t="n">
        <v>388183</v>
      </c>
      <c r="K4" s="6" t="n">
        <v>302210</v>
      </c>
      <c r="L4" s="4" t="s">
        <v>50</v>
      </c>
      <c r="M4" s="6" t="n">
        <v>273237</v>
      </c>
      <c r="N4" s="4" t="s">
        <v>90</v>
      </c>
    </row>
    <row r="5" spans="1:14">
      <c r="A5" s="4" t="s">
        <v>1325</v>
      </c>
      <c r="B5" s="5" t="n">
        <v>78960</v>
      </c>
      <c r="C5" s="5" t="n">
        <v>99795</v>
      </c>
      <c r="D5" s="5" t="n">
        <v>92200</v>
      </c>
      <c r="E5" s="5" t="n">
        <v>101609</v>
      </c>
      <c r="F5" s="5" t="n">
        <v>112215</v>
      </c>
      <c r="G5" s="5" t="n">
        <v>111993</v>
      </c>
      <c r="H5" s="5" t="n">
        <v>105096</v>
      </c>
      <c r="I5" s="5" t="n">
        <v>102595</v>
      </c>
      <c r="J5" s="6" t="n">
        <v>372563</v>
      </c>
      <c r="K5" s="6" t="n">
        <v>431899</v>
      </c>
      <c r="L5" s="4" t="s">
        <v>50</v>
      </c>
      <c r="M5" s="6" t="n">
        <v>436563</v>
      </c>
      <c r="N5" s="4" t="s">
        <v>90</v>
      </c>
    </row>
    <row r="6" spans="1:14">
      <c r="A6" s="3" t="s">
        <v>1157</v>
      </c>
    </row>
    <row r="7" spans="1:14">
      <c r="A7" s="4" t="s">
        <v>101</v>
      </c>
      <c r="B7" s="6" t="n">
        <v>15218</v>
      </c>
      <c r="C7" s="6" t="n">
        <v>15150</v>
      </c>
      <c r="D7" s="6" t="n">
        <v>9765</v>
      </c>
      <c r="E7" s="6" t="n">
        <v>13796</v>
      </c>
      <c r="F7" s="6" t="n">
        <v>11587</v>
      </c>
      <c r="G7" s="6" t="n">
        <v>12282</v>
      </c>
      <c r="H7" s="6" t="n">
        <v>11985</v>
      </c>
      <c r="I7" s="6" t="n">
        <v>11408</v>
      </c>
      <c r="J7" s="6" t="n">
        <v>53929</v>
      </c>
      <c r="K7" s="6" t="n">
        <v>47262</v>
      </c>
      <c r="L7" s="4" t="s">
        <v>50</v>
      </c>
      <c r="M7" s="6" t="n">
        <v>73936</v>
      </c>
      <c r="N7" s="4" t="s">
        <v>90</v>
      </c>
    </row>
    <row r="8" spans="1:14">
      <c r="A8" s="4" t="s">
        <v>178</v>
      </c>
      <c r="B8" s="6" t="n">
        <v>5720</v>
      </c>
      <c r="C8" s="6" t="n">
        <v>2160</v>
      </c>
      <c r="D8" s="6" t="n">
        <v>0</v>
      </c>
      <c r="E8" s="6" t="n">
        <v>101</v>
      </c>
      <c r="F8" s="6" t="n">
        <v>166</v>
      </c>
      <c r="G8" s="6" t="n">
        <v>597</v>
      </c>
      <c r="H8" s="6" t="n">
        <v>1515</v>
      </c>
      <c r="I8" s="6" t="n">
        <v>2875</v>
      </c>
      <c r="J8" s="6" t="n">
        <v>7981</v>
      </c>
      <c r="K8" s="6" t="n">
        <v>5153</v>
      </c>
      <c r="L8" s="4" t="s">
        <v>50</v>
      </c>
      <c r="M8" s="6" t="n">
        <v>3651</v>
      </c>
      <c r="N8" s="4" t="s">
        <v>90</v>
      </c>
    </row>
    <row r="9" spans="1:14">
      <c r="A9" s="4" t="s">
        <v>1326</v>
      </c>
      <c r="B9" s="6" t="n">
        <v>83187</v>
      </c>
      <c r="C9" s="6" t="n">
        <v>36001</v>
      </c>
      <c r="D9" s="6" t="n">
        <v>-40702</v>
      </c>
      <c r="E9" s="6" t="n">
        <v>-28691</v>
      </c>
      <c r="F9" s="6" t="n">
        <v>31635</v>
      </c>
      <c r="G9" s="6" t="n">
        <v>-30658</v>
      </c>
      <c r="H9" s="6" t="n">
        <v>6502</v>
      </c>
      <c r="I9" s="6" t="n">
        <v>-3078</v>
      </c>
      <c r="J9" s="6" t="n">
        <v>49795</v>
      </c>
      <c r="K9" s="6" t="n">
        <v>4401</v>
      </c>
      <c r="M9" s="6" t="n">
        <v>15860</v>
      </c>
    </row>
    <row r="10" spans="1:14">
      <c r="A10" s="4" t="s">
        <v>104</v>
      </c>
      <c r="J10" s="6" t="n">
        <v>481266</v>
      </c>
      <c r="K10" s="6" t="n">
        <v>468112</v>
      </c>
      <c r="L10" s="4" t="s">
        <v>50</v>
      </c>
      <c r="M10" s="6" t="n">
        <v>494966</v>
      </c>
      <c r="N10" s="4" t="s">
        <v>90</v>
      </c>
    </row>
    <row r="11" spans="1:14">
      <c r="A11" s="4" t="s">
        <v>1327</v>
      </c>
      <c r="J11" s="6" t="n">
        <v>441515</v>
      </c>
      <c r="K11" s="6" t="n">
        <v>469217</v>
      </c>
      <c r="L11" s="4" t="s">
        <v>50</v>
      </c>
      <c r="M11" s="6" t="n">
        <v>452510</v>
      </c>
      <c r="N11" s="4" t="s">
        <v>90</v>
      </c>
    </row>
    <row r="12" spans="1:14">
      <c r="A12" s="4" t="s">
        <v>113</v>
      </c>
      <c r="J12" s="6" t="n">
        <v>398814</v>
      </c>
      <c r="K12" s="6" t="n">
        <v>420644</v>
      </c>
      <c r="L12" s="4" t="s">
        <v>50</v>
      </c>
      <c r="M12" s="6" t="n">
        <v>469519</v>
      </c>
      <c r="N12" s="4" t="s">
        <v>90</v>
      </c>
    </row>
    <row r="13" spans="1:14">
      <c r="A13" s="4" t="s">
        <v>114</v>
      </c>
      <c r="B13" s="6" t="n">
        <v>-54128</v>
      </c>
      <c r="C13" s="6" t="n">
        <v>-47715</v>
      </c>
      <c r="D13" s="6" t="n">
        <v>-15036</v>
      </c>
      <c r="E13" s="6" t="n">
        <v>-24433</v>
      </c>
      <c r="F13" s="6" t="n">
        <v>-47395</v>
      </c>
      <c r="G13" s="6" t="n">
        <v>-26999</v>
      </c>
      <c r="H13" s="6" t="n">
        <v>-40356</v>
      </c>
      <c r="I13" s="6" t="n">
        <v>-37630</v>
      </c>
      <c r="J13" s="6" t="n">
        <v>-141313</v>
      </c>
      <c r="K13" s="6" t="n">
        <v>-152380</v>
      </c>
      <c r="L13" s="4" t="s">
        <v>50</v>
      </c>
      <c r="M13" s="6" t="n">
        <v>-160238</v>
      </c>
      <c r="N13" s="4" t="s">
        <v>90</v>
      </c>
    </row>
    <row r="14" spans="1:14">
      <c r="A14" s="4" t="s">
        <v>115</v>
      </c>
      <c r="B14" s="6" t="n">
        <v>98931</v>
      </c>
      <c r="C14" s="6" t="n">
        <v>84363</v>
      </c>
      <c r="D14" s="6" t="n">
        <v>26178</v>
      </c>
      <c r="E14" s="6" t="n">
        <v>48029</v>
      </c>
      <c r="F14" s="6" t="n">
        <v>83518</v>
      </c>
      <c r="G14" s="6" t="n">
        <v>48977</v>
      </c>
      <c r="H14" s="6" t="n">
        <v>70963</v>
      </c>
      <c r="I14" s="6" t="n">
        <v>64806</v>
      </c>
      <c r="J14" s="6" t="n">
        <v>257501</v>
      </c>
      <c r="K14" s="6" t="n">
        <v>268264</v>
      </c>
      <c r="L14" s="4" t="s">
        <v>50</v>
      </c>
      <c r="M14" s="6" t="n">
        <v>309281</v>
      </c>
      <c r="N14" s="4" t="s">
        <v>90</v>
      </c>
    </row>
    <row r="15" spans="1:14">
      <c r="A15" s="4" t="s">
        <v>116</v>
      </c>
      <c r="B15" s="6" t="n">
        <v>585</v>
      </c>
      <c r="C15" s="6" t="n">
        <v>69</v>
      </c>
      <c r="D15" s="6" t="n">
        <v>28</v>
      </c>
      <c r="E15" s="6" t="n">
        <v>68</v>
      </c>
      <c r="F15" s="6" t="n">
        <v>168</v>
      </c>
      <c r="G15" s="6" t="n">
        <v>22</v>
      </c>
      <c r="H15" s="6" t="n">
        <v>54</v>
      </c>
      <c r="I15" s="6" t="n">
        <v>41</v>
      </c>
      <c r="J15" s="6" t="n">
        <v>750</v>
      </c>
      <c r="K15" s="6" t="n">
        <v>285</v>
      </c>
      <c r="L15" s="4" t="s">
        <v>50</v>
      </c>
      <c r="M15" s="6" t="n">
        <v>1671</v>
      </c>
    </row>
    <row r="16" spans="1:14">
      <c r="A16" s="4" t="s">
        <v>117</v>
      </c>
      <c r="B16" s="5" t="n">
        <v>98346</v>
      </c>
      <c r="C16" s="5" t="n">
        <v>84294</v>
      </c>
      <c r="D16" s="5" t="n">
        <v>26150</v>
      </c>
      <c r="E16" s="5" t="n">
        <v>47961</v>
      </c>
      <c r="F16" s="5" t="n">
        <v>83350</v>
      </c>
      <c r="G16" s="5" t="n">
        <v>48955</v>
      </c>
      <c r="H16" s="5" t="n">
        <v>70909</v>
      </c>
      <c r="I16" s="5" t="n">
        <v>64765</v>
      </c>
      <c r="J16" s="6" t="n">
        <v>256751</v>
      </c>
      <c r="K16" s="6" t="n">
        <v>267979</v>
      </c>
      <c r="L16" s="4" t="s">
        <v>50</v>
      </c>
      <c r="M16" s="6" t="n">
        <v>307610</v>
      </c>
      <c r="N16" s="4" t="s">
        <v>90</v>
      </c>
    </row>
    <row r="17" spans="1:14">
      <c r="A17" s="4" t="s">
        <v>1286</v>
      </c>
    </row>
    <row r="18" spans="1:14">
      <c r="A18" s="4" t="s">
        <v>88</v>
      </c>
      <c r="J18" s="6" t="n">
        <v>9794</v>
      </c>
      <c r="K18" s="6" t="n">
        <v>5776</v>
      </c>
      <c r="M18" s="6" t="n">
        <v>6863</v>
      </c>
    </row>
    <row r="19" spans="1:14">
      <c r="A19" s="4" t="s">
        <v>92</v>
      </c>
      <c r="J19" s="6" t="n">
        <v>6049</v>
      </c>
      <c r="K19" s="6" t="n">
        <v>6242</v>
      </c>
      <c r="M19" s="6" t="n">
        <v>5492</v>
      </c>
    </row>
    <row r="20" spans="1:14">
      <c r="A20" s="4" t="s">
        <v>1325</v>
      </c>
      <c r="J20" s="6" t="n">
        <v>3745</v>
      </c>
      <c r="K20" s="6" t="n">
        <v>-466</v>
      </c>
      <c r="M20" s="6" t="n">
        <v>1371</v>
      </c>
    </row>
    <row r="21" spans="1:14">
      <c r="A21" s="3" t="s">
        <v>1157</v>
      </c>
    </row>
    <row r="22" spans="1:14">
      <c r="A22" s="4" t="s">
        <v>101</v>
      </c>
      <c r="J22" s="6" t="n">
        <v>7037</v>
      </c>
      <c r="K22" s="6" t="n">
        <v>4012</v>
      </c>
      <c r="M22" s="6" t="n">
        <v>8943</v>
      </c>
    </row>
    <row r="23" spans="1:14">
      <c r="A23" s="4" t="s">
        <v>178</v>
      </c>
      <c r="J23" s="6" t="n">
        <v>8083</v>
      </c>
      <c r="K23" s="6" t="n">
        <v>4904</v>
      </c>
      <c r="M23" s="6" t="n">
        <v>6685</v>
      </c>
    </row>
    <row r="24" spans="1:14">
      <c r="A24" s="4" t="s">
        <v>1328</v>
      </c>
      <c r="J24" s="6" t="n">
        <v>239405</v>
      </c>
      <c r="K24" s="6" t="n">
        <v>276825</v>
      </c>
      <c r="M24" s="6" t="n">
        <v>316934</v>
      </c>
    </row>
    <row r="25" spans="1:14">
      <c r="A25" s="4" t="s">
        <v>1326</v>
      </c>
      <c r="J25" s="6" t="n">
        <v>45203</v>
      </c>
      <c r="K25" s="6" t="n">
        <v>8416</v>
      </c>
      <c r="M25" s="6" t="n">
        <v>14963</v>
      </c>
    </row>
    <row r="26" spans="1:14">
      <c r="A26" s="4" t="s">
        <v>104</v>
      </c>
      <c r="J26" s="6" t="n">
        <v>299728</v>
      </c>
      <c r="K26" s="6" t="n">
        <v>294157</v>
      </c>
      <c r="M26" s="6" t="n">
        <v>347525</v>
      </c>
    </row>
    <row r="27" spans="1:14">
      <c r="A27" s="4" t="s">
        <v>1327</v>
      </c>
      <c r="J27" s="6" t="n">
        <v>8183</v>
      </c>
      <c r="K27" s="6" t="n">
        <v>5057</v>
      </c>
      <c r="M27" s="6" t="n">
        <v>5598</v>
      </c>
    </row>
    <row r="28" spans="1:14">
      <c r="A28" s="4" t="s">
        <v>113</v>
      </c>
      <c r="J28" s="6" t="n">
        <v>295290</v>
      </c>
      <c r="K28" s="6" t="n">
        <v>288634</v>
      </c>
      <c r="M28" s="6" t="n">
        <v>343298</v>
      </c>
    </row>
    <row r="29" spans="1:14">
      <c r="A29" s="4" t="s">
        <v>114</v>
      </c>
      <c r="J29" s="6" t="n">
        <v>-38642</v>
      </c>
      <c r="K29" s="6" t="n">
        <v>-20655</v>
      </c>
      <c r="M29" s="6" t="n">
        <v>-34017</v>
      </c>
    </row>
    <row r="30" spans="1:14">
      <c r="A30" s="4" t="s">
        <v>115</v>
      </c>
      <c r="J30" s="6" t="n">
        <v>256648</v>
      </c>
      <c r="K30" s="6" t="n">
        <v>267979</v>
      </c>
      <c r="M30" s="6" t="n">
        <v>309281</v>
      </c>
    </row>
    <row r="31" spans="1:14">
      <c r="A31" s="4" t="s">
        <v>116</v>
      </c>
      <c r="J31" s="6" t="n">
        <v>-103</v>
      </c>
      <c r="K31" s="6" t="n">
        <v>0</v>
      </c>
      <c r="M31" s="6" t="n">
        <v>1671</v>
      </c>
    </row>
    <row r="32" spans="1:14">
      <c r="A32" s="4" t="s">
        <v>117</v>
      </c>
      <c r="J32" s="5" t="n">
        <v>256751</v>
      </c>
      <c r="K32" s="5" t="n">
        <v>267979</v>
      </c>
      <c r="M32" s="5" t="n">
        <v>307610</v>
      </c>
    </row>
    <row r="33" spans="1:14"/>
    <row r="34" spans="1:14">
      <c r="A34" s="4" t="s">
        <v>50</v>
      </c>
      <c r="B34" s="4" t="s">
        <v>72</v>
      </c>
    </row>
    <row r="35" spans="1:14">
      <c r="A35" s="4" t="s">
        <v>90</v>
      </c>
      <c r="B35" s="4" t="s">
        <v>121</v>
      </c>
    </row>
  </sheetData>
  <mergeCells count="8">
    <mergeCell ref="A1:A2"/>
    <mergeCell ref="B1:I1"/>
    <mergeCell ref="J1:N1"/>
    <mergeCell ref="K2:L2"/>
    <mergeCell ref="M2:N2"/>
    <mergeCell ref="A33:N33"/>
    <mergeCell ref="B34:N34"/>
    <mergeCell ref="B35:N3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329</v>
      </c>
      <c r="B1" s="2" t="s">
        <v>123</v>
      </c>
      <c r="J1" s="2" t="s">
        <v>1</v>
      </c>
    </row>
    <row r="2" spans="1:14">
      <c r="B2" s="2" t="s">
        <v>2</v>
      </c>
      <c r="C2" s="2" t="s">
        <v>124</v>
      </c>
      <c r="D2" s="2" t="s">
        <v>4</v>
      </c>
      <c r="E2" s="2" t="s">
        <v>125</v>
      </c>
      <c r="F2" s="2" t="s">
        <v>32</v>
      </c>
      <c r="G2" s="2" t="s">
        <v>126</v>
      </c>
      <c r="H2" s="2" t="s">
        <v>127</v>
      </c>
      <c r="I2" s="2" t="s">
        <v>128</v>
      </c>
      <c r="J2" s="2" t="s">
        <v>2</v>
      </c>
      <c r="K2" s="2" t="s">
        <v>32</v>
      </c>
      <c r="M2" s="2" t="s">
        <v>85</v>
      </c>
    </row>
    <row r="3" spans="1:14">
      <c r="A3" s="4" t="s">
        <v>115</v>
      </c>
      <c r="B3" s="5" t="n">
        <v>98931</v>
      </c>
      <c r="C3" s="5" t="n">
        <v>84363</v>
      </c>
      <c r="D3" s="5" t="n">
        <v>26178</v>
      </c>
      <c r="E3" s="5" t="n">
        <v>48029</v>
      </c>
      <c r="F3" s="5" t="n">
        <v>83518</v>
      </c>
      <c r="G3" s="5" t="n">
        <v>48977</v>
      </c>
      <c r="H3" s="5" t="n">
        <v>70963</v>
      </c>
      <c r="I3" s="5" t="n">
        <v>64806</v>
      </c>
      <c r="J3" s="5" t="n">
        <v>257501</v>
      </c>
      <c r="K3" s="5" t="n">
        <v>268264</v>
      </c>
      <c r="L3" s="4" t="s">
        <v>50</v>
      </c>
      <c r="M3" s="5" t="n">
        <v>309281</v>
      </c>
      <c r="N3" s="4" t="s">
        <v>90</v>
      </c>
    </row>
    <row r="4" spans="1:14">
      <c r="A4" s="4" t="s">
        <v>130</v>
      </c>
      <c r="J4" s="6" t="n">
        <v>5789</v>
      </c>
      <c r="K4" s="6" t="n">
        <v>-1570</v>
      </c>
      <c r="M4" s="6" t="n">
        <v>9006</v>
      </c>
    </row>
    <row r="5" spans="1:14">
      <c r="A5" s="4" t="s">
        <v>131</v>
      </c>
      <c r="J5" s="6" t="n">
        <v>-1907</v>
      </c>
      <c r="K5" s="6" t="n">
        <v>-2955</v>
      </c>
      <c r="M5" s="6" t="n">
        <v>-8506</v>
      </c>
    </row>
    <row r="6" spans="1:14">
      <c r="A6" s="4" t="s">
        <v>132</v>
      </c>
      <c r="J6" s="6" t="n">
        <v>-1436</v>
      </c>
      <c r="K6" s="6" t="n">
        <v>1674</v>
      </c>
      <c r="M6" s="6" t="n">
        <v>-184</v>
      </c>
    </row>
    <row r="7" spans="1:14">
      <c r="A7" s="4" t="s">
        <v>133</v>
      </c>
      <c r="J7" s="6" t="n">
        <v>2446</v>
      </c>
      <c r="K7" s="6" t="n">
        <v>-2851</v>
      </c>
      <c r="M7" s="6" t="n">
        <v>316</v>
      </c>
    </row>
    <row r="8" spans="1:14">
      <c r="A8" s="4" t="s">
        <v>134</v>
      </c>
      <c r="J8" s="6" t="n">
        <v>259947</v>
      </c>
      <c r="K8" s="6" t="n">
        <v>265413</v>
      </c>
      <c r="M8" s="6" t="n">
        <v>309597</v>
      </c>
    </row>
    <row r="9" spans="1:14">
      <c r="A9" s="4" t="s">
        <v>135</v>
      </c>
      <c r="B9" s="5" t="n">
        <v>585</v>
      </c>
      <c r="C9" s="5" t="n">
        <v>69</v>
      </c>
      <c r="D9" s="5" t="n">
        <v>28</v>
      </c>
      <c r="E9" s="5" t="n">
        <v>68</v>
      </c>
      <c r="F9" s="5" t="n">
        <v>168</v>
      </c>
      <c r="G9" s="5" t="n">
        <v>22</v>
      </c>
      <c r="H9" s="5" t="n">
        <v>54</v>
      </c>
      <c r="I9" s="5" t="n">
        <v>41</v>
      </c>
      <c r="J9" s="6" t="n">
        <v>750</v>
      </c>
      <c r="K9" s="6" t="n">
        <v>285</v>
      </c>
      <c r="L9" s="4" t="s">
        <v>50</v>
      </c>
      <c r="M9" s="6" t="n">
        <v>1671</v>
      </c>
    </row>
    <row r="10" spans="1:14">
      <c r="A10" s="4" t="s">
        <v>136</v>
      </c>
      <c r="J10" s="6" t="n">
        <v>259197</v>
      </c>
      <c r="K10" s="6" t="n">
        <v>265128</v>
      </c>
      <c r="M10" s="6" t="n">
        <v>307926</v>
      </c>
    </row>
    <row r="11" spans="1:14">
      <c r="A11" s="4" t="s">
        <v>1286</v>
      </c>
    </row>
    <row r="12" spans="1:14">
      <c r="A12" s="4" t="s">
        <v>115</v>
      </c>
      <c r="J12" s="6" t="n">
        <v>256648</v>
      </c>
      <c r="K12" s="6" t="n">
        <v>267979</v>
      </c>
      <c r="M12" s="6" t="n">
        <v>309281</v>
      </c>
    </row>
    <row r="13" spans="1:14">
      <c r="A13" s="4" t="s">
        <v>130</v>
      </c>
      <c r="J13" s="6" t="n">
        <v>5789</v>
      </c>
      <c r="K13" s="6" t="n">
        <v>-1570</v>
      </c>
      <c r="M13" s="6" t="n">
        <v>9006</v>
      </c>
    </row>
    <row r="14" spans="1:14">
      <c r="A14" s="4" t="s">
        <v>131</v>
      </c>
      <c r="J14" s="6" t="n">
        <v>-1907</v>
      </c>
      <c r="K14" s="6" t="n">
        <v>-2955</v>
      </c>
      <c r="M14" s="6" t="n">
        <v>-8506</v>
      </c>
    </row>
    <row r="15" spans="1:14">
      <c r="A15" s="4" t="s">
        <v>132</v>
      </c>
      <c r="J15" s="6" t="n">
        <v>-1436</v>
      </c>
      <c r="K15" s="6" t="n">
        <v>1674</v>
      </c>
      <c r="M15" s="6" t="n">
        <v>-184</v>
      </c>
    </row>
    <row r="16" spans="1:14">
      <c r="A16" s="4" t="s">
        <v>133</v>
      </c>
      <c r="J16" s="6" t="n">
        <v>2446</v>
      </c>
      <c r="K16" s="6" t="n">
        <v>-2851</v>
      </c>
      <c r="M16" s="6" t="n">
        <v>316</v>
      </c>
    </row>
    <row r="17" spans="1:14">
      <c r="A17" s="4" t="s">
        <v>134</v>
      </c>
      <c r="J17" s="6" t="n">
        <v>259094</v>
      </c>
      <c r="K17" s="6" t="n">
        <v>265128</v>
      </c>
      <c r="M17" s="6" t="n">
        <v>309597</v>
      </c>
    </row>
    <row r="18" spans="1:14">
      <c r="A18" s="4" t="s">
        <v>135</v>
      </c>
      <c r="J18" s="6" t="n">
        <v>-103</v>
      </c>
      <c r="K18" s="6" t="n">
        <v>0</v>
      </c>
      <c r="M18" s="6" t="n">
        <v>1671</v>
      </c>
    </row>
    <row r="19" spans="1:14">
      <c r="A19" s="4" t="s">
        <v>136</v>
      </c>
      <c r="J19" s="5" t="n">
        <v>259197</v>
      </c>
      <c r="K19" s="5" t="n">
        <v>265128</v>
      </c>
      <c r="M19" s="5" t="n">
        <v>307926</v>
      </c>
    </row>
    <row r="20" spans="1:14"/>
    <row r="21" spans="1:14">
      <c r="A21" s="4" t="s">
        <v>50</v>
      </c>
      <c r="B21" s="4" t="s">
        <v>72</v>
      </c>
    </row>
    <row r="22" spans="1:14">
      <c r="A22" s="4" t="s">
        <v>90</v>
      </c>
      <c r="B22" s="4" t="s">
        <v>121</v>
      </c>
    </row>
  </sheetData>
  <mergeCells count="8">
    <mergeCell ref="A1:A2"/>
    <mergeCell ref="B1:I1"/>
    <mergeCell ref="J1:N1"/>
    <mergeCell ref="K2:L2"/>
    <mergeCell ref="M2:N2"/>
    <mergeCell ref="A20:N20"/>
    <mergeCell ref="B21:N21"/>
    <mergeCell ref="B22:N2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330</v>
      </c>
      <c r="B1" s="2" t="s">
        <v>123</v>
      </c>
      <c r="J1" s="2" t="s">
        <v>1</v>
      </c>
    </row>
    <row r="2" spans="1:14">
      <c r="B2" s="2" t="s">
        <v>2</v>
      </c>
      <c r="C2" s="2" t="s">
        <v>124</v>
      </c>
      <c r="D2" s="2" t="s">
        <v>4</v>
      </c>
      <c r="E2" s="2" t="s">
        <v>125</v>
      </c>
      <c r="F2" s="2" t="s">
        <v>32</v>
      </c>
      <c r="G2" s="2" t="s">
        <v>126</v>
      </c>
      <c r="H2" s="2" t="s">
        <v>127</v>
      </c>
      <c r="I2" s="2" t="s">
        <v>128</v>
      </c>
      <c r="J2" s="2" t="s">
        <v>2</v>
      </c>
      <c r="K2" s="2" t="s">
        <v>32</v>
      </c>
      <c r="M2" s="2" t="s">
        <v>85</v>
      </c>
    </row>
    <row r="3" spans="1:14">
      <c r="A3" s="4" t="s">
        <v>117</v>
      </c>
      <c r="B3" s="5" t="n">
        <v>98346</v>
      </c>
      <c r="C3" s="5" t="n">
        <v>84294</v>
      </c>
      <c r="D3" s="5" t="n">
        <v>26150</v>
      </c>
      <c r="E3" s="5" t="n">
        <v>47961</v>
      </c>
      <c r="F3" s="5" t="n">
        <v>83350</v>
      </c>
      <c r="G3" s="5" t="n">
        <v>48955</v>
      </c>
      <c r="H3" s="5" t="n">
        <v>70909</v>
      </c>
      <c r="I3" s="5" t="n">
        <v>64765</v>
      </c>
      <c r="J3" s="5" t="n">
        <v>256751</v>
      </c>
      <c r="K3" s="5" t="n">
        <v>267979</v>
      </c>
      <c r="L3" s="4" t="s">
        <v>50</v>
      </c>
      <c r="M3" s="5" t="n">
        <v>307610</v>
      </c>
      <c r="N3" s="4" t="s">
        <v>90</v>
      </c>
    </row>
    <row r="4" spans="1:14">
      <c r="A4" s="4" t="s">
        <v>116</v>
      </c>
      <c r="B4" s="6" t="n">
        <v>585</v>
      </c>
      <c r="C4" s="6" t="n">
        <v>69</v>
      </c>
      <c r="D4" s="6" t="n">
        <v>28</v>
      </c>
      <c r="E4" s="6" t="n">
        <v>68</v>
      </c>
      <c r="F4" s="6" t="n">
        <v>168</v>
      </c>
      <c r="G4" s="6" t="n">
        <v>22</v>
      </c>
      <c r="H4" s="6" t="n">
        <v>54</v>
      </c>
      <c r="I4" s="6" t="n">
        <v>41</v>
      </c>
      <c r="J4" s="6" t="n">
        <v>750</v>
      </c>
      <c r="K4" s="6" t="n">
        <v>285</v>
      </c>
      <c r="L4" s="4" t="s">
        <v>50</v>
      </c>
      <c r="M4" s="6" t="n">
        <v>1671</v>
      </c>
    </row>
    <row r="5" spans="1:14">
      <c r="A5" s="4" t="s">
        <v>115</v>
      </c>
      <c r="B5" s="6" t="n">
        <v>98931</v>
      </c>
      <c r="C5" s="5" t="n">
        <v>84363</v>
      </c>
      <c r="D5" s="5" t="n">
        <v>26178</v>
      </c>
      <c r="E5" s="6" t="n">
        <v>48029</v>
      </c>
      <c r="F5" s="6" t="n">
        <v>83518</v>
      </c>
      <c r="G5" s="5" t="n">
        <v>48977</v>
      </c>
      <c r="H5" s="5" t="n">
        <v>70963</v>
      </c>
      <c r="I5" s="6" t="n">
        <v>64806</v>
      </c>
      <c r="J5" s="6" t="n">
        <v>257501</v>
      </c>
      <c r="K5" s="6" t="n">
        <v>268264</v>
      </c>
      <c r="L5" s="4" t="s">
        <v>50</v>
      </c>
      <c r="M5" s="6" t="n">
        <v>309281</v>
      </c>
      <c r="N5" s="4" t="s">
        <v>90</v>
      </c>
    </row>
    <row r="6" spans="1:14">
      <c r="A6" s="3" t="s">
        <v>1331</v>
      </c>
    </row>
    <row r="7" spans="1:14">
      <c r="A7" s="4" t="s">
        <v>107</v>
      </c>
      <c r="J7" s="6" t="n">
        <v>122547</v>
      </c>
      <c r="K7" s="6" t="n">
        <v>123736</v>
      </c>
      <c r="M7" s="6" t="n">
        <v>107969</v>
      </c>
    </row>
    <row r="8" spans="1:14">
      <c r="A8" s="4" t="s">
        <v>176</v>
      </c>
      <c r="J8" s="6" t="n">
        <v>3999</v>
      </c>
      <c r="K8" s="6" t="n">
        <v>65527</v>
      </c>
      <c r="M8" s="6" t="n">
        <v>1765</v>
      </c>
    </row>
    <row r="9" spans="1:14">
      <c r="A9" s="4" t="s">
        <v>175</v>
      </c>
      <c r="J9" s="6" t="n">
        <v>0</v>
      </c>
      <c r="K9" s="6" t="n">
        <v>-2936</v>
      </c>
      <c r="M9" s="6" t="n">
        <v>-9087</v>
      </c>
    </row>
    <row r="10" spans="1:14">
      <c r="A10" s="4" t="s">
        <v>179</v>
      </c>
      <c r="J10" s="6" t="n">
        <v>-1907</v>
      </c>
      <c r="K10" s="6" t="n">
        <v>-2955</v>
      </c>
      <c r="M10" s="6" t="n">
        <v>-8506</v>
      </c>
    </row>
    <row r="11" spans="1:14">
      <c r="A11" s="4" t="s">
        <v>180</v>
      </c>
      <c r="J11" s="6" t="n">
        <v>1339</v>
      </c>
      <c r="K11" s="6" t="n">
        <v>-3120</v>
      </c>
      <c r="M11" s="6" t="n">
        <v>3128</v>
      </c>
    </row>
    <row r="12" spans="1:14">
      <c r="A12" s="4" t="s">
        <v>181</v>
      </c>
      <c r="J12" s="6" t="n">
        <v>27005</v>
      </c>
      <c r="K12" s="6" t="n">
        <v>7049</v>
      </c>
      <c r="M12" s="6" t="n">
        <v>19659</v>
      </c>
    </row>
    <row r="13" spans="1:14">
      <c r="A13" s="4" t="s">
        <v>182</v>
      </c>
      <c r="J13" s="6" t="n">
        <v>4348</v>
      </c>
      <c r="K13" s="6" t="n">
        <v>5347</v>
      </c>
      <c r="M13" s="6" t="n">
        <v>4699</v>
      </c>
    </row>
    <row r="14" spans="1:14">
      <c r="A14" s="4" t="s">
        <v>1332</v>
      </c>
      <c r="J14" s="6" t="n">
        <v>-2203</v>
      </c>
      <c r="K14" s="6" t="n">
        <v>375</v>
      </c>
      <c r="M14" s="6" t="n">
        <v>2372</v>
      </c>
    </row>
    <row r="15" spans="1:14">
      <c r="A15" s="4" t="s">
        <v>188</v>
      </c>
      <c r="J15" s="6" t="n">
        <v>2409</v>
      </c>
      <c r="K15" s="6" t="n">
        <v>-8736</v>
      </c>
      <c r="M15" s="6" t="n">
        <v>-20529</v>
      </c>
    </row>
    <row r="16" spans="1:14">
      <c r="A16" s="4" t="s">
        <v>1333</v>
      </c>
      <c r="J16" s="6" t="n">
        <v>325257</v>
      </c>
      <c r="K16" s="6" t="n">
        <v>391365</v>
      </c>
      <c r="M16" s="6" t="n">
        <v>357449</v>
      </c>
    </row>
    <row r="17" spans="1:14">
      <c r="A17" s="3" t="s">
        <v>1334</v>
      </c>
    </row>
    <row r="18" spans="1:14">
      <c r="A18" s="4" t="s">
        <v>1335</v>
      </c>
      <c r="J18" s="6" t="n">
        <v>-147487</v>
      </c>
      <c r="K18" s="6" t="n">
        <v>67108</v>
      </c>
      <c r="M18" s="6" t="n">
        <v>-51135</v>
      </c>
    </row>
    <row r="19" spans="1:14">
      <c r="A19" s="4" t="s">
        <v>194</v>
      </c>
      <c r="J19" s="6" t="n">
        <v>-94673</v>
      </c>
      <c r="K19" s="6" t="n">
        <v>-100476</v>
      </c>
      <c r="M19" s="6" t="n">
        <v>-192998</v>
      </c>
    </row>
    <row r="20" spans="1:14">
      <c r="A20" s="4" t="s">
        <v>197</v>
      </c>
      <c r="J20" s="6" t="n">
        <v>15898</v>
      </c>
      <c r="K20" s="6" t="n">
        <v>29799</v>
      </c>
      <c r="M20" s="6" t="n">
        <v>15819</v>
      </c>
    </row>
    <row r="21" spans="1:14">
      <c r="A21" s="4" t="s">
        <v>1336</v>
      </c>
      <c r="J21" s="6" t="n">
        <v>0</v>
      </c>
      <c r="K21" s="6" t="n">
        <v>-46966</v>
      </c>
      <c r="M21" s="6" t="n">
        <v>-46833</v>
      </c>
    </row>
    <row r="22" spans="1:14">
      <c r="A22" s="4" t="s">
        <v>201</v>
      </c>
      <c r="J22" s="6" t="n">
        <v>3259415</v>
      </c>
      <c r="K22" s="6" t="n">
        <v>1417362</v>
      </c>
      <c r="M22" s="6" t="n">
        <v>-109508</v>
      </c>
    </row>
    <row r="23" spans="1:14">
      <c r="A23" s="3" t="s">
        <v>1337</v>
      </c>
    </row>
    <row r="24" spans="1:14">
      <c r="A24" s="4" t="s">
        <v>1338</v>
      </c>
      <c r="J24" s="6" t="n">
        <v>-4134890</v>
      </c>
      <c r="K24" s="6" t="n">
        <v>-4368180</v>
      </c>
      <c r="M24" s="6" t="n">
        <v>-3632741</v>
      </c>
    </row>
    <row r="25" spans="1:14">
      <c r="A25" s="4" t="s">
        <v>1339</v>
      </c>
      <c r="J25" s="6" t="n">
        <v>650909</v>
      </c>
      <c r="K25" s="6" t="n">
        <v>2614595</v>
      </c>
      <c r="M25" s="6" t="n">
        <v>3502316</v>
      </c>
    </row>
    <row r="26" spans="1:14">
      <c r="A26" s="4" t="s">
        <v>205</v>
      </c>
      <c r="J26" s="6" t="n">
        <v>-5845</v>
      </c>
      <c r="K26" s="6" t="n">
        <v>-11162</v>
      </c>
      <c r="M26" s="6" t="n">
        <v>-14934</v>
      </c>
    </row>
    <row r="27" spans="1:14">
      <c r="A27" s="4" t="s">
        <v>206</v>
      </c>
      <c r="J27" s="6" t="n">
        <v>-21188</v>
      </c>
      <c r="K27" s="6" t="n">
        <v>-19025</v>
      </c>
      <c r="M27" s="6" t="n">
        <v>-18542</v>
      </c>
    </row>
    <row r="28" spans="1:14">
      <c r="A28" s="4" t="s">
        <v>207</v>
      </c>
      <c r="J28" s="6" t="n">
        <v>-69091</v>
      </c>
      <c r="K28" s="6" t="n">
        <v>-96169</v>
      </c>
      <c r="M28" s="6" t="n">
        <v>-15713</v>
      </c>
    </row>
    <row r="29" spans="1:14">
      <c r="A29" s="4" t="s">
        <v>208</v>
      </c>
      <c r="J29" s="6" t="n">
        <v>889</v>
      </c>
      <c r="K29" s="6" t="n">
        <v>801</v>
      </c>
      <c r="M29" s="6" t="n">
        <v>656</v>
      </c>
    </row>
    <row r="30" spans="1:14">
      <c r="A30" s="4" t="s">
        <v>149</v>
      </c>
      <c r="J30" s="6" t="n">
        <v>1241</v>
      </c>
      <c r="K30" s="6" t="n">
        <v>3693</v>
      </c>
      <c r="M30" s="6" t="n">
        <v>201</v>
      </c>
    </row>
    <row r="31" spans="1:14">
      <c r="A31" s="4" t="s">
        <v>151</v>
      </c>
      <c r="J31" s="6" t="n">
        <v>-572</v>
      </c>
      <c r="K31" s="6" t="n">
        <v>-232</v>
      </c>
      <c r="M31" s="6" t="n">
        <v>-1970</v>
      </c>
    </row>
    <row r="32" spans="1:14">
      <c r="A32" s="4" t="s">
        <v>209</v>
      </c>
      <c r="J32" s="6" t="n">
        <v>-3578547</v>
      </c>
      <c r="K32" s="6" t="n">
        <v>-1875679</v>
      </c>
      <c r="M32" s="6" t="n">
        <v>-180727</v>
      </c>
    </row>
    <row r="33" spans="1:14">
      <c r="A33" s="4" t="s">
        <v>1340</v>
      </c>
      <c r="J33" s="6" t="n">
        <v>6125</v>
      </c>
      <c r="K33" s="6" t="n">
        <v>-66952</v>
      </c>
      <c r="M33" s="6" t="n">
        <v>67214</v>
      </c>
    </row>
    <row r="34" spans="1:14">
      <c r="A34" s="4" t="s">
        <v>211</v>
      </c>
      <c r="E34" s="6" t="n">
        <v>63529</v>
      </c>
      <c r="I34" s="6" t="n">
        <v>130481</v>
      </c>
      <c r="J34" s="6" t="n">
        <v>63529</v>
      </c>
      <c r="K34" s="6" t="n">
        <v>130481</v>
      </c>
      <c r="M34" s="6" t="n">
        <v>63267</v>
      </c>
    </row>
    <row r="35" spans="1:14">
      <c r="A35" s="4" t="s">
        <v>212</v>
      </c>
      <c r="B35" s="6" t="n">
        <v>69654</v>
      </c>
      <c r="F35" s="6" t="n">
        <v>63529</v>
      </c>
      <c r="J35" s="6" t="n">
        <v>69654</v>
      </c>
      <c r="K35" s="6" t="n">
        <v>63529</v>
      </c>
      <c r="M35" s="6" t="n">
        <v>130481</v>
      </c>
    </row>
    <row r="36" spans="1:14">
      <c r="A36" s="3" t="s">
        <v>213</v>
      </c>
    </row>
    <row r="37" spans="1:14">
      <c r="A37" s="4" t="s">
        <v>214</v>
      </c>
      <c r="J37" s="6" t="n">
        <v>301118</v>
      </c>
      <c r="K37" s="6" t="n">
        <v>228248</v>
      </c>
      <c r="M37" s="6" t="n">
        <v>210700</v>
      </c>
    </row>
    <row r="38" spans="1:14">
      <c r="A38" s="4" t="s">
        <v>215</v>
      </c>
      <c r="J38" s="6" t="n">
        <v>115415</v>
      </c>
      <c r="K38" s="6" t="n">
        <v>147235</v>
      </c>
      <c r="M38" s="6" t="n">
        <v>155828</v>
      </c>
    </row>
    <row r="39" spans="1:14">
      <c r="A39" s="3" t="s">
        <v>216</v>
      </c>
    </row>
    <row r="40" spans="1:14">
      <c r="A40" s="4" t="s">
        <v>149</v>
      </c>
      <c r="J40" s="6" t="n">
        <v>125</v>
      </c>
      <c r="K40" s="6" t="n">
        <v>3750</v>
      </c>
      <c r="M40" s="6" t="n">
        <v>0</v>
      </c>
    </row>
    <row r="41" spans="1:14">
      <c r="A41" s="4" t="s">
        <v>1286</v>
      </c>
    </row>
    <row r="42" spans="1:14">
      <c r="A42" s="4" t="s">
        <v>117</v>
      </c>
      <c r="J42" s="6" t="n">
        <v>256751</v>
      </c>
      <c r="K42" s="6" t="n">
        <v>267979</v>
      </c>
      <c r="M42" s="6" t="n">
        <v>307610</v>
      </c>
    </row>
    <row r="43" spans="1:14">
      <c r="A43" s="4" t="s">
        <v>116</v>
      </c>
      <c r="J43" s="6" t="n">
        <v>-103</v>
      </c>
      <c r="K43" s="6" t="n">
        <v>0</v>
      </c>
      <c r="M43" s="6" t="n">
        <v>1671</v>
      </c>
    </row>
    <row r="44" spans="1:14">
      <c r="A44" s="4" t="s">
        <v>115</v>
      </c>
      <c r="J44" s="6" t="n">
        <v>256648</v>
      </c>
      <c r="K44" s="6" t="n">
        <v>267979</v>
      </c>
      <c r="M44" s="6" t="n">
        <v>309281</v>
      </c>
    </row>
    <row r="45" spans="1:14">
      <c r="A45" s="3" t="s">
        <v>1331</v>
      </c>
    </row>
    <row r="46" spans="1:14">
      <c r="A46" s="4" t="s">
        <v>107</v>
      </c>
      <c r="J46" s="6" t="n">
        <v>391</v>
      </c>
      <c r="K46" s="6" t="n">
        <v>327</v>
      </c>
      <c r="M46" s="6" t="n">
        <v>303</v>
      </c>
    </row>
    <row r="47" spans="1:14">
      <c r="A47" s="4" t="s">
        <v>173</v>
      </c>
      <c r="J47" s="6" t="n">
        <v>-62268</v>
      </c>
      <c r="K47" s="6" t="n">
        <v>-31411</v>
      </c>
      <c r="M47" s="6" t="n">
        <v>-36979</v>
      </c>
    </row>
    <row r="48" spans="1:14">
      <c r="A48" s="4" t="s">
        <v>176</v>
      </c>
      <c r="J48" s="6" t="n">
        <v>3999</v>
      </c>
      <c r="K48" s="6" t="n">
        <v>65527</v>
      </c>
      <c r="M48" s="6" t="n">
        <v>1765</v>
      </c>
    </row>
    <row r="49" spans="1:14">
      <c r="A49" s="4" t="s">
        <v>175</v>
      </c>
      <c r="J49" s="6" t="n">
        <v>0</v>
      </c>
      <c r="K49" s="6" t="n">
        <v>0</v>
      </c>
      <c r="M49" s="6" t="n">
        <v>-9087</v>
      </c>
    </row>
    <row r="50" spans="1:14">
      <c r="A50" s="4" t="s">
        <v>1341</v>
      </c>
      <c r="J50" s="6" t="n">
        <v>-239405</v>
      </c>
      <c r="K50" s="6" t="n">
        <v>-276825</v>
      </c>
      <c r="M50" s="6" t="n">
        <v>-316934</v>
      </c>
    </row>
    <row r="51" spans="1:14">
      <c r="A51" s="4" t="s">
        <v>179</v>
      </c>
      <c r="J51" s="6" t="n">
        <v>-1907</v>
      </c>
      <c r="K51" s="6" t="n">
        <v>-2955</v>
      </c>
      <c r="M51" s="6" t="n">
        <v>-8506</v>
      </c>
    </row>
    <row r="52" spans="1:14">
      <c r="A52" s="4" t="s">
        <v>178</v>
      </c>
      <c r="J52" s="6" t="n">
        <v>-8083</v>
      </c>
      <c r="K52" s="6" t="n">
        <v>-4904</v>
      </c>
      <c r="M52" s="6" t="n">
        <v>-6685</v>
      </c>
    </row>
    <row r="53" spans="1:14">
      <c r="A53" s="4" t="s">
        <v>180</v>
      </c>
      <c r="J53" s="6" t="n">
        <v>62</v>
      </c>
      <c r="K53" s="6" t="n">
        <v>-167</v>
      </c>
      <c r="M53" s="6" t="n">
        <v>0</v>
      </c>
    </row>
    <row r="54" spans="1:14">
      <c r="A54" s="4" t="s">
        <v>181</v>
      </c>
      <c r="J54" s="6" t="n">
        <v>20071</v>
      </c>
      <c r="K54" s="6" t="n">
        <v>3228</v>
      </c>
      <c r="M54" s="6" t="n">
        <v>12397</v>
      </c>
    </row>
    <row r="55" spans="1:14">
      <c r="A55" s="4" t="s">
        <v>182</v>
      </c>
      <c r="J55" s="6" t="n">
        <v>4348</v>
      </c>
      <c r="K55" s="6" t="n">
        <v>5347</v>
      </c>
      <c r="M55" s="6" t="n">
        <v>4699</v>
      </c>
    </row>
    <row r="56" spans="1:14">
      <c r="A56" s="4" t="s">
        <v>1342</v>
      </c>
      <c r="J56" s="6" t="n">
        <v>1055</v>
      </c>
      <c r="K56" s="6" t="n">
        <v>2113</v>
      </c>
      <c r="M56" s="6" t="n">
        <v>2576</v>
      </c>
    </row>
    <row r="57" spans="1:14">
      <c r="A57" s="4" t="s">
        <v>1332</v>
      </c>
      <c r="J57" s="6" t="n">
        <v>32262</v>
      </c>
      <c r="K57" s="6" t="n">
        <v>-8541</v>
      </c>
      <c r="M57" s="6" t="n">
        <v>-2211</v>
      </c>
    </row>
    <row r="58" spans="1:14">
      <c r="A58" s="4" t="s">
        <v>188</v>
      </c>
      <c r="J58" s="6" t="n">
        <v>-594</v>
      </c>
      <c r="K58" s="6" t="n">
        <v>6597</v>
      </c>
      <c r="M58" s="6" t="n">
        <v>115</v>
      </c>
    </row>
    <row r="59" spans="1:14">
      <c r="A59" s="4" t="s">
        <v>1333</v>
      </c>
      <c r="J59" s="6" t="n">
        <v>6579</v>
      </c>
      <c r="K59" s="6" t="n">
        <v>26315</v>
      </c>
      <c r="M59" s="6" t="n">
        <v>-49266</v>
      </c>
    </row>
    <row r="60" spans="1:14">
      <c r="A60" s="3" t="s">
        <v>1334</v>
      </c>
    </row>
    <row r="61" spans="1:14">
      <c r="A61" s="4" t="s">
        <v>1335</v>
      </c>
      <c r="J61" s="6" t="n">
        <v>6997</v>
      </c>
      <c r="K61" s="6" t="n">
        <v>-13825</v>
      </c>
      <c r="M61" s="6" t="n">
        <v>3636</v>
      </c>
    </row>
    <row r="62" spans="1:14">
      <c r="A62" s="4" t="s">
        <v>194</v>
      </c>
      <c r="J62" s="6" t="n">
        <v>-94920</v>
      </c>
      <c r="K62" s="6" t="n">
        <v>-98332</v>
      </c>
      <c r="M62" s="6" t="n">
        <v>-192315</v>
      </c>
    </row>
    <row r="63" spans="1:14">
      <c r="A63" s="4" t="s">
        <v>195</v>
      </c>
      <c r="J63" s="6" t="n">
        <v>139427</v>
      </c>
      <c r="K63" s="6" t="n">
        <v>94722</v>
      </c>
      <c r="M63" s="6" t="n">
        <v>240371</v>
      </c>
    </row>
    <row r="64" spans="1:14">
      <c r="A64" s="4" t="s">
        <v>1343</v>
      </c>
      <c r="J64" s="6" t="n">
        <v>223386</v>
      </c>
      <c r="K64" s="6" t="n">
        <v>120291</v>
      </c>
      <c r="M64" s="6" t="n">
        <v>-25017</v>
      </c>
    </row>
    <row r="65" spans="1:14">
      <c r="A65" s="4" t="s">
        <v>1344</v>
      </c>
      <c r="J65" s="6" t="n">
        <v>8561</v>
      </c>
      <c r="K65" s="6" t="n">
        <v>-84061</v>
      </c>
      <c r="M65" s="6" t="n">
        <v>12623</v>
      </c>
    </row>
    <row r="66" spans="1:14">
      <c r="A66" s="4" t="s">
        <v>197</v>
      </c>
      <c r="J66" s="6" t="n">
        <v>9952</v>
      </c>
      <c r="K66" s="6" t="n">
        <v>12253</v>
      </c>
      <c r="M66" s="6" t="n">
        <v>4163</v>
      </c>
    </row>
    <row r="67" spans="1:14">
      <c r="A67" s="4" t="s">
        <v>1345</v>
      </c>
      <c r="J67" s="6" t="n">
        <v>-13800</v>
      </c>
      <c r="K67" s="6" t="n">
        <v>72125</v>
      </c>
      <c r="M67" s="6" t="n">
        <v>111038</v>
      </c>
    </row>
    <row r="68" spans="1:14">
      <c r="A68" s="4" t="s">
        <v>1346</v>
      </c>
      <c r="J68" s="6" t="n">
        <v>-4365</v>
      </c>
      <c r="K68" s="6" t="n">
        <v>-53388</v>
      </c>
      <c r="M68" s="6" t="n">
        <v>-27166</v>
      </c>
    </row>
    <row r="69" spans="1:14">
      <c r="A69" s="4" t="s">
        <v>1336</v>
      </c>
      <c r="J69" s="6" t="n">
        <v>0</v>
      </c>
      <c r="K69" s="6" t="n">
        <v>-45916</v>
      </c>
      <c r="M69" s="6" t="n">
        <v>0</v>
      </c>
    </row>
    <row r="70" spans="1:14">
      <c r="A70" s="4" t="s">
        <v>201</v>
      </c>
      <c r="J70" s="6" t="n">
        <v>275238</v>
      </c>
      <c r="K70" s="6" t="n">
        <v>3869</v>
      </c>
      <c r="M70" s="6" t="n">
        <v>127333</v>
      </c>
    </row>
    <row r="71" spans="1:14">
      <c r="A71" s="3" t="s">
        <v>1337</v>
      </c>
    </row>
    <row r="72" spans="1:14">
      <c r="A72" s="4" t="s">
        <v>1338</v>
      </c>
      <c r="J72" s="6" t="n">
        <v>-412000</v>
      </c>
      <c r="K72" s="6" t="n">
        <v>-42541</v>
      </c>
      <c r="M72" s="6" t="n">
        <v>-63084</v>
      </c>
    </row>
    <row r="73" spans="1:14">
      <c r="A73" s="4" t="s">
        <v>1339</v>
      </c>
      <c r="J73" s="6" t="n">
        <v>230000</v>
      </c>
      <c r="K73" s="6" t="n">
        <v>116460</v>
      </c>
      <c r="M73" s="6" t="n">
        <v>27577</v>
      </c>
    </row>
    <row r="74" spans="1:14">
      <c r="A74" s="4" t="s">
        <v>205</v>
      </c>
      <c r="J74" s="6" t="n">
        <v>-613</v>
      </c>
      <c r="K74" s="6" t="n">
        <v>-773</v>
      </c>
      <c r="M74" s="6" t="n">
        <v>-512</v>
      </c>
    </row>
    <row r="75" spans="1:14">
      <c r="A75" s="4" t="s">
        <v>206</v>
      </c>
      <c r="J75" s="6" t="n">
        <v>-21188</v>
      </c>
      <c r="K75" s="6" t="n">
        <v>-19025</v>
      </c>
      <c r="M75" s="6" t="n">
        <v>-18542</v>
      </c>
    </row>
    <row r="76" spans="1:14">
      <c r="A76" s="4" t="s">
        <v>207</v>
      </c>
      <c r="J76" s="6" t="n">
        <v>-69091</v>
      </c>
      <c r="K76" s="6" t="n">
        <v>-96169</v>
      </c>
      <c r="M76" s="6" t="n">
        <v>-15713</v>
      </c>
    </row>
    <row r="77" spans="1:14">
      <c r="A77" s="4" t="s">
        <v>208</v>
      </c>
      <c r="J77" s="6" t="n">
        <v>889</v>
      </c>
      <c r="K77" s="6" t="n">
        <v>801</v>
      </c>
      <c r="M77" s="6" t="n">
        <v>656</v>
      </c>
    </row>
    <row r="78" spans="1:14">
      <c r="A78" s="4" t="s">
        <v>149</v>
      </c>
      <c r="J78" s="6" t="n">
        <v>501</v>
      </c>
      <c r="K78" s="6" t="n">
        <v>0</v>
      </c>
      <c r="M78" s="6" t="n">
        <v>201</v>
      </c>
    </row>
    <row r="79" spans="1:14">
      <c r="A79" s="4" t="s">
        <v>151</v>
      </c>
      <c r="J79" s="6" t="n">
        <v>0</v>
      </c>
      <c r="K79" s="6" t="n">
        <v>-230</v>
      </c>
      <c r="M79" s="6" t="n">
        <v>-1970</v>
      </c>
    </row>
    <row r="80" spans="1:14">
      <c r="A80" s="4" t="s">
        <v>209</v>
      </c>
      <c r="J80" s="6" t="n">
        <v>-271502</v>
      </c>
      <c r="K80" s="6" t="n">
        <v>-41477</v>
      </c>
      <c r="M80" s="6" t="n">
        <v>-71387</v>
      </c>
    </row>
    <row r="81" spans="1:14">
      <c r="A81" s="4" t="s">
        <v>1340</v>
      </c>
      <c r="J81" s="6" t="n">
        <v>10315</v>
      </c>
      <c r="K81" s="6" t="n">
        <v>-11293</v>
      </c>
      <c r="M81" s="6" t="n">
        <v>6680</v>
      </c>
    </row>
    <row r="82" spans="1:14">
      <c r="A82" s="4" t="s">
        <v>211</v>
      </c>
      <c r="E82" s="5" t="n">
        <v>19419</v>
      </c>
      <c r="I82" s="5" t="n">
        <v>30712</v>
      </c>
      <c r="J82" s="6" t="n">
        <v>19419</v>
      </c>
      <c r="K82" s="6" t="n">
        <v>30712</v>
      </c>
      <c r="M82" s="6" t="n">
        <v>24032</v>
      </c>
    </row>
    <row r="83" spans="1:14">
      <c r="A83" s="4" t="s">
        <v>212</v>
      </c>
      <c r="B83" s="5" t="n">
        <v>29734</v>
      </c>
      <c r="F83" s="5" t="n">
        <v>19419</v>
      </c>
      <c r="J83" s="6" t="n">
        <v>29734</v>
      </c>
      <c r="K83" s="6" t="n">
        <v>19419</v>
      </c>
      <c r="M83" s="6" t="n">
        <v>30712</v>
      </c>
    </row>
    <row r="84" spans="1:14">
      <c r="A84" s="3" t="s">
        <v>213</v>
      </c>
    </row>
    <row r="85" spans="1:14">
      <c r="A85" s="4" t="s">
        <v>214</v>
      </c>
      <c r="J85" s="6" t="n">
        <v>5533</v>
      </c>
      <c r="K85" s="6" t="n">
        <v>5914</v>
      </c>
      <c r="M85" s="6" t="n">
        <v>5189</v>
      </c>
    </row>
    <row r="86" spans="1:14">
      <c r="A86" s="4" t="s">
        <v>215</v>
      </c>
      <c r="J86" s="6" t="n">
        <v>115415</v>
      </c>
      <c r="K86" s="6" t="n">
        <v>147130</v>
      </c>
      <c r="M86" s="6" t="n">
        <v>155715</v>
      </c>
    </row>
    <row r="87" spans="1:14">
      <c r="A87" s="3" t="s">
        <v>216</v>
      </c>
    </row>
    <row r="88" spans="1:14">
      <c r="A88" s="4" t="s">
        <v>149</v>
      </c>
      <c r="J88" s="6" t="n">
        <v>0</v>
      </c>
      <c r="K88" s="6" t="n">
        <v>3750</v>
      </c>
      <c r="M88" s="6" t="n">
        <v>0</v>
      </c>
    </row>
    <row r="89" spans="1:14">
      <c r="A89" s="4" t="s">
        <v>1347</v>
      </c>
      <c r="J89" s="5" t="n">
        <v>-1884</v>
      </c>
      <c r="K89" s="5" t="n">
        <v>0</v>
      </c>
      <c r="M89" s="5" t="n">
        <v>0</v>
      </c>
    </row>
    <row r="90" spans="1:14"/>
    <row r="91" spans="1:14">
      <c r="A91" s="4" t="s">
        <v>50</v>
      </c>
      <c r="B91" s="4" t="s">
        <v>72</v>
      </c>
    </row>
    <row r="92" spans="1:14">
      <c r="A92" s="4" t="s">
        <v>90</v>
      </c>
      <c r="B92" s="4" t="s">
        <v>121</v>
      </c>
    </row>
  </sheetData>
  <mergeCells count="8">
    <mergeCell ref="A1:A2"/>
    <mergeCell ref="B1:I1"/>
    <mergeCell ref="J1:N1"/>
    <mergeCell ref="K2:L2"/>
    <mergeCell ref="M2:N2"/>
    <mergeCell ref="A90:N90"/>
    <mergeCell ref="B91:N91"/>
    <mergeCell ref="B92:N9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row>
    <row r="2" spans="1:4">
      <c r="A2" s="3" t="s">
        <v>33</v>
      </c>
    </row>
    <row r="3" spans="1:4">
      <c r="A3" s="4" t="s">
        <v>34</v>
      </c>
      <c r="B3" s="5" t="n">
        <v>24903724</v>
      </c>
      <c r="C3" s="5" t="n">
        <v>28324552</v>
      </c>
    </row>
    <row r="4" spans="1:4">
      <c r="A4" s="3" t="s">
        <v>35</v>
      </c>
    </row>
    <row r="5" spans="1:4">
      <c r="A5" s="4" t="s">
        <v>36</v>
      </c>
      <c r="B5" s="6" t="n">
        <v>7841</v>
      </c>
      <c r="C5" s="6" t="n">
        <v>11379</v>
      </c>
    </row>
    <row r="6" spans="1:4">
      <c r="A6" s="4" t="s">
        <v>37</v>
      </c>
      <c r="B6" s="6" t="n">
        <v>61813</v>
      </c>
      <c r="C6" s="6" t="n">
        <v>52150</v>
      </c>
    </row>
    <row r="7" spans="1:4">
      <c r="A7" s="4" t="s">
        <v>38</v>
      </c>
      <c r="B7" s="6" t="n">
        <v>69654</v>
      </c>
      <c r="C7" s="6" t="n">
        <v>63529</v>
      </c>
    </row>
    <row r="8" spans="1:4">
      <c r="A8" s="4" t="s">
        <v>39</v>
      </c>
      <c r="B8" s="6" t="n">
        <v>254144</v>
      </c>
      <c r="C8" s="6" t="n">
        <v>303681</v>
      </c>
    </row>
    <row r="9" spans="1:4">
      <c r="A9" s="4" t="s">
        <v>40</v>
      </c>
      <c r="B9" s="6" t="n">
        <v>980961</v>
      </c>
      <c r="C9" s="6" t="n">
        <v>832624</v>
      </c>
    </row>
    <row r="10" spans="1:4">
      <c r="A10" s="4" t="s">
        <v>41</v>
      </c>
      <c r="B10" s="6" t="n">
        <v>119702</v>
      </c>
      <c r="C10" s="6" t="n">
        <v>144771</v>
      </c>
    </row>
    <row r="11" spans="1:4">
      <c r="A11" s="4" t="s">
        <v>42</v>
      </c>
      <c r="B11" s="6" t="n">
        <v>391264</v>
      </c>
      <c r="C11" s="6" t="n">
        <v>383825</v>
      </c>
    </row>
    <row r="12" spans="1:4">
      <c r="A12" s="4" t="s">
        <v>43</v>
      </c>
      <c r="B12" s="6" t="n">
        <v>43972</v>
      </c>
      <c r="C12" s="6" t="n">
        <v>51345</v>
      </c>
    </row>
    <row r="13" spans="1:4">
      <c r="A13" s="4" t="s">
        <v>44</v>
      </c>
      <c r="B13" s="6" t="n">
        <v>147312</v>
      </c>
      <c r="C13" s="6" t="n">
        <v>146000</v>
      </c>
    </row>
    <row r="14" spans="1:4">
      <c r="A14" s="4" t="s">
        <v>45</v>
      </c>
      <c r="B14" s="6" t="n">
        <v>47813</v>
      </c>
      <c r="C14" s="6" t="n">
        <v>51062</v>
      </c>
    </row>
    <row r="15" spans="1:4">
      <c r="A15" s="4" t="s">
        <v>46</v>
      </c>
      <c r="B15" s="6" t="n">
        <v>123786</v>
      </c>
      <c r="C15" s="6" t="n">
        <v>80482</v>
      </c>
    </row>
    <row r="16" spans="1:4">
      <c r="A16" s="4" t="s">
        <v>47</v>
      </c>
      <c r="B16" s="6" t="n">
        <v>10245</v>
      </c>
      <c r="C16" s="6" t="n">
        <v>8583</v>
      </c>
    </row>
    <row r="17" spans="1:4">
      <c r="A17" s="4" t="s">
        <v>48</v>
      </c>
      <c r="B17" s="6" t="n">
        <v>87531</v>
      </c>
      <c r="C17" s="6" t="n">
        <v>28690</v>
      </c>
    </row>
    <row r="18" spans="1:4">
      <c r="A18" s="4" t="s">
        <v>49</v>
      </c>
      <c r="B18" s="6" t="n">
        <v>27180108</v>
      </c>
      <c r="C18" s="6" t="n">
        <v>30419144</v>
      </c>
      <c r="D18" s="4" t="s">
        <v>50</v>
      </c>
    </row>
    <row r="19" spans="1:4">
      <c r="A19" s="3" t="s">
        <v>51</v>
      </c>
    </row>
    <row r="20" spans="1:4">
      <c r="A20" s="4" t="s">
        <v>52</v>
      </c>
      <c r="B20" s="6" t="n">
        <v>24668490</v>
      </c>
      <c r="C20" s="6" t="n">
        <v>28105921</v>
      </c>
    </row>
    <row r="21" spans="1:4">
      <c r="A21" s="4" t="s">
        <v>53</v>
      </c>
      <c r="B21" s="6" t="n">
        <v>45677</v>
      </c>
      <c r="C21" s="6" t="n">
        <v>31507</v>
      </c>
    </row>
    <row r="22" spans="1:4">
      <c r="A22" s="4" t="s">
        <v>54</v>
      </c>
      <c r="B22" s="6" t="n">
        <v>197488</v>
      </c>
      <c r="C22" s="6" t="n">
        <v>169906</v>
      </c>
    </row>
    <row r="23" spans="1:4">
      <c r="A23" s="4" t="s">
        <v>55</v>
      </c>
      <c r="B23" s="6" t="n">
        <v>119702</v>
      </c>
      <c r="C23" s="6" t="n">
        <v>144771</v>
      </c>
    </row>
    <row r="24" spans="1:4">
      <c r="A24" s="4" t="s">
        <v>48</v>
      </c>
      <c r="B24" s="6" t="n">
        <v>77826</v>
      </c>
      <c r="C24" s="6" t="n">
        <v>74881</v>
      </c>
    </row>
    <row r="25" spans="1:4">
      <c r="A25" s="4" t="s">
        <v>56</v>
      </c>
      <c r="B25" s="6" t="n">
        <v>25109183</v>
      </c>
      <c r="C25" s="6" t="n">
        <v>28526986</v>
      </c>
    </row>
    <row r="26" spans="1:4">
      <c r="A26" s="3" t="s">
        <v>57</v>
      </c>
    </row>
    <row r="27" spans="1:4">
      <c r="A27" s="4" t="s">
        <v>58</v>
      </c>
      <c r="B27" s="6" t="n">
        <v>0</v>
      </c>
      <c r="C27" s="6" t="n">
        <v>0</v>
      </c>
    </row>
    <row r="28" spans="1:4">
      <c r="A28" s="3" t="s">
        <v>59</v>
      </c>
    </row>
    <row r="29" spans="1:4">
      <c r="A29" s="4" t="s">
        <v>60</v>
      </c>
      <c r="B29" s="6" t="n">
        <v>420</v>
      </c>
      <c r="C29" s="6" t="n">
        <v>0</v>
      </c>
    </row>
    <row r="30" spans="1:4">
      <c r="A30" s="4" t="s">
        <v>61</v>
      </c>
      <c r="B30" s="6" t="n">
        <v>2056084</v>
      </c>
      <c r="C30" s="6" t="n">
        <v>1881708</v>
      </c>
    </row>
    <row r="31" spans="1:4">
      <c r="A31" s="4" t="s">
        <v>62</v>
      </c>
      <c r="B31" s="6" t="n">
        <v>4730</v>
      </c>
      <c r="C31" s="6" t="n">
        <v>2284</v>
      </c>
    </row>
    <row r="32" spans="1:4">
      <c r="A32" s="4" t="s">
        <v>63</v>
      </c>
      <c r="B32" s="6" t="n">
        <v>2061655</v>
      </c>
      <c r="C32" s="6" t="n">
        <v>1884432</v>
      </c>
    </row>
    <row r="33" spans="1:4">
      <c r="A33" s="4" t="s">
        <v>64</v>
      </c>
      <c r="B33" s="6" t="n">
        <v>9270</v>
      </c>
      <c r="C33" s="6" t="n">
        <v>7726</v>
      </c>
    </row>
    <row r="34" spans="1:4">
      <c r="A34" s="4" t="s">
        <v>65</v>
      </c>
      <c r="B34" s="6" t="n">
        <v>2070925</v>
      </c>
      <c r="C34" s="6" t="n">
        <v>1892158</v>
      </c>
    </row>
    <row r="35" spans="1:4">
      <c r="A35" s="3" t="s">
        <v>66</v>
      </c>
    </row>
    <row r="36" spans="1:4">
      <c r="A36" s="4" t="s">
        <v>67</v>
      </c>
      <c r="B36" s="6" t="n">
        <v>27180108</v>
      </c>
      <c r="C36" s="6" t="n">
        <v>30419144</v>
      </c>
    </row>
    <row r="37" spans="1:4">
      <c r="A37" s="4" t="s">
        <v>28</v>
      </c>
    </row>
    <row r="38" spans="1:4">
      <c r="A38" s="3" t="s">
        <v>59</v>
      </c>
    </row>
    <row r="39" spans="1:4">
      <c r="A39" s="4" t="s">
        <v>68</v>
      </c>
      <c r="B39" s="6" t="n">
        <v>306</v>
      </c>
      <c r="C39" s="6" t="n">
        <v>325</v>
      </c>
    </row>
    <row r="40" spans="1:4">
      <c r="A40" s="4" t="s">
        <v>30</v>
      </c>
    </row>
    <row r="41" spans="1:4">
      <c r="A41" s="3" t="s">
        <v>59</v>
      </c>
    </row>
    <row r="42" spans="1:4">
      <c r="A42" s="4" t="s">
        <v>68</v>
      </c>
      <c r="B42" s="6" t="n">
        <v>115</v>
      </c>
      <c r="C42" s="6" t="n">
        <v>115</v>
      </c>
    </row>
    <row r="43" spans="1:4">
      <c r="A43" s="4" t="s">
        <v>69</v>
      </c>
    </row>
    <row r="44" spans="1:4">
      <c r="A44" s="3" t="s">
        <v>33</v>
      </c>
    </row>
    <row r="45" spans="1:4">
      <c r="A45" s="4" t="s">
        <v>34</v>
      </c>
      <c r="B45" s="6" t="n">
        <v>25090530</v>
      </c>
      <c r="C45" s="6" t="n">
        <v>28499180</v>
      </c>
    </row>
    <row r="46" spans="1:4">
      <c r="A46" s="3" t="s">
        <v>35</v>
      </c>
    </row>
    <row r="47" spans="1:4">
      <c r="A47" s="4" t="s">
        <v>40</v>
      </c>
      <c r="B47" s="6" t="n">
        <v>970306</v>
      </c>
      <c r="C47" s="6" t="n">
        <v>814294</v>
      </c>
    </row>
    <row r="48" spans="1:4">
      <c r="A48" s="4" t="s">
        <v>47</v>
      </c>
      <c r="B48" s="6" t="n">
        <v>390504</v>
      </c>
      <c r="C48" s="6" t="n">
        <v>384230</v>
      </c>
    </row>
    <row r="49" spans="1:4">
      <c r="A49" s="4" t="s">
        <v>70</v>
      </c>
      <c r="B49" s="6" t="n">
        <v>-66453</v>
      </c>
      <c r="C49" s="6" t="n">
        <v>-64080</v>
      </c>
    </row>
    <row r="50" spans="1:4">
      <c r="A50" s="3" t="s">
        <v>51</v>
      </c>
    </row>
    <row r="51" spans="1:4">
      <c r="A51" s="4" t="s">
        <v>52</v>
      </c>
      <c r="B51" s="6" t="n">
        <v>25105704</v>
      </c>
      <c r="C51" s="6" t="n">
        <v>28405133</v>
      </c>
    </row>
    <row r="52" spans="1:4">
      <c r="A52" s="4" t="s">
        <v>54</v>
      </c>
      <c r="B52" s="6" t="n">
        <v>290996</v>
      </c>
      <c r="C52" s="6" t="n">
        <v>353607</v>
      </c>
    </row>
    <row r="53" spans="1:4">
      <c r="A53" s="3" t="s">
        <v>66</v>
      </c>
    </row>
    <row r="54" spans="1:4">
      <c r="A54" s="4" t="s">
        <v>71</v>
      </c>
      <c r="B54" s="5" t="n">
        <v>988187</v>
      </c>
      <c r="C54" s="5" t="n">
        <v>874884</v>
      </c>
    </row>
    <row r="55" spans="1:4"/>
    <row r="56" spans="1:4">
      <c r="A56" s="4" t="s">
        <v>50</v>
      </c>
      <c r="B56" s="4" t="s">
        <v>72</v>
      </c>
    </row>
  </sheetData>
  <mergeCells count="3">
    <mergeCell ref="C1:D1"/>
    <mergeCell ref="A55:D55"/>
    <mergeCell ref="B56:D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4" t="s">
        <v>74</v>
      </c>
      <c r="B2" s="5" t="n">
        <v>51842</v>
      </c>
      <c r="C2" s="5" t="n">
        <v>50498</v>
      </c>
    </row>
    <row r="3" spans="1:3">
      <c r="A3" s="4" t="s">
        <v>75</v>
      </c>
      <c r="B3" s="5" t="n">
        <v>1549</v>
      </c>
      <c r="C3" s="5" t="n">
        <v>2003</v>
      </c>
    </row>
    <row r="4" spans="1:3">
      <c r="A4" s="4" t="s">
        <v>76</v>
      </c>
      <c r="B4" s="8" t="n">
        <v>0.01</v>
      </c>
      <c r="C4" s="8" t="n">
        <v>0.01</v>
      </c>
    </row>
    <row r="5" spans="1:3">
      <c r="A5" s="4" t="s">
        <v>77</v>
      </c>
      <c r="B5" s="6" t="n">
        <v>50000000</v>
      </c>
      <c r="C5" s="6" t="n">
        <v>50000000</v>
      </c>
    </row>
    <row r="6" spans="1:3">
      <c r="A6" s="4" t="s">
        <v>78</v>
      </c>
      <c r="B6" s="6" t="n">
        <v>0</v>
      </c>
      <c r="C6" s="6" t="n">
        <v>0</v>
      </c>
    </row>
    <row r="7" spans="1:3">
      <c r="A7" s="4" t="s">
        <v>79</v>
      </c>
      <c r="B7" s="6" t="n">
        <v>0</v>
      </c>
      <c r="C7" s="6" t="n">
        <v>0</v>
      </c>
    </row>
    <row r="8" spans="1:3">
      <c r="A8" s="4" t="s">
        <v>28</v>
      </c>
    </row>
    <row r="9" spans="1:3">
      <c r="A9" s="4" t="s">
        <v>80</v>
      </c>
      <c r="B9" s="8" t="n">
        <v>0.01</v>
      </c>
      <c r="C9" s="8" t="n">
        <v>0.01</v>
      </c>
    </row>
    <row r="10" spans="1:3">
      <c r="A10" s="4" t="s">
        <v>81</v>
      </c>
      <c r="B10" s="6" t="n">
        <v>600000000</v>
      </c>
      <c r="C10" s="6" t="n">
        <v>600000000</v>
      </c>
    </row>
    <row r="11" spans="1:3">
      <c r="A11" s="4" t="s">
        <v>82</v>
      </c>
      <c r="B11" s="6" t="n">
        <v>30628112</v>
      </c>
      <c r="C11" s="6" t="n">
        <v>32476528</v>
      </c>
    </row>
    <row r="12" spans="1:3">
      <c r="A12" s="4" t="s">
        <v>83</v>
      </c>
      <c r="B12" s="6" t="n">
        <v>30628112</v>
      </c>
      <c r="C12" s="6" t="n">
        <v>32476528</v>
      </c>
    </row>
    <row r="13" spans="1:3">
      <c r="A13" s="4" t="s">
        <v>30</v>
      </c>
    </row>
    <row r="14" spans="1:3">
      <c r="A14" s="4" t="s">
        <v>80</v>
      </c>
      <c r="B14" s="8" t="n">
        <v>0.01</v>
      </c>
      <c r="C14" s="8" t="n">
        <v>0.01</v>
      </c>
    </row>
    <row r="15" spans="1:3">
      <c r="A15" s="4" t="s">
        <v>81</v>
      </c>
      <c r="B15" s="6" t="n">
        <v>60000000</v>
      </c>
      <c r="C15" s="6" t="n">
        <v>60000000</v>
      </c>
    </row>
    <row r="16" spans="1:3">
      <c r="A16" s="4" t="s">
        <v>82</v>
      </c>
      <c r="B16" s="6" t="n">
        <v>11476932</v>
      </c>
      <c r="C16" s="6" t="n">
        <v>11476932</v>
      </c>
    </row>
    <row r="17" spans="1:3">
      <c r="A17" s="4" t="s">
        <v>83</v>
      </c>
      <c r="B17" s="6" t="n">
        <v>11476932</v>
      </c>
      <c r="C17" s="6" t="n">
        <v>11476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4</v>
      </c>
    </row>
    <row r="17" spans="1:2">
      <c r="A17" s="4" t="s">
        <v>335</v>
      </c>
      <c r="B17" s="4" t="s">
        <v>336</v>
      </c>
    </row>
    <row r="18" spans="1:2">
      <c r="A18" s="4" t="s">
        <v>337</v>
      </c>
      <c r="B18" s="4" t="s">
        <v>338</v>
      </c>
    </row>
    <row r="19" spans="1:2">
      <c r="A19" s="4" t="s">
        <v>339</v>
      </c>
      <c r="B19" s="4" t="s">
        <v>340</v>
      </c>
    </row>
    <row r="20" spans="1:2">
      <c r="A20" s="4" t="s">
        <v>341</v>
      </c>
      <c r="B20" s="4" t="s">
        <v>342</v>
      </c>
    </row>
    <row r="21" spans="1:2">
      <c r="A21" s="4" t="s">
        <v>343</v>
      </c>
      <c r="B21" s="4" t="s">
        <v>344</v>
      </c>
    </row>
    <row r="22" spans="1:2">
      <c r="A22" s="4" t="s">
        <v>345</v>
      </c>
      <c r="B22" s="4" t="s">
        <v>346</v>
      </c>
    </row>
    <row r="23" spans="1:2">
      <c r="A23" s="4" t="s">
        <v>347</v>
      </c>
      <c r="B23" s="4" t="s">
        <v>348</v>
      </c>
    </row>
    <row r="24" spans="1:2">
      <c r="A24" s="4" t="s">
        <v>349</v>
      </c>
      <c r="B24" s="4" t="s">
        <v>350</v>
      </c>
    </row>
    <row r="25" spans="1:2">
      <c r="A25" s="4" t="s">
        <v>351</v>
      </c>
      <c r="B25" s="4" t="s">
        <v>352</v>
      </c>
    </row>
    <row r="26" spans="1:2">
      <c r="A26" s="4" t="s">
        <v>353</v>
      </c>
      <c r="B26" s="4" t="s">
        <v>354</v>
      </c>
    </row>
    <row r="27" spans="1:2">
      <c r="A27" s="4" t="s">
        <v>355</v>
      </c>
      <c r="B27"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31</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7</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91</v>
      </c>
      <c r="B1" s="2" t="s">
        <v>1</v>
      </c>
    </row>
    <row r="2" spans="1:2">
      <c r="B2" s="2" t="s">
        <v>2</v>
      </c>
    </row>
    <row r="3" spans="1:2">
      <c r="A3" s="3" t="s">
        <v>240</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2</v>
      </c>
    </row>
    <row r="3" spans="1:2">
      <c r="A3" s="3" t="s">
        <v>397</v>
      </c>
    </row>
    <row r="4" spans="1:2">
      <c r="A4" s="4" t="s">
        <v>398</v>
      </c>
      <c r="B4" s="4" t="s">
        <v>399</v>
      </c>
    </row>
    <row r="5" spans="1:2">
      <c r="A5" s="4" t="s">
        <v>400</v>
      </c>
    </row>
    <row r="6" spans="1:2">
      <c r="A6" s="3" t="s">
        <v>397</v>
      </c>
    </row>
    <row r="7" spans="1:2">
      <c r="A7" s="4" t="s">
        <v>398</v>
      </c>
      <c r="B7" s="4" t="s">
        <v>401</v>
      </c>
    </row>
    <row r="8" spans="1:2">
      <c r="A8" s="4" t="s">
        <v>402</v>
      </c>
    </row>
    <row r="9" spans="1:2">
      <c r="A9" s="3" t="s">
        <v>397</v>
      </c>
    </row>
    <row r="10" spans="1:2">
      <c r="A10" s="4" t="s">
        <v>398</v>
      </c>
      <c r="B10"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9</v>
      </c>
      <c r="B1" s="2" t="s">
        <v>1</v>
      </c>
    </row>
    <row r="2" spans="1:2">
      <c r="B2" s="2" t="s">
        <v>2</v>
      </c>
    </row>
    <row r="3" spans="1:2">
      <c r="A3" s="3" t="s">
        <v>251</v>
      </c>
    </row>
    <row r="4" spans="1:2">
      <c r="A4" s="4" t="s">
        <v>410</v>
      </c>
      <c r="B4"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4</v>
      </c>
      <c r="B1" s="2" t="s">
        <v>1</v>
      </c>
    </row>
    <row r="2" spans="1:6">
      <c r="B2" s="2" t="s">
        <v>2</v>
      </c>
      <c r="C2" s="2" t="s">
        <v>32</v>
      </c>
      <c r="E2" s="2" t="s">
        <v>85</v>
      </c>
    </row>
    <row r="3" spans="1:6">
      <c r="A3" s="3" t="s">
        <v>86</v>
      </c>
    </row>
    <row r="4" spans="1:6">
      <c r="A4" s="4" t="s">
        <v>87</v>
      </c>
      <c r="B4" s="5" t="n">
        <v>751280</v>
      </c>
      <c r="C4" s="5" t="n">
        <v>726258</v>
      </c>
      <c r="E4" s="5" t="n">
        <v>703007</v>
      </c>
    </row>
    <row r="5" spans="1:6">
      <c r="A5" s="4" t="s">
        <v>88</v>
      </c>
      <c r="B5" s="6" t="n">
        <v>9466</v>
      </c>
      <c r="C5" s="6" t="n">
        <v>7851</v>
      </c>
      <c r="E5" s="6" t="n">
        <v>6793</v>
      </c>
    </row>
    <row r="6" spans="1:6">
      <c r="A6" s="4" t="s">
        <v>89</v>
      </c>
      <c r="B6" s="6" t="n">
        <v>760746</v>
      </c>
      <c r="C6" s="6" t="n">
        <v>734109</v>
      </c>
      <c r="D6" s="4" t="s">
        <v>50</v>
      </c>
      <c r="E6" s="6" t="n">
        <v>709800</v>
      </c>
      <c r="F6" s="4" t="s">
        <v>90</v>
      </c>
    </row>
    <row r="7" spans="1:6">
      <c r="A7" s="3" t="s">
        <v>91</v>
      </c>
    </row>
    <row r="8" spans="1:6">
      <c r="A8" s="4" t="s">
        <v>92</v>
      </c>
      <c r="B8" s="6" t="n">
        <v>388183</v>
      </c>
      <c r="C8" s="6" t="n">
        <v>302210</v>
      </c>
      <c r="D8" s="4" t="s">
        <v>50</v>
      </c>
      <c r="E8" s="6" t="n">
        <v>273237</v>
      </c>
      <c r="F8" s="4" t="s">
        <v>90</v>
      </c>
    </row>
    <row r="9" spans="1:6">
      <c r="A9" s="4" t="s">
        <v>93</v>
      </c>
      <c r="B9" s="6" t="n">
        <v>372563</v>
      </c>
      <c r="C9" s="6" t="n">
        <v>431899</v>
      </c>
      <c r="D9" s="4" t="s">
        <v>50</v>
      </c>
      <c r="E9" s="6" t="n">
        <v>436563</v>
      </c>
      <c r="F9" s="4" t="s">
        <v>90</v>
      </c>
    </row>
    <row r="10" spans="1:6">
      <c r="A10" s="4" t="s">
        <v>94</v>
      </c>
      <c r="B10" s="6" t="n">
        <v>13500</v>
      </c>
      <c r="C10" s="6" t="n">
        <v>10150</v>
      </c>
      <c r="D10" s="4" t="s">
        <v>50</v>
      </c>
      <c r="E10" s="6" t="n">
        <v>9500</v>
      </c>
      <c r="F10" s="4" t="s">
        <v>90</v>
      </c>
    </row>
    <row r="11" spans="1:6">
      <c r="A11" s="4" t="s">
        <v>95</v>
      </c>
      <c r="B11" s="6" t="n">
        <v>359063</v>
      </c>
      <c r="C11" s="6" t="n">
        <v>421749</v>
      </c>
      <c r="D11" s="4" t="s">
        <v>50</v>
      </c>
      <c r="E11" s="6" t="n">
        <v>427063</v>
      </c>
      <c r="F11" s="4" t="s">
        <v>90</v>
      </c>
    </row>
    <row r="12" spans="1:6">
      <c r="A12" s="3" t="s">
        <v>96</v>
      </c>
    </row>
    <row r="13" spans="1:6">
      <c r="A13" s="4" t="s">
        <v>97</v>
      </c>
      <c r="B13" s="6" t="n">
        <v>214846</v>
      </c>
      <c r="C13" s="6" t="n">
        <v>239858</v>
      </c>
      <c r="D13" s="4" t="s">
        <v>50</v>
      </c>
      <c r="E13" s="6" t="n">
        <v>240414</v>
      </c>
      <c r="F13" s="4" t="s">
        <v>90</v>
      </c>
    </row>
    <row r="14" spans="1:6">
      <c r="A14" s="4" t="s">
        <v>98</v>
      </c>
      <c r="B14" s="6" t="n">
        <v>132730</v>
      </c>
      <c r="C14" s="6" t="n">
        <v>120365</v>
      </c>
      <c r="D14" s="4" t="s">
        <v>50</v>
      </c>
      <c r="E14" s="6" t="n">
        <v>98156</v>
      </c>
      <c r="F14" s="4" t="s">
        <v>90</v>
      </c>
    </row>
    <row r="15" spans="1:6">
      <c r="A15" s="4" t="s">
        <v>99</v>
      </c>
      <c r="B15" s="6" t="n">
        <v>17659</v>
      </c>
      <c r="C15" s="6" t="n">
        <v>0</v>
      </c>
      <c r="E15" s="6" t="n">
        <v>0</v>
      </c>
    </row>
    <row r="16" spans="1:6">
      <c r="A16" s="4" t="s">
        <v>100</v>
      </c>
      <c r="B16" s="6" t="n">
        <v>4326</v>
      </c>
      <c r="C16" s="6" t="n">
        <v>51073</v>
      </c>
      <c r="D16" s="4" t="s">
        <v>50</v>
      </c>
      <c r="E16" s="6" t="n">
        <v>62949</v>
      </c>
      <c r="F16" s="4" t="s">
        <v>90</v>
      </c>
    </row>
    <row r="17" spans="1:6">
      <c r="A17" s="4" t="s">
        <v>101</v>
      </c>
      <c r="B17" s="6" t="n">
        <v>53929</v>
      </c>
      <c r="C17" s="6" t="n">
        <v>47262</v>
      </c>
      <c r="D17" s="4" t="s">
        <v>50</v>
      </c>
      <c r="E17" s="6" t="n">
        <v>73936</v>
      </c>
      <c r="F17" s="4" t="s">
        <v>90</v>
      </c>
    </row>
    <row r="18" spans="1:6">
      <c r="A18" s="4" t="s">
        <v>102</v>
      </c>
      <c r="B18" s="6" t="n">
        <v>7981</v>
      </c>
      <c r="C18" s="6" t="n">
        <v>5153</v>
      </c>
      <c r="D18" s="4" t="s">
        <v>50</v>
      </c>
      <c r="E18" s="6" t="n">
        <v>3651</v>
      </c>
      <c r="F18" s="4" t="s">
        <v>90</v>
      </c>
    </row>
    <row r="19" spans="1:6">
      <c r="A19" s="4" t="s">
        <v>103</v>
      </c>
      <c r="B19" s="6" t="n">
        <v>49795</v>
      </c>
      <c r="C19" s="6" t="n">
        <v>4401</v>
      </c>
      <c r="E19" s="6" t="n">
        <v>15860</v>
      </c>
    </row>
    <row r="20" spans="1:6">
      <c r="A20" s="4" t="s">
        <v>104</v>
      </c>
      <c r="B20" s="6" t="n">
        <v>481266</v>
      </c>
      <c r="C20" s="6" t="n">
        <v>468112</v>
      </c>
      <c r="D20" s="4" t="s">
        <v>50</v>
      </c>
      <c r="E20" s="6" t="n">
        <v>494966</v>
      </c>
      <c r="F20" s="4" t="s">
        <v>90</v>
      </c>
    </row>
    <row r="21" spans="1:6">
      <c r="A21" s="3" t="s">
        <v>105</v>
      </c>
    </row>
    <row r="22" spans="1:6">
      <c r="A22" s="4" t="s">
        <v>106</v>
      </c>
      <c r="B22" s="6" t="n">
        <v>255924</v>
      </c>
      <c r="C22" s="6" t="n">
        <v>247914</v>
      </c>
      <c r="D22" s="4" t="s">
        <v>50</v>
      </c>
      <c r="E22" s="6" t="n">
        <v>228079</v>
      </c>
      <c r="F22" s="4" t="s">
        <v>90</v>
      </c>
    </row>
    <row r="23" spans="1:6">
      <c r="A23" s="4" t="s">
        <v>107</v>
      </c>
      <c r="B23" s="6" t="n">
        <v>33933</v>
      </c>
      <c r="C23" s="6" t="n">
        <v>26343</v>
      </c>
      <c r="D23" s="4" t="s">
        <v>50</v>
      </c>
      <c r="E23" s="6" t="n">
        <v>21134</v>
      </c>
      <c r="F23" s="4" t="s">
        <v>90</v>
      </c>
    </row>
    <row r="24" spans="1:6">
      <c r="A24" s="4" t="s">
        <v>108</v>
      </c>
      <c r="B24" s="6" t="n">
        <v>25750</v>
      </c>
      <c r="C24" s="6" t="n">
        <v>30213</v>
      </c>
      <c r="D24" s="4" t="s">
        <v>50</v>
      </c>
      <c r="E24" s="6" t="n">
        <v>27009</v>
      </c>
      <c r="F24" s="4" t="s">
        <v>90</v>
      </c>
    </row>
    <row r="25" spans="1:6">
      <c r="A25" s="4" t="s">
        <v>109</v>
      </c>
      <c r="B25" s="6" t="n">
        <v>6866</v>
      </c>
      <c r="C25" s="6" t="n">
        <v>0</v>
      </c>
      <c r="E25" s="6" t="n">
        <v>0</v>
      </c>
    </row>
    <row r="26" spans="1:6">
      <c r="A26" s="4" t="s">
        <v>110</v>
      </c>
      <c r="B26" s="6" t="n">
        <v>3623</v>
      </c>
      <c r="C26" s="6" t="n">
        <v>41733</v>
      </c>
      <c r="E26" s="6" t="n">
        <v>49985</v>
      </c>
    </row>
    <row r="27" spans="1:6">
      <c r="A27" s="4" t="s">
        <v>111</v>
      </c>
      <c r="B27" s="6" t="n">
        <v>115419</v>
      </c>
      <c r="C27" s="6" t="n">
        <v>123014</v>
      </c>
      <c r="D27" s="4" t="s">
        <v>50</v>
      </c>
      <c r="E27" s="6" t="n">
        <v>126303</v>
      </c>
      <c r="F27" s="4" t="s">
        <v>90</v>
      </c>
    </row>
    <row r="28" spans="1:6">
      <c r="A28" s="4" t="s">
        <v>112</v>
      </c>
      <c r="B28" s="6" t="n">
        <v>441515</v>
      </c>
      <c r="C28" s="6" t="n">
        <v>469217</v>
      </c>
      <c r="D28" s="4" t="s">
        <v>50</v>
      </c>
      <c r="E28" s="6" t="n">
        <v>452510</v>
      </c>
      <c r="F28" s="4" t="s">
        <v>90</v>
      </c>
    </row>
    <row r="29" spans="1:6">
      <c r="A29" s="4" t="s">
        <v>113</v>
      </c>
      <c r="B29" s="6" t="n">
        <v>398814</v>
      </c>
      <c r="C29" s="6" t="n">
        <v>420644</v>
      </c>
      <c r="D29" s="4" t="s">
        <v>50</v>
      </c>
      <c r="E29" s="6" t="n">
        <v>469519</v>
      </c>
      <c r="F29" s="4" t="s">
        <v>90</v>
      </c>
    </row>
    <row r="30" spans="1:6">
      <c r="A30" s="4" t="s">
        <v>114</v>
      </c>
      <c r="B30" s="6" t="n">
        <v>141313</v>
      </c>
      <c r="C30" s="6" t="n">
        <v>152380</v>
      </c>
      <c r="D30" s="4" t="s">
        <v>50</v>
      </c>
      <c r="E30" s="6" t="n">
        <v>160238</v>
      </c>
      <c r="F30" s="4" t="s">
        <v>90</v>
      </c>
    </row>
    <row r="31" spans="1:6">
      <c r="A31" s="4" t="s">
        <v>115</v>
      </c>
      <c r="B31" s="6" t="n">
        <v>257501</v>
      </c>
      <c r="C31" s="6" t="n">
        <v>268264</v>
      </c>
      <c r="D31" s="4" t="s">
        <v>50</v>
      </c>
      <c r="E31" s="6" t="n">
        <v>309281</v>
      </c>
      <c r="F31" s="4" t="s">
        <v>90</v>
      </c>
    </row>
    <row r="32" spans="1:6">
      <c r="A32" s="4" t="s">
        <v>116</v>
      </c>
      <c r="B32" s="6" t="n">
        <v>750</v>
      </c>
      <c r="C32" s="6" t="n">
        <v>285</v>
      </c>
      <c r="D32" s="4" t="s">
        <v>50</v>
      </c>
      <c r="E32" s="6" t="n">
        <v>1671</v>
      </c>
    </row>
    <row r="33" spans="1:6">
      <c r="A33" s="4" t="s">
        <v>117</v>
      </c>
      <c r="B33" s="5" t="n">
        <v>256751</v>
      </c>
      <c r="C33" s="5" t="n">
        <v>267979</v>
      </c>
      <c r="D33" s="4" t="s">
        <v>50</v>
      </c>
      <c r="E33" s="5" t="n">
        <v>307610</v>
      </c>
      <c r="F33" s="4" t="s">
        <v>90</v>
      </c>
    </row>
    <row r="34" spans="1:6">
      <c r="A34" s="3" t="s">
        <v>118</v>
      </c>
    </row>
    <row r="35" spans="1:6">
      <c r="A35" s="4" t="s">
        <v>119</v>
      </c>
      <c r="B35" s="8" t="n">
        <v>6.02</v>
      </c>
      <c r="C35" s="8" t="n">
        <v>5.89</v>
      </c>
      <c r="E35" s="8" t="n">
        <v>6.62</v>
      </c>
    </row>
    <row r="36" spans="1:6">
      <c r="A36" s="4" t="s">
        <v>120</v>
      </c>
      <c r="B36" s="6" t="n">
        <v>42669070</v>
      </c>
      <c r="C36" s="6" t="n">
        <v>45529340</v>
      </c>
      <c r="E36" s="6" t="n">
        <v>46469615</v>
      </c>
    </row>
    <row r="37" spans="1:6"/>
    <row r="38" spans="1:6">
      <c r="A38" s="4" t="s">
        <v>50</v>
      </c>
      <c r="B38" s="4" t="s">
        <v>72</v>
      </c>
    </row>
    <row r="39" spans="1:6">
      <c r="A39" s="4" t="s">
        <v>90</v>
      </c>
      <c r="B39" s="4" t="s">
        <v>121</v>
      </c>
    </row>
  </sheetData>
  <mergeCells count="7">
    <mergeCell ref="A1:A2"/>
    <mergeCell ref="B1:F1"/>
    <mergeCell ref="C2:D2"/>
    <mergeCell ref="E2:F2"/>
    <mergeCell ref="A37:F37"/>
    <mergeCell ref="B38:F38"/>
    <mergeCell ref="B39:F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3" t="s">
        <v>255</v>
      </c>
    </row>
    <row r="4" spans="1:2">
      <c r="A4" s="4" t="s">
        <v>413</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5</v>
      </c>
      <c r="B1" s="2" t="s">
        <v>1</v>
      </c>
    </row>
    <row r="2" spans="1:2">
      <c r="B2" s="2" t="s">
        <v>2</v>
      </c>
    </row>
    <row r="3" spans="1:2">
      <c r="A3" s="3" t="s">
        <v>259</v>
      </c>
    </row>
    <row r="4" spans="1:2">
      <c r="A4" s="4" t="s">
        <v>416</v>
      </c>
      <c r="B4"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8</v>
      </c>
      <c r="B1" s="2" t="s">
        <v>1</v>
      </c>
    </row>
    <row r="2" spans="1:2">
      <c r="B2" s="2" t="s">
        <v>2</v>
      </c>
    </row>
    <row r="3" spans="1:2">
      <c r="A3" s="3" t="s">
        <v>263</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1</v>
      </c>
    </row>
    <row r="2" spans="1:2">
      <c r="B2" s="2" t="s">
        <v>2</v>
      </c>
    </row>
    <row r="3" spans="1:2">
      <c r="A3" s="3" t="s">
        <v>422</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71</v>
      </c>
    </row>
    <row r="4" spans="1:2">
      <c r="A4" s="4" t="s">
        <v>432</v>
      </c>
      <c r="B4"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78</v>
      </c>
    </row>
    <row r="4" spans="1:2">
      <c r="A4" s="4" t="s">
        <v>435</v>
      </c>
      <c r="B4"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86</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44</v>
      </c>
      <c r="B1" s="2" t="s">
        <v>1</v>
      </c>
    </row>
    <row r="2" spans="1:2">
      <c r="B2" s="2" t="s">
        <v>2</v>
      </c>
    </row>
    <row r="3" spans="1:2">
      <c r="A3" s="3" t="s">
        <v>294</v>
      </c>
    </row>
    <row r="4" spans="1:2">
      <c r="A4" s="4" t="s">
        <v>445</v>
      </c>
      <c r="B4" s="4" t="s">
        <v>446</v>
      </c>
    </row>
    <row r="5" spans="1:2">
      <c r="A5" s="4" t="s">
        <v>398</v>
      </c>
      <c r="B5"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7</v>
      </c>
      <c r="B1" s="2" t="s">
        <v>1</v>
      </c>
    </row>
    <row r="2" spans="1:2">
      <c r="B2" s="2" t="s">
        <v>2</v>
      </c>
    </row>
    <row r="3" spans="1:2">
      <c r="A3" s="3" t="s">
        <v>301</v>
      </c>
    </row>
    <row r="4" spans="1:2">
      <c r="A4" s="4" t="s">
        <v>448</v>
      </c>
      <c r="B4" s="4" t="s">
        <v>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305</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22</v>
      </c>
      <c r="B1" s="2" t="s">
        <v>123</v>
      </c>
      <c r="J1" s="2" t="s">
        <v>1</v>
      </c>
    </row>
    <row r="2" spans="1:14">
      <c r="B2" s="2" t="s">
        <v>2</v>
      </c>
      <c r="C2" s="2" t="s">
        <v>124</v>
      </c>
      <c r="D2" s="2" t="s">
        <v>4</v>
      </c>
      <c r="E2" s="2" t="s">
        <v>125</v>
      </c>
      <c r="F2" s="2" t="s">
        <v>32</v>
      </c>
      <c r="G2" s="2" t="s">
        <v>126</v>
      </c>
      <c r="H2" s="2" t="s">
        <v>127</v>
      </c>
      <c r="I2" s="2" t="s">
        <v>128</v>
      </c>
      <c r="J2" s="2" t="s">
        <v>2</v>
      </c>
      <c r="K2" s="2" t="s">
        <v>32</v>
      </c>
      <c r="M2" s="2" t="s">
        <v>85</v>
      </c>
    </row>
    <row r="3" spans="1:14">
      <c r="A3" s="4" t="s">
        <v>115</v>
      </c>
      <c r="B3" s="5" t="n">
        <v>98931</v>
      </c>
      <c r="C3" s="5" t="n">
        <v>84363</v>
      </c>
      <c r="D3" s="5" t="n">
        <v>26178</v>
      </c>
      <c r="E3" s="5" t="n">
        <v>48029</v>
      </c>
      <c r="F3" s="5" t="n">
        <v>83518</v>
      </c>
      <c r="G3" s="5" t="n">
        <v>48977</v>
      </c>
      <c r="H3" s="5" t="n">
        <v>70963</v>
      </c>
      <c r="I3" s="5" t="n">
        <v>64806</v>
      </c>
      <c r="J3" s="5" t="n">
        <v>257501</v>
      </c>
      <c r="K3" s="5" t="n">
        <v>268264</v>
      </c>
      <c r="L3" s="4" t="s">
        <v>50</v>
      </c>
      <c r="M3" s="5" t="n">
        <v>309281</v>
      </c>
      <c r="N3" s="4" t="s">
        <v>90</v>
      </c>
    </row>
    <row r="4" spans="1:14">
      <c r="A4" s="3" t="s">
        <v>129</v>
      </c>
    </row>
    <row r="5" spans="1:14">
      <c r="A5" s="4" t="s">
        <v>130</v>
      </c>
      <c r="J5" s="6" t="n">
        <v>5789</v>
      </c>
      <c r="K5" s="6" t="n">
        <v>-1570</v>
      </c>
      <c r="M5" s="6" t="n">
        <v>9006</v>
      </c>
    </row>
    <row r="6" spans="1:14">
      <c r="A6" s="4" t="s">
        <v>131</v>
      </c>
      <c r="J6" s="6" t="n">
        <v>-1907</v>
      </c>
      <c r="K6" s="6" t="n">
        <v>-2955</v>
      </c>
      <c r="M6" s="6" t="n">
        <v>-8506</v>
      </c>
    </row>
    <row r="7" spans="1:14">
      <c r="A7" s="4" t="s">
        <v>132</v>
      </c>
      <c r="J7" s="6" t="n">
        <v>-1436</v>
      </c>
      <c r="K7" s="6" t="n">
        <v>1674</v>
      </c>
      <c r="M7" s="6" t="n">
        <v>-184</v>
      </c>
    </row>
    <row r="8" spans="1:14">
      <c r="A8" s="4" t="s">
        <v>133</v>
      </c>
      <c r="J8" s="6" t="n">
        <v>2446</v>
      </c>
      <c r="K8" s="6" t="n">
        <v>-2851</v>
      </c>
      <c r="M8" s="6" t="n">
        <v>316</v>
      </c>
    </row>
    <row r="9" spans="1:14">
      <c r="A9" s="4" t="s">
        <v>134</v>
      </c>
      <c r="J9" s="6" t="n">
        <v>259947</v>
      </c>
      <c r="K9" s="6" t="n">
        <v>265413</v>
      </c>
      <c r="M9" s="6" t="n">
        <v>309597</v>
      </c>
    </row>
    <row r="10" spans="1:14">
      <c r="A10" s="4" t="s">
        <v>135</v>
      </c>
      <c r="B10" s="5" t="n">
        <v>585</v>
      </c>
      <c r="C10" s="5" t="n">
        <v>69</v>
      </c>
      <c r="D10" s="5" t="n">
        <v>28</v>
      </c>
      <c r="E10" s="5" t="n">
        <v>68</v>
      </c>
      <c r="F10" s="5" t="n">
        <v>168</v>
      </c>
      <c r="G10" s="5" t="n">
        <v>22</v>
      </c>
      <c r="H10" s="5" t="n">
        <v>54</v>
      </c>
      <c r="I10" s="5" t="n">
        <v>41</v>
      </c>
      <c r="J10" s="6" t="n">
        <v>750</v>
      </c>
      <c r="K10" s="6" t="n">
        <v>285</v>
      </c>
      <c r="L10" s="4" t="s">
        <v>50</v>
      </c>
      <c r="M10" s="6" t="n">
        <v>1671</v>
      </c>
    </row>
    <row r="11" spans="1:14">
      <c r="A11" s="4" t="s">
        <v>136</v>
      </c>
      <c r="J11" s="5" t="n">
        <v>259197</v>
      </c>
      <c r="K11" s="5" t="n">
        <v>265128</v>
      </c>
      <c r="M11" s="5" t="n">
        <v>307926</v>
      </c>
    </row>
    <row r="12" spans="1:14"/>
    <row r="13" spans="1:14">
      <c r="A13" s="4" t="s">
        <v>50</v>
      </c>
      <c r="B13" s="4" t="s">
        <v>72</v>
      </c>
    </row>
    <row r="14" spans="1:14">
      <c r="A14" s="4" t="s">
        <v>90</v>
      </c>
      <c r="B14" s="4" t="s">
        <v>121</v>
      </c>
    </row>
  </sheetData>
  <mergeCells count="8">
    <mergeCell ref="A1:A2"/>
    <mergeCell ref="B1:I1"/>
    <mergeCell ref="J1:N1"/>
    <mergeCell ref="K2:L2"/>
    <mergeCell ref="M2:N2"/>
    <mergeCell ref="A12:N12"/>
    <mergeCell ref="B13:N13"/>
    <mergeCell ref="B14:N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3" t="s">
        <v>460</v>
      </c>
    </row>
    <row r="5" spans="1:2">
      <c r="A5" s="4" t="s">
        <v>461</v>
      </c>
      <c r="B5"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4" t="s">
        <v>464</v>
      </c>
    </row>
    <row r="3" spans="1:3">
      <c r="A3" s="3" t="s">
        <v>465</v>
      </c>
    </row>
    <row r="4" spans="1:3">
      <c r="A4" s="4" t="s">
        <v>466</v>
      </c>
      <c r="B4" s="4" t="s">
        <v>467</v>
      </c>
    </row>
    <row r="5" spans="1:3">
      <c r="A5" s="4" t="s">
        <v>468</v>
      </c>
    </row>
    <row r="6" spans="1:3">
      <c r="A6" s="3" t="s">
        <v>465</v>
      </c>
    </row>
    <row r="7" spans="1:3">
      <c r="A7" s="4" t="s">
        <v>469</v>
      </c>
      <c r="C7" s="4" t="s">
        <v>470</v>
      </c>
    </row>
    <row r="8" spans="1:3">
      <c r="A8" s="4" t="s">
        <v>471</v>
      </c>
    </row>
    <row r="9" spans="1:3">
      <c r="A9" s="3" t="s">
        <v>465</v>
      </c>
    </row>
    <row r="10" spans="1:3">
      <c r="A10" s="4" t="s">
        <v>469</v>
      </c>
      <c r="C10" s="4" t="s">
        <v>472</v>
      </c>
    </row>
    <row r="11" spans="1:3">
      <c r="A11" s="4" t="s">
        <v>473</v>
      </c>
    </row>
    <row r="12" spans="1:3">
      <c r="A12" s="3" t="s">
        <v>465</v>
      </c>
    </row>
    <row r="13" spans="1:3">
      <c r="A13" s="4" t="s">
        <v>469</v>
      </c>
      <c r="C13" s="4" t="s">
        <v>470</v>
      </c>
    </row>
    <row r="14" spans="1:3">
      <c r="A14" s="4" t="s">
        <v>402</v>
      </c>
    </row>
    <row r="15" spans="1:3">
      <c r="A15" s="3" t="s">
        <v>465</v>
      </c>
    </row>
    <row r="16" spans="1:3">
      <c r="A16" s="4" t="s">
        <v>466</v>
      </c>
      <c r="B16" s="4" t="s">
        <v>474</v>
      </c>
    </row>
    <row r="17" spans="1:3">
      <c r="A17" s="4" t="s">
        <v>475</v>
      </c>
      <c r="B17" s="4" t="s">
        <v>476</v>
      </c>
    </row>
    <row r="18" spans="1:3">
      <c r="A18" s="4" t="s">
        <v>477</v>
      </c>
      <c r="C18" s="4" t="s">
        <v>478</v>
      </c>
    </row>
    <row r="19" spans="1:3">
      <c r="A19" s="4" t="s">
        <v>479</v>
      </c>
      <c r="B19" s="4" t="s">
        <v>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32</v>
      </c>
      <c r="C1" s="2" t="s">
        <v>85</v>
      </c>
    </row>
    <row r="2" spans="1:3">
      <c r="A2" s="4" t="s">
        <v>482</v>
      </c>
    </row>
    <row r="3" spans="1:3">
      <c r="A3" s="3" t="s">
        <v>483</v>
      </c>
    </row>
    <row r="4" spans="1:3">
      <c r="A4" s="4" t="s">
        <v>484</v>
      </c>
      <c r="B4" s="5" t="n">
        <v>0</v>
      </c>
      <c r="C4"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2</v>
      </c>
      <c r="D2" s="2" t="s">
        <v>85</v>
      </c>
    </row>
    <row r="3" spans="1:4">
      <c r="A3" s="3" t="s">
        <v>486</v>
      </c>
    </row>
    <row r="4" spans="1:4">
      <c r="A4" s="4" t="s">
        <v>487</v>
      </c>
      <c r="C4" s="5" t="n">
        <v>0</v>
      </c>
      <c r="D4" s="5" t="n">
        <v>0</v>
      </c>
    </row>
    <row r="5" spans="1:4">
      <c r="A5" s="4" t="s">
        <v>488</v>
      </c>
      <c r="B5" s="4" t="s">
        <v>489</v>
      </c>
    </row>
    <row r="6" spans="1:4">
      <c r="A6" s="4" t="s">
        <v>490</v>
      </c>
      <c r="B6" s="4" t="s">
        <v>491</v>
      </c>
    </row>
    <row r="7" spans="1:4">
      <c r="A7" s="4" t="s">
        <v>492</v>
      </c>
    </row>
    <row r="8" spans="1:4">
      <c r="A8" s="3" t="s">
        <v>486</v>
      </c>
    </row>
    <row r="9" spans="1:4">
      <c r="A9" s="4" t="s">
        <v>493</v>
      </c>
      <c r="B9" s="4" t="s">
        <v>494</v>
      </c>
    </row>
    <row r="10" spans="1:4">
      <c r="A10" s="4" t="s">
        <v>495</v>
      </c>
    </row>
    <row r="11" spans="1:4">
      <c r="A11" s="3" t="s">
        <v>486</v>
      </c>
    </row>
    <row r="12" spans="1:4">
      <c r="A12" s="4" t="s">
        <v>493</v>
      </c>
      <c r="B12" s="4" t="s">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32</v>
      </c>
      <c r="D1" s="2" t="s">
        <v>85</v>
      </c>
    </row>
    <row r="2" spans="1:4">
      <c r="A2" s="3" t="s">
        <v>227</v>
      </c>
    </row>
    <row r="3" spans="1:4">
      <c r="A3" s="4" t="s">
        <v>498</v>
      </c>
      <c r="B3" s="9" t="n">
        <v>0.6</v>
      </c>
      <c r="C3" s="9" t="n">
        <v>71.40000000000001</v>
      </c>
      <c r="D3" s="5" t="n">
        <v>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1"/>
  </cols>
  <sheetData>
    <row r="1" spans="1:2">
      <c r="A1" s="1" t="s">
        <v>499</v>
      </c>
      <c r="B1" s="2" t="s">
        <v>1</v>
      </c>
    </row>
    <row r="2" spans="1:2">
      <c r="B2" s="2" t="s">
        <v>500</v>
      </c>
    </row>
    <row r="3" spans="1:2">
      <c r="A3" s="4" t="s">
        <v>501</v>
      </c>
    </row>
    <row r="4" spans="1:2">
      <c r="A4" s="3" t="s">
        <v>502</v>
      </c>
    </row>
    <row r="5" spans="1:2">
      <c r="A5" s="4" t="s">
        <v>503</v>
      </c>
      <c r="B5" s="9" t="n">
        <v>8.199999999999999</v>
      </c>
    </row>
    <row r="6" spans="1:2">
      <c r="A6" s="4" t="s">
        <v>504</v>
      </c>
    </row>
    <row r="7" spans="1:2">
      <c r="A7" s="3" t="s">
        <v>502</v>
      </c>
    </row>
    <row r="8" spans="1:2">
      <c r="A8" s="4" t="s">
        <v>505</v>
      </c>
      <c r="B8" s="4" t="s">
        <v>506</v>
      </c>
    </row>
    <row r="9" spans="1:2">
      <c r="A9" s="4" t="s">
        <v>507</v>
      </c>
    </row>
    <row r="10" spans="1:2">
      <c r="A10" s="3" t="s">
        <v>502</v>
      </c>
    </row>
    <row r="11" spans="1:2">
      <c r="A11" s="4" t="s">
        <v>505</v>
      </c>
      <c r="B11" s="4" t="s">
        <v>508</v>
      </c>
    </row>
    <row r="12" spans="1:2">
      <c r="A12" s="4" t="s">
        <v>509</v>
      </c>
    </row>
    <row r="13" spans="1:2">
      <c r="A13" s="3" t="s">
        <v>502</v>
      </c>
    </row>
    <row r="14" spans="1:2">
      <c r="A14" s="4" t="s">
        <v>505</v>
      </c>
      <c r="B14"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11</v>
      </c>
      <c r="C1" s="2" t="s">
        <v>2</v>
      </c>
      <c r="D1" s="2" t="s">
        <v>32</v>
      </c>
      <c r="E1" s="2" t="s">
        <v>85</v>
      </c>
      <c r="F1" s="2" t="s">
        <v>512</v>
      </c>
    </row>
    <row r="2" spans="1:6">
      <c r="A2" s="3" t="s">
        <v>483</v>
      </c>
    </row>
    <row r="3" spans="1:6">
      <c r="A3" s="4" t="s">
        <v>74</v>
      </c>
      <c r="C3" s="5" t="n">
        <v>51842</v>
      </c>
      <c r="D3" s="5" t="n">
        <v>50498</v>
      </c>
      <c r="E3" s="5" t="n">
        <v>48900</v>
      </c>
      <c r="F3" s="5" t="n">
        <v>55122</v>
      </c>
    </row>
    <row r="4" spans="1:6">
      <c r="A4" s="4" t="s">
        <v>34</v>
      </c>
      <c r="C4" s="6" t="n">
        <v>24903724</v>
      </c>
      <c r="D4" s="6" t="n">
        <v>28324552</v>
      </c>
    </row>
    <row r="5" spans="1:6">
      <c r="A5" s="4" t="s">
        <v>513</v>
      </c>
    </row>
    <row r="6" spans="1:6">
      <c r="A6" s="3" t="s">
        <v>483</v>
      </c>
    </row>
    <row r="7" spans="1:6">
      <c r="A7" s="4" t="s">
        <v>74</v>
      </c>
      <c r="C7" s="6" t="n">
        <v>37268</v>
      </c>
      <c r="D7" s="6" t="n">
        <v>35490</v>
      </c>
      <c r="E7" s="6" t="n">
        <v>39170</v>
      </c>
    </row>
    <row r="8" spans="1:6">
      <c r="A8" s="4" t="s">
        <v>514</v>
      </c>
    </row>
    <row r="9" spans="1:6">
      <c r="A9" s="3" t="s">
        <v>483</v>
      </c>
    </row>
    <row r="10" spans="1:6">
      <c r="A10" s="4" t="s">
        <v>74</v>
      </c>
      <c r="C10" s="6" t="n">
        <v>14574</v>
      </c>
      <c r="D10" s="6" t="n">
        <v>15008</v>
      </c>
      <c r="E10" s="5" t="n">
        <v>9730</v>
      </c>
    </row>
    <row r="11" spans="1:6">
      <c r="A11" s="4" t="s">
        <v>515</v>
      </c>
    </row>
    <row r="12" spans="1:6">
      <c r="A12" s="3" t="s">
        <v>483</v>
      </c>
    </row>
    <row r="13" spans="1:6">
      <c r="A13" s="4" t="s">
        <v>516</v>
      </c>
      <c r="B13" s="4" t="s">
        <v>50</v>
      </c>
      <c r="C13" s="6" t="n">
        <v>-148077</v>
      </c>
      <c r="D13" s="6" t="n">
        <v>-180699</v>
      </c>
    </row>
    <row r="14" spans="1:6">
      <c r="A14" s="4" t="s">
        <v>484</v>
      </c>
      <c r="C14" s="6" t="n">
        <v>25103643</v>
      </c>
      <c r="D14" s="6" t="n">
        <v>28555749</v>
      </c>
    </row>
    <row r="15" spans="1:6">
      <c r="A15" s="4" t="s">
        <v>34</v>
      </c>
      <c r="C15" s="6" t="n">
        <v>24903724</v>
      </c>
      <c r="D15" s="6" t="n">
        <v>28324552</v>
      </c>
    </row>
    <row r="16" spans="1:6">
      <c r="A16" s="4" t="s">
        <v>517</v>
      </c>
    </row>
    <row r="17" spans="1:6">
      <c r="A17" s="3" t="s">
        <v>483</v>
      </c>
    </row>
    <row r="18" spans="1:6">
      <c r="A18" s="4" t="s">
        <v>484</v>
      </c>
      <c r="C18" s="6" t="n">
        <v>24829984</v>
      </c>
      <c r="D18" s="6" t="n">
        <v>28288107</v>
      </c>
    </row>
    <row r="19" spans="1:6">
      <c r="A19" s="4" t="s">
        <v>74</v>
      </c>
      <c r="C19" s="6" t="n">
        <v>37268</v>
      </c>
      <c r="D19" s="6" t="n">
        <v>35490</v>
      </c>
    </row>
    <row r="20" spans="1:6">
      <c r="A20" s="4" t="s">
        <v>518</v>
      </c>
    </row>
    <row r="21" spans="1:6">
      <c r="A21" s="3" t="s">
        <v>483</v>
      </c>
    </row>
    <row r="22" spans="1:6">
      <c r="A22" s="4" t="s">
        <v>484</v>
      </c>
      <c r="C22" s="6" t="n">
        <v>273659</v>
      </c>
      <c r="D22" s="6" t="n">
        <v>267642</v>
      </c>
    </row>
    <row r="23" spans="1:6">
      <c r="A23" s="4" t="s">
        <v>74</v>
      </c>
      <c r="C23" s="6" t="n">
        <v>14574</v>
      </c>
      <c r="D23" s="6" t="n">
        <v>15008</v>
      </c>
    </row>
    <row r="24" spans="1:6">
      <c r="A24" s="4" t="s">
        <v>519</v>
      </c>
    </row>
    <row r="25" spans="1:6">
      <c r="A25" s="3" t="s">
        <v>483</v>
      </c>
    </row>
    <row r="26" spans="1:6">
      <c r="A26" s="4" t="s">
        <v>484</v>
      </c>
      <c r="C26" s="6" t="n">
        <v>5186047</v>
      </c>
      <c r="D26" s="6" t="n">
        <v>6202064</v>
      </c>
    </row>
    <row r="27" spans="1:6">
      <c r="A27" s="4" t="s">
        <v>520</v>
      </c>
    </row>
    <row r="28" spans="1:6">
      <c r="A28" s="3" t="s">
        <v>483</v>
      </c>
    </row>
    <row r="29" spans="1:6">
      <c r="A29" s="4" t="s">
        <v>484</v>
      </c>
      <c r="C29" s="6" t="n">
        <v>19643937</v>
      </c>
      <c r="D29" s="6" t="n">
        <v>22086043</v>
      </c>
    </row>
    <row r="30" spans="1:6">
      <c r="A30" s="4" t="s">
        <v>521</v>
      </c>
    </row>
    <row r="31" spans="1:6">
      <c r="A31" s="3" t="s">
        <v>483</v>
      </c>
    </row>
    <row r="32" spans="1:6">
      <c r="A32" s="4" t="s">
        <v>516</v>
      </c>
      <c r="C32" s="6" t="n">
        <v>-18600</v>
      </c>
      <c r="D32" s="6" t="n">
        <v>-33000</v>
      </c>
    </row>
    <row r="33" spans="1:6">
      <c r="A33" s="4" t="s">
        <v>484</v>
      </c>
      <c r="C33" s="5" t="n">
        <v>8300000</v>
      </c>
      <c r="D33" s="5" t="n">
        <v>10800000</v>
      </c>
    </row>
    <row r="34" spans="1:6"/>
    <row r="35" spans="1:6">
      <c r="A35" s="4" t="s">
        <v>50</v>
      </c>
      <c r="B35" s="4" t="s">
        <v>522</v>
      </c>
    </row>
  </sheetData>
  <mergeCells count="3">
    <mergeCell ref="A1:B1"/>
    <mergeCell ref="A34:E34"/>
    <mergeCell ref="B35:E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483</v>
      </c>
    </row>
    <row r="4" spans="1:3">
      <c r="A4" s="4" t="s">
        <v>524</v>
      </c>
      <c r="B4" s="5" t="n">
        <v>24668490</v>
      </c>
      <c r="C4" s="5" t="n">
        <v>28105921</v>
      </c>
    </row>
    <row r="5" spans="1:3">
      <c r="A5" s="4" t="s">
        <v>525</v>
      </c>
    </row>
    <row r="6" spans="1:3">
      <c r="A6" s="3" t="s">
        <v>483</v>
      </c>
    </row>
    <row r="7" spans="1:3">
      <c r="A7" s="4" t="s">
        <v>526</v>
      </c>
      <c r="C7" s="6" t="n">
        <v>504200</v>
      </c>
    </row>
    <row r="8" spans="1:3">
      <c r="A8" s="4" t="s">
        <v>527</v>
      </c>
      <c r="C8" s="6" t="n">
        <v>40900</v>
      </c>
    </row>
    <row r="9" spans="1:3">
      <c r="A9" s="4" t="s">
        <v>528</v>
      </c>
    </row>
    <row r="10" spans="1:3">
      <c r="A10" s="3" t="s">
        <v>483</v>
      </c>
    </row>
    <row r="11" spans="1:3">
      <c r="A11" s="4" t="s">
        <v>524</v>
      </c>
      <c r="C11" s="6" t="n">
        <v>448900</v>
      </c>
    </row>
    <row r="12" spans="1:3">
      <c r="A12" s="4" t="s">
        <v>529</v>
      </c>
      <c r="C12" s="6" t="n">
        <v>84500</v>
      </c>
    </row>
    <row r="13" spans="1:3">
      <c r="A13" s="4" t="s">
        <v>530</v>
      </c>
    </row>
    <row r="14" spans="1:3">
      <c r="A14" s="3" t="s">
        <v>483</v>
      </c>
    </row>
    <row r="15" spans="1:3">
      <c r="A15" s="4" t="s">
        <v>526</v>
      </c>
      <c r="C15" s="6" t="n">
        <v>1500000</v>
      </c>
    </row>
    <row r="16" spans="1:3">
      <c r="A16" s="4" t="s">
        <v>531</v>
      </c>
    </row>
    <row r="17" spans="1:3">
      <c r="A17" s="3" t="s">
        <v>483</v>
      </c>
    </row>
    <row r="18" spans="1:3">
      <c r="A18" s="4" t="s">
        <v>524</v>
      </c>
      <c r="C18" s="6" t="n">
        <v>1500000</v>
      </c>
    </row>
    <row r="19" spans="1:3">
      <c r="A19" s="4" t="s">
        <v>532</v>
      </c>
    </row>
    <row r="20" spans="1:3">
      <c r="A20" s="3" t="s">
        <v>483</v>
      </c>
    </row>
    <row r="21" spans="1:3">
      <c r="A21" s="4" t="s">
        <v>533</v>
      </c>
      <c r="B21" s="4" t="s">
        <v>534</v>
      </c>
    </row>
    <row r="22" spans="1:3">
      <c r="A22" s="4" t="s">
        <v>535</v>
      </c>
    </row>
    <row r="23" spans="1:3">
      <c r="A23" s="3" t="s">
        <v>483</v>
      </c>
    </row>
    <row r="24" spans="1:3">
      <c r="A24" s="4" t="s">
        <v>536</v>
      </c>
      <c r="B24" s="5" t="n">
        <v>200000</v>
      </c>
    </row>
    <row r="25" spans="1:3">
      <c r="A25" s="4" t="s">
        <v>537</v>
      </c>
    </row>
    <row r="26" spans="1:3">
      <c r="A26" s="3" t="s">
        <v>483</v>
      </c>
    </row>
    <row r="27" spans="1:3">
      <c r="A27" s="4" t="s">
        <v>526</v>
      </c>
      <c r="B27" s="5" t="n">
        <v>190100</v>
      </c>
    </row>
    <row r="28" spans="1:3">
      <c r="A28" s="4" t="s">
        <v>538</v>
      </c>
    </row>
    <row r="29" spans="1:3">
      <c r="A29" s="3" t="s">
        <v>483</v>
      </c>
    </row>
    <row r="30" spans="1:3">
      <c r="A30" s="4" t="s">
        <v>526</v>
      </c>
      <c r="C30" s="5" t="n">
        <v>160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539</v>
      </c>
      <c r="B1" s="2" t="s">
        <v>123</v>
      </c>
      <c r="J1" s="2" t="s">
        <v>1</v>
      </c>
    </row>
    <row r="2" spans="1:14">
      <c r="B2" s="2" t="s">
        <v>2</v>
      </c>
      <c r="C2" s="2" t="s">
        <v>124</v>
      </c>
      <c r="D2" s="2" t="s">
        <v>4</v>
      </c>
      <c r="E2" s="2" t="s">
        <v>125</v>
      </c>
      <c r="F2" s="2" t="s">
        <v>32</v>
      </c>
      <c r="G2" s="2" t="s">
        <v>126</v>
      </c>
      <c r="H2" s="2" t="s">
        <v>127</v>
      </c>
      <c r="I2" s="2" t="s">
        <v>128</v>
      </c>
      <c r="J2" s="2" t="s">
        <v>2</v>
      </c>
      <c r="K2" s="2" t="s">
        <v>32</v>
      </c>
      <c r="M2" s="2" t="s">
        <v>85</v>
      </c>
    </row>
    <row r="3" spans="1:14">
      <c r="A3" s="3" t="s">
        <v>540</v>
      </c>
    </row>
    <row r="4" spans="1:14">
      <c r="A4" s="4" t="s">
        <v>541</v>
      </c>
      <c r="E4" s="5" t="n">
        <v>50498</v>
      </c>
      <c r="I4" s="5" t="n">
        <v>48900</v>
      </c>
      <c r="J4" s="5" t="n">
        <v>50498</v>
      </c>
      <c r="K4" s="5" t="n">
        <v>48900</v>
      </c>
      <c r="M4" s="5" t="n">
        <v>55122</v>
      </c>
    </row>
    <row r="5" spans="1:14">
      <c r="A5" s="4" t="s">
        <v>172</v>
      </c>
      <c r="B5" s="5" t="n">
        <v>3000</v>
      </c>
      <c r="C5" s="5" t="n">
        <v>6000</v>
      </c>
      <c r="D5" s="5" t="n">
        <v>2000</v>
      </c>
      <c r="E5" s="6" t="n">
        <v>2500</v>
      </c>
      <c r="F5" s="5" t="n">
        <v>3000</v>
      </c>
      <c r="G5" s="5" t="n">
        <v>3000</v>
      </c>
      <c r="H5" s="5" t="n">
        <v>2150</v>
      </c>
      <c r="I5" s="6" t="n">
        <v>2000</v>
      </c>
      <c r="J5" s="6" t="n">
        <v>13500</v>
      </c>
      <c r="K5" s="6" t="n">
        <v>10150</v>
      </c>
      <c r="L5" s="4" t="s">
        <v>50</v>
      </c>
      <c r="M5" s="6" t="n">
        <v>9500</v>
      </c>
      <c r="N5" s="4" t="s">
        <v>90</v>
      </c>
    </row>
    <row r="6" spans="1:14">
      <c r="A6" s="4" t="s">
        <v>542</v>
      </c>
      <c r="J6" s="6" t="n">
        <v>-14020</v>
      </c>
      <c r="K6" s="6" t="n">
        <v>-14144</v>
      </c>
      <c r="M6" s="6" t="n">
        <v>-17592</v>
      </c>
    </row>
    <row r="7" spans="1:14">
      <c r="A7" s="4" t="s">
        <v>543</v>
      </c>
      <c r="J7" s="6" t="n">
        <v>480</v>
      </c>
      <c r="K7" s="6" t="n">
        <v>-140</v>
      </c>
      <c r="M7" s="6" t="n">
        <v>-1620</v>
      </c>
    </row>
    <row r="8" spans="1:14">
      <c r="A8" s="4" t="s">
        <v>541</v>
      </c>
      <c r="B8" s="6" t="n">
        <v>51842</v>
      </c>
      <c r="F8" s="6" t="n">
        <v>50498</v>
      </c>
      <c r="J8" s="6" t="n">
        <v>51842</v>
      </c>
      <c r="K8" s="6" t="n">
        <v>50498</v>
      </c>
      <c r="M8" s="6" t="n">
        <v>48900</v>
      </c>
    </row>
    <row r="9" spans="1:14">
      <c r="A9" s="4" t="s">
        <v>513</v>
      </c>
    </row>
    <row r="10" spans="1:14">
      <c r="A10" s="3" t="s">
        <v>540</v>
      </c>
    </row>
    <row r="11" spans="1:14">
      <c r="A11" s="4" t="s">
        <v>541</v>
      </c>
      <c r="E11" s="6" t="n">
        <v>35490</v>
      </c>
      <c r="I11" s="6" t="n">
        <v>39170</v>
      </c>
      <c r="J11" s="6" t="n">
        <v>35490</v>
      </c>
      <c r="K11" s="6" t="n">
        <v>39170</v>
      </c>
    </row>
    <row r="12" spans="1:14">
      <c r="A12" s="4" t="s">
        <v>172</v>
      </c>
      <c r="J12" s="6" t="n">
        <v>14000</v>
      </c>
      <c r="K12" s="6" t="n">
        <v>8000</v>
      </c>
      <c r="M12" s="6" t="n">
        <v>11000</v>
      </c>
    </row>
    <row r="13" spans="1:14">
      <c r="A13" s="4" t="s">
        <v>542</v>
      </c>
      <c r="J13" s="6" t="n">
        <v>-12292</v>
      </c>
      <c r="K13" s="6" t="n">
        <v>-11730</v>
      </c>
      <c r="M13" s="6" t="n">
        <v>-15260</v>
      </c>
    </row>
    <row r="14" spans="1:14">
      <c r="A14" s="4" t="s">
        <v>543</v>
      </c>
      <c r="J14" s="6" t="n">
        <v>70</v>
      </c>
      <c r="K14" s="6" t="n">
        <v>50</v>
      </c>
      <c r="M14" s="6" t="n">
        <v>-10</v>
      </c>
    </row>
    <row r="15" spans="1:14">
      <c r="A15" s="4" t="s">
        <v>541</v>
      </c>
      <c r="B15" s="6" t="n">
        <v>37268</v>
      </c>
      <c r="F15" s="6" t="n">
        <v>35490</v>
      </c>
      <c r="J15" s="6" t="n">
        <v>37268</v>
      </c>
      <c r="K15" s="6" t="n">
        <v>35490</v>
      </c>
      <c r="M15" s="6" t="n">
        <v>39170</v>
      </c>
    </row>
    <row r="16" spans="1:14">
      <c r="A16" s="4" t="s">
        <v>514</v>
      </c>
    </row>
    <row r="17" spans="1:14">
      <c r="A17" s="3" t="s">
        <v>540</v>
      </c>
    </row>
    <row r="18" spans="1:14">
      <c r="A18" s="4" t="s">
        <v>541</v>
      </c>
      <c r="E18" s="5" t="n">
        <v>15008</v>
      </c>
      <c r="I18" s="5" t="n">
        <v>9730</v>
      </c>
      <c r="J18" s="6" t="n">
        <v>15008</v>
      </c>
      <c r="K18" s="6" t="n">
        <v>9730</v>
      </c>
    </row>
    <row r="19" spans="1:14">
      <c r="A19" s="4" t="s">
        <v>172</v>
      </c>
      <c r="J19" s="6" t="n">
        <v>-500</v>
      </c>
      <c r="K19" s="6" t="n">
        <v>2150</v>
      </c>
      <c r="M19" s="6" t="n">
        <v>-1500</v>
      </c>
    </row>
    <row r="20" spans="1:14">
      <c r="A20" s="4" t="s">
        <v>542</v>
      </c>
      <c r="J20" s="6" t="n">
        <v>-1728</v>
      </c>
      <c r="K20" s="6" t="n">
        <v>-2414</v>
      </c>
      <c r="M20" s="6" t="n">
        <v>-2332</v>
      </c>
    </row>
    <row r="21" spans="1:14">
      <c r="A21" s="4" t="s">
        <v>544</v>
      </c>
      <c r="J21" s="6" t="n">
        <v>954</v>
      </c>
      <c r="K21" s="6" t="n">
        <v>1050</v>
      </c>
      <c r="M21" s="6" t="n">
        <v>1315</v>
      </c>
    </row>
    <row r="22" spans="1:14">
      <c r="A22" s="4" t="s">
        <v>545</v>
      </c>
      <c r="J22" s="6" t="n">
        <v>360</v>
      </c>
      <c r="K22" s="6" t="n">
        <v>4632</v>
      </c>
      <c r="M22" s="6" t="n">
        <v>2185</v>
      </c>
    </row>
    <row r="23" spans="1:14">
      <c r="A23" s="4" t="s">
        <v>541</v>
      </c>
      <c r="B23" s="5" t="n">
        <v>14574</v>
      </c>
      <c r="F23" s="5" t="n">
        <v>15008</v>
      </c>
      <c r="J23" s="5" t="n">
        <v>14574</v>
      </c>
      <c r="K23" s="5" t="n">
        <v>15008</v>
      </c>
      <c r="M23" s="5" t="n">
        <v>9730</v>
      </c>
    </row>
    <row r="24" spans="1:14"/>
    <row r="25" spans="1:14">
      <c r="A25" s="4" t="s">
        <v>50</v>
      </c>
      <c r="B25" s="4" t="s">
        <v>72</v>
      </c>
    </row>
    <row r="26" spans="1:14">
      <c r="A26" s="4" t="s">
        <v>90</v>
      </c>
      <c r="B26" s="4" t="s">
        <v>121</v>
      </c>
    </row>
  </sheetData>
  <mergeCells count="8">
    <mergeCell ref="A1:A2"/>
    <mergeCell ref="B1:I1"/>
    <mergeCell ref="J1:N1"/>
    <mergeCell ref="K2:L2"/>
    <mergeCell ref="M2:N2"/>
    <mergeCell ref="A24:N24"/>
    <mergeCell ref="B25:N25"/>
    <mergeCell ref="B26:N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46</v>
      </c>
      <c r="B1" s="2" t="s">
        <v>1</v>
      </c>
    </row>
    <row r="2" spans="1:3">
      <c r="B2" s="2" t="s">
        <v>2</v>
      </c>
      <c r="C2" s="2" t="s">
        <v>32</v>
      </c>
    </row>
    <row r="3" spans="1:3">
      <c r="A3" s="3" t="s">
        <v>547</v>
      </c>
    </row>
    <row r="4" spans="1:3">
      <c r="A4" s="4" t="s">
        <v>34</v>
      </c>
      <c r="B4" s="5" t="n">
        <v>24903724</v>
      </c>
      <c r="C4" s="5" t="n">
        <v>28324552</v>
      </c>
    </row>
    <row r="5" spans="1:3">
      <c r="A5" s="4" t="s">
        <v>548</v>
      </c>
    </row>
    <row r="6" spans="1:3">
      <c r="A6" s="3" t="s">
        <v>547</v>
      </c>
    </row>
    <row r="7" spans="1:3">
      <c r="A7" s="4" t="s">
        <v>549</v>
      </c>
      <c r="B7" s="6" t="n">
        <v>60</v>
      </c>
    </row>
    <row r="8" spans="1:3">
      <c r="A8" s="4" t="s">
        <v>550</v>
      </c>
      <c r="B8" s="6" t="n">
        <v>90</v>
      </c>
    </row>
    <row r="9" spans="1:3">
      <c r="A9" s="4" t="s">
        <v>34</v>
      </c>
      <c r="B9" s="5" t="n">
        <v>39500</v>
      </c>
      <c r="C9" s="6" t="n">
        <v>46800</v>
      </c>
    </row>
    <row r="10" spans="1:3">
      <c r="A10" s="4" t="s">
        <v>551</v>
      </c>
      <c r="B10" s="5" t="n">
        <v>2300</v>
      </c>
      <c r="C10" s="5" t="n">
        <v>2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4"/>
    <col customWidth="1" max="5" min="5" width="25"/>
    <col customWidth="1" max="6" min="6" width="45"/>
    <col customWidth="1" max="7" min="7" width="45"/>
    <col customWidth="1" max="8" min="8" width="36"/>
    <col customWidth="1" max="9" min="9" width="27"/>
    <col customWidth="1" max="10" min="10" width="50"/>
    <col customWidth="1" max="11" min="11" width="33"/>
  </cols>
  <sheetData>
    <row r="1" spans="1:11">
      <c r="A1" s="1" t="s">
        <v>137</v>
      </c>
      <c r="C1" s="2" t="s">
        <v>138</v>
      </c>
      <c r="E1" s="2" t="s">
        <v>139</v>
      </c>
      <c r="F1" s="2" t="s">
        <v>140</v>
      </c>
      <c r="G1" s="2" t="s">
        <v>141</v>
      </c>
      <c r="H1" s="2" t="s">
        <v>142</v>
      </c>
      <c r="I1" s="2" t="s">
        <v>143</v>
      </c>
      <c r="J1" s="2" t="s">
        <v>144</v>
      </c>
      <c r="K1" s="2" t="s">
        <v>145</v>
      </c>
    </row>
    <row r="2" spans="1:11">
      <c r="A2" s="4" t="s">
        <v>146</v>
      </c>
      <c r="E2" s="6" t="n">
        <v>0</v>
      </c>
      <c r="F2" s="6" t="n">
        <v>34881338</v>
      </c>
      <c r="G2" s="6" t="n">
        <v>11495377</v>
      </c>
    </row>
    <row r="3" spans="1:11">
      <c r="A3" s="4" t="s">
        <v>147</v>
      </c>
      <c r="C3" s="5" t="n">
        <v>1443990</v>
      </c>
      <c r="E3" s="5" t="n">
        <v>0</v>
      </c>
      <c r="F3" s="5" t="n">
        <v>349</v>
      </c>
      <c r="G3" s="5" t="n">
        <v>115</v>
      </c>
      <c r="H3" s="5" t="n">
        <v>24887</v>
      </c>
      <c r="I3" s="5" t="n">
        <v>1413492</v>
      </c>
      <c r="J3" s="5" t="n">
        <v>4819</v>
      </c>
      <c r="K3" s="5" t="n">
        <v>328</v>
      </c>
    </row>
    <row r="4" spans="1:11">
      <c r="A4" s="3" t="s">
        <v>148</v>
      </c>
    </row>
    <row r="5" spans="1:11">
      <c r="A5" s="4" t="s">
        <v>149</v>
      </c>
      <c r="C5" s="6" t="n">
        <v>201</v>
      </c>
      <c r="K5" s="6" t="n">
        <v>201</v>
      </c>
    </row>
    <row r="6" spans="1:11">
      <c r="A6" s="4" t="s">
        <v>117</v>
      </c>
      <c r="C6" s="6" t="n">
        <v>307610</v>
      </c>
      <c r="D6" s="4" t="s">
        <v>50</v>
      </c>
      <c r="I6" s="6" t="n">
        <v>307610</v>
      </c>
    </row>
    <row r="7" spans="1:11">
      <c r="A7" s="4" t="s">
        <v>116</v>
      </c>
      <c r="C7" s="6" t="n">
        <v>1671</v>
      </c>
      <c r="K7" s="6" t="n">
        <v>1671</v>
      </c>
    </row>
    <row r="8" spans="1:11">
      <c r="A8" s="4" t="s">
        <v>115</v>
      </c>
      <c r="B8" s="4" t="s">
        <v>50</v>
      </c>
      <c r="C8" s="6" t="n">
        <v>309281</v>
      </c>
    </row>
    <row r="9" spans="1:11">
      <c r="A9" s="4" t="s">
        <v>150</v>
      </c>
      <c r="C9" s="6" t="n">
        <v>316</v>
      </c>
      <c r="J9" s="6" t="n">
        <v>316</v>
      </c>
    </row>
    <row r="10" spans="1:11">
      <c r="A10" s="4" t="s">
        <v>151</v>
      </c>
      <c r="C10" s="6" t="n">
        <v>-1970</v>
      </c>
      <c r="K10" s="6" t="n">
        <v>-1970</v>
      </c>
    </row>
    <row r="11" spans="1:11">
      <c r="A11" s="4" t="s">
        <v>152</v>
      </c>
      <c r="C11" s="6" t="n">
        <v>-18542</v>
      </c>
      <c r="I11" s="6" t="n">
        <v>-18542</v>
      </c>
    </row>
    <row r="12" spans="1:11">
      <c r="A12" s="4" t="s">
        <v>153</v>
      </c>
      <c r="F12" s="6" t="n">
        <v>248290</v>
      </c>
      <c r="G12" s="6" t="n">
        <v>0</v>
      </c>
    </row>
    <row r="13" spans="1:11">
      <c r="A13" s="4" t="s">
        <v>154</v>
      </c>
      <c r="C13" s="6" t="n">
        <v>3554</v>
      </c>
      <c r="F13" s="5" t="n">
        <v>3</v>
      </c>
      <c r="G13" s="5" t="n">
        <v>0</v>
      </c>
      <c r="H13" s="6" t="n">
        <v>3551</v>
      </c>
    </row>
    <row r="14" spans="1:11">
      <c r="A14" s="4" t="s">
        <v>155</v>
      </c>
      <c r="C14" s="6" t="n">
        <v>4561</v>
      </c>
      <c r="H14" s="6" t="n">
        <v>4561</v>
      </c>
    </row>
    <row r="15" spans="1:11">
      <c r="A15" s="4" t="s">
        <v>156</v>
      </c>
      <c r="F15" s="6" t="n">
        <v>-381689</v>
      </c>
      <c r="G15" s="6" t="n">
        <v>0</v>
      </c>
    </row>
    <row r="16" spans="1:11">
      <c r="A16" s="4" t="s">
        <v>157</v>
      </c>
      <c r="C16" s="5" t="n">
        <v>-15713</v>
      </c>
      <c r="F16" s="5" t="n">
        <v>-4</v>
      </c>
      <c r="G16" s="5" t="n">
        <v>0</v>
      </c>
      <c r="H16" s="6" t="n">
        <v>-15709</v>
      </c>
    </row>
    <row r="17" spans="1:11">
      <c r="A17" s="4" t="s">
        <v>158</v>
      </c>
      <c r="C17" s="6" t="n">
        <v>0</v>
      </c>
      <c r="F17" s="6" t="n">
        <v>8445</v>
      </c>
      <c r="G17" s="6" t="n">
        <v>-8445</v>
      </c>
    </row>
    <row r="18" spans="1:11">
      <c r="A18" s="4" t="s">
        <v>159</v>
      </c>
      <c r="F18" s="5" t="n">
        <v>0</v>
      </c>
      <c r="G18" s="5" t="n">
        <v>0</v>
      </c>
    </row>
    <row r="19" spans="1:11">
      <c r="A19" s="4" t="s">
        <v>160</v>
      </c>
      <c r="E19" s="6" t="n">
        <v>0</v>
      </c>
      <c r="F19" s="6" t="n">
        <v>34756384</v>
      </c>
      <c r="G19" s="6" t="n">
        <v>11486932</v>
      </c>
    </row>
    <row r="20" spans="1:11">
      <c r="A20" s="4" t="s">
        <v>161</v>
      </c>
      <c r="C20" s="5" t="n">
        <v>1725678</v>
      </c>
      <c r="E20" s="5" t="n">
        <v>0</v>
      </c>
      <c r="F20" s="5" t="n">
        <v>348</v>
      </c>
      <c r="G20" s="5" t="n">
        <v>115</v>
      </c>
      <c r="H20" s="6" t="n">
        <v>17290</v>
      </c>
      <c r="I20" s="6" t="n">
        <v>1702560</v>
      </c>
      <c r="J20" s="6" t="n">
        <v>5135</v>
      </c>
      <c r="K20" s="6" t="n">
        <v>230</v>
      </c>
    </row>
    <row r="21" spans="1:11">
      <c r="A21" s="3" t="s">
        <v>148</v>
      </c>
    </row>
    <row r="22" spans="1:11">
      <c r="A22" s="4" t="s">
        <v>149</v>
      </c>
      <c r="C22" s="6" t="n">
        <v>7443</v>
      </c>
      <c r="K22" s="6" t="n">
        <v>7443</v>
      </c>
    </row>
    <row r="23" spans="1:11">
      <c r="A23" s="4" t="s">
        <v>117</v>
      </c>
      <c r="C23" s="6" t="n">
        <v>267979</v>
      </c>
      <c r="D23" s="4" t="s">
        <v>90</v>
      </c>
      <c r="I23" s="6" t="n">
        <v>267979</v>
      </c>
    </row>
    <row r="24" spans="1:11">
      <c r="A24" s="4" t="s">
        <v>116</v>
      </c>
      <c r="C24" s="6" t="n">
        <v>285</v>
      </c>
      <c r="D24" s="4" t="s">
        <v>90</v>
      </c>
      <c r="K24" s="6" t="n">
        <v>285</v>
      </c>
    </row>
    <row r="25" spans="1:11">
      <c r="A25" s="4" t="s">
        <v>115</v>
      </c>
      <c r="B25" s="4" t="s">
        <v>90</v>
      </c>
      <c r="C25" s="6" t="n">
        <v>268264</v>
      </c>
    </row>
    <row r="26" spans="1:11">
      <c r="A26" s="4" t="s">
        <v>150</v>
      </c>
      <c r="C26" s="6" t="n">
        <v>-2851</v>
      </c>
      <c r="J26" s="6" t="n">
        <v>-2851</v>
      </c>
    </row>
    <row r="27" spans="1:11">
      <c r="A27" s="4" t="s">
        <v>151</v>
      </c>
      <c r="C27" s="6" t="n">
        <v>-232</v>
      </c>
      <c r="K27" s="6" t="n">
        <v>-232</v>
      </c>
    </row>
    <row r="28" spans="1:11">
      <c r="A28" s="4" t="s">
        <v>152</v>
      </c>
      <c r="C28" s="6" t="n">
        <v>-19025</v>
      </c>
      <c r="I28" s="6" t="n">
        <v>-19025</v>
      </c>
    </row>
    <row r="29" spans="1:11">
      <c r="A29" s="4" t="s">
        <v>153</v>
      </c>
      <c r="F29" s="6" t="n">
        <v>159303</v>
      </c>
      <c r="G29" s="6" t="n">
        <v>0</v>
      </c>
    </row>
    <row r="30" spans="1:11">
      <c r="A30" s="4" t="s">
        <v>154</v>
      </c>
      <c r="C30" s="6" t="n">
        <v>3862</v>
      </c>
      <c r="F30" s="5" t="n">
        <v>2</v>
      </c>
      <c r="G30" s="5" t="n">
        <v>0</v>
      </c>
      <c r="H30" s="6" t="n">
        <v>3860</v>
      </c>
    </row>
    <row r="31" spans="1:11">
      <c r="A31" s="4" t="s">
        <v>155</v>
      </c>
      <c r="C31" s="6" t="n">
        <v>5188</v>
      </c>
      <c r="H31" s="6" t="n">
        <v>5188</v>
      </c>
    </row>
    <row r="32" spans="1:11">
      <c r="A32" s="4" t="s">
        <v>156</v>
      </c>
      <c r="F32" s="6" t="n">
        <v>-2449159</v>
      </c>
      <c r="G32" s="6" t="n">
        <v>0</v>
      </c>
    </row>
    <row r="33" spans="1:11">
      <c r="A33" s="4" t="s">
        <v>157</v>
      </c>
      <c r="C33" s="5" t="n">
        <v>-96169</v>
      </c>
      <c r="F33" s="5" t="n">
        <v>-25</v>
      </c>
      <c r="G33" s="5" t="n">
        <v>0</v>
      </c>
      <c r="H33" s="6" t="n">
        <v>-26338</v>
      </c>
      <c r="I33" s="6" t="n">
        <v>-69806</v>
      </c>
    </row>
    <row r="34" spans="1:11">
      <c r="A34" s="4" t="s">
        <v>158</v>
      </c>
      <c r="C34" s="6" t="n">
        <v>0</v>
      </c>
      <c r="F34" s="6" t="n">
        <v>10000</v>
      </c>
      <c r="G34" s="6" t="n">
        <v>-10000</v>
      </c>
    </row>
    <row r="35" spans="1:11">
      <c r="A35" s="4" t="s">
        <v>159</v>
      </c>
      <c r="F35" s="5" t="n">
        <v>0</v>
      </c>
      <c r="G35" s="5" t="n">
        <v>0</v>
      </c>
    </row>
    <row r="36" spans="1:11">
      <c r="A36" s="4" t="s">
        <v>162</v>
      </c>
      <c r="E36" s="6" t="n">
        <v>0</v>
      </c>
      <c r="F36" s="6" t="n">
        <v>32476528</v>
      </c>
      <c r="G36" s="6" t="n">
        <v>11476932</v>
      </c>
    </row>
    <row r="37" spans="1:11">
      <c r="A37" s="4" t="s">
        <v>163</v>
      </c>
      <c r="C37" s="5" t="n">
        <v>1892158</v>
      </c>
      <c r="E37" s="5" t="n">
        <v>0</v>
      </c>
      <c r="F37" s="5" t="n">
        <v>325</v>
      </c>
      <c r="G37" s="5" t="n">
        <v>115</v>
      </c>
      <c r="H37" s="6" t="n">
        <v>0</v>
      </c>
      <c r="I37" s="6" t="n">
        <v>1881708</v>
      </c>
      <c r="J37" s="6" t="n">
        <v>2284</v>
      </c>
      <c r="K37" s="6" t="n">
        <v>7726</v>
      </c>
    </row>
    <row r="38" spans="1:11">
      <c r="A38" s="3" t="s">
        <v>148</v>
      </c>
    </row>
    <row r="39" spans="1:11">
      <c r="A39" s="4" t="s">
        <v>149</v>
      </c>
      <c r="C39" s="6" t="n">
        <v>1366</v>
      </c>
      <c r="K39" s="6" t="n">
        <v>1366</v>
      </c>
    </row>
    <row r="40" spans="1:11">
      <c r="A40" s="4" t="s">
        <v>117</v>
      </c>
      <c r="C40" s="6" t="n">
        <v>256751</v>
      </c>
      <c r="I40" s="6" t="n">
        <v>256751</v>
      </c>
    </row>
    <row r="41" spans="1:11">
      <c r="A41" s="4" t="s">
        <v>116</v>
      </c>
      <c r="C41" s="6" t="n">
        <v>750</v>
      </c>
      <c r="K41" s="6" t="n">
        <v>750</v>
      </c>
    </row>
    <row r="42" spans="1:11">
      <c r="A42" s="4" t="s">
        <v>115</v>
      </c>
      <c r="C42" s="6" t="n">
        <v>257501</v>
      </c>
    </row>
    <row r="43" spans="1:11">
      <c r="A43" s="4" t="s">
        <v>150</v>
      </c>
      <c r="C43" s="6" t="n">
        <v>2446</v>
      </c>
      <c r="J43" s="6" t="n">
        <v>2446</v>
      </c>
    </row>
    <row r="44" spans="1:11">
      <c r="A44" s="4" t="s">
        <v>151</v>
      </c>
      <c r="C44" s="6" t="n">
        <v>-572</v>
      </c>
      <c r="K44" s="6" t="n">
        <v>-572</v>
      </c>
    </row>
    <row r="45" spans="1:11">
      <c r="A45" s="4" t="s">
        <v>152</v>
      </c>
      <c r="C45" s="6" t="n">
        <v>-21188</v>
      </c>
      <c r="I45" s="6" t="n">
        <v>-21188</v>
      </c>
    </row>
    <row r="46" spans="1:11">
      <c r="A46" s="4" t="s">
        <v>153</v>
      </c>
      <c r="F46" s="6" t="n">
        <v>189952</v>
      </c>
      <c r="G46" s="6" t="n">
        <v>0</v>
      </c>
    </row>
    <row r="47" spans="1:11">
      <c r="A47" s="4" t="s">
        <v>154</v>
      </c>
      <c r="C47" s="6" t="n">
        <v>4219</v>
      </c>
      <c r="F47" s="5" t="n">
        <v>1</v>
      </c>
      <c r="G47" s="5" t="n">
        <v>0</v>
      </c>
      <c r="H47" s="6" t="n">
        <v>4218</v>
      </c>
    </row>
    <row r="48" spans="1:11">
      <c r="A48" s="4" t="s">
        <v>155</v>
      </c>
      <c r="C48" s="6" t="n">
        <v>4086</v>
      </c>
      <c r="H48" s="6" t="n">
        <v>4086</v>
      </c>
    </row>
    <row r="49" spans="1:11">
      <c r="A49" s="4" t="s">
        <v>156</v>
      </c>
      <c r="F49" s="6" t="n">
        <v>-2038368</v>
      </c>
      <c r="G49" s="6" t="n">
        <v>0</v>
      </c>
    </row>
    <row r="50" spans="1:11">
      <c r="A50" s="4" t="s">
        <v>157</v>
      </c>
      <c r="C50" s="6" t="n">
        <v>-69091</v>
      </c>
      <c r="F50" s="5" t="n">
        <v>-20</v>
      </c>
      <c r="G50" s="5" t="n">
        <v>0</v>
      </c>
      <c r="H50" s="6" t="n">
        <v>-7884</v>
      </c>
      <c r="I50" s="6" t="n">
        <v>-61187</v>
      </c>
    </row>
    <row r="51" spans="1:11">
      <c r="A51" s="4" t="s">
        <v>164</v>
      </c>
      <c r="E51" s="6" t="n">
        <v>0</v>
      </c>
      <c r="F51" s="6" t="n">
        <v>30628112</v>
      </c>
      <c r="G51" s="6" t="n">
        <v>11476932</v>
      </c>
    </row>
    <row r="52" spans="1:11">
      <c r="A52" s="4" t="s">
        <v>165</v>
      </c>
      <c r="C52" s="5" t="n">
        <v>2070925</v>
      </c>
      <c r="E52" s="5" t="n">
        <v>0</v>
      </c>
      <c r="F52" s="5" t="n">
        <v>306</v>
      </c>
      <c r="G52" s="5" t="n">
        <v>115</v>
      </c>
      <c r="H52" s="5" t="n">
        <v>420</v>
      </c>
      <c r="I52" s="5" t="n">
        <v>2056084</v>
      </c>
      <c r="J52" s="5" t="n">
        <v>4730</v>
      </c>
      <c r="K52" s="5" t="n">
        <v>9270</v>
      </c>
    </row>
    <row r="53" spans="1:11"/>
    <row r="54" spans="1:11">
      <c r="A54" s="4" t="s">
        <v>50</v>
      </c>
      <c r="B54" s="4" t="s">
        <v>121</v>
      </c>
    </row>
    <row r="55" spans="1:11">
      <c r="A55" s="4" t="s">
        <v>90</v>
      </c>
      <c r="B55" s="4" t="s">
        <v>72</v>
      </c>
    </row>
  </sheetData>
  <mergeCells count="5">
    <mergeCell ref="A1:B1"/>
    <mergeCell ref="C1:D1"/>
    <mergeCell ref="A53:J53"/>
    <mergeCell ref="B54:J54"/>
    <mergeCell ref="B55:J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2</v>
      </c>
      <c r="C1" s="2" t="s">
        <v>1</v>
      </c>
    </row>
    <row r="2" spans="1:5">
      <c r="C2" s="2" t="s">
        <v>2</v>
      </c>
      <c r="D2" s="2" t="s">
        <v>32</v>
      </c>
      <c r="E2" s="2" t="s">
        <v>85</v>
      </c>
    </row>
    <row r="3" spans="1:5">
      <c r="A3" s="3" t="s">
        <v>553</v>
      </c>
    </row>
    <row r="4" spans="1:5">
      <c r="A4" s="4" t="s">
        <v>42</v>
      </c>
      <c r="C4" s="5" t="n">
        <v>391264</v>
      </c>
      <c r="D4" s="5" t="n">
        <v>383825</v>
      </c>
    </row>
    <row r="5" spans="1:5">
      <c r="A5" s="4" t="s">
        <v>514</v>
      </c>
    </row>
    <row r="6" spans="1:5">
      <c r="A6" s="3" t="s">
        <v>553</v>
      </c>
    </row>
    <row r="7" spans="1:5">
      <c r="A7" s="4" t="s">
        <v>554</v>
      </c>
      <c r="B7" s="4" t="s">
        <v>50</v>
      </c>
      <c r="C7" s="6" t="n">
        <v>35146</v>
      </c>
      <c r="D7" s="6" t="n">
        <v>30795</v>
      </c>
      <c r="E7" s="5" t="n">
        <v>905</v>
      </c>
    </row>
    <row r="8" spans="1:5">
      <c r="A8" s="4" t="s">
        <v>555</v>
      </c>
      <c r="B8" s="4" t="s">
        <v>90</v>
      </c>
      <c r="C8" s="6" t="n">
        <v>3448</v>
      </c>
      <c r="D8" s="6" t="n">
        <v>350</v>
      </c>
      <c r="E8" s="6" t="n">
        <v>0</v>
      </c>
    </row>
    <row r="9" spans="1:5">
      <c r="A9" s="3" t="s">
        <v>556</v>
      </c>
    </row>
    <row r="10" spans="1:5">
      <c r="A10" s="4" t="s">
        <v>557</v>
      </c>
      <c r="C10" s="5" t="n">
        <v>228612</v>
      </c>
      <c r="D10" s="5" t="n">
        <v>228464</v>
      </c>
      <c r="E10" s="5" t="n">
        <v>18390</v>
      </c>
    </row>
    <row r="11" spans="1:5">
      <c r="A11" s="4" t="s">
        <v>558</v>
      </c>
      <c r="C11" s="4" t="s">
        <v>559</v>
      </c>
      <c r="D11" s="4" t="s">
        <v>560</v>
      </c>
      <c r="E11" s="4" t="s">
        <v>561</v>
      </c>
    </row>
    <row r="12" spans="1:5">
      <c r="A12" s="4" t="s">
        <v>562</v>
      </c>
      <c r="C12" s="5" t="n">
        <v>235065</v>
      </c>
      <c r="D12" s="5" t="n">
        <v>236497</v>
      </c>
      <c r="E12" s="5" t="n">
        <v>26573</v>
      </c>
    </row>
    <row r="13" spans="1:5">
      <c r="A13" s="4" t="s">
        <v>563</v>
      </c>
      <c r="C13" s="4" t="s">
        <v>462</v>
      </c>
      <c r="D13" s="4" t="s">
        <v>462</v>
      </c>
      <c r="E13" s="4" t="s">
        <v>462</v>
      </c>
    </row>
    <row r="14" spans="1:5">
      <c r="A14" s="4" t="s">
        <v>484</v>
      </c>
      <c r="C14" s="5" t="n">
        <v>273659</v>
      </c>
      <c r="D14" s="5" t="n">
        <v>267642</v>
      </c>
      <c r="E14" s="5" t="n">
        <v>27478</v>
      </c>
    </row>
    <row r="15" spans="1:5">
      <c r="A15" s="4" t="s">
        <v>513</v>
      </c>
    </row>
    <row r="16" spans="1:5">
      <c r="A16" s="3" t="s">
        <v>553</v>
      </c>
    </row>
    <row r="17" spans="1:5">
      <c r="A17" s="4" t="s">
        <v>554</v>
      </c>
      <c r="B17" s="4" t="s">
        <v>50</v>
      </c>
      <c r="C17" s="6" t="n">
        <v>1606468</v>
      </c>
      <c r="D17" s="6" t="n">
        <v>2292941</v>
      </c>
      <c r="E17" s="6" t="n">
        <v>2805228</v>
      </c>
    </row>
    <row r="18" spans="1:5">
      <c r="A18" s="4" t="s">
        <v>555</v>
      </c>
      <c r="B18" s="4" t="s">
        <v>90</v>
      </c>
      <c r="C18" s="6" t="n">
        <v>2295367</v>
      </c>
      <c r="D18" s="6" t="n">
        <v>2979357</v>
      </c>
      <c r="E18" s="6" t="n">
        <v>3288412</v>
      </c>
    </row>
    <row r="19" spans="1:5">
      <c r="A19" s="3" t="s">
        <v>556</v>
      </c>
    </row>
    <row r="20" spans="1:5">
      <c r="A20" s="4" t="s">
        <v>557</v>
      </c>
      <c r="C20" s="5" t="n">
        <v>18125768</v>
      </c>
      <c r="D20" s="5" t="n">
        <v>19447541</v>
      </c>
      <c r="E20" s="5" t="n">
        <v>18460279</v>
      </c>
    </row>
    <row r="21" spans="1:5">
      <c r="A21" s="4" t="s">
        <v>558</v>
      </c>
      <c r="C21" s="4" t="s">
        <v>564</v>
      </c>
      <c r="D21" s="4" t="s">
        <v>565</v>
      </c>
      <c r="E21" s="4" t="s">
        <v>566</v>
      </c>
    </row>
    <row r="22" spans="1:5">
      <c r="A22" s="4" t="s">
        <v>562</v>
      </c>
      <c r="C22" s="5" t="n">
        <v>20928149</v>
      </c>
      <c r="D22" s="5" t="n">
        <v>23015809</v>
      </c>
      <c r="E22" s="5" t="n">
        <v>22102790</v>
      </c>
    </row>
    <row r="23" spans="1:5">
      <c r="A23" s="4" t="s">
        <v>563</v>
      </c>
      <c r="C23" s="4" t="s">
        <v>462</v>
      </c>
      <c r="D23" s="4" t="s">
        <v>462</v>
      </c>
      <c r="E23" s="4" t="s">
        <v>462</v>
      </c>
    </row>
    <row r="24" spans="1:5">
      <c r="A24" s="4" t="s">
        <v>484</v>
      </c>
      <c r="C24" s="5" t="n">
        <v>24829984</v>
      </c>
      <c r="D24" s="5" t="n">
        <v>28288107</v>
      </c>
      <c r="E24" s="5" t="n">
        <v>28196430</v>
      </c>
    </row>
    <row r="25" spans="1:5">
      <c r="A25" s="4" t="s">
        <v>567</v>
      </c>
    </row>
    <row r="26" spans="1:5">
      <c r="A26" s="3" t="s">
        <v>556</v>
      </c>
    </row>
    <row r="27" spans="1:5">
      <c r="A27" s="4" t="s">
        <v>568</v>
      </c>
      <c r="B27" s="4" t="s">
        <v>569</v>
      </c>
      <c r="C27" s="5" t="n">
        <v>1677</v>
      </c>
      <c r="D27" s="5" t="n">
        <v>1771</v>
      </c>
      <c r="E27" s="5" t="n">
        <v>1078</v>
      </c>
    </row>
    <row r="28" spans="1:5">
      <c r="A28" s="4" t="s">
        <v>570</v>
      </c>
      <c r="B28" s="4" t="s">
        <v>569</v>
      </c>
      <c r="C28" s="4" t="s">
        <v>571</v>
      </c>
      <c r="D28" s="4" t="s">
        <v>571</v>
      </c>
      <c r="E28" s="4" t="s">
        <v>572</v>
      </c>
    </row>
    <row r="29" spans="1:5">
      <c r="A29" s="4" t="s">
        <v>573</v>
      </c>
    </row>
    <row r="30" spans="1:5">
      <c r="A30" s="3" t="s">
        <v>556</v>
      </c>
    </row>
    <row r="31" spans="1:5">
      <c r="A31" s="4" t="s">
        <v>568</v>
      </c>
      <c r="B31" s="4" t="s">
        <v>569</v>
      </c>
      <c r="C31" s="5" t="n">
        <v>818976</v>
      </c>
      <c r="D31" s="5" t="n">
        <v>1028396</v>
      </c>
      <c r="E31" s="5" t="n">
        <v>1043119</v>
      </c>
    </row>
    <row r="32" spans="1:5">
      <c r="A32" s="4" t="s">
        <v>570</v>
      </c>
      <c r="B32" s="4" t="s">
        <v>569</v>
      </c>
      <c r="C32" s="4" t="s">
        <v>574</v>
      </c>
      <c r="D32" s="4" t="s">
        <v>575</v>
      </c>
      <c r="E32" s="4" t="s">
        <v>576</v>
      </c>
    </row>
    <row r="33" spans="1:5">
      <c r="A33" s="4" t="s">
        <v>577</v>
      </c>
    </row>
    <row r="34" spans="1:5">
      <c r="A34" s="3" t="s">
        <v>556</v>
      </c>
    </row>
    <row r="35" spans="1:5">
      <c r="A35" s="4" t="s">
        <v>568</v>
      </c>
      <c r="B35" s="4" t="s">
        <v>569</v>
      </c>
      <c r="C35" s="5" t="n">
        <v>1110</v>
      </c>
      <c r="D35" s="5" t="n">
        <v>1283</v>
      </c>
      <c r="E35" s="5" t="n">
        <v>1035</v>
      </c>
    </row>
    <row r="36" spans="1:5">
      <c r="A36" s="4" t="s">
        <v>570</v>
      </c>
      <c r="B36" s="4" t="s">
        <v>569</v>
      </c>
      <c r="C36" s="4" t="s">
        <v>578</v>
      </c>
      <c r="D36" s="4" t="s">
        <v>578</v>
      </c>
      <c r="E36" s="4" t="s">
        <v>574</v>
      </c>
    </row>
    <row r="37" spans="1:5">
      <c r="A37" s="4" t="s">
        <v>579</v>
      </c>
    </row>
    <row r="38" spans="1:5">
      <c r="A38" s="3" t="s">
        <v>556</v>
      </c>
    </row>
    <row r="39" spans="1:5">
      <c r="A39" s="4" t="s">
        <v>568</v>
      </c>
      <c r="B39" s="4" t="s">
        <v>569</v>
      </c>
      <c r="C39" s="5" t="n">
        <v>487647</v>
      </c>
      <c r="D39" s="5" t="n">
        <v>566953</v>
      </c>
      <c r="E39" s="5" t="n">
        <v>588777</v>
      </c>
    </row>
    <row r="40" spans="1:5">
      <c r="A40" s="4" t="s">
        <v>570</v>
      </c>
      <c r="B40" s="4" t="s">
        <v>569</v>
      </c>
      <c r="C40" s="4" t="s">
        <v>580</v>
      </c>
      <c r="D40" s="4" t="s">
        <v>581</v>
      </c>
      <c r="E40" s="4" t="s">
        <v>582</v>
      </c>
    </row>
    <row r="41" spans="1:5">
      <c r="A41" s="4" t="s">
        <v>583</v>
      </c>
    </row>
    <row r="42" spans="1:5">
      <c r="A42" s="3" t="s">
        <v>556</v>
      </c>
    </row>
    <row r="43" spans="1:5">
      <c r="A43" s="4" t="s">
        <v>568</v>
      </c>
      <c r="B43" s="4" t="s">
        <v>569</v>
      </c>
      <c r="C43" s="5" t="n">
        <v>335291</v>
      </c>
      <c r="D43" s="5" t="n">
        <v>415747</v>
      </c>
      <c r="E43" s="5" t="n">
        <v>404905</v>
      </c>
    </row>
    <row r="44" spans="1:5">
      <c r="A44" s="4" t="s">
        <v>570</v>
      </c>
      <c r="B44" s="4" t="s">
        <v>569</v>
      </c>
      <c r="C44" s="4" t="s">
        <v>584</v>
      </c>
      <c r="D44" s="4" t="s">
        <v>585</v>
      </c>
      <c r="E44" s="4" t="s">
        <v>585</v>
      </c>
    </row>
    <row r="45" spans="1:5">
      <c r="A45" s="4" t="s">
        <v>586</v>
      </c>
    </row>
    <row r="46" spans="1:5">
      <c r="A46" s="3" t="s">
        <v>556</v>
      </c>
    </row>
    <row r="47" spans="1:5">
      <c r="A47" s="4" t="s">
        <v>568</v>
      </c>
      <c r="B47" s="4" t="s">
        <v>569</v>
      </c>
      <c r="C47" s="5" t="n">
        <v>3666</v>
      </c>
      <c r="D47" s="5" t="n">
        <v>4979</v>
      </c>
      <c r="E47" s="5" t="n">
        <v>6070</v>
      </c>
    </row>
    <row r="48" spans="1:5">
      <c r="A48" s="4" t="s">
        <v>570</v>
      </c>
      <c r="B48" s="4" t="s">
        <v>569</v>
      </c>
      <c r="C48" s="4" t="s">
        <v>584</v>
      </c>
      <c r="D48" s="4" t="s">
        <v>587</v>
      </c>
      <c r="E48" s="4" t="s">
        <v>588</v>
      </c>
    </row>
    <row r="49" spans="1:5">
      <c r="A49" s="4" t="s">
        <v>589</v>
      </c>
    </row>
    <row r="50" spans="1:5">
      <c r="A50" s="3" t="s">
        <v>556</v>
      </c>
    </row>
    <row r="51" spans="1:5">
      <c r="A51" s="4" t="s">
        <v>568</v>
      </c>
      <c r="B51" s="4" t="s">
        <v>569</v>
      </c>
      <c r="C51" s="5" t="n">
        <v>854432</v>
      </c>
      <c r="D51" s="5" t="n">
        <v>1166940</v>
      </c>
      <c r="E51" s="5" t="n">
        <v>1204405</v>
      </c>
    </row>
    <row r="52" spans="1:5">
      <c r="A52" s="4" t="s">
        <v>570</v>
      </c>
      <c r="B52" s="4" t="s">
        <v>569</v>
      </c>
      <c r="C52" s="4" t="s">
        <v>572</v>
      </c>
      <c r="D52" s="4" t="s">
        <v>590</v>
      </c>
      <c r="E52" s="4" t="s">
        <v>591</v>
      </c>
    </row>
    <row r="53" spans="1:5">
      <c r="A53" s="4" t="s">
        <v>592</v>
      </c>
    </row>
    <row r="54" spans="1:5">
      <c r="A54" s="3" t="s">
        <v>556</v>
      </c>
    </row>
    <row r="55" spans="1:5">
      <c r="A55" s="4" t="s">
        <v>568</v>
      </c>
      <c r="B55" s="4" t="s">
        <v>593</v>
      </c>
      <c r="C55" s="5" t="n">
        <v>306035</v>
      </c>
      <c r="D55" s="5" t="n">
        <v>390232</v>
      </c>
      <c r="E55" s="5" t="n">
        <v>401305</v>
      </c>
    </row>
    <row r="56" spans="1:5">
      <c r="A56" s="4" t="s">
        <v>570</v>
      </c>
      <c r="B56" s="4" t="s">
        <v>593</v>
      </c>
      <c r="C56" s="4" t="s">
        <v>594</v>
      </c>
      <c r="D56" s="4" t="s">
        <v>595</v>
      </c>
      <c r="E56" s="4" t="s">
        <v>585</v>
      </c>
    </row>
    <row r="57" spans="1:5"/>
    <row r="58" spans="1:5">
      <c r="A58" s="4" t="s">
        <v>50</v>
      </c>
      <c r="B58" s="4" t="s">
        <v>596</v>
      </c>
    </row>
    <row r="59" spans="1:5">
      <c r="A59" s="4" t="s">
        <v>90</v>
      </c>
      <c r="B59" s="4" t="s">
        <v>597</v>
      </c>
    </row>
    <row r="60" spans="1:5">
      <c r="A60" s="4" t="s">
        <v>569</v>
      </c>
      <c r="B60" s="4" t="s">
        <v>598</v>
      </c>
    </row>
    <row r="61" spans="1:5">
      <c r="A61" s="4" t="s">
        <v>599</v>
      </c>
      <c r="B61" s="4" t="s">
        <v>600</v>
      </c>
    </row>
  </sheetData>
  <mergeCells count="7">
    <mergeCell ref="A1:B2"/>
    <mergeCell ref="C1:E1"/>
    <mergeCell ref="A57:D57"/>
    <mergeCell ref="B58:D58"/>
    <mergeCell ref="B59:D59"/>
    <mergeCell ref="B60:D60"/>
    <mergeCell ref="B61:D6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601</v>
      </c>
      <c r="B1" s="2" t="s">
        <v>1</v>
      </c>
    </row>
    <row r="2" spans="1:3">
      <c r="B2" s="2" t="s">
        <v>2</v>
      </c>
      <c r="C2" s="2" t="s">
        <v>32</v>
      </c>
    </row>
    <row r="3" spans="1:3">
      <c r="A3" s="3" t="s">
        <v>602</v>
      </c>
    </row>
    <row r="4" spans="1:3">
      <c r="A4" s="4" t="s">
        <v>52</v>
      </c>
      <c r="B4" s="5" t="n">
        <v>24668490</v>
      </c>
      <c r="C4" s="5" t="n">
        <v>28105921</v>
      </c>
    </row>
    <row r="5" spans="1:3">
      <c r="A5" s="4" t="s">
        <v>603</v>
      </c>
      <c r="B5" s="6" t="n">
        <v>-431930</v>
      </c>
      <c r="C5" s="6" t="n">
        <v>-497410</v>
      </c>
    </row>
    <row r="6" spans="1:3">
      <c r="A6" s="4" t="s">
        <v>604</v>
      </c>
    </row>
    <row r="7" spans="1:3">
      <c r="A7" s="3" t="s">
        <v>602</v>
      </c>
    </row>
    <row r="8" spans="1:3">
      <c r="A8" s="4" t="s">
        <v>52</v>
      </c>
      <c r="B8" s="6" t="n">
        <v>23128478</v>
      </c>
      <c r="C8" s="6" t="n">
        <v>26315701</v>
      </c>
    </row>
    <row r="9" spans="1:3">
      <c r="A9" s="4" t="s">
        <v>605</v>
      </c>
    </row>
    <row r="10" spans="1:3">
      <c r="A10" s="3" t="s">
        <v>602</v>
      </c>
    </row>
    <row r="11" spans="1:3">
      <c r="A11" s="4" t="s">
        <v>52</v>
      </c>
      <c r="B11" s="5" t="n">
        <v>112582</v>
      </c>
    </row>
    <row r="12" spans="1:3">
      <c r="A12" s="4" t="s">
        <v>606</v>
      </c>
    </row>
    <row r="13" spans="1:3">
      <c r="A13" s="3" t="s">
        <v>602</v>
      </c>
    </row>
    <row r="14" spans="1:3">
      <c r="A14" s="4" t="s">
        <v>607</v>
      </c>
      <c r="B14" s="4" t="s">
        <v>608</v>
      </c>
    </row>
    <row r="15" spans="1:3">
      <c r="A15" s="4" t="s">
        <v>609</v>
      </c>
      <c r="B15" s="4" t="s">
        <v>610</v>
      </c>
    </row>
    <row r="16" spans="1:3">
      <c r="A16" s="4" t="s">
        <v>611</v>
      </c>
    </row>
    <row r="17" spans="1:3">
      <c r="A17" s="3" t="s">
        <v>602</v>
      </c>
    </row>
    <row r="18" spans="1:3">
      <c r="A18" s="4" t="s">
        <v>607</v>
      </c>
      <c r="B18" s="4" t="s">
        <v>608</v>
      </c>
    </row>
    <row r="19" spans="1:3">
      <c r="A19" s="4" t="s">
        <v>609</v>
      </c>
      <c r="B19" s="4" t="s">
        <v>610</v>
      </c>
    </row>
    <row r="20" spans="1:3">
      <c r="A20" s="4" t="s">
        <v>612</v>
      </c>
    </row>
    <row r="21" spans="1:3">
      <c r="A21" s="3" t="s">
        <v>602</v>
      </c>
    </row>
    <row r="22" spans="1:3">
      <c r="A22" s="4" t="s">
        <v>52</v>
      </c>
      <c r="B22" s="5" t="n">
        <v>22130063</v>
      </c>
      <c r="C22" s="5" t="n">
        <v>25155336</v>
      </c>
    </row>
    <row r="23" spans="1:3">
      <c r="A23" s="4" t="s">
        <v>613</v>
      </c>
    </row>
    <row r="24" spans="1:3">
      <c r="A24" s="3" t="s">
        <v>602</v>
      </c>
    </row>
    <row r="25" spans="1:3">
      <c r="A25" s="4" t="s">
        <v>607</v>
      </c>
      <c r="B25" s="4" t="s">
        <v>614</v>
      </c>
      <c r="C25" s="4" t="s">
        <v>615</v>
      </c>
    </row>
    <row r="26" spans="1:3">
      <c r="A26" s="4" t="s">
        <v>609</v>
      </c>
      <c r="B26" s="4" t="s">
        <v>616</v>
      </c>
      <c r="C26" s="4" t="s">
        <v>617</v>
      </c>
    </row>
    <row r="27" spans="1:3">
      <c r="A27" s="4" t="s">
        <v>618</v>
      </c>
    </row>
    <row r="28" spans="1:3">
      <c r="A28" s="3" t="s">
        <v>602</v>
      </c>
    </row>
    <row r="29" spans="1:3">
      <c r="A29" s="4" t="s">
        <v>607</v>
      </c>
      <c r="B29" s="4" t="s">
        <v>619</v>
      </c>
      <c r="C29" s="4" t="s">
        <v>620</v>
      </c>
    </row>
    <row r="30" spans="1:3">
      <c r="A30" s="4" t="s">
        <v>609</v>
      </c>
      <c r="B30" s="4" t="s">
        <v>621</v>
      </c>
      <c r="C30" s="4" t="s">
        <v>621</v>
      </c>
    </row>
    <row r="31" spans="1:3">
      <c r="A31" s="4" t="s">
        <v>622</v>
      </c>
    </row>
    <row r="32" spans="1:3">
      <c r="A32" s="3" t="s">
        <v>602</v>
      </c>
    </row>
    <row r="33" spans="1:3">
      <c r="A33" s="4" t="s">
        <v>52</v>
      </c>
      <c r="B33" s="5" t="n">
        <v>998415</v>
      </c>
      <c r="C33" s="5" t="n">
        <v>1160365</v>
      </c>
    </row>
    <row r="34" spans="1:3">
      <c r="A34" s="4" t="s">
        <v>623</v>
      </c>
    </row>
    <row r="35" spans="1:3">
      <c r="A35" s="3" t="s">
        <v>602</v>
      </c>
    </row>
    <row r="36" spans="1:3">
      <c r="A36" s="4" t="s">
        <v>607</v>
      </c>
      <c r="B36" s="4" t="s">
        <v>624</v>
      </c>
      <c r="C36" s="4" t="s">
        <v>624</v>
      </c>
    </row>
    <row r="37" spans="1:3">
      <c r="A37" s="4" t="s">
        <v>609</v>
      </c>
      <c r="B37" s="4" t="s">
        <v>625</v>
      </c>
      <c r="C37" s="4" t="s">
        <v>626</v>
      </c>
    </row>
    <row r="38" spans="1:3">
      <c r="A38" s="4" t="s">
        <v>627</v>
      </c>
    </row>
    <row r="39" spans="1:3">
      <c r="A39" s="3" t="s">
        <v>602</v>
      </c>
    </row>
    <row r="40" spans="1:3">
      <c r="A40" s="4" t="s">
        <v>607</v>
      </c>
      <c r="B40" s="4" t="s">
        <v>628</v>
      </c>
      <c r="C40" s="4" t="s">
        <v>628</v>
      </c>
    </row>
    <row r="41" spans="1:3">
      <c r="A41" s="4" t="s">
        <v>609</v>
      </c>
      <c r="B41" s="4" t="s">
        <v>629</v>
      </c>
      <c r="C41" s="4" t="s">
        <v>630</v>
      </c>
    </row>
    <row r="42" spans="1:3">
      <c r="A42" s="4" t="s">
        <v>631</v>
      </c>
    </row>
    <row r="43" spans="1:3">
      <c r="A43" s="3" t="s">
        <v>602</v>
      </c>
    </row>
    <row r="44" spans="1:3">
      <c r="A44" s="4" t="s">
        <v>52</v>
      </c>
      <c r="B44" s="5" t="n">
        <v>1677443</v>
      </c>
      <c r="C44" s="5" t="n">
        <v>1855907</v>
      </c>
    </row>
    <row r="45" spans="1:3">
      <c r="A45" s="4" t="s">
        <v>632</v>
      </c>
    </row>
    <row r="46" spans="1:3">
      <c r="A46" s="3" t="s">
        <v>602</v>
      </c>
    </row>
    <row r="47" spans="1:3">
      <c r="A47" s="4" t="s">
        <v>607</v>
      </c>
      <c r="B47" s="4" t="s">
        <v>633</v>
      </c>
      <c r="C47" s="4" t="s">
        <v>634</v>
      </c>
    </row>
    <row r="48" spans="1:3">
      <c r="A48" s="4" t="s">
        <v>609</v>
      </c>
      <c r="B48" s="4" t="s">
        <v>635</v>
      </c>
      <c r="C48" s="4" t="s">
        <v>636</v>
      </c>
    </row>
    <row r="49" spans="1:3">
      <c r="A49" s="4" t="s">
        <v>637</v>
      </c>
    </row>
    <row r="50" spans="1:3">
      <c r="A50" s="3" t="s">
        <v>602</v>
      </c>
    </row>
    <row r="51" spans="1:3">
      <c r="A51" s="4" t="s">
        <v>607</v>
      </c>
      <c r="B51" s="4" t="s">
        <v>638</v>
      </c>
      <c r="C51" s="4" t="s">
        <v>639</v>
      </c>
    </row>
    <row r="52" spans="1:3">
      <c r="A52" s="4" t="s">
        <v>609</v>
      </c>
      <c r="B52" s="4" t="s">
        <v>640</v>
      </c>
      <c r="C52" s="4" t="s">
        <v>641</v>
      </c>
    </row>
    <row r="53" spans="1:3">
      <c r="A53" s="4" t="s">
        <v>642</v>
      </c>
    </row>
    <row r="54" spans="1:3">
      <c r="A54" s="3" t="s">
        <v>602</v>
      </c>
    </row>
    <row r="55" spans="1:3">
      <c r="A55" s="4" t="s">
        <v>52</v>
      </c>
      <c r="C55" s="5" t="n">
        <v>181184</v>
      </c>
    </row>
    <row r="56" spans="1:3">
      <c r="A56" s="4" t="s">
        <v>643</v>
      </c>
    </row>
    <row r="57" spans="1:3">
      <c r="A57" s="3" t="s">
        <v>602</v>
      </c>
    </row>
    <row r="58" spans="1:3">
      <c r="A58" s="4" t="s">
        <v>607</v>
      </c>
      <c r="C58" s="4" t="s">
        <v>644</v>
      </c>
    </row>
    <row r="59" spans="1:3">
      <c r="A59" s="4" t="s">
        <v>609</v>
      </c>
      <c r="C59" s="4" t="s">
        <v>645</v>
      </c>
    </row>
    <row r="60" spans="1:3">
      <c r="A60" s="4" t="s">
        <v>646</v>
      </c>
    </row>
    <row r="61" spans="1:3">
      <c r="A61" s="3" t="s">
        <v>602</v>
      </c>
    </row>
    <row r="62" spans="1:3">
      <c r="A62" s="4" t="s">
        <v>607</v>
      </c>
      <c r="C62" s="4" t="s">
        <v>644</v>
      </c>
    </row>
    <row r="63" spans="1:3">
      <c r="A63" s="4" t="s">
        <v>609</v>
      </c>
      <c r="C63" s="4" t="s">
        <v>645</v>
      </c>
    </row>
    <row r="64" spans="1:3">
      <c r="A64" s="4" t="s">
        <v>647</v>
      </c>
    </row>
    <row r="65" spans="1:3">
      <c r="A65" s="3" t="s">
        <v>602</v>
      </c>
    </row>
    <row r="66" spans="1:3">
      <c r="A66" s="4" t="s">
        <v>52</v>
      </c>
      <c r="B66" s="5" t="n">
        <v>113378</v>
      </c>
    </row>
    <row r="67" spans="1:3">
      <c r="A67" s="4" t="s">
        <v>648</v>
      </c>
    </row>
    <row r="68" spans="1:3">
      <c r="A68" s="3" t="s">
        <v>602</v>
      </c>
    </row>
    <row r="69" spans="1:3">
      <c r="A69" s="4" t="s">
        <v>607</v>
      </c>
      <c r="B69" s="4" t="s">
        <v>608</v>
      </c>
    </row>
    <row r="70" spans="1:3">
      <c r="A70" s="4" t="s">
        <v>609</v>
      </c>
      <c r="B70" s="4" t="s">
        <v>649</v>
      </c>
    </row>
    <row r="71" spans="1:3">
      <c r="A71" s="4" t="s">
        <v>650</v>
      </c>
    </row>
    <row r="72" spans="1:3">
      <c r="A72" s="3" t="s">
        <v>602</v>
      </c>
    </row>
    <row r="73" spans="1:3">
      <c r="A73" s="4" t="s">
        <v>607</v>
      </c>
      <c r="B73" s="4" t="s">
        <v>651</v>
      </c>
    </row>
    <row r="74" spans="1:3">
      <c r="A74" s="4" t="s">
        <v>609</v>
      </c>
      <c r="B74" s="4" t="s">
        <v>652</v>
      </c>
    </row>
    <row r="75" spans="1:3">
      <c r="A75" s="4" t="s">
        <v>653</v>
      </c>
    </row>
    <row r="76" spans="1:3">
      <c r="A76" s="3" t="s">
        <v>602</v>
      </c>
    </row>
    <row r="77" spans="1:3">
      <c r="A77" s="4" t="s">
        <v>52</v>
      </c>
      <c r="B77" s="5" t="n">
        <v>0</v>
      </c>
      <c r="C77" s="5" t="n">
        <v>100000</v>
      </c>
    </row>
    <row r="78" spans="1:3">
      <c r="A78" s="4" t="s">
        <v>654</v>
      </c>
    </row>
    <row r="79" spans="1:3">
      <c r="A79" s="3" t="s">
        <v>602</v>
      </c>
    </row>
    <row r="80" spans="1:3">
      <c r="A80" s="4" t="s">
        <v>607</v>
      </c>
      <c r="B80" s="4" t="s">
        <v>655</v>
      </c>
      <c r="C80" s="4" t="s">
        <v>656</v>
      </c>
    </row>
    <row r="81" spans="1:3">
      <c r="A81" s="4" t="s">
        <v>609</v>
      </c>
      <c r="B81" s="4" t="s">
        <v>657</v>
      </c>
      <c r="C81" s="4" t="s">
        <v>658</v>
      </c>
    </row>
    <row r="82" spans="1:3">
      <c r="A82" s="4" t="s">
        <v>659</v>
      </c>
    </row>
    <row r="83" spans="1:3">
      <c r="A83" s="3" t="s">
        <v>602</v>
      </c>
    </row>
    <row r="84" spans="1:3">
      <c r="A84" s="4" t="s">
        <v>607</v>
      </c>
      <c r="B84" s="4" t="s">
        <v>655</v>
      </c>
      <c r="C84" s="4" t="s">
        <v>656</v>
      </c>
    </row>
    <row r="85" spans="1:3">
      <c r="A85" s="4" t="s">
        <v>609</v>
      </c>
      <c r="B85" s="4" t="s">
        <v>657</v>
      </c>
      <c r="C85" s="4" t="s">
        <v>660</v>
      </c>
    </row>
    <row r="86" spans="1:3">
      <c r="A86" s="4" t="s">
        <v>661</v>
      </c>
    </row>
    <row r="87" spans="1:3">
      <c r="A87" s="3" t="s">
        <v>602</v>
      </c>
    </row>
    <row r="88" spans="1:3">
      <c r="A88" s="4" t="s">
        <v>662</v>
      </c>
      <c r="B88" s="4" t="s">
        <v>663</v>
      </c>
    </row>
    <row r="89" spans="1:3">
      <c r="A89" s="4" t="s">
        <v>52</v>
      </c>
      <c r="B89" s="5" t="n">
        <v>50184</v>
      </c>
      <c r="C89" s="5" t="n">
        <v>57184</v>
      </c>
    </row>
    <row r="90" spans="1:3">
      <c r="A90" s="4" t="s">
        <v>609</v>
      </c>
      <c r="B90" s="4" t="s">
        <v>664</v>
      </c>
    </row>
    <row r="91" spans="1:3">
      <c r="A91" s="4" t="s">
        <v>665</v>
      </c>
      <c r="B91" s="4" t="s">
        <v>666</v>
      </c>
    </row>
    <row r="92" spans="1:3">
      <c r="A92" s="4" t="s">
        <v>667</v>
      </c>
    </row>
    <row r="93" spans="1:3">
      <c r="A93" s="3" t="s">
        <v>602</v>
      </c>
    </row>
    <row r="94" spans="1:3">
      <c r="A94" s="4" t="s">
        <v>607</v>
      </c>
      <c r="B94" s="4" t="s">
        <v>668</v>
      </c>
      <c r="C94" s="4" t="s">
        <v>668</v>
      </c>
    </row>
    <row r="95" spans="1:3">
      <c r="A95" s="4" t="s">
        <v>609</v>
      </c>
      <c r="B95" s="4" t="s">
        <v>664</v>
      </c>
      <c r="C95" s="4" t="s">
        <v>669</v>
      </c>
    </row>
    <row r="96" spans="1:3">
      <c r="A96" s="4" t="s">
        <v>670</v>
      </c>
    </row>
    <row r="97" spans="1:3">
      <c r="A97" s="3" t="s">
        <v>602</v>
      </c>
    </row>
    <row r="98" spans="1:3">
      <c r="A98" s="4" t="s">
        <v>607</v>
      </c>
      <c r="B98" s="4" t="s">
        <v>668</v>
      </c>
      <c r="C98" s="4" t="s">
        <v>668</v>
      </c>
    </row>
    <row r="99" spans="1:3">
      <c r="A99" s="4" t="s">
        <v>609</v>
      </c>
      <c r="B99" s="4" t="s">
        <v>664</v>
      </c>
      <c r="C99" s="4" t="s">
        <v>669</v>
      </c>
    </row>
    <row r="100" spans="1:3">
      <c r="A100" s="4" t="s">
        <v>671</v>
      </c>
    </row>
    <row r="101" spans="1:3">
      <c r="A101" s="3" t="s">
        <v>602</v>
      </c>
    </row>
    <row r="102" spans="1:3">
      <c r="A102" s="4" t="s">
        <v>52</v>
      </c>
      <c r="B102" s="5" t="n">
        <v>18355</v>
      </c>
      <c r="C102" s="5" t="n">
        <v>93355</v>
      </c>
    </row>
    <row r="103" spans="1:3">
      <c r="A103" s="4" t="s">
        <v>672</v>
      </c>
    </row>
    <row r="104" spans="1:3">
      <c r="A104" s="3" t="s">
        <v>602</v>
      </c>
    </row>
    <row r="105" spans="1:3">
      <c r="A105" s="4" t="s">
        <v>607</v>
      </c>
      <c r="B105" s="4" t="s">
        <v>673</v>
      </c>
      <c r="C105" s="4" t="s">
        <v>674</v>
      </c>
    </row>
    <row r="106" spans="1:3">
      <c r="A106" s="4" t="s">
        <v>609</v>
      </c>
      <c r="B106" s="4" t="s">
        <v>675</v>
      </c>
      <c r="C106" s="4" t="s">
        <v>676</v>
      </c>
    </row>
    <row r="107" spans="1:3">
      <c r="A107" s="4" t="s">
        <v>677</v>
      </c>
    </row>
    <row r="108" spans="1:3">
      <c r="A108" s="3" t="s">
        <v>602</v>
      </c>
    </row>
    <row r="109" spans="1:3">
      <c r="A109" s="4" t="s">
        <v>607</v>
      </c>
      <c r="B109" s="4" t="s">
        <v>678</v>
      </c>
      <c r="C109" s="4" t="s">
        <v>678</v>
      </c>
    </row>
    <row r="110" spans="1:3">
      <c r="A110" s="4" t="s">
        <v>609</v>
      </c>
      <c r="B110" s="4" t="s">
        <v>675</v>
      </c>
      <c r="C110" s="4" t="s">
        <v>675</v>
      </c>
    </row>
    <row r="111" spans="1:3">
      <c r="A111" s="4" t="s">
        <v>679</v>
      </c>
    </row>
    <row r="112" spans="1:3">
      <c r="A112" s="3" t="s">
        <v>602</v>
      </c>
    </row>
    <row r="113" spans="1:3">
      <c r="A113" s="4" t="s">
        <v>52</v>
      </c>
      <c r="B113" s="5" t="n">
        <v>25100420</v>
      </c>
      <c r="C113" s="5" t="n">
        <v>28603331</v>
      </c>
    </row>
    <row r="114" spans="1:3">
      <c r="A114" s="4" t="s">
        <v>680</v>
      </c>
    </row>
    <row r="115" spans="1:3">
      <c r="A115" s="3" t="s">
        <v>602</v>
      </c>
    </row>
    <row r="116" spans="1:3">
      <c r="A116" s="4" t="s">
        <v>52</v>
      </c>
      <c r="B116" s="5" t="n">
        <v>12000</v>
      </c>
    </row>
    <row r="117" spans="1:3">
      <c r="A117" s="4" t="s">
        <v>609</v>
      </c>
      <c r="B117" s="4" t="s">
        <v>675</v>
      </c>
    </row>
    <row r="118" spans="1:3">
      <c r="A118" s="4" t="s">
        <v>681</v>
      </c>
      <c r="B118" s="4" t="s">
        <v>673</v>
      </c>
    </row>
    <row r="119" spans="1:3">
      <c r="A119" s="4" t="s">
        <v>682</v>
      </c>
    </row>
    <row r="120" spans="1:3">
      <c r="A120" s="3" t="s">
        <v>602</v>
      </c>
    </row>
    <row r="121" spans="1:3">
      <c r="A121" s="4" t="s">
        <v>52</v>
      </c>
      <c r="B121" s="5" t="n">
        <v>6400</v>
      </c>
    </row>
    <row r="122" spans="1:3">
      <c r="A122" s="4" t="s">
        <v>609</v>
      </c>
      <c r="B122" s="4" t="s">
        <v>675</v>
      </c>
    </row>
    <row r="123" spans="1:3">
      <c r="A123" s="4" t="s">
        <v>681</v>
      </c>
      <c r="B123" s="4" t="s">
        <v>678</v>
      </c>
    </row>
    <row r="124" spans="1:3">
      <c r="A124" s="4" t="s">
        <v>683</v>
      </c>
    </row>
    <row r="125" spans="1:3">
      <c r="A125" s="3" t="s">
        <v>602</v>
      </c>
    </row>
    <row r="126" spans="1:3">
      <c r="A126" s="4" t="s">
        <v>52</v>
      </c>
      <c r="B126" s="5" t="n">
        <v>998400</v>
      </c>
    </row>
    <row r="127" spans="1:3">
      <c r="A127" s="4" t="s">
        <v>684</v>
      </c>
    </row>
    <row r="128" spans="1:3">
      <c r="A128" s="3" t="s">
        <v>602</v>
      </c>
    </row>
    <row r="129" spans="1:3">
      <c r="A129" s="4" t="s">
        <v>662</v>
      </c>
      <c r="B129" s="4" t="s">
        <v>685</v>
      </c>
    </row>
    <row r="130" spans="1:3">
      <c r="A130" s="4" t="s">
        <v>665</v>
      </c>
      <c r="B130" s="4" t="s">
        <v>686</v>
      </c>
    </row>
    <row r="131" spans="1:3">
      <c r="A131" s="4" t="s">
        <v>687</v>
      </c>
    </row>
    <row r="132" spans="1:3">
      <c r="A132" s="3" t="s">
        <v>602</v>
      </c>
    </row>
    <row r="133" spans="1:3">
      <c r="A133" s="4" t="s">
        <v>662</v>
      </c>
      <c r="B133" s="4" t="s">
        <v>581</v>
      </c>
    </row>
    <row r="134" spans="1:3">
      <c r="A134" s="4" t="s">
        <v>665</v>
      </c>
      <c r="B134" s="4" t="s">
        <v>6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88</v>
      </c>
      <c r="B1" s="2" t="s">
        <v>1</v>
      </c>
    </row>
    <row r="2" spans="1:3">
      <c r="B2" s="2" t="s">
        <v>2</v>
      </c>
      <c r="C2" s="2" t="s">
        <v>32</v>
      </c>
    </row>
    <row r="3" spans="1:3">
      <c r="A3" s="4" t="s">
        <v>632</v>
      </c>
    </row>
    <row r="4" spans="1:3">
      <c r="A4" s="3" t="s">
        <v>689</v>
      </c>
    </row>
    <row r="5" spans="1:3">
      <c r="A5" s="4" t="s">
        <v>609</v>
      </c>
      <c r="B5" s="4" t="s">
        <v>635</v>
      </c>
      <c r="C5" s="4" t="s">
        <v>636</v>
      </c>
    </row>
    <row r="6" spans="1:3">
      <c r="A6" s="4" t="s">
        <v>607</v>
      </c>
      <c r="B6" s="4" t="s">
        <v>633</v>
      </c>
      <c r="C6" s="4" t="s">
        <v>634</v>
      </c>
    </row>
    <row r="7" spans="1:3">
      <c r="A7" s="4" t="s">
        <v>637</v>
      </c>
    </row>
    <row r="8" spans="1:3">
      <c r="A8" s="3" t="s">
        <v>689</v>
      </c>
    </row>
    <row r="9" spans="1:3">
      <c r="A9" s="4" t="s">
        <v>609</v>
      </c>
      <c r="B9" s="4" t="s">
        <v>640</v>
      </c>
      <c r="C9" s="4" t="s">
        <v>641</v>
      </c>
    </row>
    <row r="10" spans="1:3">
      <c r="A10" s="4" t="s">
        <v>607</v>
      </c>
      <c r="B10" s="4" t="s">
        <v>638</v>
      </c>
      <c r="C10" s="4" t="s">
        <v>639</v>
      </c>
    </row>
    <row r="11" spans="1:3">
      <c r="A11" s="4" t="s">
        <v>690</v>
      </c>
    </row>
    <row r="12" spans="1:3">
      <c r="A12" s="3" t="s">
        <v>689</v>
      </c>
    </row>
    <row r="13" spans="1:3">
      <c r="A13" s="4" t="s">
        <v>691</v>
      </c>
      <c r="B13" s="5" t="n">
        <v>0</v>
      </c>
      <c r="C13" s="5" t="n">
        <v>275000</v>
      </c>
    </row>
    <row r="14" spans="1:3">
      <c r="A14" s="4" t="s">
        <v>692</v>
      </c>
    </row>
    <row r="15" spans="1:3">
      <c r="A15" s="3" t="s">
        <v>689</v>
      </c>
    </row>
    <row r="16" spans="1:3">
      <c r="A16" s="4" t="s">
        <v>691</v>
      </c>
      <c r="B16" s="6" t="n">
        <v>875000</v>
      </c>
    </row>
    <row r="17" spans="1:3">
      <c r="A17" s="4" t="s">
        <v>693</v>
      </c>
      <c r="B17" s="6" t="n">
        <v>656253</v>
      </c>
    </row>
    <row r="18" spans="1:3">
      <c r="A18" s="4" t="s">
        <v>694</v>
      </c>
      <c r="B18" s="5" t="n">
        <v>218747</v>
      </c>
    </row>
    <row r="19" spans="1:3">
      <c r="A19" s="4" t="s">
        <v>695</v>
      </c>
      <c r="B19" s="4" t="s">
        <v>696</v>
      </c>
    </row>
    <row r="20" spans="1:3">
      <c r="A20" s="4" t="s">
        <v>607</v>
      </c>
      <c r="B20" s="4" t="s">
        <v>633</v>
      </c>
    </row>
    <row r="21" spans="1:3">
      <c r="A21" s="4" t="s">
        <v>697</v>
      </c>
      <c r="B21" s="5" t="n">
        <v>20256</v>
      </c>
    </row>
    <row r="22" spans="1:3">
      <c r="A22" s="4" t="s">
        <v>698</v>
      </c>
    </row>
    <row r="23" spans="1:3">
      <c r="A23" s="3" t="s">
        <v>689</v>
      </c>
    </row>
    <row r="24" spans="1:3">
      <c r="A24" s="4" t="s">
        <v>699</v>
      </c>
      <c r="B24" s="4" t="s">
        <v>700</v>
      </c>
    </row>
    <row r="25" spans="1:3">
      <c r="A25" s="4" t="s">
        <v>701</v>
      </c>
      <c r="B25" s="4" t="s">
        <v>702</v>
      </c>
    </row>
    <row r="26" spans="1:3">
      <c r="A26" s="4" t="s">
        <v>703</v>
      </c>
    </row>
    <row r="27" spans="1:3">
      <c r="A27" s="3" t="s">
        <v>689</v>
      </c>
    </row>
    <row r="28" spans="1:3">
      <c r="A28" s="4" t="s">
        <v>699</v>
      </c>
      <c r="B28" s="4" t="s">
        <v>496</v>
      </c>
    </row>
    <row r="29" spans="1:3">
      <c r="A29" s="4" t="s">
        <v>701</v>
      </c>
      <c r="B29" s="4" t="s">
        <v>704</v>
      </c>
    </row>
    <row r="30" spans="1:3">
      <c r="A30" s="4" t="s">
        <v>705</v>
      </c>
    </row>
    <row r="31" spans="1:3">
      <c r="A31" s="3" t="s">
        <v>689</v>
      </c>
    </row>
    <row r="32" spans="1:3">
      <c r="A32" s="4" t="s">
        <v>691</v>
      </c>
      <c r="B32" s="5" t="n">
        <v>500000</v>
      </c>
    </row>
    <row r="33" spans="1:3">
      <c r="A33" s="4" t="s">
        <v>693</v>
      </c>
      <c r="B33" s="6" t="n">
        <v>415770</v>
      </c>
    </row>
    <row r="34" spans="1:3">
      <c r="A34" s="4" t="s">
        <v>694</v>
      </c>
      <c r="B34" s="5" t="n">
        <v>84230</v>
      </c>
    </row>
    <row r="35" spans="1:3">
      <c r="A35" s="4" t="s">
        <v>695</v>
      </c>
      <c r="B35" s="4" t="s">
        <v>706</v>
      </c>
    </row>
    <row r="36" spans="1:3">
      <c r="A36" s="4" t="s">
        <v>607</v>
      </c>
      <c r="B36" s="4" t="s">
        <v>638</v>
      </c>
    </row>
    <row r="37" spans="1:3">
      <c r="A37" s="4" t="s">
        <v>697</v>
      </c>
      <c r="B37" s="5" t="n">
        <v>31014</v>
      </c>
    </row>
    <row r="38" spans="1:3">
      <c r="A38" s="4" t="s">
        <v>707</v>
      </c>
    </row>
    <row r="39" spans="1:3">
      <c r="A39" s="3" t="s">
        <v>689</v>
      </c>
    </row>
    <row r="40" spans="1:3">
      <c r="A40" s="4" t="s">
        <v>699</v>
      </c>
      <c r="B40" s="4" t="s">
        <v>708</v>
      </c>
    </row>
    <row r="41" spans="1:3">
      <c r="A41" s="4" t="s">
        <v>701</v>
      </c>
      <c r="B41" s="4" t="s">
        <v>708</v>
      </c>
    </row>
    <row r="42" spans="1:3">
      <c r="A42" s="4" t="s">
        <v>709</v>
      </c>
    </row>
    <row r="43" spans="1:3">
      <c r="A43" s="3" t="s">
        <v>689</v>
      </c>
    </row>
    <row r="44" spans="1:3">
      <c r="A44" s="4" t="s">
        <v>699</v>
      </c>
      <c r="B44" s="4" t="s">
        <v>710</v>
      </c>
    </row>
    <row r="45" spans="1:3">
      <c r="A45" s="4" t="s">
        <v>701</v>
      </c>
      <c r="B45" s="4" t="s">
        <v>710</v>
      </c>
    </row>
    <row r="46" spans="1:3">
      <c r="A46" s="4" t="s">
        <v>711</v>
      </c>
    </row>
    <row r="47" spans="1:3">
      <c r="A47" s="3" t="s">
        <v>689</v>
      </c>
    </row>
    <row r="48" spans="1:3">
      <c r="A48" s="4" t="s">
        <v>691</v>
      </c>
      <c r="B48" s="5" t="n">
        <v>750000</v>
      </c>
    </row>
    <row r="49" spans="1:3">
      <c r="A49" s="4" t="s">
        <v>693</v>
      </c>
      <c r="B49" s="6" t="n">
        <v>605420</v>
      </c>
    </row>
    <row r="50" spans="1:3">
      <c r="A50" s="4" t="s">
        <v>694</v>
      </c>
      <c r="B50" s="5" t="n">
        <v>144580</v>
      </c>
    </row>
    <row r="51" spans="1:3">
      <c r="A51" s="4" t="s">
        <v>695</v>
      </c>
      <c r="B51" s="4" t="s">
        <v>712</v>
      </c>
    </row>
    <row r="52" spans="1:3">
      <c r="A52" s="4" t="s">
        <v>607</v>
      </c>
      <c r="B52" s="4" t="s">
        <v>713</v>
      </c>
    </row>
    <row r="53" spans="1:3">
      <c r="A53" s="4" t="s">
        <v>697</v>
      </c>
      <c r="B53" s="5" t="n">
        <v>32521</v>
      </c>
    </row>
    <row r="54" spans="1:3">
      <c r="A54" s="4" t="s">
        <v>714</v>
      </c>
    </row>
    <row r="55" spans="1:3">
      <c r="A55" s="3" t="s">
        <v>689</v>
      </c>
    </row>
    <row r="56" spans="1:3">
      <c r="A56" s="4" t="s">
        <v>699</v>
      </c>
      <c r="B56" s="4" t="s">
        <v>715</v>
      </c>
    </row>
    <row r="57" spans="1:3">
      <c r="A57" s="4" t="s">
        <v>701</v>
      </c>
      <c r="B57" s="4" t="s">
        <v>715</v>
      </c>
    </row>
    <row r="58" spans="1:3">
      <c r="A58" s="4" t="s">
        <v>716</v>
      </c>
    </row>
    <row r="59" spans="1:3">
      <c r="A59" s="3" t="s">
        <v>689</v>
      </c>
    </row>
    <row r="60" spans="1:3">
      <c r="A60" s="4" t="s">
        <v>699</v>
      </c>
      <c r="B60" s="4" t="s">
        <v>710</v>
      </c>
    </row>
    <row r="61" spans="1:3">
      <c r="A61" s="4" t="s">
        <v>701</v>
      </c>
      <c r="B61" s="4" t="s">
        <v>710</v>
      </c>
    </row>
    <row r="62" spans="1:3">
      <c r="A62" s="4" t="s">
        <v>631</v>
      </c>
    </row>
    <row r="63" spans="1:3">
      <c r="A63" s="3" t="s">
        <v>689</v>
      </c>
    </row>
    <row r="64" spans="1:3">
      <c r="A64" s="4" t="s">
        <v>691</v>
      </c>
      <c r="B64" s="5" t="n">
        <v>2125000</v>
      </c>
    </row>
    <row r="65" spans="1:3">
      <c r="A65" s="4" t="s">
        <v>693</v>
      </c>
      <c r="B65" s="6" t="n">
        <v>1677443</v>
      </c>
    </row>
    <row r="66" spans="1:3">
      <c r="A66" s="4" t="s">
        <v>694</v>
      </c>
      <c r="B66" s="6" t="n">
        <v>447557</v>
      </c>
    </row>
    <row r="67" spans="1:3">
      <c r="A67" s="4" t="s">
        <v>697</v>
      </c>
      <c r="B67" s="6" t="n">
        <v>83791</v>
      </c>
    </row>
    <row r="68" spans="1:3">
      <c r="A68" s="4" t="s">
        <v>717</v>
      </c>
    </row>
    <row r="69" spans="1:3">
      <c r="A69" s="3" t="s">
        <v>689</v>
      </c>
    </row>
    <row r="70" spans="1:3">
      <c r="A70" s="4" t="s">
        <v>691</v>
      </c>
      <c r="B70" s="6" t="n">
        <v>350000</v>
      </c>
    </row>
    <row r="71" spans="1:3">
      <c r="A71" s="4" t="s">
        <v>694</v>
      </c>
      <c r="B71" s="5" t="n">
        <v>350000</v>
      </c>
    </row>
    <row r="72" spans="1:3">
      <c r="A72" s="4" t="s">
        <v>607</v>
      </c>
      <c r="B72" s="4" t="s">
        <v>6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8</v>
      </c>
      <c r="B1" s="2" t="s">
        <v>1</v>
      </c>
    </row>
    <row r="2" spans="1:3">
      <c r="B2" s="2" t="s">
        <v>2</v>
      </c>
      <c r="C2" s="2" t="s">
        <v>32</v>
      </c>
    </row>
    <row r="3" spans="1:3">
      <c r="A3" s="3" t="s">
        <v>602</v>
      </c>
    </row>
    <row r="4" spans="1:3">
      <c r="A4" s="4" t="s">
        <v>719</v>
      </c>
      <c r="B4" s="5" t="n">
        <v>651960</v>
      </c>
      <c r="C4" s="5" t="n">
        <v>1689746</v>
      </c>
    </row>
    <row r="5" spans="1:3">
      <c r="A5" s="4" t="s">
        <v>720</v>
      </c>
    </row>
    <row r="6" spans="1:3">
      <c r="A6" s="3" t="s">
        <v>602</v>
      </c>
    </row>
    <row r="7" spans="1:3">
      <c r="A7" s="4" t="s">
        <v>719</v>
      </c>
      <c r="B7" s="6" t="n">
        <v>629960</v>
      </c>
      <c r="C7" s="6" t="n">
        <v>1654132</v>
      </c>
    </row>
    <row r="8" spans="1:3">
      <c r="A8" s="4" t="s">
        <v>721</v>
      </c>
      <c r="B8" s="6" t="n">
        <v>-609</v>
      </c>
      <c r="C8" s="6" t="n">
        <v>-1475</v>
      </c>
    </row>
    <row r="9" spans="1:3">
      <c r="A9" s="4" t="s">
        <v>722</v>
      </c>
      <c r="B9" s="6" t="n">
        <v>629351</v>
      </c>
      <c r="C9" s="6" t="n">
        <v>1652657</v>
      </c>
    </row>
    <row r="10" spans="1:3">
      <c r="A10" s="4" t="s">
        <v>723</v>
      </c>
    </row>
    <row r="11" spans="1:3">
      <c r="A11" s="3" t="s">
        <v>602</v>
      </c>
    </row>
    <row r="12" spans="1:3">
      <c r="A12" s="4" t="s">
        <v>719</v>
      </c>
      <c r="B12" s="6" t="n">
        <v>22000</v>
      </c>
      <c r="C12" s="6" t="n">
        <v>35614</v>
      </c>
    </row>
    <row r="13" spans="1:3">
      <c r="A13" s="4" t="s">
        <v>721</v>
      </c>
      <c r="B13" s="6" t="n">
        <v>-285</v>
      </c>
      <c r="C13" s="6" t="n">
        <v>-3918</v>
      </c>
    </row>
    <row r="14" spans="1:3">
      <c r="A14" s="4" t="s">
        <v>722</v>
      </c>
      <c r="B14" s="5" t="n">
        <v>21715</v>
      </c>
      <c r="C14" s="5" t="n">
        <v>31696</v>
      </c>
    </row>
    <row r="15" spans="1:3">
      <c r="A15" s="4" t="s">
        <v>724</v>
      </c>
    </row>
    <row r="16" spans="1:3">
      <c r="A16" s="3" t="s">
        <v>602</v>
      </c>
    </row>
    <row r="17" spans="1:3">
      <c r="A17" s="4" t="s">
        <v>725</v>
      </c>
      <c r="B17" s="4" t="s">
        <v>726</v>
      </c>
    </row>
    <row r="18" spans="1:3">
      <c r="A18" s="4" t="s">
        <v>719</v>
      </c>
      <c r="B18" s="5" t="n">
        <v>426000</v>
      </c>
    </row>
    <row r="19" spans="1:3">
      <c r="A19" s="4" t="s">
        <v>727</v>
      </c>
    </row>
    <row r="20" spans="1:3">
      <c r="A20" s="3" t="s">
        <v>602</v>
      </c>
    </row>
    <row r="21" spans="1:3">
      <c r="A21" s="4" t="s">
        <v>719</v>
      </c>
      <c r="B21" s="6" t="n">
        <v>426000</v>
      </c>
    </row>
    <row r="22" spans="1:3">
      <c r="A22" s="4" t="s">
        <v>721</v>
      </c>
      <c r="B22" s="6" t="n">
        <v>0</v>
      </c>
    </row>
    <row r="23" spans="1:3">
      <c r="A23" s="4" t="s">
        <v>722</v>
      </c>
      <c r="B23" s="5" t="n">
        <v>426000</v>
      </c>
    </row>
    <row r="24" spans="1:3">
      <c r="A24" s="4" t="s">
        <v>665</v>
      </c>
      <c r="B24" s="4" t="s">
        <v>728</v>
      </c>
    </row>
    <row r="25" spans="1:3">
      <c r="A25" s="4" t="s">
        <v>662</v>
      </c>
      <c r="B25" s="4" t="s">
        <v>729</v>
      </c>
    </row>
    <row r="26" spans="1:3">
      <c r="A26" s="4" t="s">
        <v>730</v>
      </c>
      <c r="B26" s="4" t="s">
        <v>619</v>
      </c>
    </row>
    <row r="27" spans="1:3">
      <c r="A27" s="4" t="s">
        <v>731</v>
      </c>
    </row>
    <row r="28" spans="1:3">
      <c r="A28" s="3" t="s">
        <v>602</v>
      </c>
    </row>
    <row r="29" spans="1:3">
      <c r="A29" s="4" t="s">
        <v>725</v>
      </c>
      <c r="B29" s="4" t="s">
        <v>732</v>
      </c>
    </row>
    <row r="30" spans="1:3">
      <c r="A30" s="4" t="s">
        <v>719</v>
      </c>
      <c r="B30" s="5" t="n">
        <v>225960</v>
      </c>
    </row>
    <row r="31" spans="1:3">
      <c r="A31" s="4" t="s">
        <v>733</v>
      </c>
    </row>
    <row r="32" spans="1:3">
      <c r="A32" s="3" t="s">
        <v>602</v>
      </c>
    </row>
    <row r="33" spans="1:3">
      <c r="A33" s="4" t="s">
        <v>725</v>
      </c>
      <c r="B33" s="4" t="s">
        <v>732</v>
      </c>
    </row>
    <row r="34" spans="1:3">
      <c r="A34" s="4" t="s">
        <v>719</v>
      </c>
      <c r="B34" s="5" t="n">
        <v>112582</v>
      </c>
    </row>
    <row r="35" spans="1:3">
      <c r="A35" s="4" t="s">
        <v>734</v>
      </c>
    </row>
    <row r="36" spans="1:3">
      <c r="A36" s="3" t="s">
        <v>602</v>
      </c>
    </row>
    <row r="37" spans="1:3">
      <c r="A37" s="4" t="s">
        <v>725</v>
      </c>
      <c r="B37" s="4" t="s">
        <v>732</v>
      </c>
    </row>
    <row r="38" spans="1:3">
      <c r="A38" s="4" t="s">
        <v>719</v>
      </c>
      <c r="B38" s="5" t="n">
        <v>91378</v>
      </c>
    </row>
    <row r="39" spans="1:3">
      <c r="A39" s="4" t="s">
        <v>735</v>
      </c>
    </row>
    <row r="40" spans="1:3">
      <c r="A40" s="3" t="s">
        <v>602</v>
      </c>
    </row>
    <row r="41" spans="1:3">
      <c r="A41" s="4" t="s">
        <v>719</v>
      </c>
      <c r="B41" s="6" t="n">
        <v>203960</v>
      </c>
    </row>
    <row r="42" spans="1:3">
      <c r="A42" s="4" t="s">
        <v>721</v>
      </c>
      <c r="B42" s="6" t="n">
        <v>-609</v>
      </c>
    </row>
    <row r="43" spans="1:3">
      <c r="A43" s="4" t="s">
        <v>722</v>
      </c>
      <c r="B43" s="6" t="n">
        <v>203351</v>
      </c>
    </row>
    <row r="44" spans="1:3">
      <c r="A44" s="4" t="s">
        <v>736</v>
      </c>
    </row>
    <row r="45" spans="1:3">
      <c r="A45" s="3" t="s">
        <v>602</v>
      </c>
    </row>
    <row r="46" spans="1:3">
      <c r="A46" s="4" t="s">
        <v>719</v>
      </c>
      <c r="B46" s="6" t="n">
        <v>112582</v>
      </c>
    </row>
    <row r="47" spans="1:3">
      <c r="A47" s="4" t="s">
        <v>721</v>
      </c>
      <c r="B47" s="6" t="n">
        <v>0</v>
      </c>
    </row>
    <row r="48" spans="1:3">
      <c r="A48" s="4" t="s">
        <v>722</v>
      </c>
      <c r="B48" s="5" t="n">
        <v>112582</v>
      </c>
    </row>
    <row r="49" spans="1:3">
      <c r="A49" s="4" t="s">
        <v>665</v>
      </c>
      <c r="B49" s="4" t="s">
        <v>728</v>
      </c>
    </row>
    <row r="50" spans="1:3">
      <c r="A50" s="4" t="s">
        <v>662</v>
      </c>
      <c r="B50" s="4" t="s">
        <v>737</v>
      </c>
    </row>
    <row r="51" spans="1:3">
      <c r="A51" s="4" t="s">
        <v>730</v>
      </c>
      <c r="B51" s="4" t="s">
        <v>608</v>
      </c>
    </row>
    <row r="52" spans="1:3">
      <c r="A52" s="4" t="s">
        <v>738</v>
      </c>
    </row>
    <row r="53" spans="1:3">
      <c r="A53" s="3" t="s">
        <v>602</v>
      </c>
    </row>
    <row r="54" spans="1:3">
      <c r="A54" s="4" t="s">
        <v>719</v>
      </c>
      <c r="B54" s="5" t="n">
        <v>91378</v>
      </c>
    </row>
    <row r="55" spans="1:3">
      <c r="A55" s="4" t="s">
        <v>721</v>
      </c>
      <c r="B55" s="6" t="n">
        <v>-609</v>
      </c>
    </row>
    <row r="56" spans="1:3">
      <c r="A56" s="4" t="s">
        <v>722</v>
      </c>
      <c r="B56" s="5" t="n">
        <v>90769</v>
      </c>
    </row>
    <row r="57" spans="1:3">
      <c r="A57" s="4" t="s">
        <v>730</v>
      </c>
      <c r="B57" s="4" t="s">
        <v>608</v>
      </c>
    </row>
    <row r="58" spans="1:3">
      <c r="A58" s="4" t="s">
        <v>739</v>
      </c>
      <c r="B58" s="4" t="s">
        <v>649</v>
      </c>
    </row>
    <row r="59" spans="1:3">
      <c r="A59" s="4" t="s">
        <v>740</v>
      </c>
    </row>
    <row r="60" spans="1:3">
      <c r="A60" s="3" t="s">
        <v>602</v>
      </c>
    </row>
    <row r="61" spans="1:3">
      <c r="A61" s="4" t="s">
        <v>719</v>
      </c>
      <c r="B61" s="5" t="n">
        <v>22000</v>
      </c>
    </row>
    <row r="62" spans="1:3">
      <c r="A62" s="4" t="s">
        <v>721</v>
      </c>
      <c r="B62" s="6" t="n">
        <v>-285</v>
      </c>
    </row>
    <row r="63" spans="1:3">
      <c r="A63" s="4" t="s">
        <v>722</v>
      </c>
      <c r="B63" s="5" t="n">
        <v>21715</v>
      </c>
    </row>
    <row r="64" spans="1:3">
      <c r="A64" s="4" t="s">
        <v>730</v>
      </c>
      <c r="B64" s="4" t="s">
        <v>651</v>
      </c>
    </row>
    <row r="65" spans="1:3">
      <c r="A65" s="4" t="s">
        <v>739</v>
      </c>
      <c r="B65" s="4" t="s">
        <v>652</v>
      </c>
    </row>
    <row r="66" spans="1:3">
      <c r="A66" s="4" t="s">
        <v>741</v>
      </c>
    </row>
    <row r="67" spans="1:3">
      <c r="A67" s="3" t="s">
        <v>602</v>
      </c>
    </row>
    <row r="68" spans="1:3">
      <c r="A68" s="4" t="s">
        <v>725</v>
      </c>
      <c r="C68" s="4" t="s">
        <v>742</v>
      </c>
    </row>
    <row r="69" spans="1:3">
      <c r="A69" s="4" t="s">
        <v>719</v>
      </c>
      <c r="C69" s="5" t="n">
        <v>566346</v>
      </c>
    </row>
    <row r="70" spans="1:3">
      <c r="A70" s="4" t="s">
        <v>743</v>
      </c>
    </row>
    <row r="71" spans="1:3">
      <c r="A71" s="3" t="s">
        <v>602</v>
      </c>
    </row>
    <row r="72" spans="1:3">
      <c r="A72" s="4" t="s">
        <v>719</v>
      </c>
      <c r="C72" s="6" t="n">
        <v>553232</v>
      </c>
    </row>
    <row r="73" spans="1:3">
      <c r="A73" s="4" t="s">
        <v>721</v>
      </c>
      <c r="C73" s="6" t="n">
        <v>0</v>
      </c>
    </row>
    <row r="74" spans="1:3">
      <c r="A74" s="4" t="s">
        <v>722</v>
      </c>
      <c r="C74" s="5" t="n">
        <v>553232</v>
      </c>
    </row>
    <row r="75" spans="1:3">
      <c r="A75" s="4" t="s">
        <v>665</v>
      </c>
      <c r="C75" s="4" t="s">
        <v>728</v>
      </c>
    </row>
    <row r="76" spans="1:3">
      <c r="A76" s="4" t="s">
        <v>662</v>
      </c>
      <c r="C76" s="4" t="s">
        <v>744</v>
      </c>
    </row>
    <row r="77" spans="1:3">
      <c r="A77" s="4" t="s">
        <v>730</v>
      </c>
      <c r="C77" s="4" t="s">
        <v>745</v>
      </c>
    </row>
    <row r="78" spans="1:3">
      <c r="A78" s="4" t="s">
        <v>746</v>
      </c>
    </row>
    <row r="79" spans="1:3">
      <c r="A79" s="3" t="s">
        <v>602</v>
      </c>
    </row>
    <row r="80" spans="1:3">
      <c r="A80" s="4" t="s">
        <v>719</v>
      </c>
      <c r="C80" s="5" t="n">
        <v>13114</v>
      </c>
    </row>
    <row r="81" spans="1:3">
      <c r="A81" s="4" t="s">
        <v>721</v>
      </c>
      <c r="C81" s="6" t="n">
        <v>-1157</v>
      </c>
    </row>
    <row r="82" spans="1:3">
      <c r="A82" s="4" t="s">
        <v>722</v>
      </c>
      <c r="C82" s="5" t="n">
        <v>11957</v>
      </c>
    </row>
    <row r="83" spans="1:3">
      <c r="A83" s="4" t="s">
        <v>665</v>
      </c>
      <c r="C83" s="4" t="s">
        <v>728</v>
      </c>
    </row>
    <row r="84" spans="1:3">
      <c r="A84" s="4" t="s">
        <v>662</v>
      </c>
      <c r="C84" s="4" t="s">
        <v>594</v>
      </c>
    </row>
    <row r="85" spans="1:3">
      <c r="A85" s="4" t="s">
        <v>730</v>
      </c>
      <c r="C85" s="4" t="s">
        <v>747</v>
      </c>
    </row>
    <row r="86" spans="1:3">
      <c r="A86" s="4" t="s">
        <v>748</v>
      </c>
    </row>
    <row r="87" spans="1:3">
      <c r="A87" s="3" t="s">
        <v>602</v>
      </c>
    </row>
    <row r="88" spans="1:3">
      <c r="A88" s="4" t="s">
        <v>725</v>
      </c>
      <c r="C88" s="4" t="s">
        <v>749</v>
      </c>
    </row>
    <row r="89" spans="1:3">
      <c r="A89" s="4" t="s">
        <v>719</v>
      </c>
      <c r="C89" s="5" t="n">
        <v>722000</v>
      </c>
    </row>
    <row r="90" spans="1:3">
      <c r="A90" s="4" t="s">
        <v>750</v>
      </c>
    </row>
    <row r="91" spans="1:3">
      <c r="A91" s="3" t="s">
        <v>602</v>
      </c>
    </row>
    <row r="92" spans="1:3">
      <c r="A92" s="4" t="s">
        <v>725</v>
      </c>
      <c r="C92" s="4" t="s">
        <v>749</v>
      </c>
    </row>
    <row r="93" spans="1:3">
      <c r="A93" s="4" t="s">
        <v>719</v>
      </c>
      <c r="C93" s="5" t="n">
        <v>122500</v>
      </c>
    </row>
    <row r="94" spans="1:3">
      <c r="A94" s="4" t="s">
        <v>751</v>
      </c>
    </row>
    <row r="95" spans="1:3">
      <c r="A95" s="3" t="s">
        <v>602</v>
      </c>
    </row>
    <row r="96" spans="1:3">
      <c r="A96" s="4" t="s">
        <v>725</v>
      </c>
      <c r="C96" s="4" t="s">
        <v>749</v>
      </c>
    </row>
    <row r="97" spans="1:3">
      <c r="A97" s="4" t="s">
        <v>719</v>
      </c>
      <c r="C97" s="5" t="n">
        <v>584500</v>
      </c>
    </row>
    <row r="98" spans="1:3">
      <c r="A98" s="4" t="s">
        <v>752</v>
      </c>
    </row>
    <row r="99" spans="1:3">
      <c r="A99" s="3" t="s">
        <v>602</v>
      </c>
    </row>
    <row r="100" spans="1:3">
      <c r="A100" s="4" t="s">
        <v>719</v>
      </c>
      <c r="C100" s="6" t="n">
        <v>707000</v>
      </c>
    </row>
    <row r="101" spans="1:3">
      <c r="A101" s="4" t="s">
        <v>721</v>
      </c>
      <c r="C101" s="6" t="n">
        <v>0</v>
      </c>
    </row>
    <row r="102" spans="1:3">
      <c r="A102" s="4" t="s">
        <v>722</v>
      </c>
      <c r="C102" s="6" t="n">
        <v>707000</v>
      </c>
    </row>
    <row r="103" spans="1:3">
      <c r="A103" s="4" t="s">
        <v>753</v>
      </c>
    </row>
    <row r="104" spans="1:3">
      <c r="A104" s="3" t="s">
        <v>602</v>
      </c>
    </row>
    <row r="105" spans="1:3">
      <c r="A105" s="4" t="s">
        <v>719</v>
      </c>
      <c r="C105" s="6" t="n">
        <v>122500</v>
      </c>
    </row>
    <row r="106" spans="1:3">
      <c r="A106" s="4" t="s">
        <v>721</v>
      </c>
      <c r="C106" s="6" t="n">
        <v>0</v>
      </c>
    </row>
    <row r="107" spans="1:3">
      <c r="A107" s="4" t="s">
        <v>722</v>
      </c>
      <c r="C107" s="5" t="n">
        <v>122500</v>
      </c>
    </row>
    <row r="108" spans="1:3">
      <c r="A108" s="4" t="s">
        <v>665</v>
      </c>
      <c r="C108" s="4" t="s">
        <v>728</v>
      </c>
    </row>
    <row r="109" spans="1:3">
      <c r="A109" s="4" t="s">
        <v>662</v>
      </c>
      <c r="C109" s="4" t="s">
        <v>636</v>
      </c>
    </row>
    <row r="110" spans="1:3">
      <c r="A110" s="4" t="s">
        <v>730</v>
      </c>
      <c r="C110" s="4" t="s">
        <v>754</v>
      </c>
    </row>
    <row r="111" spans="1:3">
      <c r="A111" s="4" t="s">
        <v>755</v>
      </c>
    </row>
    <row r="112" spans="1:3">
      <c r="A112" s="3" t="s">
        <v>602</v>
      </c>
    </row>
    <row r="113" spans="1:3">
      <c r="A113" s="4" t="s">
        <v>719</v>
      </c>
      <c r="C113" s="5" t="n">
        <v>584500</v>
      </c>
    </row>
    <row r="114" spans="1:3">
      <c r="A114" s="4" t="s">
        <v>721</v>
      </c>
      <c r="C114" s="6" t="n">
        <v>0</v>
      </c>
    </row>
    <row r="115" spans="1:3">
      <c r="A115" s="4" t="s">
        <v>722</v>
      </c>
      <c r="C115" s="5" t="n">
        <v>584500</v>
      </c>
    </row>
    <row r="116" spans="1:3">
      <c r="A116" s="4" t="s">
        <v>665</v>
      </c>
      <c r="C116" s="4" t="s">
        <v>728</v>
      </c>
    </row>
    <row r="117" spans="1:3">
      <c r="A117" s="4" t="s">
        <v>662</v>
      </c>
      <c r="C117" s="4" t="s">
        <v>756</v>
      </c>
    </row>
    <row r="118" spans="1:3">
      <c r="A118" s="4" t="s">
        <v>730</v>
      </c>
      <c r="C118" s="4" t="s">
        <v>757</v>
      </c>
    </row>
    <row r="119" spans="1:3">
      <c r="A119" s="4" t="s">
        <v>758</v>
      </c>
    </row>
    <row r="120" spans="1:3">
      <c r="A120" s="3" t="s">
        <v>602</v>
      </c>
    </row>
    <row r="121" spans="1:3">
      <c r="A121" s="4" t="s">
        <v>719</v>
      </c>
      <c r="C121" s="5" t="n">
        <v>15000</v>
      </c>
    </row>
    <row r="122" spans="1:3">
      <c r="A122" s="4" t="s">
        <v>721</v>
      </c>
      <c r="C122" s="6" t="n">
        <v>-1793</v>
      </c>
    </row>
    <row r="123" spans="1:3">
      <c r="A123" s="4" t="s">
        <v>722</v>
      </c>
      <c r="C123" s="5" t="n">
        <v>13207</v>
      </c>
    </row>
    <row r="124" spans="1:3">
      <c r="A124" s="4" t="s">
        <v>665</v>
      </c>
      <c r="C124" s="4" t="s">
        <v>728</v>
      </c>
    </row>
    <row r="125" spans="1:3">
      <c r="A125" s="4" t="s">
        <v>662</v>
      </c>
      <c r="C125" s="4" t="s">
        <v>594</v>
      </c>
    </row>
    <row r="126" spans="1:3">
      <c r="A126" s="4" t="s">
        <v>730</v>
      </c>
      <c r="C126" s="4" t="s">
        <v>759</v>
      </c>
    </row>
    <row r="127" spans="1:3">
      <c r="A127" s="4" t="s">
        <v>760</v>
      </c>
    </row>
    <row r="128" spans="1:3">
      <c r="A128" s="3" t="s">
        <v>602</v>
      </c>
    </row>
    <row r="129" spans="1:3">
      <c r="A129" s="4" t="s">
        <v>725</v>
      </c>
      <c r="C129" s="4" t="s">
        <v>761</v>
      </c>
    </row>
    <row r="130" spans="1:3">
      <c r="A130" s="4" t="s">
        <v>719</v>
      </c>
      <c r="C130" s="5" t="n">
        <v>401400</v>
      </c>
    </row>
    <row r="131" spans="1:3">
      <c r="A131" s="4" t="s">
        <v>762</v>
      </c>
    </row>
    <row r="132" spans="1:3">
      <c r="A132" s="3" t="s">
        <v>602</v>
      </c>
    </row>
    <row r="133" spans="1:3">
      <c r="A133" s="4" t="s">
        <v>725</v>
      </c>
      <c r="C133" s="4" t="s">
        <v>761</v>
      </c>
    </row>
    <row r="134" spans="1:3">
      <c r="A134" s="4" t="s">
        <v>719</v>
      </c>
      <c r="C134" s="5" t="n">
        <v>82500</v>
      </c>
    </row>
    <row r="135" spans="1:3">
      <c r="A135" s="4" t="s">
        <v>763</v>
      </c>
    </row>
    <row r="136" spans="1:3">
      <c r="A136" s="3" t="s">
        <v>602</v>
      </c>
    </row>
    <row r="137" spans="1:3">
      <c r="A137" s="4" t="s">
        <v>725</v>
      </c>
      <c r="C137" s="4" t="s">
        <v>761</v>
      </c>
    </row>
    <row r="138" spans="1:3">
      <c r="A138" s="4" t="s">
        <v>719</v>
      </c>
      <c r="C138" s="5" t="n">
        <v>270000</v>
      </c>
    </row>
    <row r="139" spans="1:3">
      <c r="A139" s="4" t="s">
        <v>764</v>
      </c>
    </row>
    <row r="140" spans="1:3">
      <c r="A140" s="3" t="s">
        <v>602</v>
      </c>
    </row>
    <row r="141" spans="1:3">
      <c r="A141" s="4" t="s">
        <v>725</v>
      </c>
      <c r="C141" s="4" t="s">
        <v>761</v>
      </c>
    </row>
    <row r="142" spans="1:3">
      <c r="A142" s="4" t="s">
        <v>719</v>
      </c>
      <c r="C142" s="5" t="n">
        <v>41400</v>
      </c>
    </row>
    <row r="143" spans="1:3">
      <c r="A143" s="4" t="s">
        <v>765</v>
      </c>
    </row>
    <row r="144" spans="1:3">
      <c r="A144" s="3" t="s">
        <v>602</v>
      </c>
    </row>
    <row r="145" spans="1:3">
      <c r="A145" s="4" t="s">
        <v>719</v>
      </c>
      <c r="C145" s="6" t="n">
        <v>393900</v>
      </c>
    </row>
    <row r="146" spans="1:3">
      <c r="A146" s="4" t="s">
        <v>721</v>
      </c>
      <c r="C146" s="6" t="n">
        <v>-1475</v>
      </c>
    </row>
    <row r="147" spans="1:3">
      <c r="A147" s="4" t="s">
        <v>722</v>
      </c>
      <c r="C147" s="6" t="n">
        <v>392425</v>
      </c>
    </row>
    <row r="148" spans="1:3">
      <c r="A148" s="4" t="s">
        <v>766</v>
      </c>
    </row>
    <row r="149" spans="1:3">
      <c r="A149" s="3" t="s">
        <v>602</v>
      </c>
    </row>
    <row r="150" spans="1:3">
      <c r="A150" s="4" t="s">
        <v>719</v>
      </c>
      <c r="C150" s="6" t="n">
        <v>82500</v>
      </c>
    </row>
    <row r="151" spans="1:3">
      <c r="A151" s="4" t="s">
        <v>721</v>
      </c>
      <c r="C151" s="6" t="n">
        <v>0</v>
      </c>
    </row>
    <row r="152" spans="1:3">
      <c r="A152" s="4" t="s">
        <v>722</v>
      </c>
      <c r="C152" s="5" t="n">
        <v>82500</v>
      </c>
    </row>
    <row r="153" spans="1:3">
      <c r="A153" s="4" t="s">
        <v>665</v>
      </c>
      <c r="C153" s="4" t="s">
        <v>728</v>
      </c>
    </row>
    <row r="154" spans="1:3">
      <c r="A154" s="4" t="s">
        <v>662</v>
      </c>
      <c r="C154" s="4" t="s">
        <v>767</v>
      </c>
    </row>
    <row r="155" spans="1:3">
      <c r="A155" s="4" t="s">
        <v>730</v>
      </c>
      <c r="C155" s="4" t="s">
        <v>768</v>
      </c>
    </row>
    <row r="156" spans="1:3">
      <c r="A156" s="4" t="s">
        <v>769</v>
      </c>
    </row>
    <row r="157" spans="1:3">
      <c r="A157" s="3" t="s">
        <v>602</v>
      </c>
    </row>
    <row r="158" spans="1:3">
      <c r="A158" s="4" t="s">
        <v>719</v>
      </c>
      <c r="C158" s="5" t="n">
        <v>270000</v>
      </c>
    </row>
    <row r="159" spans="1:3">
      <c r="A159" s="4" t="s">
        <v>721</v>
      </c>
      <c r="C159" s="6" t="n">
        <v>-380</v>
      </c>
    </row>
    <row r="160" spans="1:3">
      <c r="A160" s="4" t="s">
        <v>722</v>
      </c>
      <c r="C160" s="5" t="n">
        <v>269620</v>
      </c>
    </row>
    <row r="161" spans="1:3">
      <c r="A161" s="4" t="s">
        <v>665</v>
      </c>
      <c r="C161" s="4" t="s">
        <v>728</v>
      </c>
    </row>
    <row r="162" spans="1:3">
      <c r="A162" s="4" t="s">
        <v>662</v>
      </c>
      <c r="C162" s="4" t="s">
        <v>756</v>
      </c>
    </row>
    <row r="163" spans="1:3">
      <c r="A163" s="4" t="s">
        <v>730</v>
      </c>
      <c r="C163" s="4" t="s">
        <v>770</v>
      </c>
    </row>
    <row r="164" spans="1:3">
      <c r="A164" s="4" t="s">
        <v>771</v>
      </c>
    </row>
    <row r="165" spans="1:3">
      <c r="A165" s="3" t="s">
        <v>602</v>
      </c>
    </row>
    <row r="166" spans="1:3">
      <c r="A166" s="4" t="s">
        <v>719</v>
      </c>
      <c r="C166" s="5" t="n">
        <v>41400</v>
      </c>
    </row>
    <row r="167" spans="1:3">
      <c r="A167" s="4" t="s">
        <v>721</v>
      </c>
      <c r="C167" s="6" t="n">
        <v>-1095</v>
      </c>
    </row>
    <row r="168" spans="1:3">
      <c r="A168" s="4" t="s">
        <v>722</v>
      </c>
      <c r="C168" s="5" t="n">
        <v>40305</v>
      </c>
    </row>
    <row r="169" spans="1:3">
      <c r="A169" s="4" t="s">
        <v>665</v>
      </c>
      <c r="C169" s="4" t="s">
        <v>728</v>
      </c>
    </row>
    <row r="170" spans="1:3">
      <c r="A170" s="4" t="s">
        <v>662</v>
      </c>
      <c r="C170" s="4" t="s">
        <v>772</v>
      </c>
    </row>
    <row r="171" spans="1:3">
      <c r="A171" s="4" t="s">
        <v>730</v>
      </c>
      <c r="C171" s="4" t="s">
        <v>773</v>
      </c>
    </row>
    <row r="172" spans="1:3">
      <c r="A172" s="4" t="s">
        <v>774</v>
      </c>
    </row>
    <row r="173" spans="1:3">
      <c r="A173" s="3" t="s">
        <v>602</v>
      </c>
    </row>
    <row r="174" spans="1:3">
      <c r="A174" s="4" t="s">
        <v>719</v>
      </c>
      <c r="C174" s="5" t="n">
        <v>7500</v>
      </c>
    </row>
    <row r="175" spans="1:3">
      <c r="A175" s="4" t="s">
        <v>721</v>
      </c>
      <c r="C175" s="6" t="n">
        <v>-968</v>
      </c>
    </row>
    <row r="176" spans="1:3">
      <c r="A176" s="4" t="s">
        <v>722</v>
      </c>
      <c r="C176" s="5" t="n">
        <v>6532</v>
      </c>
    </row>
    <row r="177" spans="1:3">
      <c r="A177" s="4" t="s">
        <v>665</v>
      </c>
      <c r="C177" s="4" t="s">
        <v>728</v>
      </c>
    </row>
    <row r="178" spans="1:3">
      <c r="A178" s="4" t="s">
        <v>662</v>
      </c>
      <c r="C178" s="4" t="s">
        <v>594</v>
      </c>
    </row>
    <row r="179" spans="1:3">
      <c r="A179" s="4" t="s">
        <v>730</v>
      </c>
      <c r="C179" s="4" t="s">
        <v>7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76</v>
      </c>
      <c r="B1" s="2" t="s">
        <v>1</v>
      </c>
    </row>
    <row r="2" spans="1:3">
      <c r="B2" s="2" t="s">
        <v>2</v>
      </c>
      <c r="C2" s="2" t="s">
        <v>32</v>
      </c>
    </row>
    <row r="3" spans="1:3">
      <c r="A3" s="3" t="s">
        <v>602</v>
      </c>
    </row>
    <row r="4" spans="1:3">
      <c r="A4" s="4" t="s">
        <v>524</v>
      </c>
      <c r="B4" s="5" t="n">
        <v>24668490</v>
      </c>
      <c r="C4" s="5" t="n">
        <v>28105921</v>
      </c>
    </row>
    <row r="5" spans="1:3">
      <c r="A5" s="4" t="s">
        <v>777</v>
      </c>
    </row>
    <row r="6" spans="1:3">
      <c r="A6" s="3" t="s">
        <v>602</v>
      </c>
    </row>
    <row r="7" spans="1:3">
      <c r="A7" s="4" t="s">
        <v>778</v>
      </c>
      <c r="B7" s="5" t="n">
        <v>200000</v>
      </c>
    </row>
    <row r="8" spans="1:3">
      <c r="A8" s="4" t="s">
        <v>609</v>
      </c>
      <c r="B8" s="4" t="s">
        <v>664</v>
      </c>
    </row>
    <row r="9" spans="1:3">
      <c r="A9" s="4" t="s">
        <v>665</v>
      </c>
      <c r="B9" s="4" t="s">
        <v>666</v>
      </c>
    </row>
    <row r="10" spans="1:3">
      <c r="A10" s="4" t="s">
        <v>662</v>
      </c>
      <c r="B10" s="4" t="s">
        <v>663</v>
      </c>
    </row>
    <row r="11" spans="1:3">
      <c r="A11" s="4" t="s">
        <v>779</v>
      </c>
      <c r="B11" s="5" t="n">
        <v>50000</v>
      </c>
    </row>
    <row r="12" spans="1:3">
      <c r="A12" s="4" t="s">
        <v>524</v>
      </c>
      <c r="B12" s="5" t="n">
        <v>50184</v>
      </c>
      <c r="C12" s="5" t="n">
        <v>571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2</v>
      </c>
    </row>
    <row r="2" spans="1:3">
      <c r="A2" s="3" t="s">
        <v>602</v>
      </c>
    </row>
    <row r="3" spans="1:3">
      <c r="A3" s="4" t="s">
        <v>781</v>
      </c>
      <c r="B3" s="5" t="n">
        <v>24668490</v>
      </c>
      <c r="C3" s="5" t="n">
        <v>28105921</v>
      </c>
    </row>
    <row r="4" spans="1:3">
      <c r="A4" s="4" t="s">
        <v>782</v>
      </c>
    </row>
    <row r="5" spans="1:3">
      <c r="A5" s="3" t="s">
        <v>602</v>
      </c>
    </row>
    <row r="6" spans="1:3">
      <c r="A6" s="4" t="s">
        <v>783</v>
      </c>
      <c r="B6" s="6" t="n">
        <v>0</v>
      </c>
    </row>
    <row r="7" spans="1:3">
      <c r="A7" s="4" t="s">
        <v>784</v>
      </c>
      <c r="B7" s="6" t="n">
        <v>656254</v>
      </c>
    </row>
    <row r="8" spans="1:3">
      <c r="A8" s="4" t="s">
        <v>785</v>
      </c>
      <c r="B8" s="6" t="n">
        <v>1021189</v>
      </c>
    </row>
    <row r="9" spans="1:3">
      <c r="A9" s="4" t="s">
        <v>786</v>
      </c>
      <c r="B9" s="6" t="n">
        <v>0</v>
      </c>
    </row>
    <row r="10" spans="1:3">
      <c r="A10" s="4" t="s">
        <v>787</v>
      </c>
      <c r="B10" s="6" t="n">
        <v>163267</v>
      </c>
    </row>
    <row r="11" spans="1:3">
      <c r="A11" s="4" t="s">
        <v>788</v>
      </c>
      <c r="B11" s="6" t="n">
        <v>23259710</v>
      </c>
    </row>
    <row r="12" spans="1:3">
      <c r="A12" s="4" t="s">
        <v>781</v>
      </c>
      <c r="B12" s="5" t="n">
        <v>25100420</v>
      </c>
      <c r="C12" s="5" t="n">
        <v>286033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9</v>
      </c>
      <c r="B1" s="2" t="s">
        <v>1</v>
      </c>
    </row>
    <row r="2" spans="1:4">
      <c r="B2" s="2" t="s">
        <v>2</v>
      </c>
      <c r="C2" s="2" t="s">
        <v>32</v>
      </c>
      <c r="D2" s="2" t="s">
        <v>85</v>
      </c>
    </row>
    <row r="3" spans="1:4">
      <c r="A3" s="3" t="s">
        <v>602</v>
      </c>
    </row>
    <row r="4" spans="1:4">
      <c r="A4" s="4" t="s">
        <v>790</v>
      </c>
      <c r="B4" s="5" t="n">
        <v>85412</v>
      </c>
      <c r="C4" s="5" t="n">
        <v>46530</v>
      </c>
      <c r="D4" s="5" t="n">
        <v>54012</v>
      </c>
    </row>
    <row r="5" spans="1:4">
      <c r="A5" s="4" t="s">
        <v>791</v>
      </c>
      <c r="B5" s="6" t="n">
        <v>77431</v>
      </c>
      <c r="C5" s="6" t="n">
        <v>41728</v>
      </c>
      <c r="D5" s="6" t="n">
        <v>47397</v>
      </c>
    </row>
    <row r="6" spans="1:4">
      <c r="A6" s="4" t="s">
        <v>792</v>
      </c>
      <c r="B6" s="6" t="n">
        <v>7981</v>
      </c>
      <c r="C6" s="6" t="n">
        <v>4802</v>
      </c>
      <c r="D6" s="6" t="n">
        <v>6615</v>
      </c>
    </row>
    <row r="7" spans="1:4">
      <c r="A7" s="4" t="s">
        <v>793</v>
      </c>
    </row>
    <row r="8" spans="1:4">
      <c r="A8" s="3" t="s">
        <v>602</v>
      </c>
    </row>
    <row r="9" spans="1:4">
      <c r="A9" s="4" t="s">
        <v>790</v>
      </c>
      <c r="B9" s="6" t="n">
        <v>78412</v>
      </c>
      <c r="C9" s="6" t="n">
        <v>32026</v>
      </c>
      <c r="D9" s="6" t="n">
        <v>29243</v>
      </c>
    </row>
    <row r="10" spans="1:4">
      <c r="A10" s="4" t="s">
        <v>791</v>
      </c>
      <c r="B10" s="6" t="n">
        <v>72566</v>
      </c>
      <c r="C10" s="6" t="n">
        <v>30354</v>
      </c>
      <c r="D10" s="6" t="n">
        <v>27636</v>
      </c>
    </row>
    <row r="11" spans="1:4">
      <c r="A11" s="4" t="s">
        <v>792</v>
      </c>
      <c r="B11" s="6" t="n">
        <v>5846</v>
      </c>
      <c r="C11" s="6" t="n">
        <v>1672</v>
      </c>
      <c r="D11" s="6" t="n">
        <v>1607</v>
      </c>
    </row>
    <row r="12" spans="1:4">
      <c r="A12" s="4" t="s">
        <v>794</v>
      </c>
    </row>
    <row r="13" spans="1:4">
      <c r="A13" s="3" t="s">
        <v>602</v>
      </c>
    </row>
    <row r="14" spans="1:4">
      <c r="A14" s="4" t="s">
        <v>790</v>
      </c>
      <c r="B14" s="6" t="n">
        <v>7000</v>
      </c>
      <c r="C14" s="6" t="n">
        <v>14504</v>
      </c>
      <c r="D14" s="6" t="n">
        <v>24769</v>
      </c>
    </row>
    <row r="15" spans="1:4">
      <c r="A15" s="4" t="s">
        <v>791</v>
      </c>
      <c r="B15" s="6" t="n">
        <v>4865</v>
      </c>
      <c r="C15" s="6" t="n">
        <v>11374</v>
      </c>
      <c r="D15" s="6" t="n">
        <v>19761</v>
      </c>
    </row>
    <row r="16" spans="1:4">
      <c r="A16" s="4" t="s">
        <v>792</v>
      </c>
      <c r="B16" s="5" t="n">
        <v>2135</v>
      </c>
      <c r="C16" s="5" t="n">
        <v>3130</v>
      </c>
      <c r="D16" s="5" t="n">
        <v>50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16"/>
    <col customWidth="1" max="5" min="5" width="14"/>
  </cols>
  <sheetData>
    <row r="1" spans="1:5">
      <c r="A1" s="1" t="s">
        <v>795</v>
      </c>
      <c r="C1" s="2" t="s">
        <v>1</v>
      </c>
    </row>
    <row r="2" spans="1:5">
      <c r="C2" s="2" t="s">
        <v>2</v>
      </c>
      <c r="D2" s="2" t="s">
        <v>32</v>
      </c>
      <c r="E2" s="2" t="s">
        <v>85</v>
      </c>
    </row>
    <row r="3" spans="1:5">
      <c r="A3" s="3" t="s">
        <v>796</v>
      </c>
    </row>
    <row r="4" spans="1:5">
      <c r="A4" s="4" t="s">
        <v>797</v>
      </c>
      <c r="C4" s="5" t="n">
        <v>0</v>
      </c>
      <c r="D4" s="5" t="n">
        <v>2936</v>
      </c>
      <c r="E4" s="5" t="n">
        <v>9087</v>
      </c>
    </row>
    <row r="5" spans="1:5">
      <c r="A5" s="4" t="s">
        <v>34</v>
      </c>
      <c r="C5" s="6" t="n">
        <v>24903724</v>
      </c>
      <c r="D5" s="6" t="n">
        <v>28324552</v>
      </c>
    </row>
    <row r="6" spans="1:5">
      <c r="A6" s="4" t="s">
        <v>52</v>
      </c>
      <c r="C6" s="6" t="n">
        <v>24668490</v>
      </c>
      <c r="D6" s="6" t="n">
        <v>28105921</v>
      </c>
    </row>
    <row r="7" spans="1:5">
      <c r="A7" s="4" t="s">
        <v>798</v>
      </c>
    </row>
    <row r="8" spans="1:5">
      <c r="A8" s="3" t="s">
        <v>796</v>
      </c>
    </row>
    <row r="9" spans="1:5">
      <c r="A9" s="4" t="s">
        <v>52</v>
      </c>
      <c r="C9" s="5" t="n">
        <v>50184</v>
      </c>
      <c r="D9" s="6" t="n">
        <v>57184</v>
      </c>
    </row>
    <row r="10" spans="1:5">
      <c r="A10" s="4" t="s">
        <v>665</v>
      </c>
      <c r="C10" s="4" t="s">
        <v>666</v>
      </c>
    </row>
    <row r="11" spans="1:5">
      <c r="A11" s="4" t="s">
        <v>799</v>
      </c>
    </row>
    <row r="12" spans="1:5">
      <c r="A12" s="3" t="s">
        <v>796</v>
      </c>
    </row>
    <row r="13" spans="1:5">
      <c r="A13" s="4" t="s">
        <v>800</v>
      </c>
      <c r="C13" s="5" t="n">
        <v>1775000</v>
      </c>
      <c r="D13" s="5" t="n">
        <v>7500000</v>
      </c>
    </row>
    <row r="14" spans="1:5">
      <c r="A14" s="4" t="s">
        <v>801</v>
      </c>
      <c r="C14" s="4" t="s">
        <v>802</v>
      </c>
      <c r="D14" s="4" t="s">
        <v>802</v>
      </c>
    </row>
    <row r="15" spans="1:5">
      <c r="A15" s="4" t="s">
        <v>803</v>
      </c>
      <c r="C15" s="4" t="s">
        <v>804</v>
      </c>
      <c r="D15" s="4" t="s">
        <v>805</v>
      </c>
    </row>
    <row r="16" spans="1:5">
      <c r="A16" s="4" t="s">
        <v>806</v>
      </c>
    </row>
    <row r="17" spans="1:5">
      <c r="A17" s="3" t="s">
        <v>796</v>
      </c>
    </row>
    <row r="18" spans="1:5">
      <c r="A18" s="4" t="s">
        <v>34</v>
      </c>
      <c r="C18" s="5" t="n">
        <v>22800000</v>
      </c>
    </row>
    <row r="19" spans="1:5">
      <c r="A19" s="4" t="s">
        <v>801</v>
      </c>
      <c r="C19" s="4" t="s">
        <v>802</v>
      </c>
    </row>
    <row r="20" spans="1:5">
      <c r="A20" s="4" t="s">
        <v>807</v>
      </c>
    </row>
    <row r="21" spans="1:5">
      <c r="A21" s="3" t="s">
        <v>796</v>
      </c>
    </row>
    <row r="22" spans="1:5">
      <c r="A22" s="4" t="s">
        <v>34</v>
      </c>
      <c r="C22" s="5" t="n">
        <v>1300000</v>
      </c>
    </row>
    <row r="23" spans="1:5">
      <c r="A23" s="4" t="s">
        <v>801</v>
      </c>
      <c r="C23" s="4" t="s">
        <v>808</v>
      </c>
    </row>
    <row r="24" spans="1:5">
      <c r="A24" s="4" t="s">
        <v>809</v>
      </c>
    </row>
    <row r="25" spans="1:5">
      <c r="A25" s="3" t="s">
        <v>796</v>
      </c>
    </row>
    <row r="26" spans="1:5">
      <c r="A26" s="4" t="s">
        <v>34</v>
      </c>
      <c r="C26" s="5" t="n">
        <v>700000</v>
      </c>
    </row>
    <row r="27" spans="1:5">
      <c r="A27" s="4" t="s">
        <v>801</v>
      </c>
      <c r="C27" s="4" t="s">
        <v>810</v>
      </c>
    </row>
    <row r="28" spans="1:5">
      <c r="A28" s="4" t="s">
        <v>811</v>
      </c>
    </row>
    <row r="29" spans="1:5">
      <c r="A29" s="3" t="s">
        <v>796</v>
      </c>
    </row>
    <row r="30" spans="1:5">
      <c r="A30" s="4" t="s">
        <v>52</v>
      </c>
      <c r="C30" s="5" t="n">
        <v>13700000</v>
      </c>
    </row>
    <row r="31" spans="1:5">
      <c r="A31" s="4" t="s">
        <v>801</v>
      </c>
      <c r="C31" s="4" t="s">
        <v>666</v>
      </c>
    </row>
    <row r="32" spans="1:5">
      <c r="A32" s="4" t="s">
        <v>812</v>
      </c>
    </row>
    <row r="33" spans="1:5">
      <c r="A33" s="3" t="s">
        <v>796</v>
      </c>
    </row>
    <row r="34" spans="1:5">
      <c r="A34" s="4" t="s">
        <v>52</v>
      </c>
      <c r="C34" s="5" t="n">
        <v>9100000</v>
      </c>
    </row>
    <row r="35" spans="1:5">
      <c r="A35" s="4" t="s">
        <v>801</v>
      </c>
      <c r="C35" s="4" t="s">
        <v>802</v>
      </c>
    </row>
    <row r="36" spans="1:5">
      <c r="A36" s="4" t="s">
        <v>813</v>
      </c>
    </row>
    <row r="37" spans="1:5">
      <c r="A37" s="3" t="s">
        <v>796</v>
      </c>
    </row>
    <row r="38" spans="1:5">
      <c r="A38" s="4" t="s">
        <v>800</v>
      </c>
      <c r="C38" s="5" t="n">
        <v>0</v>
      </c>
      <c r="D38" s="5" t="n">
        <v>7500000</v>
      </c>
    </row>
    <row r="39" spans="1:5">
      <c r="A39" s="4" t="s">
        <v>814</v>
      </c>
    </row>
    <row r="40" spans="1:5">
      <c r="A40" s="3" t="s">
        <v>796</v>
      </c>
    </row>
    <row r="41" spans="1:5">
      <c r="A41" s="4" t="s">
        <v>800</v>
      </c>
      <c r="C41" s="6" t="n">
        <v>1150000</v>
      </c>
      <c r="D41" s="6" t="n">
        <v>0</v>
      </c>
    </row>
    <row r="42" spans="1:5">
      <c r="A42" s="4" t="s">
        <v>815</v>
      </c>
    </row>
    <row r="43" spans="1:5">
      <c r="A43" s="3" t="s">
        <v>796</v>
      </c>
    </row>
    <row r="44" spans="1:5">
      <c r="A44" s="4" t="s">
        <v>800</v>
      </c>
      <c r="C44" s="6" t="n">
        <v>325000</v>
      </c>
      <c r="D44" s="6" t="n">
        <v>0</v>
      </c>
    </row>
    <row r="45" spans="1:5">
      <c r="A45" s="4" t="s">
        <v>816</v>
      </c>
    </row>
    <row r="46" spans="1:5">
      <c r="A46" s="3" t="s">
        <v>796</v>
      </c>
    </row>
    <row r="47" spans="1:5">
      <c r="A47" s="4" t="s">
        <v>800</v>
      </c>
      <c r="C47" s="6" t="n">
        <v>300000</v>
      </c>
      <c r="D47" s="6" t="n">
        <v>0</v>
      </c>
    </row>
    <row r="48" spans="1:5">
      <c r="A48" s="4" t="s">
        <v>817</v>
      </c>
    </row>
    <row r="49" spans="1:5">
      <c r="A49" s="3" t="s">
        <v>796</v>
      </c>
    </row>
    <row r="50" spans="1:5">
      <c r="A50" s="4" t="s">
        <v>52</v>
      </c>
      <c r="C50" s="5" t="n">
        <v>50200</v>
      </c>
      <c r="D50" s="5" t="n">
        <v>57200</v>
      </c>
    </row>
    <row r="51" spans="1:5">
      <c r="A51" s="4" t="s">
        <v>818</v>
      </c>
      <c r="C51" s="4" t="s">
        <v>819</v>
      </c>
    </row>
    <row r="52" spans="1:5">
      <c r="A52" s="4" t="s">
        <v>665</v>
      </c>
      <c r="C52" s="4" t="s">
        <v>666</v>
      </c>
    </row>
    <row r="53" spans="1:5">
      <c r="A53" s="4" t="s">
        <v>800</v>
      </c>
      <c r="C53" s="5" t="n">
        <v>25000</v>
      </c>
    </row>
    <row r="54" spans="1:5">
      <c r="A54" s="4" t="s">
        <v>820</v>
      </c>
      <c r="B54" s="4" t="s">
        <v>50</v>
      </c>
      <c r="C54" s="4" t="s">
        <v>821</v>
      </c>
    </row>
    <row r="55" spans="1:5">
      <c r="A55" s="4" t="s">
        <v>803</v>
      </c>
      <c r="C55" s="4" t="s">
        <v>663</v>
      </c>
    </row>
    <row r="56" spans="1:5">
      <c r="A56" s="4" t="s">
        <v>822</v>
      </c>
      <c r="C56" s="4" t="s">
        <v>823</v>
      </c>
      <c r="D56" s="4" t="s">
        <v>823</v>
      </c>
    </row>
    <row r="57" spans="1:5">
      <c r="A57" s="4" t="s">
        <v>824</v>
      </c>
    </row>
    <row r="58" spans="1:5">
      <c r="A58" s="3" t="s">
        <v>796</v>
      </c>
    </row>
    <row r="59" spans="1:5">
      <c r="A59" s="4" t="s">
        <v>825</v>
      </c>
      <c r="C59" s="5" t="n">
        <v>8400000</v>
      </c>
      <c r="D59" s="5" t="n">
        <v>11100000</v>
      </c>
    </row>
    <row r="60" spans="1:5">
      <c r="A60" s="4" t="s">
        <v>826</v>
      </c>
      <c r="C60" s="4" t="s">
        <v>827</v>
      </c>
      <c r="D60" s="4" t="s">
        <v>828</v>
      </c>
    </row>
    <row r="61" spans="1:5">
      <c r="A61" s="4" t="s">
        <v>800</v>
      </c>
      <c r="C61" s="5" t="n">
        <v>6950000</v>
      </c>
      <c r="D61" s="5" t="n">
        <v>5300000</v>
      </c>
    </row>
    <row r="62" spans="1:5">
      <c r="A62" s="4" t="s">
        <v>820</v>
      </c>
      <c r="B62" s="4" t="s">
        <v>90</v>
      </c>
      <c r="C62" s="4" t="s">
        <v>829</v>
      </c>
      <c r="D62" s="4" t="s">
        <v>830</v>
      </c>
    </row>
    <row r="63" spans="1:5">
      <c r="A63" s="4" t="s">
        <v>831</v>
      </c>
    </row>
    <row r="64" spans="1:5">
      <c r="A64" s="3" t="s">
        <v>796</v>
      </c>
    </row>
    <row r="65" spans="1:5">
      <c r="A65" s="4" t="s">
        <v>800</v>
      </c>
      <c r="C65" s="5" t="n">
        <v>0</v>
      </c>
      <c r="D65" s="5" t="n">
        <v>1000000</v>
      </c>
    </row>
    <row r="66" spans="1:5">
      <c r="A66" s="4" t="s">
        <v>820</v>
      </c>
      <c r="C66" s="4" t="s">
        <v>657</v>
      </c>
      <c r="D66" s="4" t="s">
        <v>832</v>
      </c>
    </row>
    <row r="67" spans="1:5">
      <c r="A67" s="4" t="s">
        <v>833</v>
      </c>
    </row>
    <row r="68" spans="1:5">
      <c r="A68" s="3" t="s">
        <v>796</v>
      </c>
    </row>
    <row r="69" spans="1:5">
      <c r="A69" s="4" t="s">
        <v>800</v>
      </c>
      <c r="C69" s="5" t="n">
        <v>750000</v>
      </c>
      <c r="D69" s="5" t="n">
        <v>2100000</v>
      </c>
    </row>
    <row r="70" spans="1:5">
      <c r="A70" s="4" t="s">
        <v>820</v>
      </c>
      <c r="B70" s="4" t="s">
        <v>90</v>
      </c>
      <c r="C70" s="4" t="s">
        <v>834</v>
      </c>
      <c r="D70" s="4" t="s">
        <v>835</v>
      </c>
    </row>
    <row r="71" spans="1:5">
      <c r="A71" s="4" t="s">
        <v>836</v>
      </c>
    </row>
    <row r="72" spans="1:5">
      <c r="A72" s="3" t="s">
        <v>796</v>
      </c>
    </row>
    <row r="73" spans="1:5">
      <c r="A73" s="4" t="s">
        <v>800</v>
      </c>
      <c r="C73" s="5" t="n">
        <v>1350000</v>
      </c>
      <c r="D73" s="5" t="n">
        <v>1600000</v>
      </c>
    </row>
    <row r="74" spans="1:5">
      <c r="A74" s="4" t="s">
        <v>820</v>
      </c>
      <c r="B74" s="4" t="s">
        <v>90</v>
      </c>
      <c r="C74" s="4" t="s">
        <v>837</v>
      </c>
      <c r="D74" s="4" t="s">
        <v>838</v>
      </c>
    </row>
    <row r="75" spans="1:5">
      <c r="A75" s="4" t="s">
        <v>839</v>
      </c>
    </row>
    <row r="76" spans="1:5">
      <c r="A76" s="3" t="s">
        <v>796</v>
      </c>
    </row>
    <row r="77" spans="1:5">
      <c r="A77" s="4" t="s">
        <v>800</v>
      </c>
      <c r="C77" s="5" t="n">
        <v>3250000</v>
      </c>
      <c r="D77" s="5" t="n">
        <v>500000</v>
      </c>
    </row>
    <row r="78" spans="1:5">
      <c r="A78" s="4" t="s">
        <v>820</v>
      </c>
      <c r="B78" s="4" t="s">
        <v>90</v>
      </c>
      <c r="C78" s="4" t="s">
        <v>840</v>
      </c>
      <c r="D78" s="4" t="s">
        <v>841</v>
      </c>
    </row>
    <row r="79" spans="1:5">
      <c r="A79" s="4" t="s">
        <v>842</v>
      </c>
    </row>
    <row r="80" spans="1:5">
      <c r="A80" s="3" t="s">
        <v>796</v>
      </c>
    </row>
    <row r="81" spans="1:5">
      <c r="A81" s="4" t="s">
        <v>800</v>
      </c>
      <c r="C81" s="5" t="n">
        <v>1500000</v>
      </c>
      <c r="D81" s="5" t="n">
        <v>0</v>
      </c>
    </row>
    <row r="82" spans="1:5">
      <c r="A82" s="4" t="s">
        <v>820</v>
      </c>
      <c r="B82" s="4" t="s">
        <v>90</v>
      </c>
      <c r="C82" s="4" t="s">
        <v>843</v>
      </c>
      <c r="D82" s="4" t="s">
        <v>657</v>
      </c>
    </row>
    <row r="83" spans="1:5">
      <c r="A83" s="4" t="s">
        <v>844</v>
      </c>
    </row>
    <row r="84" spans="1:5">
      <c r="A84" s="3" t="s">
        <v>796</v>
      </c>
    </row>
    <row r="85" spans="1:5">
      <c r="A85" s="4" t="s">
        <v>800</v>
      </c>
      <c r="C85" s="5" t="n">
        <v>100000</v>
      </c>
      <c r="D85" s="5" t="n">
        <v>100000</v>
      </c>
    </row>
    <row r="86" spans="1:5">
      <c r="A86" s="4" t="s">
        <v>820</v>
      </c>
      <c r="B86" s="4" t="s">
        <v>90</v>
      </c>
      <c r="C86" s="4" t="s">
        <v>845</v>
      </c>
      <c r="D86" s="4" t="s">
        <v>845</v>
      </c>
    </row>
    <row r="87" spans="1:5">
      <c r="A87" s="4" t="s">
        <v>846</v>
      </c>
    </row>
    <row r="88" spans="1:5">
      <c r="A88" s="3" t="s">
        <v>796</v>
      </c>
    </row>
    <row r="89" spans="1:5">
      <c r="A89" s="4" t="s">
        <v>797</v>
      </c>
      <c r="C89" s="5" t="n">
        <v>9100</v>
      </c>
    </row>
    <row r="90" spans="1:5">
      <c r="A90" s="4" t="s">
        <v>800</v>
      </c>
      <c r="C90" s="5" t="n">
        <v>250000</v>
      </c>
    </row>
    <row r="91" spans="1:5">
      <c r="A91" s="4" t="s">
        <v>847</v>
      </c>
      <c r="C91" s="4" t="s">
        <v>848</v>
      </c>
    </row>
    <row r="92" spans="1:5">
      <c r="A92" s="4" t="s">
        <v>849</v>
      </c>
      <c r="C92" s="4" t="s">
        <v>802</v>
      </c>
    </row>
    <row r="93" spans="1:5">
      <c r="A93" s="4" t="s">
        <v>850</v>
      </c>
    </row>
    <row r="94" spans="1:5">
      <c r="A94" s="3" t="s">
        <v>796</v>
      </c>
    </row>
    <row r="95" spans="1:5">
      <c r="A95" s="4" t="s">
        <v>797</v>
      </c>
      <c r="D95" s="5" t="n">
        <v>2900</v>
      </c>
    </row>
    <row r="96" spans="1:5">
      <c r="A96" s="4" t="s">
        <v>800</v>
      </c>
      <c r="C96" s="5" t="n">
        <v>275000</v>
      </c>
    </row>
    <row r="97" spans="1:5">
      <c r="A97" s="4" t="s">
        <v>851</v>
      </c>
    </row>
    <row r="98" spans="1:5">
      <c r="A98" s="3" t="s">
        <v>796</v>
      </c>
    </row>
    <row r="99" spans="1:5">
      <c r="A99" s="4" t="s">
        <v>800</v>
      </c>
      <c r="C99" s="5" t="n">
        <v>125000</v>
      </c>
    </row>
    <row r="100" spans="1:5">
      <c r="A100" s="4" t="s">
        <v>852</v>
      </c>
      <c r="C100" s="4" t="s">
        <v>802</v>
      </c>
    </row>
    <row r="101" spans="1:5">
      <c r="A101" s="4" t="s">
        <v>853</v>
      </c>
      <c r="C101" s="4" t="s">
        <v>581</v>
      </c>
    </row>
    <row r="102" spans="1:5">
      <c r="A102" s="4" t="s">
        <v>854</v>
      </c>
    </row>
    <row r="103" spans="1:5">
      <c r="A103" s="3" t="s">
        <v>796</v>
      </c>
    </row>
    <row r="104" spans="1:5">
      <c r="A104" s="4" t="s">
        <v>800</v>
      </c>
      <c r="C104" s="5" t="n">
        <v>150000</v>
      </c>
    </row>
    <row r="105" spans="1:5">
      <c r="A105" s="4" t="s">
        <v>852</v>
      </c>
      <c r="C105" s="4" t="s">
        <v>802</v>
      </c>
    </row>
    <row r="106" spans="1:5">
      <c r="A106" s="4" t="s">
        <v>853</v>
      </c>
      <c r="C106" s="4" t="s">
        <v>855</v>
      </c>
    </row>
    <row r="107" spans="1:5">
      <c r="A107" s="4" t="s">
        <v>856</v>
      </c>
    </row>
    <row r="108" spans="1:5">
      <c r="A108" s="3" t="s">
        <v>796</v>
      </c>
    </row>
    <row r="109" spans="1:5">
      <c r="A109" s="4" t="s">
        <v>52</v>
      </c>
      <c r="C109" s="5" t="n">
        <v>275000</v>
      </c>
    </row>
    <row r="110" spans="1:5"/>
    <row r="111" spans="1:5">
      <c r="A111" s="4" t="s">
        <v>50</v>
      </c>
      <c r="B111" s="4" t="s">
        <v>857</v>
      </c>
    </row>
    <row r="112" spans="1:5">
      <c r="A112" s="4" t="s">
        <v>90</v>
      </c>
      <c r="B112" s="4" t="s">
        <v>857</v>
      </c>
    </row>
  </sheetData>
  <mergeCells count="5">
    <mergeCell ref="A1:B2"/>
    <mergeCell ref="C1:E1"/>
    <mergeCell ref="A110:D110"/>
    <mergeCell ref="B111:D111"/>
    <mergeCell ref="B112:D1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58</v>
      </c>
      <c r="C1" s="2" t="s">
        <v>1</v>
      </c>
    </row>
    <row r="2" spans="1:6">
      <c r="C2" s="2" t="s">
        <v>500</v>
      </c>
      <c r="D2" s="2" t="s">
        <v>859</v>
      </c>
      <c r="E2" s="2" t="s">
        <v>860</v>
      </c>
      <c r="F2" s="2" t="s">
        <v>861</v>
      </c>
    </row>
    <row r="3" spans="1:6">
      <c r="A3" s="3" t="s">
        <v>862</v>
      </c>
    </row>
    <row r="4" spans="1:6">
      <c r="A4" s="4" t="s">
        <v>52</v>
      </c>
      <c r="C4" s="5" t="n">
        <v>24668490</v>
      </c>
      <c r="D4" s="5" t="n">
        <v>28105921</v>
      </c>
    </row>
    <row r="5" spans="1:6">
      <c r="A5" s="4" t="s">
        <v>863</v>
      </c>
      <c r="C5" s="6" t="n">
        <v>59895</v>
      </c>
      <c r="D5" s="6" t="n">
        <v>-15150</v>
      </c>
      <c r="E5" s="5" t="n">
        <v>-20310</v>
      </c>
    </row>
    <row r="6" spans="1:6">
      <c r="A6" s="4" t="s">
        <v>864</v>
      </c>
    </row>
    <row r="7" spans="1:6">
      <c r="A7" s="3" t="s">
        <v>862</v>
      </c>
    </row>
    <row r="8" spans="1:6">
      <c r="A8" s="4" t="s">
        <v>865</v>
      </c>
      <c r="F8" s="10" t="n">
        <v>352.7</v>
      </c>
    </row>
    <row r="9" spans="1:6">
      <c r="A9" s="4" t="s">
        <v>800</v>
      </c>
      <c r="C9" s="6" t="n">
        <v>450000</v>
      </c>
      <c r="F9" s="10" t="n">
        <v>352.7</v>
      </c>
    </row>
    <row r="10" spans="1:6">
      <c r="A10" s="4" t="s">
        <v>866</v>
      </c>
      <c r="C10" s="6" t="n">
        <v>11849</v>
      </c>
      <c r="D10" s="6" t="n">
        <v>43801</v>
      </c>
      <c r="E10" s="6" t="n">
        <v>58013</v>
      </c>
    </row>
    <row r="11" spans="1:6">
      <c r="A11" s="4" t="s">
        <v>863</v>
      </c>
      <c r="C11" s="6" t="n">
        <v>-1954</v>
      </c>
      <c r="D11" s="6" t="n">
        <v>-45195</v>
      </c>
      <c r="E11" s="6" t="n">
        <v>-57289</v>
      </c>
    </row>
    <row r="12" spans="1:6">
      <c r="A12" s="4" t="s">
        <v>867</v>
      </c>
      <c r="B12" s="4" t="s">
        <v>50</v>
      </c>
      <c r="C12" s="5" t="n">
        <v>9895</v>
      </c>
      <c r="D12" s="5" t="n">
        <v>-1394</v>
      </c>
      <c r="E12" s="5" t="n">
        <v>724</v>
      </c>
    </row>
    <row r="13" spans="1:6"/>
    <row r="14" spans="1:6">
      <c r="A14" s="4" t="s">
        <v>50</v>
      </c>
      <c r="B14" s="4" t="s">
        <v>868</v>
      </c>
    </row>
  </sheetData>
  <mergeCells count="4">
    <mergeCell ref="A1:B2"/>
    <mergeCell ref="C1:E1"/>
    <mergeCell ref="A13:E13"/>
    <mergeCell ref="B14:E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85</v>
      </c>
    </row>
    <row r="3" spans="1:4">
      <c r="A3" s="3" t="s">
        <v>870</v>
      </c>
    </row>
    <row r="4" spans="1:4">
      <c r="A4" s="4" t="s">
        <v>871</v>
      </c>
      <c r="B4" s="5" t="n">
        <v>2700</v>
      </c>
    </row>
    <row r="5" spans="1:4">
      <c r="A5" s="4" t="s">
        <v>872</v>
      </c>
      <c r="B5" s="6" t="n">
        <v>87531</v>
      </c>
      <c r="C5" s="5" t="n">
        <v>28690</v>
      </c>
    </row>
    <row r="6" spans="1:4">
      <c r="A6" s="4" t="s">
        <v>873</v>
      </c>
      <c r="B6" s="6" t="n">
        <v>77826</v>
      </c>
      <c r="C6" s="6" t="n">
        <v>74881</v>
      </c>
    </row>
    <row r="7" spans="1:4">
      <c r="A7" s="4" t="s">
        <v>176</v>
      </c>
      <c r="B7" s="6" t="n">
        <v>3999</v>
      </c>
      <c r="C7" s="6" t="n">
        <v>65527</v>
      </c>
      <c r="D7" s="5" t="n">
        <v>1765</v>
      </c>
    </row>
    <row r="8" spans="1:4">
      <c r="A8" s="4" t="s">
        <v>799</v>
      </c>
    </row>
    <row r="9" spans="1:4">
      <c r="A9" s="3" t="s">
        <v>870</v>
      </c>
    </row>
    <row r="10" spans="1:4">
      <c r="A10" s="4" t="s">
        <v>872</v>
      </c>
      <c r="B10" s="6" t="n">
        <v>0</v>
      </c>
      <c r="C10" s="6" t="n">
        <v>724</v>
      </c>
    </row>
    <row r="11" spans="1:4">
      <c r="A11" s="4" t="s">
        <v>873</v>
      </c>
      <c r="B11" s="6" t="n">
        <v>2624</v>
      </c>
      <c r="C11" s="6" t="n">
        <v>410</v>
      </c>
    </row>
    <row r="12" spans="1:4">
      <c r="A12" s="4" t="s">
        <v>874</v>
      </c>
    </row>
    <row r="13" spans="1:4">
      <c r="A13" s="3" t="s">
        <v>870</v>
      </c>
    </row>
    <row r="14" spans="1:4">
      <c r="A14" s="4" t="s">
        <v>872</v>
      </c>
      <c r="B14" s="6" t="n">
        <v>81159</v>
      </c>
      <c r="C14" s="6" t="n">
        <v>21408</v>
      </c>
    </row>
    <row r="15" spans="1:4">
      <c r="A15" s="4" t="s">
        <v>873</v>
      </c>
      <c r="B15" s="6" t="n">
        <v>256</v>
      </c>
      <c r="C15" s="6" t="n">
        <v>1175</v>
      </c>
    </row>
    <row r="16" spans="1:4">
      <c r="A16" s="4" t="s">
        <v>846</v>
      </c>
    </row>
    <row r="17" spans="1:4">
      <c r="A17" s="3" t="s">
        <v>870</v>
      </c>
    </row>
    <row r="18" spans="1:4">
      <c r="A18" s="4" t="s">
        <v>872</v>
      </c>
      <c r="B18" s="6" t="n">
        <v>2977</v>
      </c>
      <c r="C18" s="6" t="n">
        <v>3257</v>
      </c>
    </row>
    <row r="19" spans="1:4">
      <c r="A19" s="4" t="s">
        <v>873</v>
      </c>
      <c r="B19" s="6" t="n">
        <v>0</v>
      </c>
      <c r="C19" s="6" t="n">
        <v>0</v>
      </c>
    </row>
    <row r="20" spans="1:4">
      <c r="A20" s="4" t="s">
        <v>875</v>
      </c>
    </row>
    <row r="21" spans="1:4">
      <c r="A21" s="3" t="s">
        <v>870</v>
      </c>
    </row>
    <row r="22" spans="1:4">
      <c r="A22" s="4" t="s">
        <v>872</v>
      </c>
      <c r="B22" s="6" t="n">
        <v>0</v>
      </c>
      <c r="C22" s="6" t="n">
        <v>0</v>
      </c>
    </row>
    <row r="23" spans="1:4">
      <c r="A23" s="4" t="s">
        <v>873</v>
      </c>
      <c r="B23" s="6" t="n">
        <v>7341</v>
      </c>
      <c r="C23" s="6" t="n">
        <v>7646</v>
      </c>
    </row>
    <row r="24" spans="1:4">
      <c r="A24" s="4" t="s">
        <v>850</v>
      </c>
    </row>
    <row r="25" spans="1:4">
      <c r="A25" s="3" t="s">
        <v>870</v>
      </c>
    </row>
    <row r="26" spans="1:4">
      <c r="A26" s="4" t="s">
        <v>872</v>
      </c>
      <c r="B26" s="6" t="n">
        <v>1152</v>
      </c>
      <c r="C26" s="6" t="n">
        <v>1570</v>
      </c>
    </row>
    <row r="27" spans="1:4">
      <c r="A27" s="4" t="s">
        <v>873</v>
      </c>
      <c r="B27" s="6" t="n">
        <v>0</v>
      </c>
      <c r="C27" s="6" t="n">
        <v>0</v>
      </c>
    </row>
    <row r="28" spans="1:4">
      <c r="A28" s="4" t="s">
        <v>864</v>
      </c>
    </row>
    <row r="29" spans="1:4">
      <c r="A29" s="3" t="s">
        <v>870</v>
      </c>
    </row>
    <row r="30" spans="1:4">
      <c r="A30" s="4" t="s">
        <v>872</v>
      </c>
      <c r="B30" s="6" t="n">
        <v>0</v>
      </c>
      <c r="C30" s="6" t="n">
        <v>0</v>
      </c>
    </row>
    <row r="31" spans="1:4">
      <c r="A31" s="4" t="s">
        <v>873</v>
      </c>
      <c r="B31" s="6" t="n">
        <v>67605</v>
      </c>
      <c r="C31" s="6" t="n">
        <v>65650</v>
      </c>
    </row>
    <row r="32" spans="1:4">
      <c r="A32" s="4" t="s">
        <v>876</v>
      </c>
    </row>
    <row r="33" spans="1:4">
      <c r="A33" s="3" t="s">
        <v>870</v>
      </c>
    </row>
    <row r="34" spans="1:4">
      <c r="A34" s="4" t="s">
        <v>872</v>
      </c>
      <c r="B34" s="6" t="n">
        <v>2243</v>
      </c>
      <c r="C34" s="6" t="n">
        <v>1731</v>
      </c>
    </row>
    <row r="35" spans="1:4">
      <c r="A35" s="4" t="s">
        <v>873</v>
      </c>
      <c r="B35" s="5" t="n">
        <v>0</v>
      </c>
      <c r="C35"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6</v>
      </c>
      <c r="B1" s="2" t="s">
        <v>1</v>
      </c>
    </row>
    <row r="2" spans="1:4">
      <c r="B2" s="2" t="s">
        <v>2</v>
      </c>
      <c r="C2" s="2" t="s">
        <v>32</v>
      </c>
      <c r="D2" s="2" t="s">
        <v>85</v>
      </c>
    </row>
    <row r="3" spans="1:4">
      <c r="A3" s="4" t="s">
        <v>167</v>
      </c>
      <c r="B3" s="8" t="n">
        <v>0.5</v>
      </c>
      <c r="C3" s="8" t="n">
        <v>0.42</v>
      </c>
      <c r="D3" s="8"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3" t="s">
        <v>870</v>
      </c>
    </row>
    <row r="3" spans="1:3">
      <c r="A3" s="4" t="s">
        <v>872</v>
      </c>
      <c r="B3" s="5" t="n">
        <v>87531</v>
      </c>
      <c r="C3" s="5" t="n">
        <v>28690</v>
      </c>
    </row>
    <row r="4" spans="1:3">
      <c r="A4" s="4" t="s">
        <v>878</v>
      </c>
    </row>
    <row r="5" spans="1:3">
      <c r="A5" s="3" t="s">
        <v>870</v>
      </c>
    </row>
    <row r="6" spans="1:3">
      <c r="A6" s="4" t="s">
        <v>879</v>
      </c>
      <c r="B6" s="6" t="n">
        <v>-2880</v>
      </c>
      <c r="C6" s="6" t="n">
        <v>-851</v>
      </c>
    </row>
    <row r="7" spans="1:3">
      <c r="A7" s="4" t="s">
        <v>880</v>
      </c>
      <c r="B7" s="6" t="n">
        <v>475</v>
      </c>
      <c r="C7" s="6" t="n">
        <v>1632</v>
      </c>
    </row>
    <row r="8" spans="1:3">
      <c r="A8" s="4" t="s">
        <v>881</v>
      </c>
      <c r="B8" s="6" t="n">
        <v>85126</v>
      </c>
      <c r="C8" s="6" t="n">
        <v>29471</v>
      </c>
    </row>
    <row r="9" spans="1:3">
      <c r="A9" s="4" t="s">
        <v>882</v>
      </c>
    </row>
    <row r="10" spans="1:3">
      <c r="A10" s="3" t="s">
        <v>870</v>
      </c>
    </row>
    <row r="11" spans="1:3">
      <c r="A11" s="4" t="s">
        <v>873</v>
      </c>
      <c r="B11" s="6" t="n">
        <v>77826</v>
      </c>
      <c r="C11" s="6" t="n">
        <v>74881</v>
      </c>
    </row>
    <row r="12" spans="1:3">
      <c r="A12" s="4" t="s">
        <v>883</v>
      </c>
      <c r="B12" s="6" t="n">
        <v>2880</v>
      </c>
      <c r="C12" s="6" t="n">
        <v>851</v>
      </c>
    </row>
    <row r="13" spans="1:3">
      <c r="A13" s="4" t="s">
        <v>880</v>
      </c>
      <c r="B13" s="6" t="n">
        <v>7292</v>
      </c>
      <c r="C13" s="6" t="n">
        <v>13168</v>
      </c>
    </row>
    <row r="14" spans="1:3">
      <c r="A14" s="4" t="s">
        <v>884</v>
      </c>
      <c r="B14" s="5" t="n">
        <v>67654</v>
      </c>
      <c r="C14" s="5" t="n">
        <v>608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85</v>
      </c>
      <c r="B1" s="2" t="s">
        <v>1</v>
      </c>
    </row>
    <row r="2" spans="1:6">
      <c r="B2" s="2" t="s">
        <v>2</v>
      </c>
      <c r="C2" s="2" t="s">
        <v>32</v>
      </c>
      <c r="E2" s="2" t="s">
        <v>85</v>
      </c>
    </row>
    <row r="3" spans="1:6">
      <c r="A3" s="3" t="s">
        <v>862</v>
      </c>
    </row>
    <row r="4" spans="1:6">
      <c r="A4" s="4" t="s">
        <v>886</v>
      </c>
      <c r="B4" s="5" t="n">
        <v>-21949</v>
      </c>
      <c r="C4" s="5" t="n">
        <v>-24250</v>
      </c>
      <c r="D4" s="4" t="s">
        <v>50</v>
      </c>
      <c r="E4" s="5" t="n">
        <v>-21843</v>
      </c>
      <c r="F4" s="4" t="s">
        <v>90</v>
      </c>
    </row>
    <row r="5" spans="1:6">
      <c r="A5" s="4" t="s">
        <v>887</v>
      </c>
    </row>
    <row r="6" spans="1:6">
      <c r="A6" s="3" t="s">
        <v>862</v>
      </c>
    </row>
    <row r="7" spans="1:6">
      <c r="A7" s="4" t="s">
        <v>888</v>
      </c>
      <c r="B7" s="6" t="n">
        <v>-21949</v>
      </c>
      <c r="C7" s="6" t="n">
        <v>-24250</v>
      </c>
      <c r="E7" s="6" t="n">
        <v>-21843</v>
      </c>
    </row>
    <row r="8" spans="1:6">
      <c r="A8" s="4" t="s">
        <v>889</v>
      </c>
      <c r="B8" s="6" t="n">
        <v>59895</v>
      </c>
      <c r="C8" s="6" t="n">
        <v>-15150</v>
      </c>
      <c r="E8" s="6" t="n">
        <v>-20310</v>
      </c>
    </row>
    <row r="9" spans="1:6">
      <c r="A9" s="4" t="s">
        <v>890</v>
      </c>
      <c r="B9" s="6" t="n">
        <v>11849</v>
      </c>
      <c r="C9" s="6" t="n">
        <v>43801</v>
      </c>
      <c r="E9" s="6" t="n">
        <v>58013</v>
      </c>
    </row>
    <row r="10" spans="1:6">
      <c r="A10" s="4" t="s">
        <v>891</v>
      </c>
      <c r="B10" s="6" t="n">
        <v>49795</v>
      </c>
      <c r="C10" s="6" t="n">
        <v>4401</v>
      </c>
      <c r="E10" s="6" t="n">
        <v>15860</v>
      </c>
    </row>
    <row r="11" spans="1:6">
      <c r="A11" s="4" t="s">
        <v>892</v>
      </c>
    </row>
    <row r="12" spans="1:6">
      <c r="A12" s="3" t="s">
        <v>862</v>
      </c>
    </row>
    <row r="13" spans="1:6">
      <c r="A13" s="4" t="s">
        <v>886</v>
      </c>
      <c r="B13" s="6" t="n">
        <v>1493</v>
      </c>
      <c r="C13" s="6" t="n">
        <v>1058</v>
      </c>
      <c r="E13" s="6" t="n">
        <v>3389</v>
      </c>
    </row>
    <row r="14" spans="1:6">
      <c r="A14" s="4" t="s">
        <v>889</v>
      </c>
      <c r="B14" s="6" t="n">
        <v>-2938</v>
      </c>
      <c r="C14" s="6" t="n">
        <v>12292</v>
      </c>
      <c r="E14" s="6" t="n">
        <v>36824</v>
      </c>
    </row>
    <row r="15" spans="1:6">
      <c r="A15" s="4" t="s">
        <v>893</v>
      </c>
    </row>
    <row r="16" spans="1:6">
      <c r="A16" s="3" t="s">
        <v>862</v>
      </c>
    </row>
    <row r="17" spans="1:6">
      <c r="A17" s="4" t="s">
        <v>886</v>
      </c>
      <c r="B17" s="6" t="n">
        <v>-17643</v>
      </c>
      <c r="C17" s="6" t="n">
        <v>-23041</v>
      </c>
      <c r="E17" s="6" t="n">
        <v>-24380</v>
      </c>
    </row>
    <row r="18" spans="1:6">
      <c r="A18" s="4" t="s">
        <v>889</v>
      </c>
      <c r="B18" s="6" t="n">
        <v>64111</v>
      </c>
      <c r="C18" s="6" t="n">
        <v>20103</v>
      </c>
      <c r="E18" s="6" t="n">
        <v>8797</v>
      </c>
    </row>
    <row r="19" spans="1:6">
      <c r="A19" s="4" t="s">
        <v>894</v>
      </c>
    </row>
    <row r="20" spans="1:6">
      <c r="A20" s="3" t="s">
        <v>862</v>
      </c>
    </row>
    <row r="21" spans="1:6">
      <c r="A21" s="4" t="s">
        <v>889</v>
      </c>
      <c r="B21" s="6" t="n">
        <v>-281</v>
      </c>
      <c r="C21" s="6" t="n">
        <v>-2420</v>
      </c>
      <c r="E21" s="6" t="n">
        <v>-3409</v>
      </c>
    </row>
    <row r="22" spans="1:6">
      <c r="A22" s="4" t="s">
        <v>895</v>
      </c>
    </row>
    <row r="23" spans="1:6">
      <c r="A23" s="3" t="s">
        <v>862</v>
      </c>
    </row>
    <row r="24" spans="1:6">
      <c r="A24" s="4" t="s">
        <v>886</v>
      </c>
      <c r="B24" s="6" t="n">
        <v>-915</v>
      </c>
      <c r="C24" s="6" t="n">
        <v>-1012</v>
      </c>
      <c r="E24" s="6" t="n">
        <v>-1025</v>
      </c>
    </row>
    <row r="25" spans="1:6">
      <c r="A25" s="4" t="s">
        <v>889</v>
      </c>
      <c r="B25" s="6" t="n">
        <v>304</v>
      </c>
      <c r="C25" s="6" t="n">
        <v>-295</v>
      </c>
      <c r="E25" s="6" t="n">
        <v>-5233</v>
      </c>
    </row>
    <row r="26" spans="1:6">
      <c r="A26" s="4" t="s">
        <v>896</v>
      </c>
    </row>
    <row r="27" spans="1:6">
      <c r="A27" s="3" t="s">
        <v>862</v>
      </c>
    </row>
    <row r="28" spans="1:6">
      <c r="A28" s="4" t="s">
        <v>889</v>
      </c>
      <c r="B28" s="6" t="n">
        <v>-419</v>
      </c>
      <c r="C28" s="6" t="n">
        <v>-1365</v>
      </c>
      <c r="E28" s="6" t="n">
        <v>0</v>
      </c>
    </row>
    <row r="29" spans="1:6">
      <c r="A29" s="4" t="s">
        <v>897</v>
      </c>
    </row>
    <row r="30" spans="1:6">
      <c r="A30" s="3" t="s">
        <v>862</v>
      </c>
    </row>
    <row r="31" spans="1:6">
      <c r="A31" s="4" t="s">
        <v>886</v>
      </c>
      <c r="B31" s="6" t="n">
        <v>-4884</v>
      </c>
      <c r="C31" s="6" t="n">
        <v>-1255</v>
      </c>
      <c r="E31" s="6" t="n">
        <v>173</v>
      </c>
    </row>
    <row r="32" spans="1:6">
      <c r="A32" s="4" t="s">
        <v>889</v>
      </c>
      <c r="B32" s="6" t="n">
        <v>-1954</v>
      </c>
      <c r="C32" s="6" t="n">
        <v>-45195</v>
      </c>
      <c r="E32" s="6" t="n">
        <v>-57289</v>
      </c>
    </row>
    <row r="33" spans="1:6">
      <c r="A33" s="4" t="s">
        <v>898</v>
      </c>
    </row>
    <row r="34" spans="1:6">
      <c r="A34" s="3" t="s">
        <v>862</v>
      </c>
    </row>
    <row r="35" spans="1:6">
      <c r="A35" s="4" t="s">
        <v>889</v>
      </c>
      <c r="B35" s="5" t="n">
        <v>1072</v>
      </c>
      <c r="C35" s="5" t="n">
        <v>1730</v>
      </c>
      <c r="E35" s="5" t="n">
        <v>0</v>
      </c>
    </row>
    <row r="36" spans="1:6"/>
    <row r="37" spans="1:6">
      <c r="A37" s="4" t="s">
        <v>50</v>
      </c>
      <c r="B37" s="4" t="s">
        <v>72</v>
      </c>
    </row>
    <row r="38" spans="1:6">
      <c r="A38" s="4" t="s">
        <v>90</v>
      </c>
      <c r="B38" s="4" t="s">
        <v>121</v>
      </c>
    </row>
  </sheetData>
  <mergeCells count="7">
    <mergeCell ref="A1:A2"/>
    <mergeCell ref="B1:F1"/>
    <mergeCell ref="C2:D2"/>
    <mergeCell ref="E2:F2"/>
    <mergeCell ref="A36:F36"/>
    <mergeCell ref="B37:F37"/>
    <mergeCell ref="B38:F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99</v>
      </c>
      <c r="C1" s="2" t="s">
        <v>2</v>
      </c>
      <c r="E1" s="2" t="s">
        <v>32</v>
      </c>
    </row>
    <row r="2" spans="1:6">
      <c r="A2" s="3" t="s">
        <v>900</v>
      </c>
    </row>
    <row r="3" spans="1:6">
      <c r="A3" s="4" t="s">
        <v>39</v>
      </c>
      <c r="C3" s="5" t="n">
        <v>254144</v>
      </c>
      <c r="E3" s="5" t="n">
        <v>303681</v>
      </c>
    </row>
    <row r="4" spans="1:6">
      <c r="A4" s="4" t="s">
        <v>901</v>
      </c>
    </row>
    <row r="5" spans="1:6">
      <c r="A5" s="3" t="s">
        <v>900</v>
      </c>
    </row>
    <row r="6" spans="1:6">
      <c r="A6" s="4" t="s">
        <v>902</v>
      </c>
      <c r="C6" s="6" t="n">
        <v>11000</v>
      </c>
    </row>
    <row r="7" spans="1:6">
      <c r="A7" s="4" t="s">
        <v>903</v>
      </c>
    </row>
    <row r="8" spans="1:6">
      <c r="A8" s="3" t="s">
        <v>900</v>
      </c>
    </row>
    <row r="9" spans="1:6">
      <c r="A9" s="4" t="s">
        <v>904</v>
      </c>
      <c r="C9" s="6" t="n">
        <v>106593</v>
      </c>
      <c r="E9" s="6" t="n">
        <v>155392</v>
      </c>
    </row>
    <row r="10" spans="1:6">
      <c r="A10" s="4" t="s">
        <v>905</v>
      </c>
    </row>
    <row r="11" spans="1:6">
      <c r="A11" s="3" t="s">
        <v>900</v>
      </c>
    </row>
    <row r="12" spans="1:6">
      <c r="A12" s="4" t="s">
        <v>906</v>
      </c>
      <c r="C12" s="6" t="n">
        <v>98980</v>
      </c>
      <c r="E12" s="6" t="n">
        <v>140816</v>
      </c>
    </row>
    <row r="13" spans="1:6">
      <c r="A13" s="4" t="s">
        <v>907</v>
      </c>
      <c r="C13" s="6" t="n">
        <v>8210</v>
      </c>
      <c r="E13" s="6" t="n">
        <v>5088</v>
      </c>
    </row>
    <row r="14" spans="1:6">
      <c r="A14" s="4" t="s">
        <v>908</v>
      </c>
      <c r="C14" s="6" t="n">
        <v>-702</v>
      </c>
      <c r="D14" s="4" t="s">
        <v>50</v>
      </c>
      <c r="E14" s="6" t="n">
        <v>-1462</v>
      </c>
    </row>
    <row r="15" spans="1:6">
      <c r="A15" s="4" t="s">
        <v>904</v>
      </c>
      <c r="C15" s="6" t="n">
        <v>106488</v>
      </c>
      <c r="E15" s="6" t="n">
        <v>144442</v>
      </c>
    </row>
    <row r="16" spans="1:6">
      <c r="A16" s="4" t="s">
        <v>909</v>
      </c>
    </row>
    <row r="17" spans="1:6">
      <c r="A17" s="3" t="s">
        <v>900</v>
      </c>
    </row>
    <row r="18" spans="1:6">
      <c r="A18" s="4" t="s">
        <v>906</v>
      </c>
      <c r="B18" s="4" t="s">
        <v>50</v>
      </c>
      <c r="C18" s="6" t="n">
        <v>98260</v>
      </c>
      <c r="E18" s="6" t="n">
        <v>139970</v>
      </c>
    </row>
    <row r="19" spans="1:6">
      <c r="A19" s="4" t="s">
        <v>907</v>
      </c>
      <c r="C19" s="6" t="n">
        <v>6280</v>
      </c>
      <c r="D19" s="4" t="s">
        <v>90</v>
      </c>
      <c r="E19" s="6" t="n">
        <v>3402</v>
      </c>
      <c r="F19" s="4" t="s">
        <v>50</v>
      </c>
    </row>
    <row r="20" spans="1:6">
      <c r="A20" s="4" t="s">
        <v>908</v>
      </c>
      <c r="B20" s="4" t="s">
        <v>50</v>
      </c>
      <c r="C20" s="6" t="n">
        <v>-641</v>
      </c>
      <c r="D20" s="4" t="s">
        <v>90</v>
      </c>
      <c r="E20" s="6" t="n">
        <v>-1362</v>
      </c>
    </row>
    <row r="21" spans="1:6">
      <c r="A21" s="4" t="s">
        <v>904</v>
      </c>
      <c r="B21" s="4" t="s">
        <v>90</v>
      </c>
      <c r="C21" s="6" t="n">
        <v>103899</v>
      </c>
      <c r="E21" s="6" t="n">
        <v>142010</v>
      </c>
    </row>
    <row r="22" spans="1:6">
      <c r="A22" s="4" t="s">
        <v>910</v>
      </c>
    </row>
    <row r="23" spans="1:6">
      <c r="A23" s="3" t="s">
        <v>900</v>
      </c>
    </row>
    <row r="24" spans="1:6">
      <c r="A24" s="4" t="s">
        <v>906</v>
      </c>
      <c r="C24" s="6" t="n">
        <v>720</v>
      </c>
      <c r="E24" s="6" t="n">
        <v>846</v>
      </c>
    </row>
    <row r="25" spans="1:6">
      <c r="A25" s="4" t="s">
        <v>907</v>
      </c>
      <c r="C25" s="6" t="n">
        <v>1930</v>
      </c>
      <c r="E25" s="6" t="n">
        <v>1686</v>
      </c>
    </row>
    <row r="26" spans="1:6">
      <c r="A26" s="4" t="s">
        <v>908</v>
      </c>
      <c r="C26" s="6" t="n">
        <v>-61</v>
      </c>
      <c r="D26" s="4" t="s">
        <v>50</v>
      </c>
      <c r="E26" s="6" t="n">
        <v>-100</v>
      </c>
    </row>
    <row r="27" spans="1:6">
      <c r="A27" s="4" t="s">
        <v>904</v>
      </c>
      <c r="C27" s="6" t="n">
        <v>2589</v>
      </c>
      <c r="E27" s="6" t="n">
        <v>2432</v>
      </c>
    </row>
    <row r="28" spans="1:6">
      <c r="A28" s="4" t="s">
        <v>911</v>
      </c>
    </row>
    <row r="29" spans="1:6">
      <c r="A29" s="3" t="s">
        <v>900</v>
      </c>
    </row>
    <row r="30" spans="1:6">
      <c r="A30" s="4" t="s">
        <v>904</v>
      </c>
      <c r="C30" s="6" t="n">
        <v>105</v>
      </c>
      <c r="E30" s="6" t="n">
        <v>10950</v>
      </c>
    </row>
    <row r="31" spans="1:6">
      <c r="A31" s="4" t="s">
        <v>912</v>
      </c>
    </row>
    <row r="32" spans="1:6">
      <c r="A32" s="3" t="s">
        <v>900</v>
      </c>
    </row>
    <row r="33" spans="1:6">
      <c r="A33" s="4" t="s">
        <v>904</v>
      </c>
      <c r="C33" s="6" t="n">
        <v>0</v>
      </c>
      <c r="E33" s="6" t="n">
        <v>6045</v>
      </c>
    </row>
    <row r="34" spans="1:6">
      <c r="A34" s="4" t="s">
        <v>913</v>
      </c>
    </row>
    <row r="35" spans="1:6">
      <c r="A35" s="3" t="s">
        <v>900</v>
      </c>
    </row>
    <row r="36" spans="1:6">
      <c r="A36" s="4" t="s">
        <v>904</v>
      </c>
      <c r="C36" s="6" t="n">
        <v>105</v>
      </c>
      <c r="E36" s="6" t="n">
        <v>4905</v>
      </c>
    </row>
    <row r="37" spans="1:6">
      <c r="A37" s="4" t="s">
        <v>914</v>
      </c>
    </row>
    <row r="38" spans="1:6">
      <c r="A38" s="3" t="s">
        <v>900</v>
      </c>
    </row>
    <row r="39" spans="1:6">
      <c r="A39" s="4" t="s">
        <v>915</v>
      </c>
      <c r="B39" s="4" t="s">
        <v>569</v>
      </c>
      <c r="C39" s="6" t="n">
        <v>69789</v>
      </c>
      <c r="E39" s="6" t="n">
        <v>63323</v>
      </c>
    </row>
    <row r="40" spans="1:6">
      <c r="A40" s="4" t="s">
        <v>916</v>
      </c>
    </row>
    <row r="41" spans="1:6">
      <c r="A41" s="3" t="s">
        <v>900</v>
      </c>
    </row>
    <row r="42" spans="1:6">
      <c r="A42" s="4" t="s">
        <v>915</v>
      </c>
      <c r="C42" s="6" t="n">
        <v>48379</v>
      </c>
      <c r="E42" s="6" t="n">
        <v>50463</v>
      </c>
    </row>
    <row r="43" spans="1:6">
      <c r="A43" s="4" t="s">
        <v>917</v>
      </c>
    </row>
    <row r="44" spans="1:6">
      <c r="A44" s="3" t="s">
        <v>900</v>
      </c>
    </row>
    <row r="45" spans="1:6">
      <c r="A45" s="4" t="s">
        <v>915</v>
      </c>
      <c r="C45" s="6" t="n">
        <v>17031</v>
      </c>
      <c r="E45" s="6" t="n">
        <v>18473</v>
      </c>
    </row>
    <row r="46" spans="1:6">
      <c r="A46" s="4" t="s">
        <v>918</v>
      </c>
    </row>
    <row r="47" spans="1:6">
      <c r="A47" s="3" t="s">
        <v>900</v>
      </c>
    </row>
    <row r="48" spans="1:6">
      <c r="A48" s="4" t="s">
        <v>915</v>
      </c>
      <c r="C48" s="6" t="n">
        <v>12352</v>
      </c>
      <c r="E48" s="5" t="n">
        <v>16030</v>
      </c>
    </row>
    <row r="49" spans="1:6">
      <c r="A49" s="4" t="s">
        <v>919</v>
      </c>
    </row>
    <row r="50" spans="1:6">
      <c r="A50" s="3" t="s">
        <v>900</v>
      </c>
    </row>
    <row r="51" spans="1:6">
      <c r="A51" s="4" t="s">
        <v>915</v>
      </c>
      <c r="C51" s="5" t="n">
        <v>41400</v>
      </c>
    </row>
    <row r="52" spans="1:6"/>
    <row r="53" spans="1:6">
      <c r="A53" s="4" t="s">
        <v>50</v>
      </c>
      <c r="B53" s="4" t="s">
        <v>920</v>
      </c>
    </row>
    <row r="54" spans="1:6">
      <c r="A54" s="4" t="s">
        <v>90</v>
      </c>
      <c r="B54" s="4" t="s">
        <v>921</v>
      </c>
    </row>
    <row r="55" spans="1:6">
      <c r="A55" s="4" t="s">
        <v>569</v>
      </c>
      <c r="B55" s="4" t="s">
        <v>922</v>
      </c>
    </row>
  </sheetData>
  <mergeCells count="7">
    <mergeCell ref="A1:B1"/>
    <mergeCell ref="C1:D1"/>
    <mergeCell ref="E1:F1"/>
    <mergeCell ref="A52:E52"/>
    <mergeCell ref="B53:E53"/>
    <mergeCell ref="B54:E54"/>
    <mergeCell ref="B55:E5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85</v>
      </c>
    </row>
    <row r="3" spans="1:4">
      <c r="A3" s="3" t="s">
        <v>924</v>
      </c>
    </row>
    <row r="4" spans="1:4">
      <c r="A4" s="4" t="s">
        <v>925</v>
      </c>
      <c r="B4" s="5" t="n">
        <v>2773</v>
      </c>
      <c r="C4" s="5" t="n">
        <v>143</v>
      </c>
      <c r="D4" s="5" t="n">
        <v>7289</v>
      </c>
    </row>
    <row r="5" spans="1:4">
      <c r="A5" s="4" t="s">
        <v>926</v>
      </c>
    </row>
    <row r="6" spans="1:4">
      <c r="A6" s="3" t="s">
        <v>924</v>
      </c>
    </row>
    <row r="7" spans="1:4">
      <c r="A7" s="4" t="s">
        <v>927</v>
      </c>
      <c r="B7" s="6" t="n">
        <v>3099</v>
      </c>
      <c r="C7" s="6" t="n">
        <v>3402</v>
      </c>
      <c r="D7" s="6" t="n">
        <v>8581</v>
      </c>
    </row>
    <row r="8" spans="1:4">
      <c r="A8" s="4" t="s">
        <v>928</v>
      </c>
      <c r="B8" s="6" t="n">
        <v>-1192</v>
      </c>
      <c r="C8" s="6" t="n">
        <v>-447</v>
      </c>
      <c r="D8" s="6" t="n">
        <v>-75</v>
      </c>
    </row>
    <row r="9" spans="1:4">
      <c r="A9" s="4" t="s">
        <v>929</v>
      </c>
    </row>
    <row r="10" spans="1:4">
      <c r="A10" s="3" t="s">
        <v>924</v>
      </c>
    </row>
    <row r="11" spans="1:4">
      <c r="A11" s="4" t="s">
        <v>930</v>
      </c>
      <c r="B11" s="6" t="n">
        <v>525</v>
      </c>
      <c r="C11" s="6" t="n">
        <v>-715</v>
      </c>
      <c r="D11" s="6" t="n">
        <v>-135</v>
      </c>
    </row>
    <row r="12" spans="1:4">
      <c r="A12" s="4" t="s">
        <v>931</v>
      </c>
      <c r="B12" s="5" t="n">
        <v>341</v>
      </c>
      <c r="C12" s="5" t="n">
        <v>-2097</v>
      </c>
      <c r="D12" s="5" t="n">
        <v>-10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2</v>
      </c>
      <c r="B1" s="2" t="s">
        <v>2</v>
      </c>
      <c r="C1" s="2" t="s">
        <v>32</v>
      </c>
      <c r="D1" s="2" t="s">
        <v>85</v>
      </c>
      <c r="E1" s="2" t="s">
        <v>933</v>
      </c>
    </row>
    <row r="2" spans="1:5">
      <c r="A2" s="3" t="s">
        <v>397</v>
      </c>
    </row>
    <row r="3" spans="1:5">
      <c r="A3" s="4" t="s">
        <v>44</v>
      </c>
      <c r="B3" s="5" t="n">
        <v>147312</v>
      </c>
      <c r="C3" s="5" t="n">
        <v>146000</v>
      </c>
      <c r="D3" s="5" t="n">
        <v>126200</v>
      </c>
    </row>
    <row r="4" spans="1:5">
      <c r="A4" s="4" t="s">
        <v>400</v>
      </c>
    </row>
    <row r="5" spans="1:5">
      <c r="A5" s="3" t="s">
        <v>397</v>
      </c>
    </row>
    <row r="6" spans="1:5">
      <c r="A6" s="4" t="s">
        <v>934</v>
      </c>
      <c r="E6" s="5" t="n">
        <v>326</v>
      </c>
    </row>
    <row r="7" spans="1:5">
      <c r="A7" s="4" t="s">
        <v>935</v>
      </c>
      <c r="E7" s="6" t="n">
        <v>961</v>
      </c>
    </row>
    <row r="8" spans="1:5">
      <c r="A8" s="4" t="s">
        <v>936</v>
      </c>
      <c r="E8" s="6" t="n">
        <v>105</v>
      </c>
    </row>
    <row r="9" spans="1:5">
      <c r="A9" s="4" t="s">
        <v>937</v>
      </c>
      <c r="E9" s="6" t="n">
        <v>22</v>
      </c>
    </row>
    <row r="10" spans="1:5">
      <c r="A10" s="4" t="s">
        <v>938</v>
      </c>
      <c r="E10" s="6" t="n">
        <v>37188</v>
      </c>
    </row>
    <row r="11" spans="1:5">
      <c r="A11" s="4" t="s">
        <v>44</v>
      </c>
      <c r="E11" s="6" t="n">
        <v>9082</v>
      </c>
    </row>
    <row r="12" spans="1:5">
      <c r="A12" s="4" t="s">
        <v>939</v>
      </c>
      <c r="E12" s="6" t="n">
        <v>1341</v>
      </c>
    </row>
    <row r="13" spans="1:5">
      <c r="A13" s="4" t="s">
        <v>940</v>
      </c>
      <c r="E13" s="5" t="n">
        <v>46343</v>
      </c>
    </row>
    <row r="14" spans="1:5">
      <c r="A14" s="4" t="s">
        <v>402</v>
      </c>
    </row>
    <row r="15" spans="1:5">
      <c r="A15" s="3" t="s">
        <v>397</v>
      </c>
    </row>
    <row r="16" spans="1:5">
      <c r="A16" s="4" t="s">
        <v>934</v>
      </c>
      <c r="C16" s="6" t="n">
        <v>334</v>
      </c>
    </row>
    <row r="17" spans="1:5">
      <c r="A17" s="4" t="s">
        <v>941</v>
      </c>
      <c r="C17" s="6" t="n">
        <v>850</v>
      </c>
    </row>
    <row r="18" spans="1:5">
      <c r="A18" s="4" t="s">
        <v>935</v>
      </c>
      <c r="C18" s="6" t="n">
        <v>1935</v>
      </c>
    </row>
    <row r="19" spans="1:5">
      <c r="A19" s="4" t="s">
        <v>936</v>
      </c>
      <c r="C19" s="6" t="n">
        <v>32479</v>
      </c>
    </row>
    <row r="20" spans="1:5">
      <c r="A20" s="4" t="s">
        <v>937</v>
      </c>
      <c r="C20" s="6" t="n">
        <v>371</v>
      </c>
    </row>
    <row r="21" spans="1:5">
      <c r="A21" s="4" t="s">
        <v>938</v>
      </c>
      <c r="C21" s="6" t="n">
        <v>11410</v>
      </c>
    </row>
    <row r="22" spans="1:5">
      <c r="A22" s="4" t="s">
        <v>44</v>
      </c>
      <c r="C22" s="6" t="n">
        <v>21112</v>
      </c>
    </row>
    <row r="23" spans="1:5">
      <c r="A23" s="4" t="s">
        <v>939</v>
      </c>
      <c r="C23" s="6" t="n">
        <v>4587</v>
      </c>
    </row>
    <row r="24" spans="1:5">
      <c r="A24" s="4" t="s">
        <v>942</v>
      </c>
      <c r="C24" s="6" t="n">
        <v>13904</v>
      </c>
    </row>
    <row r="25" spans="1:5">
      <c r="A25" s="4" t="s">
        <v>940</v>
      </c>
      <c r="C25" s="6" t="n">
        <v>50000</v>
      </c>
    </row>
    <row r="26" spans="1:5">
      <c r="A26" s="4" t="s">
        <v>943</v>
      </c>
      <c r="C26" s="6" t="n">
        <v>3750</v>
      </c>
    </row>
    <row r="27" spans="1:5">
      <c r="A27" s="4" t="s">
        <v>944</v>
      </c>
      <c r="C27" s="5" t="n">
        <v>462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45</v>
      </c>
      <c r="B1" s="2" t="s">
        <v>946</v>
      </c>
      <c r="C1" s="2" t="s">
        <v>1</v>
      </c>
    </row>
    <row r="2" spans="1:6">
      <c r="B2" s="2" t="s">
        <v>3</v>
      </c>
      <c r="C2" s="2" t="s">
        <v>32</v>
      </c>
      <c r="D2" s="2" t="s">
        <v>85</v>
      </c>
      <c r="E2" s="2" t="s">
        <v>2</v>
      </c>
      <c r="F2" s="2" t="s">
        <v>933</v>
      </c>
    </row>
    <row r="3" spans="1:6">
      <c r="A3" s="4" t="s">
        <v>400</v>
      </c>
    </row>
    <row r="4" spans="1:6">
      <c r="A4" s="3" t="s">
        <v>397</v>
      </c>
    </row>
    <row r="5" spans="1:6">
      <c r="A5" s="4" t="s">
        <v>477</v>
      </c>
      <c r="F5" s="4" t="s">
        <v>462</v>
      </c>
    </row>
    <row r="6" spans="1:6">
      <c r="A6" s="4" t="s">
        <v>947</v>
      </c>
      <c r="D6" s="5" t="n">
        <v>44000</v>
      </c>
    </row>
    <row r="7" spans="1:6">
      <c r="A7" s="4" t="s">
        <v>948</v>
      </c>
      <c r="F7" s="5" t="n">
        <v>2300</v>
      </c>
    </row>
    <row r="8" spans="1:6">
      <c r="A8" s="4" t="s">
        <v>938</v>
      </c>
      <c r="F8" s="6" t="n">
        <v>37188</v>
      </c>
    </row>
    <row r="9" spans="1:6">
      <c r="A9" s="4" t="s">
        <v>949</v>
      </c>
      <c r="D9" s="4" t="s">
        <v>950</v>
      </c>
    </row>
    <row r="10" spans="1:6">
      <c r="A10" s="4" t="s">
        <v>951</v>
      </c>
      <c r="F10" s="5" t="n">
        <v>9100</v>
      </c>
    </row>
    <row r="11" spans="1:6">
      <c r="A11" s="4" t="s">
        <v>402</v>
      </c>
    </row>
    <row r="12" spans="1:6">
      <c r="A12" s="3" t="s">
        <v>397</v>
      </c>
    </row>
    <row r="13" spans="1:6">
      <c r="A13" s="4" t="s">
        <v>477</v>
      </c>
      <c r="C13" s="4" t="s">
        <v>478</v>
      </c>
    </row>
    <row r="14" spans="1:6">
      <c r="A14" s="4" t="s">
        <v>947</v>
      </c>
      <c r="C14" s="5" t="n">
        <v>46250</v>
      </c>
    </row>
    <row r="15" spans="1:6">
      <c r="A15" s="4" t="s">
        <v>938</v>
      </c>
      <c r="C15" s="5" t="n">
        <v>11410</v>
      </c>
    </row>
    <row r="16" spans="1:6">
      <c r="A16" s="4" t="s">
        <v>949</v>
      </c>
      <c r="C16" s="4" t="s">
        <v>952</v>
      </c>
    </row>
    <row r="17" spans="1:6">
      <c r="A17" s="4" t="s">
        <v>951</v>
      </c>
      <c r="C17" s="5" t="n">
        <v>21100</v>
      </c>
    </row>
    <row r="18" spans="1:6">
      <c r="A18" s="4" t="s">
        <v>466</v>
      </c>
      <c r="E18" s="4" t="s">
        <v>474</v>
      </c>
    </row>
    <row r="19" spans="1:6">
      <c r="A19" s="4" t="s">
        <v>475</v>
      </c>
      <c r="E19" s="4" t="s">
        <v>476</v>
      </c>
    </row>
    <row r="20" spans="1:6">
      <c r="A20" s="4" t="s">
        <v>479</v>
      </c>
      <c r="E20" s="4" t="s">
        <v>480</v>
      </c>
    </row>
    <row r="21" spans="1:6">
      <c r="A21" s="4" t="s">
        <v>953</v>
      </c>
    </row>
    <row r="22" spans="1:6">
      <c r="A22" s="3" t="s">
        <v>397</v>
      </c>
    </row>
    <row r="23" spans="1:6">
      <c r="A23" s="4" t="s">
        <v>954</v>
      </c>
      <c r="D23" s="5" t="n">
        <v>25500</v>
      </c>
    </row>
    <row r="24" spans="1:6">
      <c r="A24" s="4" t="s">
        <v>949</v>
      </c>
      <c r="D24" s="4" t="s">
        <v>955</v>
      </c>
    </row>
    <row r="25" spans="1:6">
      <c r="A25" s="4" t="s">
        <v>956</v>
      </c>
    </row>
    <row r="26" spans="1:6">
      <c r="A26" s="3" t="s">
        <v>397</v>
      </c>
    </row>
    <row r="27" spans="1:6">
      <c r="A27" s="4" t="s">
        <v>954</v>
      </c>
      <c r="C27" s="5" t="n">
        <v>6300</v>
      </c>
    </row>
    <row r="28" spans="1:6">
      <c r="A28" s="4" t="s">
        <v>949</v>
      </c>
      <c r="C28" s="4" t="s">
        <v>957</v>
      </c>
    </row>
    <row r="29" spans="1:6">
      <c r="A29" s="4" t="s">
        <v>958</v>
      </c>
    </row>
    <row r="30" spans="1:6">
      <c r="A30" s="3" t="s">
        <v>397</v>
      </c>
    </row>
    <row r="31" spans="1:6">
      <c r="A31" s="4" t="s">
        <v>954</v>
      </c>
      <c r="D31" s="5" t="n">
        <v>6400</v>
      </c>
    </row>
    <row r="32" spans="1:6">
      <c r="A32" s="4" t="s">
        <v>949</v>
      </c>
      <c r="D32" s="4" t="s">
        <v>955</v>
      </c>
    </row>
    <row r="33" spans="1:6">
      <c r="A33" s="4" t="s">
        <v>959</v>
      </c>
    </row>
    <row r="34" spans="1:6">
      <c r="A34" s="3" t="s">
        <v>397</v>
      </c>
    </row>
    <row r="35" spans="1:6">
      <c r="A35" s="4" t="s">
        <v>954</v>
      </c>
      <c r="C35" s="5" t="n">
        <v>5100</v>
      </c>
    </row>
    <row r="36" spans="1:6">
      <c r="A36" s="4" t="s">
        <v>949</v>
      </c>
      <c r="C36" s="4" t="s">
        <v>960</v>
      </c>
    </row>
    <row r="37" spans="1:6">
      <c r="A37" s="4" t="s">
        <v>961</v>
      </c>
    </row>
    <row r="38" spans="1:6">
      <c r="A38" s="3" t="s">
        <v>397</v>
      </c>
    </row>
    <row r="39" spans="1:6">
      <c r="A39" s="4" t="s">
        <v>954</v>
      </c>
      <c r="D39" s="5" t="n">
        <v>4900</v>
      </c>
    </row>
    <row r="40" spans="1:6">
      <c r="A40" s="4" t="s">
        <v>949</v>
      </c>
      <c r="D40" s="4" t="s">
        <v>962</v>
      </c>
    </row>
    <row r="41" spans="1:6">
      <c r="A41" s="4" t="s">
        <v>963</v>
      </c>
    </row>
    <row r="42" spans="1:6">
      <c r="A42" s="3" t="s">
        <v>397</v>
      </c>
    </row>
    <row r="43" spans="1:6">
      <c r="A43" s="4" t="s">
        <v>954</v>
      </c>
      <c r="D43" s="5" t="n">
        <v>400</v>
      </c>
    </row>
    <row r="44" spans="1:6">
      <c r="A44" s="4" t="s">
        <v>949</v>
      </c>
      <c r="D44" s="4" t="s">
        <v>957</v>
      </c>
    </row>
    <row r="45" spans="1:6">
      <c r="A45" s="4" t="s">
        <v>964</v>
      </c>
    </row>
    <row r="46" spans="1:6">
      <c r="A46" s="3" t="s">
        <v>397</v>
      </c>
    </row>
    <row r="47" spans="1:6">
      <c r="A47" s="4" t="s">
        <v>965</v>
      </c>
      <c r="C47" s="5" t="n">
        <v>900</v>
      </c>
      <c r="D47" s="5" t="n">
        <v>-1300</v>
      </c>
    </row>
    <row r="48" spans="1:6">
      <c r="A48" s="4" t="s">
        <v>966</v>
      </c>
    </row>
    <row r="49" spans="1:6">
      <c r="A49" s="3" t="s">
        <v>397</v>
      </c>
    </row>
    <row r="50" spans="1:6">
      <c r="A50" s="4" t="s">
        <v>965</v>
      </c>
      <c r="C50" s="5" t="n">
        <v>-1000</v>
      </c>
    </row>
    <row r="51" spans="1:6">
      <c r="A51" s="4" t="s">
        <v>967</v>
      </c>
    </row>
    <row r="52" spans="1:6">
      <c r="A52" s="3" t="s">
        <v>397</v>
      </c>
    </row>
    <row r="53" spans="1:6">
      <c r="A53" s="4" t="s">
        <v>965</v>
      </c>
      <c r="B53" s="5" t="n">
        <v>-1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2</v>
      </c>
    </row>
    <row r="3" spans="1:3">
      <c r="A3" s="3" t="s">
        <v>969</v>
      </c>
    </row>
    <row r="4" spans="1:3">
      <c r="A4" s="4" t="s">
        <v>970</v>
      </c>
      <c r="B4" s="4" t="s">
        <v>971</v>
      </c>
    </row>
    <row r="5" spans="1:3">
      <c r="A5" s="4" t="s">
        <v>972</v>
      </c>
      <c r="B5" s="5" t="n">
        <v>47813</v>
      </c>
      <c r="C5" s="5" t="n">
        <v>51062</v>
      </c>
    </row>
    <row r="6" spans="1:3">
      <c r="A6" s="4" t="s">
        <v>973</v>
      </c>
    </row>
    <row r="7" spans="1:3">
      <c r="A7" s="3" t="s">
        <v>969</v>
      </c>
    </row>
    <row r="8" spans="1:3">
      <c r="A8" s="4" t="s">
        <v>970</v>
      </c>
      <c r="B8" s="4" t="s">
        <v>974</v>
      </c>
    </row>
    <row r="9" spans="1:3">
      <c r="A9" s="4" t="s">
        <v>972</v>
      </c>
      <c r="B9" s="5" t="n">
        <v>28335</v>
      </c>
      <c r="C9" s="6" t="n">
        <v>27576</v>
      </c>
    </row>
    <row r="10" spans="1:3">
      <c r="A10" s="4" t="s">
        <v>975</v>
      </c>
      <c r="B10" s="5" t="n">
        <v>8548</v>
      </c>
      <c r="C10" s="6" t="n">
        <v>23195</v>
      </c>
    </row>
    <row r="11" spans="1:3">
      <c r="A11" s="4" t="s">
        <v>976</v>
      </c>
    </row>
    <row r="12" spans="1:3">
      <c r="A12" s="3" t="s">
        <v>969</v>
      </c>
    </row>
    <row r="13" spans="1:3">
      <c r="A13" s="4" t="s">
        <v>970</v>
      </c>
      <c r="B13" s="4" t="s">
        <v>977</v>
      </c>
    </row>
    <row r="14" spans="1:3">
      <c r="A14" s="4" t="s">
        <v>972</v>
      </c>
      <c r="B14" s="5" t="n">
        <v>9296</v>
      </c>
      <c r="C14" s="6" t="n">
        <v>11601</v>
      </c>
    </row>
    <row r="15" spans="1:3">
      <c r="A15" s="4" t="s">
        <v>975</v>
      </c>
      <c r="B15" s="5" t="n">
        <v>9652</v>
      </c>
      <c r="C15" s="6" t="n">
        <v>4397</v>
      </c>
    </row>
    <row r="16" spans="1:3">
      <c r="A16" s="4" t="s">
        <v>978</v>
      </c>
    </row>
    <row r="17" spans="1:3">
      <c r="A17" s="3" t="s">
        <v>969</v>
      </c>
    </row>
    <row r="18" spans="1:3">
      <c r="A18" s="4" t="s">
        <v>970</v>
      </c>
      <c r="B18" s="4" t="s">
        <v>979</v>
      </c>
    </row>
    <row r="19" spans="1:3">
      <c r="A19" s="4" t="s">
        <v>972</v>
      </c>
      <c r="B19" s="5" t="n">
        <v>9919</v>
      </c>
      <c r="C19" s="6" t="n">
        <v>10687</v>
      </c>
    </row>
    <row r="20" spans="1:3">
      <c r="A20" s="4" t="s">
        <v>975</v>
      </c>
      <c r="B20" s="5" t="n">
        <v>1653</v>
      </c>
      <c r="C20" s="6" t="n">
        <v>795</v>
      </c>
    </row>
    <row r="21" spans="1:3">
      <c r="A21" s="4" t="s">
        <v>980</v>
      </c>
    </row>
    <row r="22" spans="1:3">
      <c r="A22" s="3" t="s">
        <v>969</v>
      </c>
    </row>
    <row r="23" spans="1:3">
      <c r="A23" s="4" t="s">
        <v>970</v>
      </c>
      <c r="B23" s="4" t="s">
        <v>981</v>
      </c>
    </row>
    <row r="24" spans="1:3">
      <c r="A24" s="4" t="s">
        <v>972</v>
      </c>
      <c r="B24" s="5" t="n">
        <v>0</v>
      </c>
      <c r="C24" s="6" t="n">
        <v>900</v>
      </c>
    </row>
    <row r="25" spans="1:3">
      <c r="A25" s="4" t="s">
        <v>975</v>
      </c>
      <c r="B25" s="5" t="n">
        <v>1800</v>
      </c>
      <c r="C25" s="6" t="n">
        <v>900</v>
      </c>
    </row>
    <row r="26" spans="1:3">
      <c r="A26" s="4" t="s">
        <v>982</v>
      </c>
    </row>
    <row r="27" spans="1:3">
      <c r="A27" s="3" t="s">
        <v>969</v>
      </c>
    </row>
    <row r="28" spans="1:3">
      <c r="A28" s="4" t="s">
        <v>970</v>
      </c>
      <c r="B28" s="4" t="s">
        <v>983</v>
      </c>
    </row>
    <row r="29" spans="1:3">
      <c r="A29" s="4" t="s">
        <v>972</v>
      </c>
      <c r="B29" s="5" t="n">
        <v>263</v>
      </c>
      <c r="C29" s="6" t="n">
        <v>298</v>
      </c>
    </row>
    <row r="30" spans="1:3">
      <c r="A30" s="4" t="s">
        <v>975</v>
      </c>
      <c r="B30" s="5" t="n">
        <v>91</v>
      </c>
      <c r="C30" s="5" t="n">
        <v>5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85</v>
      </c>
    </row>
    <row r="3" spans="1:4">
      <c r="A3" s="3" t="s">
        <v>247</v>
      </c>
    </row>
    <row r="4" spans="1:4">
      <c r="A4" s="4" t="s">
        <v>985</v>
      </c>
      <c r="B4" s="5" t="n">
        <v>11600</v>
      </c>
      <c r="C4" s="5" t="n">
        <v>9800</v>
      </c>
      <c r="D4" s="5" t="n">
        <v>6500</v>
      </c>
    </row>
    <row r="5" spans="1:4">
      <c r="A5" s="4" t="s">
        <v>986</v>
      </c>
      <c r="B5" s="6" t="n">
        <v>9386</v>
      </c>
    </row>
    <row r="6" spans="1:4">
      <c r="A6" s="4" t="s">
        <v>987</v>
      </c>
      <c r="B6" s="6" t="n">
        <v>8605</v>
      </c>
    </row>
    <row r="7" spans="1:4">
      <c r="A7" s="4" t="s">
        <v>988</v>
      </c>
      <c r="B7" s="6" t="n">
        <v>5147</v>
      </c>
    </row>
    <row r="8" spans="1:4">
      <c r="A8" s="4" t="s">
        <v>989</v>
      </c>
      <c r="B8" s="6" t="n">
        <v>4231</v>
      </c>
    </row>
    <row r="9" spans="1:4">
      <c r="A9" s="4" t="s">
        <v>990</v>
      </c>
      <c r="B9" s="6" t="n">
        <v>3480</v>
      </c>
    </row>
    <row r="10" spans="1:4">
      <c r="A10" s="4" t="s">
        <v>991</v>
      </c>
      <c r="B10" s="6" t="n">
        <v>16964</v>
      </c>
    </row>
    <row r="11" spans="1:4">
      <c r="A11" s="4" t="s">
        <v>972</v>
      </c>
      <c r="B11" s="5" t="n">
        <v>47813</v>
      </c>
      <c r="C11" s="5" t="n">
        <v>510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4"/>
    <col customWidth="1" max="5" min="5" width="14"/>
    <col customWidth="1" max="6" min="6" width="4"/>
  </cols>
  <sheetData>
    <row r="1" spans="1:6">
      <c r="A1" s="1" t="s">
        <v>992</v>
      </c>
      <c r="C1" s="2" t="s">
        <v>1</v>
      </c>
    </row>
    <row r="2" spans="1:6">
      <c r="C2" s="2" t="s">
        <v>2</v>
      </c>
      <c r="E2" s="2" t="s">
        <v>32</v>
      </c>
    </row>
    <row r="3" spans="1:6">
      <c r="A3" s="3" t="s">
        <v>993</v>
      </c>
    </row>
    <row r="4" spans="1:6">
      <c r="A4" s="4" t="s">
        <v>994</v>
      </c>
      <c r="C4" s="5" t="n">
        <v>146000</v>
      </c>
      <c r="E4" s="5" t="n">
        <v>126200</v>
      </c>
    </row>
    <row r="5" spans="1:6">
      <c r="A5" s="4" t="s">
        <v>995</v>
      </c>
      <c r="C5" s="6" t="n">
        <v>1312</v>
      </c>
      <c r="E5" s="6" t="n">
        <v>19800</v>
      </c>
    </row>
    <row r="6" spans="1:6">
      <c r="A6" s="4" t="s">
        <v>996</v>
      </c>
      <c r="C6" s="6" t="n">
        <v>147312</v>
      </c>
      <c r="E6" s="6" t="n">
        <v>146000</v>
      </c>
    </row>
    <row r="7" spans="1:6">
      <c r="A7" s="4" t="s">
        <v>997</v>
      </c>
    </row>
    <row r="8" spans="1:6">
      <c r="A8" s="3" t="s">
        <v>993</v>
      </c>
    </row>
    <row r="9" spans="1:6">
      <c r="A9" s="4" t="s">
        <v>994</v>
      </c>
      <c r="C9" s="6" t="n">
        <v>8596</v>
      </c>
      <c r="E9" s="6" t="n">
        <v>8596</v>
      </c>
    </row>
    <row r="10" spans="1:6">
      <c r="A10" s="4" t="s">
        <v>995</v>
      </c>
      <c r="C10" s="6" t="n">
        <v>0</v>
      </c>
      <c r="E10" s="6" t="n">
        <v>0</v>
      </c>
    </row>
    <row r="11" spans="1:6">
      <c r="A11" s="4" t="s">
        <v>996</v>
      </c>
      <c r="C11" s="6" t="n">
        <v>8596</v>
      </c>
      <c r="E11" s="6" t="n">
        <v>8596</v>
      </c>
    </row>
    <row r="12" spans="1:6">
      <c r="A12" s="4" t="s">
        <v>998</v>
      </c>
    </row>
    <row r="13" spans="1:6">
      <c r="A13" s="3" t="s">
        <v>993</v>
      </c>
    </row>
    <row r="14" spans="1:6">
      <c r="A14" s="4" t="s">
        <v>994</v>
      </c>
      <c r="C14" s="6" t="n">
        <v>67168</v>
      </c>
      <c r="E14" s="6" t="n">
        <v>67168</v>
      </c>
    </row>
    <row r="15" spans="1:6">
      <c r="A15" s="4" t="s">
        <v>995</v>
      </c>
      <c r="C15" s="6" t="n">
        <v>0</v>
      </c>
      <c r="E15" s="6" t="n">
        <v>0</v>
      </c>
    </row>
    <row r="16" spans="1:6">
      <c r="A16" s="4" t="s">
        <v>996</v>
      </c>
      <c r="C16" s="6" t="n">
        <v>67168</v>
      </c>
      <c r="E16" s="6" t="n">
        <v>67168</v>
      </c>
    </row>
    <row r="17" spans="1:6">
      <c r="A17" s="4" t="s">
        <v>402</v>
      </c>
    </row>
    <row r="18" spans="1:6">
      <c r="A18" s="3" t="s">
        <v>993</v>
      </c>
    </row>
    <row r="19" spans="1:6">
      <c r="A19" s="4" t="s">
        <v>994</v>
      </c>
      <c r="C19" s="6" t="n">
        <v>19800</v>
      </c>
      <c r="D19" s="4" t="s">
        <v>50</v>
      </c>
      <c r="E19" s="6" t="n">
        <v>0</v>
      </c>
    </row>
    <row r="20" spans="1:6">
      <c r="A20" s="4" t="s">
        <v>995</v>
      </c>
      <c r="C20" s="6" t="n">
        <v>1312</v>
      </c>
      <c r="E20" s="6" t="n">
        <v>19800</v>
      </c>
    </row>
    <row r="21" spans="1:6">
      <c r="A21" s="4" t="s">
        <v>996</v>
      </c>
      <c r="B21" s="4" t="s">
        <v>50</v>
      </c>
      <c r="C21" s="6" t="n">
        <v>21112</v>
      </c>
      <c r="E21" s="6" t="n">
        <v>19800</v>
      </c>
    </row>
    <row r="22" spans="1:6">
      <c r="A22" s="4" t="s">
        <v>999</v>
      </c>
    </row>
    <row r="23" spans="1:6">
      <c r="A23" s="3" t="s">
        <v>993</v>
      </c>
    </row>
    <row r="24" spans="1:6">
      <c r="A24" s="4" t="s">
        <v>994</v>
      </c>
      <c r="C24" s="6" t="n">
        <v>41883</v>
      </c>
      <c r="E24" s="6" t="n">
        <v>41883</v>
      </c>
      <c r="F24" s="4" t="s">
        <v>50</v>
      </c>
    </row>
    <row r="25" spans="1:6">
      <c r="A25" s="4" t="s">
        <v>995</v>
      </c>
      <c r="C25" s="6" t="n">
        <v>0</v>
      </c>
      <c r="E25" s="6" t="n">
        <v>0</v>
      </c>
      <c r="F25" s="4" t="s">
        <v>50</v>
      </c>
    </row>
    <row r="26" spans="1:6">
      <c r="A26" s="4" t="s">
        <v>996</v>
      </c>
      <c r="C26" s="6" t="n">
        <v>41883</v>
      </c>
      <c r="E26" s="6" t="n">
        <v>41883</v>
      </c>
    </row>
    <row r="27" spans="1:6">
      <c r="A27" s="4" t="s">
        <v>1000</v>
      </c>
    </row>
    <row r="28" spans="1:6">
      <c r="A28" s="3" t="s">
        <v>993</v>
      </c>
    </row>
    <row r="29" spans="1:6">
      <c r="A29" s="4" t="s">
        <v>994</v>
      </c>
      <c r="C29" s="6" t="n">
        <v>8553</v>
      </c>
      <c r="E29" s="6" t="n">
        <v>8553</v>
      </c>
    </row>
    <row r="30" spans="1:6">
      <c r="A30" s="4" t="s">
        <v>995</v>
      </c>
      <c r="C30" s="6" t="n">
        <v>0</v>
      </c>
      <c r="D30" s="4" t="s">
        <v>50</v>
      </c>
      <c r="E30" s="6" t="n">
        <v>0</v>
      </c>
    </row>
    <row r="31" spans="1:6">
      <c r="A31" s="4" t="s">
        <v>996</v>
      </c>
      <c r="C31" s="5" t="n">
        <v>8553</v>
      </c>
      <c r="E31" s="5" t="n">
        <v>8553</v>
      </c>
    </row>
    <row r="32" spans="1:6"/>
    <row r="33" spans="1:6">
      <c r="A33" s="4" t="s">
        <v>50</v>
      </c>
      <c r="B33" s="4" t="s">
        <v>1001</v>
      </c>
    </row>
  </sheetData>
  <mergeCells count="6">
    <mergeCell ref="A1:B2"/>
    <mergeCell ref="C1:F1"/>
    <mergeCell ref="C2:D2"/>
    <mergeCell ref="E2:F2"/>
    <mergeCell ref="A32:E32"/>
    <mergeCell ref="B33:E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85</v>
      </c>
    </row>
    <row r="3" spans="1:4">
      <c r="A3" s="3" t="s">
        <v>1003</v>
      </c>
    </row>
    <row r="4" spans="1:4">
      <c r="A4" s="4" t="s">
        <v>1004</v>
      </c>
      <c r="B4" s="5" t="n">
        <v>123786</v>
      </c>
      <c r="C4" s="5" t="n">
        <v>80482</v>
      </c>
    </row>
    <row r="5" spans="1:4">
      <c r="A5" s="4" t="s">
        <v>1005</v>
      </c>
      <c r="B5" s="6" t="n">
        <v>22400</v>
      </c>
      <c r="C5" s="6" t="n">
        <v>16500</v>
      </c>
      <c r="D5" s="5" t="n">
        <v>14600</v>
      </c>
    </row>
    <row r="6" spans="1:4">
      <c r="A6" s="4" t="s">
        <v>1006</v>
      </c>
    </row>
    <row r="7" spans="1:4">
      <c r="A7" s="3" t="s">
        <v>1003</v>
      </c>
    </row>
    <row r="8" spans="1:4">
      <c r="A8" s="4" t="s">
        <v>1007</v>
      </c>
      <c r="B8" s="6" t="n">
        <v>148440</v>
      </c>
      <c r="C8" s="6" t="n">
        <v>123293</v>
      </c>
    </row>
    <row r="9" spans="1:4">
      <c r="A9" s="4" t="s">
        <v>1008</v>
      </c>
      <c r="B9" s="6" t="n">
        <v>91285</v>
      </c>
      <c r="C9" s="6" t="n">
        <v>77188</v>
      </c>
    </row>
    <row r="10" spans="1:4">
      <c r="A10" s="4" t="s">
        <v>1004</v>
      </c>
      <c r="B10" s="6" t="n">
        <v>57155</v>
      </c>
      <c r="C10" s="6" t="n">
        <v>46105</v>
      </c>
    </row>
    <row r="11" spans="1:4">
      <c r="A11" s="4" t="s">
        <v>1009</v>
      </c>
    </row>
    <row r="12" spans="1:4">
      <c r="A12" s="3" t="s">
        <v>1003</v>
      </c>
    </row>
    <row r="13" spans="1:4">
      <c r="A13" s="4" t="s">
        <v>1007</v>
      </c>
      <c r="B13" s="5" t="n">
        <v>97317</v>
      </c>
      <c r="C13" s="6" t="n">
        <v>89093</v>
      </c>
    </row>
    <row r="14" spans="1:4">
      <c r="A14" s="4" t="s">
        <v>1010</v>
      </c>
    </row>
    <row r="15" spans="1:4">
      <c r="A15" s="3" t="s">
        <v>1003</v>
      </c>
    </row>
    <row r="16" spans="1:4">
      <c r="A16" s="4" t="s">
        <v>1011</v>
      </c>
      <c r="B16" s="4" t="s">
        <v>1012</v>
      </c>
    </row>
    <row r="17" spans="1:4">
      <c r="A17" s="4" t="s">
        <v>1013</v>
      </c>
    </row>
    <row r="18" spans="1:4">
      <c r="A18" s="3" t="s">
        <v>1003</v>
      </c>
    </row>
    <row r="19" spans="1:4">
      <c r="A19" s="4" t="s">
        <v>1011</v>
      </c>
      <c r="B19" s="4" t="s">
        <v>962</v>
      </c>
    </row>
    <row r="20" spans="1:4">
      <c r="A20" s="4" t="s">
        <v>1014</v>
      </c>
    </row>
    <row r="21" spans="1:4">
      <c r="A21" s="3" t="s">
        <v>1003</v>
      </c>
    </row>
    <row r="22" spans="1:4">
      <c r="A22" s="4" t="s">
        <v>1007</v>
      </c>
      <c r="B22" s="5" t="n">
        <v>12344</v>
      </c>
      <c r="C22" s="6" t="n">
        <v>12638</v>
      </c>
    </row>
    <row r="23" spans="1:4">
      <c r="A23" s="4" t="s">
        <v>1015</v>
      </c>
    </row>
    <row r="24" spans="1:4">
      <c r="A24" s="3" t="s">
        <v>1003</v>
      </c>
    </row>
    <row r="25" spans="1:4">
      <c r="A25" s="4" t="s">
        <v>1011</v>
      </c>
      <c r="B25" s="4" t="s">
        <v>1016</v>
      </c>
    </row>
    <row r="26" spans="1:4">
      <c r="A26" s="4" t="s">
        <v>1017</v>
      </c>
    </row>
    <row r="27" spans="1:4">
      <c r="A27" s="3" t="s">
        <v>1003</v>
      </c>
    </row>
    <row r="28" spans="1:4">
      <c r="A28" s="4" t="s">
        <v>1011</v>
      </c>
      <c r="B28" s="4" t="s">
        <v>1018</v>
      </c>
    </row>
    <row r="29" spans="1:4">
      <c r="A29" s="4" t="s">
        <v>1019</v>
      </c>
    </row>
    <row r="30" spans="1:4">
      <c r="A30" s="3" t="s">
        <v>1003</v>
      </c>
    </row>
    <row r="31" spans="1:4">
      <c r="A31" s="4" t="s">
        <v>1007</v>
      </c>
      <c r="B31" s="5" t="n">
        <v>13363</v>
      </c>
      <c r="C31" s="6" t="n">
        <v>12239</v>
      </c>
    </row>
    <row r="32" spans="1:4">
      <c r="A32" s="4" t="s">
        <v>1020</v>
      </c>
    </row>
    <row r="33" spans="1:4">
      <c r="A33" s="3" t="s">
        <v>1003</v>
      </c>
    </row>
    <row r="34" spans="1:4">
      <c r="A34" s="4" t="s">
        <v>1011</v>
      </c>
      <c r="B34" s="4" t="s">
        <v>962</v>
      </c>
    </row>
    <row r="35" spans="1:4">
      <c r="A35" s="4" t="s">
        <v>1021</v>
      </c>
    </row>
    <row r="36" spans="1:4">
      <c r="A36" s="3" t="s">
        <v>1003</v>
      </c>
    </row>
    <row r="37" spans="1:4">
      <c r="A37" s="4" t="s">
        <v>1011</v>
      </c>
      <c r="B37" s="4" t="s">
        <v>1022</v>
      </c>
    </row>
    <row r="38" spans="1:4">
      <c r="A38" s="4" t="s">
        <v>1023</v>
      </c>
    </row>
    <row r="39" spans="1:4">
      <c r="A39" s="3" t="s">
        <v>1003</v>
      </c>
    </row>
    <row r="40" spans="1:4">
      <c r="A40" s="4" t="s">
        <v>1007</v>
      </c>
      <c r="B40" s="5" t="n">
        <v>3809</v>
      </c>
      <c r="C40" s="6" t="n">
        <v>3868</v>
      </c>
    </row>
    <row r="41" spans="1:4">
      <c r="A41" s="4" t="s">
        <v>1024</v>
      </c>
    </row>
    <row r="42" spans="1:4">
      <c r="A42" s="3" t="s">
        <v>1003</v>
      </c>
    </row>
    <row r="43" spans="1:4">
      <c r="A43" s="4" t="s">
        <v>1011</v>
      </c>
      <c r="B43" s="4" t="s">
        <v>1025</v>
      </c>
    </row>
    <row r="44" spans="1:4">
      <c r="A44" s="4" t="s">
        <v>1026</v>
      </c>
    </row>
    <row r="45" spans="1:4">
      <c r="A45" s="3" t="s">
        <v>1003</v>
      </c>
    </row>
    <row r="46" spans="1:4">
      <c r="A46" s="4" t="s">
        <v>1011</v>
      </c>
      <c r="B46" s="4" t="s">
        <v>957</v>
      </c>
    </row>
    <row r="47" spans="1:4">
      <c r="A47" s="4" t="s">
        <v>1027</v>
      </c>
    </row>
    <row r="48" spans="1:4">
      <c r="A48" s="3" t="s">
        <v>1003</v>
      </c>
    </row>
    <row r="49" spans="1:4">
      <c r="A49" s="4" t="s">
        <v>1007</v>
      </c>
      <c r="B49" s="5" t="n">
        <v>3579</v>
      </c>
      <c r="C49" s="6" t="n">
        <v>3545</v>
      </c>
    </row>
    <row r="50" spans="1:4">
      <c r="A50" s="4" t="s">
        <v>1028</v>
      </c>
    </row>
    <row r="51" spans="1:4">
      <c r="A51" s="3" t="s">
        <v>1003</v>
      </c>
    </row>
    <row r="52" spans="1:4">
      <c r="A52" s="4" t="s">
        <v>1011</v>
      </c>
      <c r="B52" s="4" t="s">
        <v>962</v>
      </c>
    </row>
    <row r="53" spans="1:4">
      <c r="A53" s="4" t="s">
        <v>1029</v>
      </c>
    </row>
    <row r="54" spans="1:4">
      <c r="A54" s="3" t="s">
        <v>1003</v>
      </c>
    </row>
    <row r="55" spans="1:4">
      <c r="A55" s="4" t="s">
        <v>1011</v>
      </c>
      <c r="B55" s="4" t="s">
        <v>955</v>
      </c>
    </row>
    <row r="56" spans="1:4">
      <c r="A56" s="4" t="s">
        <v>1030</v>
      </c>
    </row>
    <row r="57" spans="1:4">
      <c r="A57" s="3" t="s">
        <v>1003</v>
      </c>
    </row>
    <row r="58" spans="1:4">
      <c r="A58" s="4" t="s">
        <v>1007</v>
      </c>
      <c r="B58" s="5" t="n">
        <v>1682</v>
      </c>
      <c r="C58" s="6" t="n">
        <v>700</v>
      </c>
    </row>
    <row r="59" spans="1:4">
      <c r="A59" s="4" t="s">
        <v>1031</v>
      </c>
    </row>
    <row r="60" spans="1:4">
      <c r="A60" s="3" t="s">
        <v>1003</v>
      </c>
    </row>
    <row r="61" spans="1:4">
      <c r="A61" s="4" t="s">
        <v>1011</v>
      </c>
      <c r="B61" s="4" t="s">
        <v>1032</v>
      </c>
    </row>
    <row r="62" spans="1:4">
      <c r="A62" s="4" t="s">
        <v>1033</v>
      </c>
    </row>
    <row r="63" spans="1:4">
      <c r="A63" s="3" t="s">
        <v>1003</v>
      </c>
    </row>
    <row r="64" spans="1:4">
      <c r="A64" s="4" t="s">
        <v>1011</v>
      </c>
      <c r="B64" s="4" t="s">
        <v>1032</v>
      </c>
    </row>
    <row r="65" spans="1:4">
      <c r="A65" s="4" t="s">
        <v>1034</v>
      </c>
    </row>
    <row r="66" spans="1:4">
      <c r="A66" s="3" t="s">
        <v>1003</v>
      </c>
    </row>
    <row r="67" spans="1:4">
      <c r="A67" s="4" t="s">
        <v>1007</v>
      </c>
      <c r="B67" s="5" t="n">
        <v>16346</v>
      </c>
      <c r="C67" s="6" t="n">
        <v>1210</v>
      </c>
    </row>
    <row r="68" spans="1:4">
      <c r="A68" s="4" t="s">
        <v>1035</v>
      </c>
    </row>
    <row r="69" spans="1:4">
      <c r="A69" s="3" t="s">
        <v>1003</v>
      </c>
    </row>
    <row r="70" spans="1:4">
      <c r="A70" s="4" t="s">
        <v>1011</v>
      </c>
      <c r="B70" s="4" t="s">
        <v>1032</v>
      </c>
    </row>
    <row r="71" spans="1:4">
      <c r="A71" s="4" t="s">
        <v>1036</v>
      </c>
    </row>
    <row r="72" spans="1:4">
      <c r="A72" s="3" t="s">
        <v>1003</v>
      </c>
    </row>
    <row r="73" spans="1:4">
      <c r="A73" s="4" t="s">
        <v>1011</v>
      </c>
      <c r="B73" s="4" t="s">
        <v>1032</v>
      </c>
    </row>
    <row r="74" spans="1:4">
      <c r="A74" s="4" t="s">
        <v>402</v>
      </c>
    </row>
    <row r="75" spans="1:4">
      <c r="A75" s="3" t="s">
        <v>1003</v>
      </c>
    </row>
    <row r="76" spans="1:4">
      <c r="A76" s="4" t="s">
        <v>1007</v>
      </c>
      <c r="B76" s="5" t="n">
        <v>71297</v>
      </c>
      <c r="C76" s="6" t="n">
        <v>34377</v>
      </c>
    </row>
    <row r="77" spans="1:4">
      <c r="A77" s="4" t="s">
        <v>1008</v>
      </c>
      <c r="B77" s="6" t="n">
        <v>4666</v>
      </c>
      <c r="C77" s="6" t="n">
        <v>0</v>
      </c>
    </row>
    <row r="78" spans="1:4">
      <c r="A78" s="4" t="s">
        <v>1004</v>
      </c>
      <c r="B78" s="6" t="n">
        <v>66631</v>
      </c>
      <c r="C78" s="6" t="n">
        <v>34377</v>
      </c>
    </row>
    <row r="79" spans="1:4">
      <c r="A79" s="4" t="s">
        <v>1037</v>
      </c>
    </row>
    <row r="80" spans="1:4">
      <c r="A80" s="3" t="s">
        <v>1003</v>
      </c>
    </row>
    <row r="81" spans="1:4">
      <c r="A81" s="4" t="s">
        <v>1007</v>
      </c>
      <c r="B81" s="5" t="n">
        <v>2026</v>
      </c>
      <c r="C81" s="6" t="n">
        <v>74</v>
      </c>
    </row>
    <row r="82" spans="1:4">
      <c r="A82" s="4" t="s">
        <v>1038</v>
      </c>
    </row>
    <row r="83" spans="1:4">
      <c r="A83" s="3" t="s">
        <v>1003</v>
      </c>
    </row>
    <row r="84" spans="1:4">
      <c r="A84" s="4" t="s">
        <v>1011</v>
      </c>
      <c r="B84" s="4" t="s">
        <v>1012</v>
      </c>
    </row>
    <row r="85" spans="1:4">
      <c r="A85" s="4" t="s">
        <v>1039</v>
      </c>
    </row>
    <row r="86" spans="1:4">
      <c r="A86" s="3" t="s">
        <v>1003</v>
      </c>
    </row>
    <row r="87" spans="1:4">
      <c r="A87" s="4" t="s">
        <v>1011</v>
      </c>
      <c r="B87" s="4" t="s">
        <v>962</v>
      </c>
    </row>
    <row r="88" spans="1:4">
      <c r="A88" s="4" t="s">
        <v>1040</v>
      </c>
    </row>
    <row r="89" spans="1:4">
      <c r="A89" s="3" t="s">
        <v>1003</v>
      </c>
    </row>
    <row r="90" spans="1:4">
      <c r="A90" s="4" t="s">
        <v>1007</v>
      </c>
      <c r="B90" s="5" t="n">
        <v>2966</v>
      </c>
      <c r="C90" s="6" t="n">
        <v>470</v>
      </c>
    </row>
    <row r="91" spans="1:4">
      <c r="A91" s="4" t="s">
        <v>1041</v>
      </c>
    </row>
    <row r="92" spans="1:4">
      <c r="A92" s="3" t="s">
        <v>1003</v>
      </c>
    </row>
    <row r="93" spans="1:4">
      <c r="A93" s="4" t="s">
        <v>1011</v>
      </c>
      <c r="B93" s="4" t="s">
        <v>1025</v>
      </c>
    </row>
    <row r="94" spans="1:4">
      <c r="A94" s="4" t="s">
        <v>1042</v>
      </c>
    </row>
    <row r="95" spans="1:4">
      <c r="A95" s="3" t="s">
        <v>1003</v>
      </c>
    </row>
    <row r="96" spans="1:4">
      <c r="A96" s="4" t="s">
        <v>1011</v>
      </c>
      <c r="B96" s="4" t="s">
        <v>957</v>
      </c>
    </row>
    <row r="97" spans="1:4">
      <c r="A97" s="4" t="s">
        <v>1043</v>
      </c>
    </row>
    <row r="98" spans="1:4">
      <c r="A98" s="3" t="s">
        <v>1003</v>
      </c>
    </row>
    <row r="99" spans="1:4">
      <c r="A99" s="4" t="s">
        <v>1007</v>
      </c>
      <c r="B99" s="5" t="n">
        <v>70</v>
      </c>
      <c r="C99" s="6" t="n">
        <v>0</v>
      </c>
    </row>
    <row r="100" spans="1:4">
      <c r="A100" s="4" t="s">
        <v>1044</v>
      </c>
    </row>
    <row r="101" spans="1:4">
      <c r="A101" s="3" t="s">
        <v>1003</v>
      </c>
    </row>
    <row r="102" spans="1:4">
      <c r="A102" s="4" t="s">
        <v>1011</v>
      </c>
      <c r="B102" s="4" t="s">
        <v>1032</v>
      </c>
    </row>
    <row r="103" spans="1:4">
      <c r="A103" s="4" t="s">
        <v>1045</v>
      </c>
    </row>
    <row r="104" spans="1:4">
      <c r="A104" s="3" t="s">
        <v>1003</v>
      </c>
    </row>
    <row r="105" spans="1:4">
      <c r="A105" s="4" t="s">
        <v>1011</v>
      </c>
      <c r="B105" s="4" t="s">
        <v>1032</v>
      </c>
    </row>
    <row r="106" spans="1:4">
      <c r="A106" s="4" t="s">
        <v>1046</v>
      </c>
    </row>
    <row r="107" spans="1:4">
      <c r="A107" s="3" t="s">
        <v>1003</v>
      </c>
    </row>
    <row r="108" spans="1:4">
      <c r="A108" s="4" t="s">
        <v>1007</v>
      </c>
      <c r="B108" s="5" t="n">
        <v>12537</v>
      </c>
      <c r="C108" s="6" t="n">
        <v>0</v>
      </c>
    </row>
    <row r="109" spans="1:4">
      <c r="A109" s="4" t="s">
        <v>1047</v>
      </c>
    </row>
    <row r="110" spans="1:4">
      <c r="A110" s="3" t="s">
        <v>1003</v>
      </c>
    </row>
    <row r="111" spans="1:4">
      <c r="A111" s="4" t="s">
        <v>1011</v>
      </c>
      <c r="B111" s="4" t="s">
        <v>1032</v>
      </c>
    </row>
    <row r="112" spans="1:4">
      <c r="A112" s="4" t="s">
        <v>1048</v>
      </c>
    </row>
    <row r="113" spans="1:4">
      <c r="A113" s="3" t="s">
        <v>1003</v>
      </c>
    </row>
    <row r="114" spans="1:4">
      <c r="A114" s="4" t="s">
        <v>1011</v>
      </c>
      <c r="B114" s="4" t="s">
        <v>1032</v>
      </c>
    </row>
    <row r="115" spans="1:4">
      <c r="A115" s="4" t="s">
        <v>1049</v>
      </c>
    </row>
    <row r="116" spans="1:4">
      <c r="A116" s="3" t="s">
        <v>1003</v>
      </c>
    </row>
    <row r="117" spans="1:4">
      <c r="A117" s="4" t="s">
        <v>1007</v>
      </c>
      <c r="B117" s="5" t="n">
        <v>40844</v>
      </c>
      <c r="C117" s="6" t="n">
        <v>25669</v>
      </c>
    </row>
    <row r="118" spans="1:4">
      <c r="A118" s="4" t="s">
        <v>1050</v>
      </c>
    </row>
    <row r="119" spans="1:4">
      <c r="A119" s="3" t="s">
        <v>1003</v>
      </c>
    </row>
    <row r="120" spans="1:4">
      <c r="A120" s="4" t="s">
        <v>1011</v>
      </c>
      <c r="B120" s="4" t="s">
        <v>962</v>
      </c>
    </row>
    <row r="121" spans="1:4">
      <c r="A121" s="4" t="s">
        <v>1051</v>
      </c>
    </row>
    <row r="122" spans="1:4">
      <c r="A122" s="3" t="s">
        <v>1003</v>
      </c>
    </row>
    <row r="123" spans="1:4">
      <c r="A123" s="4" t="s">
        <v>1011</v>
      </c>
      <c r="B123" s="4" t="s">
        <v>960</v>
      </c>
    </row>
    <row r="124" spans="1:4">
      <c r="A124" s="4" t="s">
        <v>1052</v>
      </c>
    </row>
    <row r="125" spans="1:4">
      <c r="A125" s="3" t="s">
        <v>1003</v>
      </c>
    </row>
    <row r="126" spans="1:4">
      <c r="A126" s="4" t="s">
        <v>1007</v>
      </c>
      <c r="B126" s="5" t="n">
        <v>6448</v>
      </c>
      <c r="C126" s="6" t="n">
        <v>909</v>
      </c>
    </row>
    <row r="127" spans="1:4">
      <c r="A127" s="4" t="s">
        <v>1053</v>
      </c>
    </row>
    <row r="128" spans="1:4">
      <c r="A128" s="3" t="s">
        <v>1003</v>
      </c>
    </row>
    <row r="129" spans="1:4">
      <c r="A129" s="4" t="s">
        <v>1011</v>
      </c>
      <c r="B129" s="4" t="s">
        <v>962</v>
      </c>
    </row>
    <row r="130" spans="1:4">
      <c r="A130" s="4" t="s">
        <v>1054</v>
      </c>
    </row>
    <row r="131" spans="1:4">
      <c r="A131" s="3" t="s">
        <v>1003</v>
      </c>
    </row>
    <row r="132" spans="1:4">
      <c r="A132" s="4" t="s">
        <v>1011</v>
      </c>
      <c r="B132" s="4" t="s">
        <v>960</v>
      </c>
    </row>
    <row r="133" spans="1:4">
      <c r="A133" s="4" t="s">
        <v>1055</v>
      </c>
    </row>
    <row r="134" spans="1:4">
      <c r="A134" s="3" t="s">
        <v>1003</v>
      </c>
    </row>
    <row r="135" spans="1:4">
      <c r="A135" s="4" t="s">
        <v>1007</v>
      </c>
      <c r="B135" s="5" t="n">
        <v>5138</v>
      </c>
      <c r="C135" s="6" t="n">
        <v>6912</v>
      </c>
    </row>
    <row r="136" spans="1:4">
      <c r="A136" s="4" t="s">
        <v>1056</v>
      </c>
    </row>
    <row r="137" spans="1:4">
      <c r="A137" s="3" t="s">
        <v>1003</v>
      </c>
    </row>
    <row r="138" spans="1:4">
      <c r="A138" s="4" t="s">
        <v>1011</v>
      </c>
      <c r="B138" s="4" t="s">
        <v>962</v>
      </c>
    </row>
    <row r="139" spans="1:4">
      <c r="A139" s="4" t="s">
        <v>1057</v>
      </c>
    </row>
    <row r="140" spans="1:4">
      <c r="A140" s="3" t="s">
        <v>1003</v>
      </c>
    </row>
    <row r="141" spans="1:4">
      <c r="A141" s="4" t="s">
        <v>1011</v>
      </c>
      <c r="B141" s="4" t="s">
        <v>957</v>
      </c>
    </row>
    <row r="142" spans="1:4">
      <c r="A142" s="4" t="s">
        <v>1058</v>
      </c>
    </row>
    <row r="143" spans="1:4">
      <c r="A143" s="3" t="s">
        <v>1003</v>
      </c>
    </row>
    <row r="144" spans="1:4">
      <c r="A144" s="4" t="s">
        <v>1007</v>
      </c>
      <c r="B144" s="5" t="n">
        <v>1268</v>
      </c>
      <c r="C144" s="5" t="n">
        <v>343</v>
      </c>
    </row>
    <row r="145" spans="1:4">
      <c r="A145" s="4" t="s">
        <v>1059</v>
      </c>
    </row>
    <row r="146" spans="1:4">
      <c r="A146" s="3" t="s">
        <v>1003</v>
      </c>
    </row>
    <row r="147" spans="1:4">
      <c r="A147" s="4" t="s">
        <v>1011</v>
      </c>
      <c r="B147" s="4" t="s">
        <v>1012</v>
      </c>
    </row>
    <row r="148" spans="1:4">
      <c r="A148" s="4" t="s">
        <v>1060</v>
      </c>
    </row>
    <row r="149" spans="1:4">
      <c r="A149" s="3" t="s">
        <v>1003</v>
      </c>
    </row>
    <row r="150" spans="1:4">
      <c r="A150" s="4" t="s">
        <v>1011</v>
      </c>
      <c r="B150" s="4" t="s">
        <v>10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8</v>
      </c>
      <c r="B1" s="2" t="s">
        <v>1</v>
      </c>
    </row>
    <row r="2" spans="1:6">
      <c r="B2" s="2" t="s">
        <v>2</v>
      </c>
      <c r="C2" s="2" t="s">
        <v>32</v>
      </c>
      <c r="E2" s="2" t="s">
        <v>85</v>
      </c>
    </row>
    <row r="3" spans="1:6">
      <c r="A3" s="4" t="s">
        <v>117</v>
      </c>
      <c r="B3" s="5" t="n">
        <v>256751</v>
      </c>
      <c r="C3" s="5" t="n">
        <v>267979</v>
      </c>
      <c r="D3" s="4" t="s">
        <v>50</v>
      </c>
      <c r="E3" s="5" t="n">
        <v>307610</v>
      </c>
      <c r="F3" s="4" t="s">
        <v>90</v>
      </c>
    </row>
    <row r="4" spans="1:6">
      <c r="A4" s="4" t="s">
        <v>116</v>
      </c>
      <c r="B4" s="6" t="n">
        <v>750</v>
      </c>
      <c r="C4" s="6" t="n">
        <v>285</v>
      </c>
      <c r="D4" s="4" t="s">
        <v>50</v>
      </c>
      <c r="E4" s="6" t="n">
        <v>1671</v>
      </c>
    </row>
    <row r="5" spans="1:6">
      <c r="A5" s="4" t="s">
        <v>115</v>
      </c>
      <c r="B5" s="6" t="n">
        <v>257501</v>
      </c>
      <c r="C5" s="6" t="n">
        <v>268264</v>
      </c>
      <c r="D5" s="4" t="s">
        <v>50</v>
      </c>
      <c r="E5" s="6" t="n">
        <v>309281</v>
      </c>
      <c r="F5" s="4" t="s">
        <v>90</v>
      </c>
    </row>
    <row r="6" spans="1:6">
      <c r="A6" s="3" t="s">
        <v>169</v>
      </c>
    </row>
    <row r="7" spans="1:6">
      <c r="A7" s="4" t="s">
        <v>170</v>
      </c>
      <c r="B7" s="6" t="n">
        <v>122547</v>
      </c>
      <c r="C7" s="6" t="n">
        <v>123736</v>
      </c>
      <c r="E7" s="6" t="n">
        <v>107969</v>
      </c>
    </row>
    <row r="8" spans="1:6">
      <c r="A8" s="4" t="s">
        <v>171</v>
      </c>
      <c r="B8" s="6" t="n">
        <v>-40617</v>
      </c>
      <c r="C8" s="6" t="n">
        <v>-43766</v>
      </c>
      <c r="E8" s="6" t="n">
        <v>-43479</v>
      </c>
    </row>
    <row r="9" spans="1:6">
      <c r="A9" s="4" t="s">
        <v>172</v>
      </c>
      <c r="B9" s="6" t="n">
        <v>13500</v>
      </c>
      <c r="C9" s="6" t="n">
        <v>10150</v>
      </c>
      <c r="D9" s="4" t="s">
        <v>50</v>
      </c>
      <c r="E9" s="6" t="n">
        <v>9500</v>
      </c>
      <c r="F9" s="4" t="s">
        <v>90</v>
      </c>
    </row>
    <row r="10" spans="1:6">
      <c r="A10" s="4" t="s">
        <v>173</v>
      </c>
      <c r="B10" s="6" t="n">
        <v>-59895</v>
      </c>
      <c r="C10" s="6" t="n">
        <v>15150</v>
      </c>
      <c r="E10" s="6" t="n">
        <v>20310</v>
      </c>
    </row>
    <row r="11" spans="1:6">
      <c r="A11" s="4" t="s">
        <v>174</v>
      </c>
      <c r="B11" s="6" t="n">
        <v>-11849</v>
      </c>
      <c r="C11" s="6" t="n">
        <v>-43801</v>
      </c>
      <c r="E11" s="6" t="n">
        <v>-58013</v>
      </c>
    </row>
    <row r="12" spans="1:6">
      <c r="A12" s="4" t="s">
        <v>175</v>
      </c>
      <c r="B12" s="6" t="n">
        <v>0</v>
      </c>
      <c r="C12" s="6" t="n">
        <v>-2936</v>
      </c>
      <c r="E12" s="6" t="n">
        <v>-9087</v>
      </c>
    </row>
    <row r="13" spans="1:6">
      <c r="A13" s="4" t="s">
        <v>176</v>
      </c>
      <c r="B13" s="6" t="n">
        <v>3999</v>
      </c>
      <c r="C13" s="6" t="n">
        <v>65527</v>
      </c>
      <c r="E13" s="6" t="n">
        <v>1765</v>
      </c>
    </row>
    <row r="14" spans="1:6">
      <c r="A14" s="4" t="s">
        <v>177</v>
      </c>
      <c r="B14" s="6" t="n">
        <v>0</v>
      </c>
      <c r="C14" s="6" t="n">
        <v>-351</v>
      </c>
      <c r="E14" s="6" t="n">
        <v>2964</v>
      </c>
    </row>
    <row r="15" spans="1:6">
      <c r="A15" s="4" t="s">
        <v>178</v>
      </c>
      <c r="B15" s="6" t="n">
        <v>-7981</v>
      </c>
      <c r="C15" s="6" t="n">
        <v>-4802</v>
      </c>
      <c r="E15" s="6" t="n">
        <v>-6615</v>
      </c>
    </row>
    <row r="16" spans="1:6">
      <c r="A16" s="4" t="s">
        <v>179</v>
      </c>
      <c r="B16" s="6" t="n">
        <v>-1907</v>
      </c>
      <c r="C16" s="6" t="n">
        <v>-2955</v>
      </c>
      <c r="E16" s="6" t="n">
        <v>-8506</v>
      </c>
    </row>
    <row r="17" spans="1:6">
      <c r="A17" s="4" t="s">
        <v>180</v>
      </c>
      <c r="B17" s="6" t="n">
        <v>1339</v>
      </c>
      <c r="C17" s="6" t="n">
        <v>-3120</v>
      </c>
      <c r="E17" s="6" t="n">
        <v>3128</v>
      </c>
    </row>
    <row r="18" spans="1:6">
      <c r="A18" s="4" t="s">
        <v>181</v>
      </c>
      <c r="B18" s="6" t="n">
        <v>27005</v>
      </c>
      <c r="C18" s="6" t="n">
        <v>7049</v>
      </c>
      <c r="E18" s="6" t="n">
        <v>19659</v>
      </c>
    </row>
    <row r="19" spans="1:6">
      <c r="A19" s="4" t="s">
        <v>182</v>
      </c>
      <c r="B19" s="6" t="n">
        <v>4348</v>
      </c>
      <c r="C19" s="6" t="n">
        <v>5347</v>
      </c>
      <c r="E19" s="6" t="n">
        <v>4699</v>
      </c>
    </row>
    <row r="20" spans="1:6">
      <c r="A20" s="4" t="s">
        <v>183</v>
      </c>
      <c r="B20" s="6" t="n">
        <v>2876</v>
      </c>
      <c r="C20" s="6" t="n">
        <v>3875</v>
      </c>
      <c r="E20" s="6" t="n">
        <v>7127</v>
      </c>
    </row>
    <row r="21" spans="1:6">
      <c r="A21" s="4" t="s">
        <v>184</v>
      </c>
      <c r="B21" s="6" t="n">
        <v>-7439</v>
      </c>
      <c r="C21" s="6" t="n">
        <v>-3819</v>
      </c>
      <c r="E21" s="6" t="n">
        <v>5205</v>
      </c>
    </row>
    <row r="22" spans="1:6">
      <c r="A22" s="4" t="s">
        <v>185</v>
      </c>
      <c r="B22" s="6" t="n">
        <v>7454</v>
      </c>
      <c r="C22" s="6" t="n">
        <v>1061</v>
      </c>
      <c r="E22" s="6" t="n">
        <v>6690</v>
      </c>
    </row>
    <row r="23" spans="1:6">
      <c r="A23" s="4" t="s">
        <v>186</v>
      </c>
      <c r="B23" s="6" t="n">
        <v>-2203</v>
      </c>
      <c r="C23" s="6" t="n">
        <v>375</v>
      </c>
      <c r="E23" s="6" t="n">
        <v>2372</v>
      </c>
    </row>
    <row r="24" spans="1:6">
      <c r="A24" s="4" t="s">
        <v>187</v>
      </c>
      <c r="B24" s="6" t="n">
        <v>14170</v>
      </c>
      <c r="C24" s="6" t="n">
        <v>5117</v>
      </c>
      <c r="E24" s="6" t="n">
        <v>3009</v>
      </c>
    </row>
    <row r="25" spans="1:6">
      <c r="A25" s="4" t="s">
        <v>188</v>
      </c>
      <c r="B25" s="6" t="n">
        <v>2409</v>
      </c>
      <c r="C25" s="6" t="n">
        <v>-8736</v>
      </c>
      <c r="E25" s="6" t="n">
        <v>-20529</v>
      </c>
    </row>
    <row r="26" spans="1:6">
      <c r="A26" s="4" t="s">
        <v>189</v>
      </c>
      <c r="B26" s="6" t="n">
        <v>325257</v>
      </c>
      <c r="C26" s="6" t="n">
        <v>391365</v>
      </c>
      <c r="E26" s="6" t="n">
        <v>357449</v>
      </c>
    </row>
    <row r="27" spans="1:6">
      <c r="A27" s="3" t="s">
        <v>190</v>
      </c>
    </row>
    <row r="28" spans="1:6">
      <c r="A28" s="4" t="s">
        <v>191</v>
      </c>
      <c r="B28" s="6" t="n">
        <v>-349144</v>
      </c>
      <c r="C28" s="6" t="n">
        <v>-2189450</v>
      </c>
      <c r="E28" s="6" t="n">
        <v>-3753936</v>
      </c>
    </row>
    <row r="29" spans="1:6">
      <c r="A29" s="4" t="s">
        <v>192</v>
      </c>
      <c r="B29" s="6" t="n">
        <v>3735772</v>
      </c>
      <c r="C29" s="6" t="n">
        <v>3668302</v>
      </c>
      <c r="E29" s="6" t="n">
        <v>3700005</v>
      </c>
    </row>
    <row r="30" spans="1:6">
      <c r="A30" s="4" t="s">
        <v>193</v>
      </c>
      <c r="B30" s="6" t="n">
        <v>44760</v>
      </c>
      <c r="C30" s="6" t="n">
        <v>3996</v>
      </c>
      <c r="E30" s="6" t="n">
        <v>50190</v>
      </c>
    </row>
    <row r="31" spans="1:6">
      <c r="A31" s="4" t="s">
        <v>194</v>
      </c>
      <c r="B31" s="6" t="n">
        <v>-94673</v>
      </c>
      <c r="C31" s="6" t="n">
        <v>-100476</v>
      </c>
      <c r="E31" s="6" t="n">
        <v>-192998</v>
      </c>
    </row>
    <row r="32" spans="1:6">
      <c r="A32" s="4" t="s">
        <v>195</v>
      </c>
      <c r="B32" s="6" t="n">
        <v>144252</v>
      </c>
      <c r="C32" s="6" t="n">
        <v>95758</v>
      </c>
      <c r="E32" s="6" t="n">
        <v>241793</v>
      </c>
    </row>
    <row r="33" spans="1:6">
      <c r="A33" s="4" t="s">
        <v>196</v>
      </c>
      <c r="B33" s="6" t="n">
        <v>-22361</v>
      </c>
      <c r="C33" s="6" t="n">
        <v>-93948</v>
      </c>
      <c r="E33" s="6" t="n">
        <v>-45925</v>
      </c>
    </row>
    <row r="34" spans="1:6">
      <c r="A34" s="4" t="s">
        <v>197</v>
      </c>
      <c r="B34" s="6" t="n">
        <v>15898</v>
      </c>
      <c r="C34" s="6" t="n">
        <v>29799</v>
      </c>
      <c r="E34" s="6" t="n">
        <v>15819</v>
      </c>
    </row>
    <row r="35" spans="1:6">
      <c r="A35" s="4" t="s">
        <v>198</v>
      </c>
      <c r="B35" s="6" t="n">
        <v>-67602</v>
      </c>
      <c r="C35" s="6" t="n">
        <v>-16761</v>
      </c>
      <c r="E35" s="6" t="n">
        <v>-26488</v>
      </c>
    </row>
    <row r="36" spans="1:6">
      <c r="A36" s="4" t="s">
        <v>199</v>
      </c>
      <c r="B36" s="6" t="n">
        <v>-147487</v>
      </c>
      <c r="C36" s="6" t="n">
        <v>67108</v>
      </c>
      <c r="E36" s="6" t="n">
        <v>-51135</v>
      </c>
    </row>
    <row r="37" spans="1:6">
      <c r="A37" s="4" t="s">
        <v>200</v>
      </c>
      <c r="B37" s="6" t="n">
        <v>0</v>
      </c>
      <c r="C37" s="6" t="n">
        <v>-46966</v>
      </c>
      <c r="E37" s="6" t="n">
        <v>-46833</v>
      </c>
    </row>
    <row r="38" spans="1:6">
      <c r="A38" s="4" t="s">
        <v>201</v>
      </c>
      <c r="B38" s="6" t="n">
        <v>3259415</v>
      </c>
      <c r="C38" s="6" t="n">
        <v>1417362</v>
      </c>
      <c r="E38" s="6" t="n">
        <v>-109508</v>
      </c>
    </row>
    <row r="39" spans="1:6">
      <c r="A39" s="3" t="s">
        <v>202</v>
      </c>
    </row>
    <row r="40" spans="1:6">
      <c r="A40" s="4" t="s">
        <v>203</v>
      </c>
      <c r="B40" s="6" t="n">
        <v>-4134890</v>
      </c>
      <c r="C40" s="6" t="n">
        <v>-4368180</v>
      </c>
      <c r="E40" s="6" t="n">
        <v>-3632741</v>
      </c>
    </row>
    <row r="41" spans="1:6">
      <c r="A41" s="4" t="s">
        <v>204</v>
      </c>
      <c r="B41" s="6" t="n">
        <v>650909</v>
      </c>
      <c r="C41" s="6" t="n">
        <v>2614595</v>
      </c>
      <c r="E41" s="6" t="n">
        <v>3502316</v>
      </c>
    </row>
    <row r="42" spans="1:6">
      <c r="A42" s="4" t="s">
        <v>205</v>
      </c>
      <c r="B42" s="6" t="n">
        <v>-5845</v>
      </c>
      <c r="C42" s="6" t="n">
        <v>-11162</v>
      </c>
      <c r="E42" s="6" t="n">
        <v>-14934</v>
      </c>
    </row>
    <row r="43" spans="1:6">
      <c r="A43" s="4" t="s">
        <v>206</v>
      </c>
      <c r="B43" s="6" t="n">
        <v>-21188</v>
      </c>
      <c r="C43" s="6" t="n">
        <v>-19025</v>
      </c>
      <c r="E43" s="6" t="n">
        <v>-18542</v>
      </c>
    </row>
    <row r="44" spans="1:6">
      <c r="A44" s="4" t="s">
        <v>207</v>
      </c>
      <c r="B44" s="6" t="n">
        <v>-69091</v>
      </c>
      <c r="C44" s="6" t="n">
        <v>-96169</v>
      </c>
      <c r="E44" s="6" t="n">
        <v>-15713</v>
      </c>
    </row>
    <row r="45" spans="1:6">
      <c r="A45" s="4" t="s">
        <v>208</v>
      </c>
      <c r="B45" s="6" t="n">
        <v>889</v>
      </c>
      <c r="C45" s="6" t="n">
        <v>801</v>
      </c>
      <c r="E45" s="6" t="n">
        <v>656</v>
      </c>
    </row>
    <row r="46" spans="1:6">
      <c r="A46" s="4" t="s">
        <v>149</v>
      </c>
      <c r="B46" s="6" t="n">
        <v>1241</v>
      </c>
      <c r="C46" s="6" t="n">
        <v>3693</v>
      </c>
      <c r="E46" s="6" t="n">
        <v>201</v>
      </c>
    </row>
    <row r="47" spans="1:6">
      <c r="A47" s="4" t="s">
        <v>151</v>
      </c>
      <c r="B47" s="6" t="n">
        <v>-572</v>
      </c>
      <c r="C47" s="6" t="n">
        <v>-232</v>
      </c>
      <c r="E47" s="6" t="n">
        <v>-1970</v>
      </c>
    </row>
    <row r="48" spans="1:6">
      <c r="A48" s="4" t="s">
        <v>209</v>
      </c>
      <c r="B48" s="6" t="n">
        <v>-3578547</v>
      </c>
      <c r="C48" s="6" t="n">
        <v>-1875679</v>
      </c>
      <c r="E48" s="6" t="n">
        <v>-180727</v>
      </c>
    </row>
    <row r="49" spans="1:6">
      <c r="A49" s="4" t="s">
        <v>210</v>
      </c>
      <c r="B49" s="6" t="n">
        <v>6125</v>
      </c>
      <c r="C49" s="6" t="n">
        <v>-66952</v>
      </c>
      <c r="E49" s="6" t="n">
        <v>67214</v>
      </c>
    </row>
    <row r="50" spans="1:6">
      <c r="A50" s="4" t="s">
        <v>211</v>
      </c>
      <c r="B50" s="6" t="n">
        <v>63529</v>
      </c>
      <c r="C50" s="6" t="n">
        <v>130481</v>
      </c>
      <c r="E50" s="6" t="n">
        <v>63267</v>
      </c>
    </row>
    <row r="51" spans="1:6">
      <c r="A51" s="4" t="s">
        <v>212</v>
      </c>
      <c r="B51" s="6" t="n">
        <v>69654</v>
      </c>
      <c r="C51" s="6" t="n">
        <v>63529</v>
      </c>
      <c r="E51" s="6" t="n">
        <v>130481</v>
      </c>
    </row>
    <row r="52" spans="1:6">
      <c r="A52" s="3" t="s">
        <v>213</v>
      </c>
    </row>
    <row r="53" spans="1:6">
      <c r="A53" s="4" t="s">
        <v>214</v>
      </c>
      <c r="B53" s="6" t="n">
        <v>301118</v>
      </c>
      <c r="C53" s="6" t="n">
        <v>228248</v>
      </c>
      <c r="E53" s="6" t="n">
        <v>210700</v>
      </c>
    </row>
    <row r="54" spans="1:6">
      <c r="A54" s="4" t="s">
        <v>215</v>
      </c>
      <c r="B54" s="6" t="n">
        <v>115415</v>
      </c>
      <c r="C54" s="6" t="n">
        <v>147235</v>
      </c>
      <c r="E54" s="6" t="n">
        <v>155828</v>
      </c>
    </row>
    <row r="55" spans="1:6">
      <c r="A55" s="3" t="s">
        <v>216</v>
      </c>
    </row>
    <row r="56" spans="1:6">
      <c r="A56" s="4" t="s">
        <v>217</v>
      </c>
      <c r="B56" s="6" t="n">
        <v>0</v>
      </c>
      <c r="C56" s="6" t="n">
        <v>2025453</v>
      </c>
      <c r="E56" s="6" t="n">
        <v>2571997</v>
      </c>
    </row>
    <row r="57" spans="1:6">
      <c r="A57" s="4" t="s">
        <v>218</v>
      </c>
      <c r="B57" s="6" t="n">
        <v>0</v>
      </c>
      <c r="C57" s="6" t="n">
        <v>0</v>
      </c>
      <c r="E57" s="6" t="n">
        <v>246376</v>
      </c>
    </row>
    <row r="58" spans="1:6">
      <c r="A58" s="4" t="s">
        <v>219</v>
      </c>
      <c r="B58" s="6" t="n">
        <v>0</v>
      </c>
      <c r="C58" s="6" t="n">
        <v>0</v>
      </c>
      <c r="E58" s="6" t="n">
        <v>20737</v>
      </c>
    </row>
    <row r="59" spans="1:6">
      <c r="A59" s="4" t="s">
        <v>220</v>
      </c>
      <c r="B59" s="6" t="n">
        <v>0</v>
      </c>
      <c r="C59" s="6" t="n">
        <v>0</v>
      </c>
      <c r="E59" s="6" t="n">
        <v>225139</v>
      </c>
    </row>
    <row r="60" spans="1:6">
      <c r="A60" s="4" t="s">
        <v>221</v>
      </c>
      <c r="B60" s="6" t="n">
        <v>0</v>
      </c>
      <c r="C60" s="6" t="n">
        <v>1885453</v>
      </c>
      <c r="E60" s="6" t="n">
        <v>2444874</v>
      </c>
    </row>
    <row r="61" spans="1:6">
      <c r="A61" s="4" t="s">
        <v>149</v>
      </c>
      <c r="B61" s="5" t="n">
        <v>125</v>
      </c>
      <c r="C61" s="5" t="n">
        <v>3750</v>
      </c>
      <c r="E61" s="5" t="n">
        <v>0</v>
      </c>
    </row>
    <row r="62" spans="1:6"/>
    <row r="63" spans="1:6">
      <c r="A63" s="4" t="s">
        <v>50</v>
      </c>
      <c r="B63" s="4" t="s">
        <v>72</v>
      </c>
    </row>
    <row r="64" spans="1:6">
      <c r="A64" s="4" t="s">
        <v>90</v>
      </c>
      <c r="B64" s="4" t="s">
        <v>121</v>
      </c>
    </row>
  </sheetData>
  <mergeCells count="7">
    <mergeCell ref="A1:A2"/>
    <mergeCell ref="B1:F1"/>
    <mergeCell ref="C2:D2"/>
    <mergeCell ref="E2:F2"/>
    <mergeCell ref="A62:F62"/>
    <mergeCell ref="B63:F63"/>
    <mergeCell ref="B64:F6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1061</v>
      </c>
      <c r="B1" s="2" t="s">
        <v>1</v>
      </c>
    </row>
    <row r="2" spans="1:2">
      <c r="B2" s="2" t="s">
        <v>2</v>
      </c>
    </row>
    <row r="3" spans="1:2">
      <c r="A3" s="4" t="s">
        <v>30</v>
      </c>
    </row>
    <row r="4" spans="1:2">
      <c r="A4" s="3" t="s">
        <v>1062</v>
      </c>
    </row>
    <row r="5" spans="1:2">
      <c r="A5" s="4" t="s">
        <v>1063</v>
      </c>
      <c r="B5" s="4" t="s">
        <v>1064</v>
      </c>
    </row>
    <row r="6" spans="1:2">
      <c r="A6" s="4" t="s">
        <v>28</v>
      </c>
    </row>
    <row r="7" spans="1:2">
      <c r="A7" s="3" t="s">
        <v>1062</v>
      </c>
    </row>
    <row r="8" spans="1:2">
      <c r="A8" s="4" t="s">
        <v>1063</v>
      </c>
      <c r="B8" s="4" t="s">
        <v>106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85</v>
      </c>
    </row>
    <row r="3" spans="1:4">
      <c r="A3" s="3" t="s">
        <v>1062</v>
      </c>
    </row>
    <row r="4" spans="1:4">
      <c r="A4" s="4" t="s">
        <v>1067</v>
      </c>
      <c r="B4" s="6" t="n">
        <v>5000000</v>
      </c>
    </row>
    <row r="5" spans="1:4">
      <c r="A5" s="4" t="s">
        <v>1068</v>
      </c>
      <c r="B5" s="6" t="n">
        <v>4600000</v>
      </c>
    </row>
    <row r="6" spans="1:4">
      <c r="A6" s="4" t="s">
        <v>1069</v>
      </c>
      <c r="B6" s="6" t="n">
        <v>2038368</v>
      </c>
      <c r="C6" s="6" t="n">
        <v>2449159</v>
      </c>
      <c r="D6" s="6" t="n">
        <v>381689</v>
      </c>
    </row>
    <row r="7" spans="1:4">
      <c r="A7" s="4" t="s">
        <v>1070</v>
      </c>
      <c r="B7" s="5" t="n">
        <v>69091</v>
      </c>
      <c r="C7" s="5" t="n">
        <v>96169</v>
      </c>
      <c r="D7" s="5" t="n">
        <v>15713</v>
      </c>
    </row>
    <row r="8" spans="1:4">
      <c r="A8" s="4" t="s">
        <v>1071</v>
      </c>
      <c r="B8" s="8" t="n">
        <v>33.9</v>
      </c>
      <c r="C8" s="8" t="n">
        <v>39.27</v>
      </c>
      <c r="D8" s="8" t="n">
        <v>41.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072</v>
      </c>
      <c r="B1" s="2" t="s">
        <v>123</v>
      </c>
      <c r="J1" s="2" t="s">
        <v>1</v>
      </c>
    </row>
    <row r="2" spans="1:14">
      <c r="B2" s="2" t="s">
        <v>2</v>
      </c>
      <c r="C2" s="2" t="s">
        <v>124</v>
      </c>
      <c r="D2" s="2" t="s">
        <v>4</v>
      </c>
      <c r="E2" s="2" t="s">
        <v>125</v>
      </c>
      <c r="F2" s="2" t="s">
        <v>32</v>
      </c>
      <c r="G2" s="2" t="s">
        <v>126</v>
      </c>
      <c r="H2" s="2" t="s">
        <v>127</v>
      </c>
      <c r="I2" s="2" t="s">
        <v>128</v>
      </c>
      <c r="J2" s="2" t="s">
        <v>2</v>
      </c>
      <c r="K2" s="2" t="s">
        <v>32</v>
      </c>
      <c r="M2" s="2" t="s">
        <v>85</v>
      </c>
    </row>
    <row r="3" spans="1:14">
      <c r="A3" s="3" t="s">
        <v>1073</v>
      </c>
    </row>
    <row r="4" spans="1:14">
      <c r="A4" s="4" t="s">
        <v>1074</v>
      </c>
      <c r="B4" s="5" t="n">
        <v>98346</v>
      </c>
      <c r="C4" s="5" t="n">
        <v>84294</v>
      </c>
      <c r="D4" s="5" t="n">
        <v>26150</v>
      </c>
      <c r="E4" s="5" t="n">
        <v>47961</v>
      </c>
      <c r="F4" s="5" t="n">
        <v>83350</v>
      </c>
      <c r="G4" s="5" t="n">
        <v>48955</v>
      </c>
      <c r="H4" s="5" t="n">
        <v>70909</v>
      </c>
      <c r="I4" s="5" t="n">
        <v>64765</v>
      </c>
      <c r="J4" s="5" t="n">
        <v>256751</v>
      </c>
      <c r="K4" s="5" t="n">
        <v>267979</v>
      </c>
      <c r="L4" s="4" t="s">
        <v>50</v>
      </c>
      <c r="M4" s="5" t="n">
        <v>307610</v>
      </c>
      <c r="N4" s="4" t="s">
        <v>90</v>
      </c>
    </row>
    <row r="5" spans="1:14">
      <c r="A5" s="4" t="s">
        <v>1075</v>
      </c>
      <c r="J5" s="6" t="n">
        <v>42669070</v>
      </c>
      <c r="K5" s="6" t="n">
        <v>45529340</v>
      </c>
      <c r="M5" s="6" t="n">
        <v>46469615</v>
      </c>
    </row>
    <row r="6" spans="1:14">
      <c r="A6" s="4" t="s">
        <v>1076</v>
      </c>
      <c r="B6" s="8" t="n">
        <v>2.32</v>
      </c>
      <c r="C6" s="8" t="n">
        <v>1.98</v>
      </c>
      <c r="D6" s="8" t="n">
        <v>0.61</v>
      </c>
      <c r="E6" s="8" t="n">
        <v>1.11</v>
      </c>
      <c r="F6" s="8" t="n">
        <v>1.86</v>
      </c>
      <c r="G6" s="8" t="n">
        <v>1.09</v>
      </c>
      <c r="H6" s="8" t="n">
        <v>1.54</v>
      </c>
      <c r="I6" s="8" t="n">
        <v>1.4</v>
      </c>
      <c r="J6" s="8" t="n">
        <v>6.02</v>
      </c>
      <c r="K6" s="8" t="n">
        <v>5.89</v>
      </c>
      <c r="M6" s="8" t="n">
        <v>6.62</v>
      </c>
    </row>
    <row r="7" spans="1:14">
      <c r="A7" s="3" t="s">
        <v>1077</v>
      </c>
    </row>
    <row r="8" spans="1:14">
      <c r="A8" s="4" t="s">
        <v>1078</v>
      </c>
      <c r="J8" s="6" t="n">
        <v>0</v>
      </c>
      <c r="K8" s="6" t="n">
        <v>0</v>
      </c>
      <c r="M8" s="6" t="n">
        <v>0</v>
      </c>
    </row>
    <row r="9" spans="1:14">
      <c r="A9" s="4" t="s">
        <v>1079</v>
      </c>
    </row>
    <row r="10" spans="1:14">
      <c r="A10" s="3" t="s">
        <v>1073</v>
      </c>
    </row>
    <row r="11" spans="1:14">
      <c r="A11" s="4" t="s">
        <v>1074</v>
      </c>
      <c r="J11" s="5" t="n">
        <v>2688</v>
      </c>
      <c r="K11" s="5" t="n">
        <v>2850</v>
      </c>
      <c r="M11" s="5" t="n">
        <v>3070</v>
      </c>
    </row>
    <row r="12" spans="1:14">
      <c r="A12" s="4" t="s">
        <v>1075</v>
      </c>
      <c r="J12" s="6" t="n">
        <v>446735</v>
      </c>
      <c r="K12" s="6" t="n">
        <v>484141</v>
      </c>
      <c r="M12" s="6" t="n">
        <v>463700</v>
      </c>
    </row>
    <row r="13" spans="1:14">
      <c r="A13" s="4" t="s">
        <v>1076</v>
      </c>
      <c r="J13" s="8" t="n">
        <v>6.02</v>
      </c>
      <c r="K13" s="8" t="n">
        <v>5.89</v>
      </c>
      <c r="M13" s="8" t="n">
        <v>6.62</v>
      </c>
    </row>
    <row r="14" spans="1:14">
      <c r="A14" s="4" t="s">
        <v>1080</v>
      </c>
    </row>
    <row r="15" spans="1:14">
      <c r="A15" s="3" t="s">
        <v>1073</v>
      </c>
    </row>
    <row r="16" spans="1:14">
      <c r="A16" s="4" t="s">
        <v>1074</v>
      </c>
      <c r="J16" s="5" t="n">
        <v>254063</v>
      </c>
      <c r="K16" s="5" t="n">
        <v>265129</v>
      </c>
      <c r="M16" s="5" t="n">
        <v>304540</v>
      </c>
    </row>
    <row r="17" spans="1:14">
      <c r="A17" s="4" t="s">
        <v>1075</v>
      </c>
      <c r="J17" s="6" t="n">
        <v>42222335</v>
      </c>
      <c r="K17" s="6" t="n">
        <v>45045199</v>
      </c>
      <c r="M17" s="6" t="n">
        <v>46005915</v>
      </c>
    </row>
    <row r="18" spans="1:14">
      <c r="A18" s="4" t="s">
        <v>1076</v>
      </c>
      <c r="J18" s="8" t="n">
        <v>6.02</v>
      </c>
      <c r="K18" s="8" t="n">
        <v>5.89</v>
      </c>
      <c r="M18" s="8" t="n">
        <v>6.62</v>
      </c>
    </row>
    <row r="19" spans="1:14">
      <c r="A19" s="4" t="s">
        <v>1081</v>
      </c>
    </row>
    <row r="20" spans="1:14">
      <c r="A20" s="3" t="s">
        <v>1073</v>
      </c>
    </row>
    <row r="21" spans="1:14">
      <c r="A21" s="4" t="s">
        <v>1082</v>
      </c>
      <c r="B21" s="6" t="n">
        <v>160545</v>
      </c>
      <c r="J21" s="6" t="n">
        <v>160545</v>
      </c>
    </row>
    <row r="22" spans="1:14"/>
    <row r="23" spans="1:14">
      <c r="A23" s="4" t="s">
        <v>50</v>
      </c>
      <c r="B23" s="4" t="s">
        <v>72</v>
      </c>
    </row>
    <row r="24" spans="1:14">
      <c r="A24" s="4" t="s">
        <v>90</v>
      </c>
      <c r="B24" s="4" t="s">
        <v>121</v>
      </c>
    </row>
  </sheetData>
  <mergeCells count="8">
    <mergeCell ref="A1:A2"/>
    <mergeCell ref="B1:I1"/>
    <mergeCell ref="J1:N1"/>
    <mergeCell ref="K2:L2"/>
    <mergeCell ref="M2:N2"/>
    <mergeCell ref="A22:N22"/>
    <mergeCell ref="B23:N23"/>
    <mergeCell ref="B24:N2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v>
      </c>
      <c r="C2" s="2" t="s">
        <v>32</v>
      </c>
    </row>
    <row r="3" spans="1:3">
      <c r="A3" s="3" t="s">
        <v>1084</v>
      </c>
    </row>
    <row r="4" spans="1:3">
      <c r="A4" s="4" t="s">
        <v>1085</v>
      </c>
      <c r="B4" s="5" t="n">
        <v>27688</v>
      </c>
      <c r="C4" s="5" t="n">
        <v>21336</v>
      </c>
    </row>
    <row r="5" spans="1:3">
      <c r="A5" s="4" t="s">
        <v>1086</v>
      </c>
      <c r="B5" s="6" t="n">
        <v>904</v>
      </c>
      <c r="C5" s="6" t="n">
        <v>4749</v>
      </c>
    </row>
    <row r="6" spans="1:3">
      <c r="A6" s="4" t="s">
        <v>1087</v>
      </c>
      <c r="B6" s="6" t="n">
        <v>4347</v>
      </c>
      <c r="C6" s="6" t="n">
        <v>5096</v>
      </c>
    </row>
    <row r="7" spans="1:3">
      <c r="A7" s="4" t="s">
        <v>1088</v>
      </c>
      <c r="B7" s="6" t="n">
        <v>0</v>
      </c>
      <c r="C7" s="6" t="n">
        <v>0</v>
      </c>
    </row>
    <row r="8" spans="1:3">
      <c r="A8" s="4" t="s">
        <v>1089</v>
      </c>
      <c r="B8" s="6" t="n">
        <v>-3088</v>
      </c>
      <c r="C8" s="6" t="n">
        <v>-1327</v>
      </c>
    </row>
    <row r="9" spans="1:3">
      <c r="A9" s="4" t="s">
        <v>1090</v>
      </c>
      <c r="B9" s="6" t="n">
        <v>0</v>
      </c>
      <c r="C9" s="6" t="n">
        <v>0</v>
      </c>
    </row>
    <row r="10" spans="1:3">
      <c r="A10" s="4" t="s">
        <v>1091</v>
      </c>
      <c r="B10" s="6" t="n">
        <v>-1847</v>
      </c>
      <c r="C10" s="6" t="n">
        <v>-2166</v>
      </c>
    </row>
    <row r="11" spans="1:3">
      <c r="A11" s="4" t="s">
        <v>1092</v>
      </c>
      <c r="B11" s="6" t="n">
        <v>28004</v>
      </c>
      <c r="C11" s="6" t="n">
        <v>27688</v>
      </c>
    </row>
    <row r="12" spans="1:3">
      <c r="A12" s="4" t="s">
        <v>1093</v>
      </c>
      <c r="B12" s="6" t="n">
        <v>18200</v>
      </c>
    </row>
    <row r="13" spans="1:3">
      <c r="A13" s="4" t="s">
        <v>1094</v>
      </c>
      <c r="B13" s="6" t="n">
        <v>5700</v>
      </c>
    </row>
    <row r="14" spans="1:3">
      <c r="A14" s="4" t="s">
        <v>1095</v>
      </c>
      <c r="B14" s="6" t="n">
        <v>3500</v>
      </c>
      <c r="C14" s="5" t="n">
        <v>3200</v>
      </c>
    </row>
    <row r="15" spans="1:3">
      <c r="A15" s="4" t="s">
        <v>1096</v>
      </c>
    </row>
    <row r="16" spans="1:3">
      <c r="A16" s="3" t="s">
        <v>1084</v>
      </c>
    </row>
    <row r="17" spans="1:3">
      <c r="A17" s="4" t="s">
        <v>1094</v>
      </c>
      <c r="B17" s="5" t="n">
        <v>37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85</v>
      </c>
    </row>
    <row r="3" spans="1:4">
      <c r="A3" s="3" t="s">
        <v>1098</v>
      </c>
    </row>
    <row r="4" spans="1:4">
      <c r="A4" s="4" t="s">
        <v>1095</v>
      </c>
      <c r="B4" s="9" t="n">
        <v>3.5</v>
      </c>
      <c r="C4" s="9" t="n">
        <v>3.2</v>
      </c>
    </row>
    <row r="5" spans="1:4">
      <c r="A5" s="4" t="s">
        <v>1099</v>
      </c>
      <c r="B5" s="9" t="n">
        <v>0.3</v>
      </c>
      <c r="C5" s="9" t="n">
        <v>1.2</v>
      </c>
      <c r="D5" s="9" t="n">
        <v>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100</v>
      </c>
      <c r="B1" s="2" t="s">
        <v>123</v>
      </c>
      <c r="J1" s="2" t="s">
        <v>1</v>
      </c>
    </row>
    <row r="2" spans="1:14">
      <c r="B2" s="2" t="s">
        <v>2</v>
      </c>
      <c r="C2" s="2" t="s">
        <v>124</v>
      </c>
      <c r="D2" s="2" t="s">
        <v>4</v>
      </c>
      <c r="E2" s="2" t="s">
        <v>125</v>
      </c>
      <c r="F2" s="2" t="s">
        <v>32</v>
      </c>
      <c r="G2" s="2" t="s">
        <v>126</v>
      </c>
      <c r="H2" s="2" t="s">
        <v>127</v>
      </c>
      <c r="I2" s="2" t="s">
        <v>128</v>
      </c>
      <c r="J2" s="2" t="s">
        <v>2</v>
      </c>
      <c r="K2" s="2" t="s">
        <v>32</v>
      </c>
      <c r="M2" s="2" t="s">
        <v>85</v>
      </c>
    </row>
    <row r="3" spans="1:14">
      <c r="A3" s="3" t="s">
        <v>1101</v>
      </c>
    </row>
    <row r="4" spans="1:14">
      <c r="A4" s="4" t="s">
        <v>1102</v>
      </c>
      <c r="J4" s="5" t="n">
        <v>111302</v>
      </c>
      <c r="K4" s="5" t="n">
        <v>140778</v>
      </c>
      <c r="M4" s="5" t="n">
        <v>138269</v>
      </c>
    </row>
    <row r="5" spans="1:14">
      <c r="A5" s="4" t="s">
        <v>1103</v>
      </c>
      <c r="J5" s="6" t="n">
        <v>3019</v>
      </c>
      <c r="K5" s="6" t="n">
        <v>4530</v>
      </c>
      <c r="M5" s="6" t="n">
        <v>2545</v>
      </c>
    </row>
    <row r="6" spans="1:14">
      <c r="A6" s="4" t="s">
        <v>1104</v>
      </c>
      <c r="J6" s="6" t="n">
        <v>-13</v>
      </c>
      <c r="K6" s="6" t="n">
        <v>23</v>
      </c>
      <c r="M6" s="6" t="n">
        <v>-235</v>
      </c>
    </row>
    <row r="7" spans="1:14">
      <c r="A7" s="4" t="s">
        <v>1105</v>
      </c>
      <c r="J7" s="6" t="n">
        <v>114308</v>
      </c>
      <c r="K7" s="6" t="n">
        <v>145331</v>
      </c>
      <c r="M7" s="6" t="n">
        <v>140579</v>
      </c>
    </row>
    <row r="8" spans="1:14">
      <c r="A8" s="4" t="s">
        <v>1106</v>
      </c>
      <c r="J8" s="6" t="n">
        <v>25423</v>
      </c>
      <c r="K8" s="6" t="n">
        <v>3572</v>
      </c>
      <c r="M8" s="6" t="n">
        <v>16598</v>
      </c>
    </row>
    <row r="9" spans="1:14">
      <c r="A9" s="4" t="s">
        <v>1107</v>
      </c>
      <c r="J9" s="6" t="n">
        <v>1976</v>
      </c>
      <c r="K9" s="6" t="n">
        <v>3875</v>
      </c>
      <c r="M9" s="6" t="n">
        <v>3464</v>
      </c>
    </row>
    <row r="10" spans="1:14">
      <c r="A10" s="4" t="s">
        <v>1108</v>
      </c>
      <c r="J10" s="6" t="n">
        <v>-394</v>
      </c>
      <c r="K10" s="6" t="n">
        <v>-398</v>
      </c>
      <c r="M10" s="6" t="n">
        <v>-403</v>
      </c>
    </row>
    <row r="11" spans="1:14">
      <c r="A11" s="4" t="s">
        <v>1109</v>
      </c>
      <c r="J11" s="6" t="n">
        <v>27005</v>
      </c>
      <c r="K11" s="6" t="n">
        <v>7049</v>
      </c>
      <c r="M11" s="6" t="n">
        <v>19659</v>
      </c>
    </row>
    <row r="12" spans="1:14">
      <c r="A12" s="4" t="s">
        <v>1110</v>
      </c>
      <c r="B12" s="5" t="n">
        <v>54128</v>
      </c>
      <c r="C12" s="5" t="n">
        <v>47715</v>
      </c>
      <c r="D12" s="5" t="n">
        <v>15036</v>
      </c>
      <c r="E12" s="5" t="n">
        <v>24433</v>
      </c>
      <c r="F12" s="5" t="n">
        <v>47395</v>
      </c>
      <c r="G12" s="5" t="n">
        <v>26999</v>
      </c>
      <c r="H12" s="5" t="n">
        <v>40356</v>
      </c>
      <c r="I12" s="5" t="n">
        <v>37630</v>
      </c>
      <c r="J12" s="5" t="n">
        <v>141313</v>
      </c>
      <c r="K12" s="5" t="n">
        <v>152380</v>
      </c>
      <c r="L12" s="4" t="s">
        <v>50</v>
      </c>
      <c r="M12" s="5" t="n">
        <v>160238</v>
      </c>
      <c r="N12" s="4" t="s">
        <v>90</v>
      </c>
    </row>
    <row r="13" spans="1:14"/>
    <row r="14" spans="1:14">
      <c r="A14" s="4" t="s">
        <v>50</v>
      </c>
      <c r="B14" s="4" t="s">
        <v>72</v>
      </c>
    </row>
    <row r="15" spans="1:14">
      <c r="A15" s="4" t="s">
        <v>90</v>
      </c>
      <c r="B15" s="4" t="s">
        <v>121</v>
      </c>
    </row>
  </sheetData>
  <mergeCells count="8">
    <mergeCell ref="A1:A2"/>
    <mergeCell ref="B1:I1"/>
    <mergeCell ref="J1:N1"/>
    <mergeCell ref="K2:L2"/>
    <mergeCell ref="M2:N2"/>
    <mergeCell ref="A13:N13"/>
    <mergeCell ref="B14:N14"/>
    <mergeCell ref="B15:N1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11</v>
      </c>
      <c r="B1" s="2" t="s">
        <v>1</v>
      </c>
    </row>
    <row r="2" spans="1:4">
      <c r="B2" s="2" t="s">
        <v>2</v>
      </c>
      <c r="C2" s="2" t="s">
        <v>32</v>
      </c>
      <c r="D2" s="2" t="s">
        <v>85</v>
      </c>
    </row>
    <row r="3" spans="1:4">
      <c r="A3" s="3" t="s">
        <v>1112</v>
      </c>
    </row>
    <row r="4" spans="1:4">
      <c r="A4" s="4" t="s">
        <v>1113</v>
      </c>
      <c r="B4" s="4" t="s">
        <v>1114</v>
      </c>
      <c r="C4" s="4" t="s">
        <v>1114</v>
      </c>
      <c r="D4" s="4" t="s">
        <v>1114</v>
      </c>
    </row>
    <row r="5" spans="1:4">
      <c r="A5" s="3" t="s">
        <v>1115</v>
      </c>
    </row>
    <row r="6" spans="1:4">
      <c r="A6" s="4" t="s">
        <v>1116</v>
      </c>
      <c r="B6" s="4" t="s">
        <v>1117</v>
      </c>
      <c r="C6" s="4" t="s">
        <v>685</v>
      </c>
      <c r="D6" s="4" t="s">
        <v>571</v>
      </c>
    </row>
    <row r="7" spans="1:4">
      <c r="A7" s="4" t="s">
        <v>1118</v>
      </c>
      <c r="B7" s="4" t="s">
        <v>657</v>
      </c>
      <c r="C7" s="4" t="s">
        <v>772</v>
      </c>
      <c r="D7" s="4" t="s">
        <v>1119</v>
      </c>
    </row>
    <row r="8" spans="1:4">
      <c r="A8" s="4" t="s">
        <v>1120</v>
      </c>
      <c r="B8" s="4" t="s">
        <v>1121</v>
      </c>
      <c r="C8" s="4" t="s">
        <v>1122</v>
      </c>
      <c r="D8" s="4" t="s">
        <v>1123</v>
      </c>
    </row>
    <row r="9" spans="1:4">
      <c r="A9" s="4" t="s">
        <v>183</v>
      </c>
      <c r="B9" s="4" t="s">
        <v>657</v>
      </c>
      <c r="C9" s="4" t="s">
        <v>1124</v>
      </c>
      <c r="D9" s="4" t="s">
        <v>1125</v>
      </c>
    </row>
    <row r="10" spans="1:4">
      <c r="A10" s="4" t="s">
        <v>1126</v>
      </c>
      <c r="B10" s="4" t="s">
        <v>1127</v>
      </c>
      <c r="C10" s="4" t="s">
        <v>1128</v>
      </c>
      <c r="D10" s="4" t="s">
        <v>11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2</v>
      </c>
    </row>
    <row r="2" spans="1:3">
      <c r="A2" s="3" t="s">
        <v>1131</v>
      </c>
    </row>
    <row r="3" spans="1:3">
      <c r="A3" s="4" t="s">
        <v>1132</v>
      </c>
      <c r="B3" s="5" t="n">
        <v>20980</v>
      </c>
      <c r="C3" s="5" t="n">
        <v>20711</v>
      </c>
    </row>
    <row r="4" spans="1:3">
      <c r="A4" s="4" t="s">
        <v>1133</v>
      </c>
      <c r="B4" s="6" t="n">
        <v>5675</v>
      </c>
      <c r="C4" s="6" t="n">
        <v>6684</v>
      </c>
    </row>
    <row r="5" spans="1:3">
      <c r="A5" s="4" t="s">
        <v>1134</v>
      </c>
      <c r="B5" s="6" t="n">
        <v>4821</v>
      </c>
      <c r="C5" s="6" t="n">
        <v>10482</v>
      </c>
    </row>
    <row r="6" spans="1:3">
      <c r="A6" s="4" t="s">
        <v>1135</v>
      </c>
      <c r="B6" s="6" t="n">
        <v>3533</v>
      </c>
      <c r="C6" s="6" t="n">
        <v>3034</v>
      </c>
    </row>
    <row r="7" spans="1:3">
      <c r="A7" s="4" t="s">
        <v>1136</v>
      </c>
      <c r="B7" s="6" t="n">
        <v>2948</v>
      </c>
      <c r="C7" s="6" t="n">
        <v>2882</v>
      </c>
    </row>
    <row r="8" spans="1:3">
      <c r="A8" s="4" t="s">
        <v>1137</v>
      </c>
      <c r="B8" s="6" t="n">
        <v>2699</v>
      </c>
      <c r="C8" s="6" t="n">
        <v>2220</v>
      </c>
    </row>
    <row r="9" spans="1:3">
      <c r="A9" s="4" t="s">
        <v>1138</v>
      </c>
      <c r="B9" s="6" t="n">
        <v>0</v>
      </c>
      <c r="C9" s="6" t="n">
        <v>4169</v>
      </c>
    </row>
    <row r="10" spans="1:3">
      <c r="A10" s="4" t="s">
        <v>1139</v>
      </c>
      <c r="B10" s="6" t="n">
        <v>40656</v>
      </c>
      <c r="C10" s="6" t="n">
        <v>50182</v>
      </c>
    </row>
    <row r="11" spans="1:3">
      <c r="A11" s="4" t="s">
        <v>1140</v>
      </c>
      <c r="B11" s="6" t="n">
        <v>-264</v>
      </c>
      <c r="C11" s="6" t="n">
        <v>-222</v>
      </c>
    </row>
    <row r="12" spans="1:3">
      <c r="A12" s="4" t="s">
        <v>1141</v>
      </c>
      <c r="B12" s="6" t="n">
        <v>40392</v>
      </c>
      <c r="C12" s="6" t="n">
        <v>49960</v>
      </c>
    </row>
    <row r="13" spans="1:3">
      <c r="A13" s="3" t="s">
        <v>1142</v>
      </c>
    </row>
    <row r="14" spans="1:3">
      <c r="A14" s="4" t="s">
        <v>1143</v>
      </c>
      <c r="B14" s="6" t="n">
        <v>46636</v>
      </c>
      <c r="C14" s="6" t="n">
        <v>24101</v>
      </c>
    </row>
    <row r="15" spans="1:3">
      <c r="A15" s="4" t="s">
        <v>1144</v>
      </c>
      <c r="B15" s="6" t="n">
        <v>13019</v>
      </c>
      <c r="C15" s="6" t="n">
        <v>15695</v>
      </c>
    </row>
    <row r="16" spans="1:3">
      <c r="A16" s="4" t="s">
        <v>1145</v>
      </c>
      <c r="B16" s="6" t="n">
        <v>12457</v>
      </c>
      <c r="C16" s="6" t="n">
        <v>18759</v>
      </c>
    </row>
    <row r="17" spans="1:3">
      <c r="A17" s="4" t="s">
        <v>1146</v>
      </c>
      <c r="B17" s="6" t="n">
        <v>5128</v>
      </c>
      <c r="C17" s="6" t="n">
        <v>5514</v>
      </c>
    </row>
    <row r="18" spans="1:3">
      <c r="A18" s="4" t="s">
        <v>1147</v>
      </c>
      <c r="B18" s="6" t="n">
        <v>4976</v>
      </c>
      <c r="C18" s="6" t="n">
        <v>1748</v>
      </c>
    </row>
    <row r="19" spans="1:3">
      <c r="A19" s="4" t="s">
        <v>1148</v>
      </c>
      <c r="B19" s="6" t="n">
        <v>3246</v>
      </c>
      <c r="C19" s="6" t="n">
        <v>1400</v>
      </c>
    </row>
    <row r="20" spans="1:3">
      <c r="A20" s="4" t="s">
        <v>1149</v>
      </c>
      <c r="B20" s="6" t="n">
        <v>360</v>
      </c>
      <c r="C20" s="6" t="n">
        <v>47</v>
      </c>
    </row>
    <row r="21" spans="1:3">
      <c r="A21" s="4" t="s">
        <v>1150</v>
      </c>
      <c r="B21" s="6" t="n">
        <v>85822</v>
      </c>
      <c r="C21" s="6" t="n">
        <v>67264</v>
      </c>
    </row>
    <row r="22" spans="1:3">
      <c r="A22" s="4" t="s">
        <v>1151</v>
      </c>
      <c r="B22" s="5" t="n">
        <v>-45430</v>
      </c>
      <c r="C22" s="5" t="n">
        <v>-1730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2</v>
      </c>
    </row>
    <row r="2" spans="1:3">
      <c r="A2" s="3" t="s">
        <v>422</v>
      </c>
    </row>
    <row r="3" spans="1:3">
      <c r="A3" s="4" t="s">
        <v>1153</v>
      </c>
      <c r="B3" s="5" t="n">
        <v>13</v>
      </c>
      <c r="C3" s="5" t="n">
        <v>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23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1154</v>
      </c>
      <c r="B1" s="2" t="s">
        <v>123</v>
      </c>
      <c r="K1" s="2" t="s">
        <v>1</v>
      </c>
    </row>
    <row r="2" spans="1:15">
      <c r="B2" s="2" t="s">
        <v>2</v>
      </c>
      <c r="C2" s="2" t="s">
        <v>124</v>
      </c>
      <c r="D2" s="2" t="s">
        <v>4</v>
      </c>
      <c r="E2" s="2" t="s">
        <v>125</v>
      </c>
      <c r="F2" s="2" t="s">
        <v>32</v>
      </c>
      <c r="H2" s="2" t="s">
        <v>126</v>
      </c>
      <c r="I2" s="2" t="s">
        <v>127</v>
      </c>
      <c r="J2" s="2" t="s">
        <v>128</v>
      </c>
      <c r="K2" s="2" t="s">
        <v>2</v>
      </c>
      <c r="L2" s="2" t="s">
        <v>32</v>
      </c>
      <c r="N2" s="2" t="s">
        <v>85</v>
      </c>
    </row>
    <row r="3" spans="1:15">
      <c r="A3" s="3" t="s">
        <v>1155</v>
      </c>
    </row>
    <row r="4" spans="1:15">
      <c r="A4" s="4" t="s">
        <v>89</v>
      </c>
      <c r="K4" s="5" t="n">
        <v>760746</v>
      </c>
      <c r="L4" s="5" t="n">
        <v>734109</v>
      </c>
      <c r="M4" s="4" t="s">
        <v>50</v>
      </c>
      <c r="N4" s="5" t="n">
        <v>709800</v>
      </c>
      <c r="O4" s="4" t="s">
        <v>90</v>
      </c>
    </row>
    <row r="5" spans="1:15">
      <c r="A5" s="4" t="s">
        <v>1156</v>
      </c>
      <c r="K5" s="6" t="n">
        <v>388183</v>
      </c>
      <c r="L5" s="6" t="n">
        <v>302210</v>
      </c>
      <c r="M5" s="4" t="s">
        <v>50</v>
      </c>
      <c r="N5" s="6" t="n">
        <v>273237</v>
      </c>
      <c r="O5" s="4" t="s">
        <v>90</v>
      </c>
    </row>
    <row r="6" spans="1:15">
      <c r="A6" s="4" t="s">
        <v>93</v>
      </c>
      <c r="B6" s="5" t="n">
        <v>78960</v>
      </c>
      <c r="C6" s="5" t="n">
        <v>99795</v>
      </c>
      <c r="D6" s="5" t="n">
        <v>92200</v>
      </c>
      <c r="E6" s="5" t="n">
        <v>101609</v>
      </c>
      <c r="F6" s="5" t="n">
        <v>112215</v>
      </c>
      <c r="H6" s="5" t="n">
        <v>111993</v>
      </c>
      <c r="I6" s="5" t="n">
        <v>105096</v>
      </c>
      <c r="J6" s="5" t="n">
        <v>102595</v>
      </c>
      <c r="K6" s="6" t="n">
        <v>372563</v>
      </c>
      <c r="L6" s="6" t="n">
        <v>431899</v>
      </c>
      <c r="M6" s="4" t="s">
        <v>50</v>
      </c>
      <c r="N6" s="6" t="n">
        <v>436563</v>
      </c>
      <c r="O6" s="4" t="s">
        <v>90</v>
      </c>
    </row>
    <row r="7" spans="1:15">
      <c r="A7" s="4" t="s">
        <v>94</v>
      </c>
      <c r="B7" s="6" t="n">
        <v>3000</v>
      </c>
      <c r="C7" s="6" t="n">
        <v>6000</v>
      </c>
      <c r="D7" s="6" t="n">
        <v>2000</v>
      </c>
      <c r="E7" s="6" t="n">
        <v>2500</v>
      </c>
      <c r="F7" s="6" t="n">
        <v>3000</v>
      </c>
      <c r="H7" s="6" t="n">
        <v>3000</v>
      </c>
      <c r="I7" s="6" t="n">
        <v>2150</v>
      </c>
      <c r="J7" s="6" t="n">
        <v>2000</v>
      </c>
      <c r="K7" s="6" t="n">
        <v>13500</v>
      </c>
      <c r="L7" s="6" t="n">
        <v>10150</v>
      </c>
      <c r="M7" s="4" t="s">
        <v>50</v>
      </c>
      <c r="N7" s="6" t="n">
        <v>9500</v>
      </c>
      <c r="O7" s="4" t="s">
        <v>90</v>
      </c>
    </row>
    <row r="8" spans="1:15">
      <c r="A8" s="4" t="s">
        <v>95</v>
      </c>
      <c r="B8" s="6" t="n">
        <v>75960</v>
      </c>
      <c r="C8" s="6" t="n">
        <v>93795</v>
      </c>
      <c r="D8" s="6" t="n">
        <v>90200</v>
      </c>
      <c r="E8" s="6" t="n">
        <v>99109</v>
      </c>
      <c r="F8" s="6" t="n">
        <v>109215</v>
      </c>
      <c r="H8" s="6" t="n">
        <v>108993</v>
      </c>
      <c r="I8" s="6" t="n">
        <v>102946</v>
      </c>
      <c r="J8" s="6" t="n">
        <v>100595</v>
      </c>
      <c r="K8" s="6" t="n">
        <v>359063</v>
      </c>
      <c r="L8" s="6" t="n">
        <v>421749</v>
      </c>
      <c r="M8" s="4" t="s">
        <v>50</v>
      </c>
      <c r="N8" s="6" t="n">
        <v>427063</v>
      </c>
      <c r="O8" s="4" t="s">
        <v>90</v>
      </c>
    </row>
    <row r="9" spans="1:15">
      <c r="A9" s="3" t="s">
        <v>1157</v>
      </c>
    </row>
    <row r="10" spans="1:15">
      <c r="A10" s="4" t="s">
        <v>97</v>
      </c>
      <c r="B10" s="6" t="n">
        <v>53764</v>
      </c>
      <c r="C10" s="6" t="n">
        <v>54350</v>
      </c>
      <c r="D10" s="6" t="n">
        <v>54402</v>
      </c>
      <c r="E10" s="6" t="n">
        <v>52330</v>
      </c>
      <c r="F10" s="6" t="n">
        <v>56694</v>
      </c>
      <c r="H10" s="6" t="n">
        <v>61520</v>
      </c>
      <c r="I10" s="6" t="n">
        <v>63833</v>
      </c>
      <c r="J10" s="6" t="n">
        <v>57811</v>
      </c>
      <c r="K10" s="6" t="n">
        <v>214846</v>
      </c>
      <c r="L10" s="6" t="n">
        <v>239858</v>
      </c>
      <c r="M10" s="4" t="s">
        <v>50</v>
      </c>
      <c r="N10" s="6" t="n">
        <v>240414</v>
      </c>
      <c r="O10" s="4" t="s">
        <v>90</v>
      </c>
    </row>
    <row r="11" spans="1:15">
      <c r="A11" s="4" t="s">
        <v>1158</v>
      </c>
      <c r="K11" s="6" t="n">
        <v>0</v>
      </c>
      <c r="L11" s="6" t="n">
        <v>0</v>
      </c>
      <c r="M11" s="4" t="s">
        <v>50</v>
      </c>
      <c r="N11" s="6" t="n">
        <v>0</v>
      </c>
      <c r="O11" s="4" t="s">
        <v>90</v>
      </c>
    </row>
    <row r="12" spans="1:15">
      <c r="A12" s="4" t="s">
        <v>98</v>
      </c>
      <c r="B12" s="6" t="n">
        <v>30519</v>
      </c>
      <c r="C12" s="6" t="n">
        <v>33071</v>
      </c>
      <c r="D12" s="6" t="n">
        <v>30483</v>
      </c>
      <c r="E12" s="6" t="n">
        <v>38657</v>
      </c>
      <c r="F12" s="6" t="n">
        <v>27560</v>
      </c>
      <c r="H12" s="6" t="n">
        <v>30439</v>
      </c>
      <c r="I12" s="6" t="n">
        <v>27686</v>
      </c>
      <c r="J12" s="6" t="n">
        <v>34680</v>
      </c>
      <c r="K12" s="6" t="n">
        <v>132730</v>
      </c>
      <c r="L12" s="6" t="n">
        <v>120365</v>
      </c>
      <c r="M12" s="4" t="s">
        <v>50</v>
      </c>
      <c r="N12" s="6" t="n">
        <v>98156</v>
      </c>
      <c r="O12" s="4" t="s">
        <v>90</v>
      </c>
    </row>
    <row r="13" spans="1:15">
      <c r="A13" s="4" t="s">
        <v>99</v>
      </c>
      <c r="B13" s="6" t="n">
        <v>4492</v>
      </c>
      <c r="C13" s="6" t="n">
        <v>4343</v>
      </c>
      <c r="D13" s="6" t="n">
        <v>4478</v>
      </c>
      <c r="E13" s="6" t="n">
        <v>4346</v>
      </c>
      <c r="K13" s="6" t="n">
        <v>17659</v>
      </c>
      <c r="L13" s="6" t="n">
        <v>0</v>
      </c>
      <c r="N13" s="6" t="n">
        <v>0</v>
      </c>
    </row>
    <row r="14" spans="1:15">
      <c r="A14" s="4" t="s">
        <v>100</v>
      </c>
      <c r="B14" s="6" t="n">
        <v>0</v>
      </c>
      <c r="C14" s="6" t="n">
        <v>0</v>
      </c>
      <c r="D14" s="6" t="n">
        <v>0</v>
      </c>
      <c r="E14" s="6" t="n">
        <v>4326</v>
      </c>
      <c r="F14" s="6" t="n">
        <v>11279</v>
      </c>
      <c r="H14" s="6" t="n">
        <v>13741</v>
      </c>
      <c r="I14" s="6" t="n">
        <v>12680</v>
      </c>
      <c r="J14" s="6" t="n">
        <v>13373</v>
      </c>
      <c r="K14" s="6" t="n">
        <v>4326</v>
      </c>
      <c r="L14" s="6" t="n">
        <v>51073</v>
      </c>
      <c r="M14" s="4" t="s">
        <v>50</v>
      </c>
      <c r="N14" s="6" t="n">
        <v>62949</v>
      </c>
      <c r="O14" s="4" t="s">
        <v>90</v>
      </c>
    </row>
    <row r="15" spans="1:15">
      <c r="A15" s="4" t="s">
        <v>1159</v>
      </c>
      <c r="B15" s="6" t="n">
        <v>15218</v>
      </c>
      <c r="C15" s="6" t="n">
        <v>15150</v>
      </c>
      <c r="D15" s="6" t="n">
        <v>9765</v>
      </c>
      <c r="E15" s="6" t="n">
        <v>13796</v>
      </c>
      <c r="F15" s="6" t="n">
        <v>11587</v>
      </c>
      <c r="H15" s="6" t="n">
        <v>12282</v>
      </c>
      <c r="I15" s="6" t="n">
        <v>11985</v>
      </c>
      <c r="J15" s="6" t="n">
        <v>11408</v>
      </c>
      <c r="K15" s="6" t="n">
        <v>53929</v>
      </c>
      <c r="L15" s="6" t="n">
        <v>47262</v>
      </c>
      <c r="M15" s="4" t="s">
        <v>50</v>
      </c>
      <c r="N15" s="6" t="n">
        <v>73936</v>
      </c>
      <c r="O15" s="4" t="s">
        <v>90</v>
      </c>
    </row>
    <row r="16" spans="1:15">
      <c r="A16" s="4" t="s">
        <v>102</v>
      </c>
      <c r="B16" s="6" t="n">
        <v>5720</v>
      </c>
      <c r="C16" s="6" t="n">
        <v>2160</v>
      </c>
      <c r="D16" s="6" t="n">
        <v>0</v>
      </c>
      <c r="E16" s="6" t="n">
        <v>101</v>
      </c>
      <c r="F16" s="6" t="n">
        <v>166</v>
      </c>
      <c r="H16" s="6" t="n">
        <v>597</v>
      </c>
      <c r="I16" s="6" t="n">
        <v>1515</v>
      </c>
      <c r="J16" s="6" t="n">
        <v>2875</v>
      </c>
      <c r="K16" s="6" t="n">
        <v>7981</v>
      </c>
      <c r="L16" s="6" t="n">
        <v>5153</v>
      </c>
      <c r="M16" s="4" t="s">
        <v>50</v>
      </c>
      <c r="N16" s="6" t="n">
        <v>3651</v>
      </c>
      <c r="O16" s="4" t="s">
        <v>90</v>
      </c>
    </row>
    <row r="17" spans="1:15">
      <c r="A17" s="4" t="s">
        <v>1160</v>
      </c>
      <c r="K17" s="6" t="n">
        <v>71744</v>
      </c>
      <c r="L17" s="6" t="n">
        <v>28651</v>
      </c>
      <c r="M17" s="4" t="s">
        <v>50</v>
      </c>
      <c r="N17" s="6" t="n">
        <v>37703</v>
      </c>
      <c r="O17" s="4" t="s">
        <v>90</v>
      </c>
    </row>
    <row r="18" spans="1:15">
      <c r="A18" s="4" t="s">
        <v>886</v>
      </c>
      <c r="K18" s="6" t="n">
        <v>-21949</v>
      </c>
      <c r="L18" s="6" t="n">
        <v>-24250</v>
      </c>
      <c r="M18" s="4" t="s">
        <v>50</v>
      </c>
      <c r="N18" s="6" t="n">
        <v>-21843</v>
      </c>
      <c r="O18" s="4" t="s">
        <v>90</v>
      </c>
    </row>
    <row r="19" spans="1:15">
      <c r="A19" s="4" t="s">
        <v>104</v>
      </c>
      <c r="K19" s="6" t="n">
        <v>481266</v>
      </c>
      <c r="L19" s="6" t="n">
        <v>468112</v>
      </c>
      <c r="M19" s="4" t="s">
        <v>50</v>
      </c>
      <c r="N19" s="6" t="n">
        <v>494966</v>
      </c>
      <c r="O19" s="4" t="s">
        <v>90</v>
      </c>
    </row>
    <row r="20" spans="1:15">
      <c r="A20" s="3" t="s">
        <v>105</v>
      </c>
    </row>
    <row r="21" spans="1:15">
      <c r="A21" s="4" t="s">
        <v>106</v>
      </c>
      <c r="B21" s="6" t="n">
        <v>68017</v>
      </c>
      <c r="C21" s="6" t="n">
        <v>63743</v>
      </c>
      <c r="D21" s="6" t="n">
        <v>60923</v>
      </c>
      <c r="E21" s="6" t="n">
        <v>63242</v>
      </c>
      <c r="F21" s="6" t="n">
        <v>64862</v>
      </c>
      <c r="H21" s="6" t="n">
        <v>63215</v>
      </c>
      <c r="I21" s="6" t="n">
        <v>58787</v>
      </c>
      <c r="J21" s="6" t="n">
        <v>61050</v>
      </c>
      <c r="K21" s="6" t="n">
        <v>255924</v>
      </c>
      <c r="L21" s="6" t="n">
        <v>247914</v>
      </c>
      <c r="M21" s="4" t="s">
        <v>50</v>
      </c>
      <c r="N21" s="6" t="n">
        <v>228079</v>
      </c>
      <c r="O21" s="4" t="s">
        <v>90</v>
      </c>
    </row>
    <row r="22" spans="1:15">
      <c r="A22" s="4" t="s">
        <v>107</v>
      </c>
      <c r="B22" s="6" t="n">
        <v>9116</v>
      </c>
      <c r="C22" s="6" t="n">
        <v>8994</v>
      </c>
      <c r="D22" s="6" t="n">
        <v>8183</v>
      </c>
      <c r="E22" s="6" t="n">
        <v>7640</v>
      </c>
      <c r="F22" s="6" t="n">
        <v>7203</v>
      </c>
      <c r="H22" s="6" t="n">
        <v>6977</v>
      </c>
      <c r="I22" s="6" t="n">
        <v>6501</v>
      </c>
      <c r="J22" s="6" t="n">
        <v>5662</v>
      </c>
      <c r="K22" s="6" t="n">
        <v>33933</v>
      </c>
      <c r="L22" s="6" t="n">
        <v>26343</v>
      </c>
      <c r="M22" s="4" t="s">
        <v>50</v>
      </c>
      <c r="N22" s="6" t="n">
        <v>21134</v>
      </c>
      <c r="O22" s="4" t="s">
        <v>90</v>
      </c>
    </row>
    <row r="23" spans="1:15">
      <c r="A23" s="4" t="s">
        <v>108</v>
      </c>
      <c r="B23" s="6" t="n">
        <v>5726</v>
      </c>
      <c r="C23" s="6" t="n">
        <v>5880</v>
      </c>
      <c r="D23" s="6" t="n">
        <v>7216</v>
      </c>
      <c r="E23" s="6" t="n">
        <v>6928</v>
      </c>
      <c r="F23" s="6" t="n">
        <v>7384</v>
      </c>
      <c r="H23" s="6" t="n">
        <v>7793</v>
      </c>
      <c r="I23" s="6" t="n">
        <v>7420</v>
      </c>
      <c r="J23" s="6" t="n">
        <v>7616</v>
      </c>
      <c r="K23" s="6" t="n">
        <v>25750</v>
      </c>
      <c r="L23" s="6" t="n">
        <v>30213</v>
      </c>
      <c r="M23" s="4" t="s">
        <v>50</v>
      </c>
      <c r="N23" s="6" t="n">
        <v>27009</v>
      </c>
      <c r="O23" s="4" t="s">
        <v>90</v>
      </c>
    </row>
    <row r="24" spans="1:15">
      <c r="A24" s="4" t="s">
        <v>109</v>
      </c>
      <c r="B24" s="6" t="n">
        <v>1697</v>
      </c>
      <c r="C24" s="6" t="n">
        <v>1784</v>
      </c>
      <c r="D24" s="6" t="n">
        <v>1681</v>
      </c>
      <c r="E24" s="6" t="n">
        <v>1703</v>
      </c>
      <c r="K24" s="6" t="n">
        <v>6866</v>
      </c>
      <c r="L24" s="6" t="n">
        <v>0</v>
      </c>
      <c r="N24" s="6" t="n">
        <v>0</v>
      </c>
    </row>
    <row r="25" spans="1:15">
      <c r="A25" s="4" t="s">
        <v>110</v>
      </c>
      <c r="K25" s="6" t="n">
        <v>3623</v>
      </c>
      <c r="L25" s="6" t="n">
        <v>41733</v>
      </c>
      <c r="M25" s="4" t="s">
        <v>50</v>
      </c>
      <c r="N25" s="6" t="n">
        <v>49985</v>
      </c>
      <c r="O25" s="4" t="s">
        <v>90</v>
      </c>
    </row>
    <row r="26" spans="1:15">
      <c r="A26" s="4" t="s">
        <v>111</v>
      </c>
      <c r="B26" s="6" t="n">
        <v>31245</v>
      </c>
      <c r="C26" s="6" t="n">
        <v>26391</v>
      </c>
      <c r="D26" s="6" t="n">
        <v>29409</v>
      </c>
      <c r="E26" s="6" t="n">
        <v>28376</v>
      </c>
      <c r="F26" s="6" t="n">
        <v>28584</v>
      </c>
      <c r="H26" s="6" t="n">
        <v>31604</v>
      </c>
      <c r="I26" s="6" t="n">
        <v>32725</v>
      </c>
      <c r="J26" s="6" t="n">
        <v>30101</v>
      </c>
      <c r="K26" s="6" t="n">
        <v>115419</v>
      </c>
      <c r="L26" s="6" t="n">
        <v>123014</v>
      </c>
      <c r="M26" s="4" t="s">
        <v>50</v>
      </c>
      <c r="N26" s="6" t="n">
        <v>126303</v>
      </c>
      <c r="O26" s="4" t="s">
        <v>90</v>
      </c>
    </row>
    <row r="27" spans="1:15">
      <c r="A27" s="4" t="s">
        <v>1161</v>
      </c>
      <c r="K27" s="6" t="n">
        <v>0</v>
      </c>
      <c r="L27" s="6" t="n">
        <v>0</v>
      </c>
      <c r="M27" s="4" t="s">
        <v>50</v>
      </c>
      <c r="N27" s="6" t="n">
        <v>0</v>
      </c>
      <c r="O27" s="4" t="s">
        <v>90</v>
      </c>
    </row>
    <row r="28" spans="1:15">
      <c r="A28" s="4" t="s">
        <v>112</v>
      </c>
      <c r="K28" s="6" t="n">
        <v>441515</v>
      </c>
      <c r="L28" s="6" t="n">
        <v>469217</v>
      </c>
      <c r="M28" s="4" t="s">
        <v>50</v>
      </c>
      <c r="N28" s="6" t="n">
        <v>452510</v>
      </c>
      <c r="O28" s="4" t="s">
        <v>90</v>
      </c>
    </row>
    <row r="29" spans="1:15">
      <c r="A29" s="4" t="s">
        <v>113</v>
      </c>
      <c r="K29" s="6" t="n">
        <v>398814</v>
      </c>
      <c r="L29" s="6" t="n">
        <v>420644</v>
      </c>
      <c r="M29" s="4" t="s">
        <v>50</v>
      </c>
      <c r="N29" s="6" t="n">
        <v>469519</v>
      </c>
      <c r="O29" s="4" t="s">
        <v>90</v>
      </c>
    </row>
    <row r="30" spans="1:15">
      <c r="A30" s="4" t="s">
        <v>114</v>
      </c>
      <c r="B30" s="6" t="n">
        <v>-54128</v>
      </c>
      <c r="C30" s="6" t="n">
        <v>-47715</v>
      </c>
      <c r="D30" s="6" t="n">
        <v>-15036</v>
      </c>
      <c r="E30" s="6" t="n">
        <v>-24433</v>
      </c>
      <c r="F30" s="6" t="n">
        <v>-47395</v>
      </c>
      <c r="H30" s="6" t="n">
        <v>-26999</v>
      </c>
      <c r="I30" s="6" t="n">
        <v>-40356</v>
      </c>
      <c r="J30" s="6" t="n">
        <v>-37630</v>
      </c>
      <c r="K30" s="6" t="n">
        <v>-141313</v>
      </c>
      <c r="L30" s="6" t="n">
        <v>-152380</v>
      </c>
      <c r="M30" s="4" t="s">
        <v>50</v>
      </c>
      <c r="N30" s="6" t="n">
        <v>-160238</v>
      </c>
      <c r="O30" s="4" t="s">
        <v>90</v>
      </c>
    </row>
    <row r="31" spans="1:15">
      <c r="A31" s="4" t="s">
        <v>115</v>
      </c>
      <c r="B31" s="6" t="n">
        <v>98931</v>
      </c>
      <c r="C31" s="6" t="n">
        <v>84363</v>
      </c>
      <c r="D31" s="6" t="n">
        <v>26178</v>
      </c>
      <c r="E31" s="6" t="n">
        <v>48029</v>
      </c>
      <c r="F31" s="6" t="n">
        <v>83518</v>
      </c>
      <c r="H31" s="6" t="n">
        <v>48977</v>
      </c>
      <c r="I31" s="6" t="n">
        <v>70963</v>
      </c>
      <c r="J31" s="6" t="n">
        <v>64806</v>
      </c>
      <c r="K31" s="6" t="n">
        <v>257501</v>
      </c>
      <c r="L31" s="6" t="n">
        <v>268264</v>
      </c>
      <c r="M31" s="4" t="s">
        <v>50</v>
      </c>
      <c r="N31" s="6" t="n">
        <v>309281</v>
      </c>
      <c r="O31" s="4" t="s">
        <v>90</v>
      </c>
    </row>
    <row r="32" spans="1:15">
      <c r="A32" s="4" t="s">
        <v>116</v>
      </c>
      <c r="B32" s="6" t="n">
        <v>-585</v>
      </c>
      <c r="C32" s="6" t="n">
        <v>-69</v>
      </c>
      <c r="D32" s="6" t="n">
        <v>-28</v>
      </c>
      <c r="E32" s="6" t="n">
        <v>-68</v>
      </c>
      <c r="F32" s="6" t="n">
        <v>-168</v>
      </c>
      <c r="H32" s="6" t="n">
        <v>-22</v>
      </c>
      <c r="I32" s="6" t="n">
        <v>-54</v>
      </c>
      <c r="J32" s="6" t="n">
        <v>-41</v>
      </c>
      <c r="K32" s="6" t="n">
        <v>-750</v>
      </c>
      <c r="L32" s="6" t="n">
        <v>-285</v>
      </c>
      <c r="M32" s="4" t="s">
        <v>50</v>
      </c>
      <c r="N32" s="6" t="n">
        <v>-1671</v>
      </c>
    </row>
    <row r="33" spans="1:15">
      <c r="A33" s="4" t="s">
        <v>1074</v>
      </c>
      <c r="B33" s="6" t="n">
        <v>98346</v>
      </c>
      <c r="C33" s="5" t="n">
        <v>84294</v>
      </c>
      <c r="D33" s="5" t="n">
        <v>26150</v>
      </c>
      <c r="E33" s="5" t="n">
        <v>47961</v>
      </c>
      <c r="F33" s="6" t="n">
        <v>83350</v>
      </c>
      <c r="H33" s="5" t="n">
        <v>48955</v>
      </c>
      <c r="I33" s="5" t="n">
        <v>70909</v>
      </c>
      <c r="J33" s="5" t="n">
        <v>64765</v>
      </c>
      <c r="K33" s="6" t="n">
        <v>256751</v>
      </c>
      <c r="L33" s="6" t="n">
        <v>267979</v>
      </c>
      <c r="M33" s="4" t="s">
        <v>50</v>
      </c>
      <c r="N33" s="6" t="n">
        <v>307610</v>
      </c>
      <c r="O33" s="4" t="s">
        <v>90</v>
      </c>
    </row>
    <row r="34" spans="1:15">
      <c r="A34" s="4" t="s">
        <v>49</v>
      </c>
      <c r="B34" s="6" t="n">
        <v>27180108</v>
      </c>
      <c r="F34" s="6" t="n">
        <v>30419144</v>
      </c>
      <c r="G34" s="4" t="s">
        <v>50</v>
      </c>
      <c r="K34" s="6" t="n">
        <v>27180108</v>
      </c>
      <c r="L34" s="6" t="n">
        <v>30419144</v>
      </c>
      <c r="M34" s="4" t="s">
        <v>50</v>
      </c>
      <c r="N34" s="6" t="n">
        <v>30027739</v>
      </c>
      <c r="O34" s="4" t="s">
        <v>90</v>
      </c>
    </row>
    <row r="35" spans="1:15">
      <c r="A35" s="4" t="s">
        <v>997</v>
      </c>
    </row>
    <row r="36" spans="1:15">
      <c r="A36" s="3" t="s">
        <v>1155</v>
      </c>
    </row>
    <row r="37" spans="1:15">
      <c r="A37" s="4" t="s">
        <v>89</v>
      </c>
      <c r="K37" s="6" t="n">
        <v>111</v>
      </c>
      <c r="L37" s="6" t="n">
        <v>49</v>
      </c>
      <c r="M37" s="4" t="s">
        <v>50</v>
      </c>
      <c r="N37" s="6" t="n">
        <v>30</v>
      </c>
      <c r="O37" s="4" t="s">
        <v>90</v>
      </c>
    </row>
    <row r="38" spans="1:15">
      <c r="A38" s="4" t="s">
        <v>1156</v>
      </c>
      <c r="K38" s="6" t="n">
        <v>0</v>
      </c>
      <c r="L38" s="6" t="n">
        <v>0</v>
      </c>
      <c r="M38" s="4" t="s">
        <v>50</v>
      </c>
      <c r="N38" s="6" t="n">
        <v>0</v>
      </c>
      <c r="O38" s="4" t="s">
        <v>90</v>
      </c>
    </row>
    <row r="39" spans="1:15">
      <c r="A39" s="4" t="s">
        <v>93</v>
      </c>
      <c r="K39" s="6" t="n">
        <v>111</v>
      </c>
      <c r="L39" s="6" t="n">
        <v>49</v>
      </c>
      <c r="M39" s="4" t="s">
        <v>50</v>
      </c>
      <c r="N39" s="6" t="n">
        <v>30</v>
      </c>
      <c r="O39" s="4" t="s">
        <v>90</v>
      </c>
    </row>
    <row r="40" spans="1:15">
      <c r="A40" s="4" t="s">
        <v>94</v>
      </c>
      <c r="K40" s="6" t="n">
        <v>0</v>
      </c>
      <c r="L40" s="6" t="n">
        <v>0</v>
      </c>
      <c r="M40" s="4" t="s">
        <v>50</v>
      </c>
      <c r="N40" s="6" t="n">
        <v>0</v>
      </c>
      <c r="O40" s="4" t="s">
        <v>90</v>
      </c>
    </row>
    <row r="41" spans="1:15">
      <c r="A41" s="4" t="s">
        <v>95</v>
      </c>
      <c r="K41" s="6" t="n">
        <v>111</v>
      </c>
      <c r="L41" s="6" t="n">
        <v>49</v>
      </c>
      <c r="M41" s="4" t="s">
        <v>50</v>
      </c>
      <c r="N41" s="6" t="n">
        <v>30</v>
      </c>
      <c r="O41" s="4" t="s">
        <v>90</v>
      </c>
    </row>
    <row r="42" spans="1:15">
      <c r="A42" s="3" t="s">
        <v>1157</v>
      </c>
    </row>
    <row r="43" spans="1:15">
      <c r="A43" s="4" t="s">
        <v>97</v>
      </c>
      <c r="K43" s="6" t="n">
        <v>214846</v>
      </c>
      <c r="L43" s="6" t="n">
        <v>239858</v>
      </c>
      <c r="M43" s="4" t="s">
        <v>50</v>
      </c>
      <c r="N43" s="6" t="n">
        <v>240414</v>
      </c>
      <c r="O43" s="4" t="s">
        <v>90</v>
      </c>
    </row>
    <row r="44" spans="1:15">
      <c r="A44" s="4" t="s">
        <v>1158</v>
      </c>
      <c r="K44" s="6" t="n">
        <v>45381</v>
      </c>
      <c r="L44" s="6" t="n">
        <v>50354</v>
      </c>
      <c r="M44" s="4" t="s">
        <v>50</v>
      </c>
      <c r="N44" s="6" t="n">
        <v>55139</v>
      </c>
      <c r="O44" s="4" t="s">
        <v>90</v>
      </c>
    </row>
    <row r="45" spans="1:15">
      <c r="A45" s="4" t="s">
        <v>98</v>
      </c>
      <c r="K45" s="6" t="n">
        <v>0</v>
      </c>
      <c r="L45" s="6" t="n">
        <v>0</v>
      </c>
      <c r="M45" s="4" t="s">
        <v>50</v>
      </c>
      <c r="N45" s="6" t="n">
        <v>0</v>
      </c>
      <c r="O45" s="4" t="s">
        <v>90</v>
      </c>
    </row>
    <row r="46" spans="1:15">
      <c r="A46" s="4" t="s">
        <v>99</v>
      </c>
      <c r="K46" s="6" t="n">
        <v>0</v>
      </c>
    </row>
    <row r="47" spans="1:15">
      <c r="A47" s="4" t="s">
        <v>100</v>
      </c>
      <c r="K47" s="6" t="n">
        <v>0</v>
      </c>
      <c r="L47" s="6" t="n">
        <v>0</v>
      </c>
      <c r="M47" s="4" t="s">
        <v>50</v>
      </c>
      <c r="N47" s="6" t="n">
        <v>0</v>
      </c>
      <c r="O47" s="4" t="s">
        <v>90</v>
      </c>
    </row>
    <row r="48" spans="1:15">
      <c r="A48" s="4" t="s">
        <v>1159</v>
      </c>
      <c r="K48" s="6" t="n">
        <v>0</v>
      </c>
      <c r="L48" s="6" t="n">
        <v>0</v>
      </c>
      <c r="M48" s="4" t="s">
        <v>50</v>
      </c>
      <c r="N48" s="6" t="n">
        <v>0</v>
      </c>
      <c r="O48" s="4" t="s">
        <v>90</v>
      </c>
    </row>
    <row r="49" spans="1:15">
      <c r="A49" s="4" t="s">
        <v>102</v>
      </c>
      <c r="K49" s="6" t="n">
        <v>0</v>
      </c>
      <c r="L49" s="6" t="n">
        <v>0</v>
      </c>
      <c r="M49" s="4" t="s">
        <v>50</v>
      </c>
      <c r="N49" s="6" t="n">
        <v>0</v>
      </c>
      <c r="O49" s="4" t="s">
        <v>90</v>
      </c>
    </row>
    <row r="50" spans="1:15">
      <c r="A50" s="4" t="s">
        <v>1160</v>
      </c>
      <c r="K50" s="6" t="n">
        <v>0</v>
      </c>
      <c r="L50" s="6" t="n">
        <v>0</v>
      </c>
      <c r="M50" s="4" t="s">
        <v>50</v>
      </c>
      <c r="N50" s="6" t="n">
        <v>0</v>
      </c>
      <c r="O50" s="4" t="s">
        <v>90</v>
      </c>
    </row>
    <row r="51" spans="1:15">
      <c r="A51" s="4" t="s">
        <v>886</v>
      </c>
      <c r="K51" s="6" t="n">
        <v>0</v>
      </c>
      <c r="L51" s="6" t="n">
        <v>0</v>
      </c>
      <c r="M51" s="4" t="s">
        <v>50</v>
      </c>
      <c r="N51" s="6" t="n">
        <v>0</v>
      </c>
      <c r="O51" s="4" t="s">
        <v>90</v>
      </c>
    </row>
    <row r="52" spans="1:15">
      <c r="A52" s="4" t="s">
        <v>104</v>
      </c>
      <c r="K52" s="6" t="n">
        <v>260227</v>
      </c>
      <c r="L52" s="6" t="n">
        <v>290212</v>
      </c>
      <c r="M52" s="4" t="s">
        <v>50</v>
      </c>
      <c r="N52" s="6" t="n">
        <v>295553</v>
      </c>
      <c r="O52" s="4" t="s">
        <v>90</v>
      </c>
    </row>
    <row r="53" spans="1:15">
      <c r="A53" s="3" t="s">
        <v>105</v>
      </c>
    </row>
    <row r="54" spans="1:15">
      <c r="A54" s="4" t="s">
        <v>106</v>
      </c>
      <c r="K54" s="6" t="n">
        <v>132072</v>
      </c>
      <c r="L54" s="6" t="n">
        <v>134635</v>
      </c>
      <c r="M54" s="4" t="s">
        <v>50</v>
      </c>
      <c r="N54" s="6" t="n">
        <v>125844</v>
      </c>
      <c r="O54" s="4" t="s">
        <v>90</v>
      </c>
    </row>
    <row r="55" spans="1:15">
      <c r="A55" s="4" t="s">
        <v>107</v>
      </c>
      <c r="K55" s="6" t="n">
        <v>1980</v>
      </c>
      <c r="L55" s="6" t="n">
        <v>1931</v>
      </c>
      <c r="M55" s="4" t="s">
        <v>50</v>
      </c>
      <c r="N55" s="6" t="n">
        <v>1734</v>
      </c>
      <c r="O55" s="4" t="s">
        <v>90</v>
      </c>
    </row>
    <row r="56" spans="1:15">
      <c r="A56" s="4" t="s">
        <v>108</v>
      </c>
      <c r="K56" s="6" t="n">
        <v>0</v>
      </c>
      <c r="L56" s="6" t="n">
        <v>0</v>
      </c>
      <c r="M56" s="4" t="s">
        <v>50</v>
      </c>
      <c r="N56" s="6" t="n">
        <v>0</v>
      </c>
      <c r="O56" s="4" t="s">
        <v>90</v>
      </c>
    </row>
    <row r="57" spans="1:15">
      <c r="A57" s="4" t="s">
        <v>109</v>
      </c>
      <c r="K57" s="6" t="n">
        <v>0</v>
      </c>
    </row>
    <row r="58" spans="1:15">
      <c r="A58" s="4" t="s">
        <v>110</v>
      </c>
      <c r="K58" s="6" t="n">
        <v>0</v>
      </c>
      <c r="L58" s="6" t="n">
        <v>0</v>
      </c>
      <c r="M58" s="4" t="s">
        <v>50</v>
      </c>
      <c r="N58" s="6" t="n">
        <v>0</v>
      </c>
      <c r="O58" s="4" t="s">
        <v>90</v>
      </c>
    </row>
    <row r="59" spans="1:15">
      <c r="A59" s="4" t="s">
        <v>111</v>
      </c>
      <c r="K59" s="6" t="n">
        <v>40715</v>
      </c>
      <c r="L59" s="6" t="n">
        <v>57799</v>
      </c>
      <c r="M59" s="4" t="s">
        <v>50</v>
      </c>
      <c r="N59" s="6" t="n">
        <v>59521</v>
      </c>
      <c r="O59" s="4" t="s">
        <v>90</v>
      </c>
    </row>
    <row r="60" spans="1:15">
      <c r="A60" s="4" t="s">
        <v>1161</v>
      </c>
      <c r="K60" s="6" t="n">
        <v>24204</v>
      </c>
      <c r="L60" s="6" t="n">
        <v>29706</v>
      </c>
      <c r="M60" s="4" t="s">
        <v>50</v>
      </c>
      <c r="N60" s="6" t="n">
        <v>31956</v>
      </c>
      <c r="O60" s="4" t="s">
        <v>90</v>
      </c>
    </row>
    <row r="61" spans="1:15">
      <c r="A61" s="4" t="s">
        <v>112</v>
      </c>
      <c r="K61" s="6" t="n">
        <v>198971</v>
      </c>
      <c r="L61" s="6" t="n">
        <v>224071</v>
      </c>
      <c r="M61" s="4" t="s">
        <v>50</v>
      </c>
      <c r="N61" s="6" t="n">
        <v>219055</v>
      </c>
      <c r="O61" s="4" t="s">
        <v>90</v>
      </c>
    </row>
    <row r="62" spans="1:15">
      <c r="A62" s="4" t="s">
        <v>113</v>
      </c>
      <c r="K62" s="6" t="n">
        <v>61367</v>
      </c>
      <c r="L62" s="6" t="n">
        <v>66190</v>
      </c>
      <c r="M62" s="4" t="s">
        <v>50</v>
      </c>
      <c r="N62" s="6" t="n">
        <v>76528</v>
      </c>
      <c r="O62" s="4" t="s">
        <v>90</v>
      </c>
    </row>
    <row r="63" spans="1:15">
      <c r="A63" s="4" t="s">
        <v>114</v>
      </c>
      <c r="K63" s="6" t="n">
        <v>-23319</v>
      </c>
      <c r="L63" s="6" t="n">
        <v>-25153</v>
      </c>
      <c r="M63" s="4" t="s">
        <v>50</v>
      </c>
      <c r="N63" s="6" t="n">
        <v>-29081</v>
      </c>
      <c r="O63" s="4" t="s">
        <v>90</v>
      </c>
    </row>
    <row r="64" spans="1:15">
      <c r="A64" s="4" t="s">
        <v>115</v>
      </c>
      <c r="K64" s="6" t="n">
        <v>38048</v>
      </c>
      <c r="L64" s="6" t="n">
        <v>41037</v>
      </c>
      <c r="M64" s="4" t="s">
        <v>50</v>
      </c>
      <c r="N64" s="6" t="n">
        <v>47447</v>
      </c>
      <c r="O64" s="4" t="s">
        <v>90</v>
      </c>
    </row>
    <row r="65" spans="1:15">
      <c r="A65" s="4" t="s">
        <v>116</v>
      </c>
      <c r="K65" s="6" t="n">
        <v>0</v>
      </c>
      <c r="L65" s="6" t="n">
        <v>20</v>
      </c>
      <c r="N65" s="6" t="n">
        <v>0</v>
      </c>
      <c r="O65" s="4" t="s">
        <v>90</v>
      </c>
    </row>
    <row r="66" spans="1:15">
      <c r="A66" s="4" t="s">
        <v>1074</v>
      </c>
      <c r="K66" s="6" t="n">
        <v>38048</v>
      </c>
      <c r="L66" s="6" t="n">
        <v>41057</v>
      </c>
      <c r="M66" s="4" t="s">
        <v>50</v>
      </c>
      <c r="N66" s="6" t="n">
        <v>47447</v>
      </c>
      <c r="O66" s="4" t="s">
        <v>90</v>
      </c>
    </row>
    <row r="67" spans="1:15">
      <c r="A67" s="4" t="s">
        <v>49</v>
      </c>
      <c r="B67" s="6" t="n">
        <v>55469</v>
      </c>
      <c r="F67" s="6" t="n">
        <v>80459</v>
      </c>
      <c r="G67" s="4" t="s">
        <v>50</v>
      </c>
      <c r="K67" s="6" t="n">
        <v>55469</v>
      </c>
      <c r="L67" s="6" t="n">
        <v>80459</v>
      </c>
      <c r="M67" s="4" t="s">
        <v>50</v>
      </c>
      <c r="N67" s="6" t="n">
        <v>84495</v>
      </c>
      <c r="O67" s="4" t="s">
        <v>90</v>
      </c>
    </row>
    <row r="68" spans="1:15">
      <c r="A68" s="4" t="s">
        <v>998</v>
      </c>
    </row>
    <row r="69" spans="1:15">
      <c r="A69" s="3" t="s">
        <v>1155</v>
      </c>
    </row>
    <row r="70" spans="1:15">
      <c r="A70" s="4" t="s">
        <v>89</v>
      </c>
      <c r="K70" s="6" t="n">
        <v>9</v>
      </c>
      <c r="L70" s="6" t="n">
        <v>3</v>
      </c>
      <c r="M70" s="4" t="s">
        <v>50</v>
      </c>
      <c r="N70" s="6" t="n">
        <v>6</v>
      </c>
      <c r="O70" s="4" t="s">
        <v>90</v>
      </c>
    </row>
    <row r="71" spans="1:15">
      <c r="A71" s="4" t="s">
        <v>1156</v>
      </c>
      <c r="K71" s="6" t="n">
        <v>0</v>
      </c>
      <c r="L71" s="6" t="n">
        <v>0</v>
      </c>
      <c r="M71" s="4" t="s">
        <v>50</v>
      </c>
      <c r="N71" s="6" t="n">
        <v>0</v>
      </c>
      <c r="O71" s="4" t="s">
        <v>90</v>
      </c>
    </row>
    <row r="72" spans="1:15">
      <c r="A72" s="4" t="s">
        <v>93</v>
      </c>
      <c r="K72" s="6" t="n">
        <v>9</v>
      </c>
      <c r="L72" s="6" t="n">
        <v>3</v>
      </c>
      <c r="M72" s="4" t="s">
        <v>50</v>
      </c>
      <c r="N72" s="6" t="n">
        <v>6</v>
      </c>
      <c r="O72" s="4" t="s">
        <v>90</v>
      </c>
    </row>
    <row r="73" spans="1:15">
      <c r="A73" s="4" t="s">
        <v>94</v>
      </c>
      <c r="K73" s="6" t="n">
        <v>0</v>
      </c>
      <c r="L73" s="6" t="n">
        <v>0</v>
      </c>
      <c r="M73" s="4" t="s">
        <v>50</v>
      </c>
      <c r="N73" s="6" t="n">
        <v>0</v>
      </c>
      <c r="O73" s="4" t="s">
        <v>90</v>
      </c>
    </row>
    <row r="74" spans="1:15">
      <c r="A74" s="4" t="s">
        <v>95</v>
      </c>
      <c r="K74" s="6" t="n">
        <v>9</v>
      </c>
      <c r="L74" s="6" t="n">
        <v>3</v>
      </c>
      <c r="M74" s="4" t="s">
        <v>50</v>
      </c>
      <c r="N74" s="6" t="n">
        <v>6</v>
      </c>
      <c r="O74" s="4" t="s">
        <v>90</v>
      </c>
    </row>
    <row r="75" spans="1:15">
      <c r="A75" s="3" t="s">
        <v>1157</v>
      </c>
    </row>
    <row r="76" spans="1:15">
      <c r="A76" s="4" t="s">
        <v>97</v>
      </c>
      <c r="K76" s="6" t="n">
        <v>0</v>
      </c>
      <c r="L76" s="6" t="n">
        <v>0</v>
      </c>
      <c r="M76" s="4" t="s">
        <v>50</v>
      </c>
      <c r="N76" s="6" t="n">
        <v>0</v>
      </c>
      <c r="O76" s="4" t="s">
        <v>90</v>
      </c>
    </row>
    <row r="77" spans="1:15">
      <c r="A77" s="4" t="s">
        <v>1158</v>
      </c>
      <c r="K77" s="6" t="n">
        <v>0</v>
      </c>
      <c r="L77" s="6" t="n">
        <v>0</v>
      </c>
      <c r="M77" s="4" t="s">
        <v>50</v>
      </c>
      <c r="N77" s="6" t="n">
        <v>0</v>
      </c>
      <c r="O77" s="4" t="s">
        <v>90</v>
      </c>
    </row>
    <row r="78" spans="1:15">
      <c r="A78" s="4" t="s">
        <v>98</v>
      </c>
      <c r="K78" s="6" t="n">
        <v>132730</v>
      </c>
      <c r="L78" s="6" t="n">
        <v>120365</v>
      </c>
      <c r="M78" s="4" t="s">
        <v>50</v>
      </c>
      <c r="N78" s="6" t="n">
        <v>98156</v>
      </c>
      <c r="O78" s="4" t="s">
        <v>90</v>
      </c>
    </row>
    <row r="79" spans="1:15">
      <c r="A79" s="4" t="s">
        <v>99</v>
      </c>
      <c r="K79" s="6" t="n">
        <v>0</v>
      </c>
    </row>
    <row r="80" spans="1:15">
      <c r="A80" s="4" t="s">
        <v>100</v>
      </c>
      <c r="K80" s="6" t="n">
        <v>0</v>
      </c>
      <c r="L80" s="6" t="n">
        <v>0</v>
      </c>
      <c r="M80" s="4" t="s">
        <v>50</v>
      </c>
      <c r="N80" s="6" t="n">
        <v>0</v>
      </c>
      <c r="O80" s="4" t="s">
        <v>90</v>
      </c>
    </row>
    <row r="81" spans="1:15">
      <c r="A81" s="4" t="s">
        <v>1159</v>
      </c>
      <c r="K81" s="6" t="n">
        <v>0</v>
      </c>
      <c r="L81" s="6" t="n">
        <v>-925</v>
      </c>
      <c r="M81" s="4" t="s">
        <v>50</v>
      </c>
      <c r="N81" s="6" t="n">
        <v>1268</v>
      </c>
      <c r="O81" s="4" t="s">
        <v>90</v>
      </c>
    </row>
    <row r="82" spans="1:15">
      <c r="A82" s="4" t="s">
        <v>102</v>
      </c>
      <c r="K82" s="6" t="n">
        <v>0</v>
      </c>
      <c r="L82" s="6" t="n">
        <v>0</v>
      </c>
      <c r="M82" s="4" t="s">
        <v>50</v>
      </c>
      <c r="N82" s="6" t="n">
        <v>0</v>
      </c>
      <c r="O82" s="4" t="s">
        <v>90</v>
      </c>
    </row>
    <row r="83" spans="1:15">
      <c r="A83" s="4" t="s">
        <v>1160</v>
      </c>
      <c r="K83" s="6" t="n">
        <v>0</v>
      </c>
      <c r="L83" s="6" t="n">
        <v>0</v>
      </c>
      <c r="M83" s="4" t="s">
        <v>50</v>
      </c>
      <c r="N83" s="6" t="n">
        <v>0</v>
      </c>
      <c r="O83" s="4" t="s">
        <v>90</v>
      </c>
    </row>
    <row r="84" spans="1:15">
      <c r="A84" s="4" t="s">
        <v>886</v>
      </c>
      <c r="K84" s="6" t="n">
        <v>0</v>
      </c>
      <c r="L84" s="6" t="n">
        <v>0</v>
      </c>
      <c r="M84" s="4" t="s">
        <v>50</v>
      </c>
      <c r="N84" s="6" t="n">
        <v>0</v>
      </c>
      <c r="O84" s="4" t="s">
        <v>90</v>
      </c>
    </row>
    <row r="85" spans="1:15">
      <c r="A85" s="4" t="s">
        <v>104</v>
      </c>
      <c r="K85" s="6" t="n">
        <v>132730</v>
      </c>
      <c r="L85" s="6" t="n">
        <v>119440</v>
      </c>
      <c r="M85" s="4" t="s">
        <v>50</v>
      </c>
      <c r="N85" s="6" t="n">
        <v>99424</v>
      </c>
      <c r="O85" s="4" t="s">
        <v>90</v>
      </c>
    </row>
    <row r="86" spans="1:15">
      <c r="A86" s="3" t="s">
        <v>105</v>
      </c>
    </row>
    <row r="87" spans="1:15">
      <c r="A87" s="4" t="s">
        <v>106</v>
      </c>
      <c r="K87" s="6" t="n">
        <v>62329</v>
      </c>
      <c r="L87" s="6" t="n">
        <v>55523</v>
      </c>
      <c r="M87" s="4" t="s">
        <v>50</v>
      </c>
      <c r="N87" s="6" t="n">
        <v>48453</v>
      </c>
      <c r="O87" s="4" t="s">
        <v>90</v>
      </c>
    </row>
    <row r="88" spans="1:15">
      <c r="A88" s="4" t="s">
        <v>107</v>
      </c>
      <c r="K88" s="6" t="n">
        <v>10595</v>
      </c>
      <c r="L88" s="6" t="n">
        <v>8992</v>
      </c>
      <c r="M88" s="4" t="s">
        <v>50</v>
      </c>
      <c r="N88" s="6" t="n">
        <v>8169</v>
      </c>
      <c r="O88" s="4" t="s">
        <v>90</v>
      </c>
    </row>
    <row r="89" spans="1:15">
      <c r="A89" s="4" t="s">
        <v>108</v>
      </c>
      <c r="K89" s="6" t="n">
        <v>0</v>
      </c>
      <c r="L89" s="6" t="n">
        <v>0</v>
      </c>
      <c r="M89" s="4" t="s">
        <v>50</v>
      </c>
      <c r="N89" s="6" t="n">
        <v>0</v>
      </c>
      <c r="O89" s="4" t="s">
        <v>90</v>
      </c>
    </row>
    <row r="90" spans="1:15">
      <c r="A90" s="4" t="s">
        <v>109</v>
      </c>
      <c r="K90" s="6" t="n">
        <v>0</v>
      </c>
    </row>
    <row r="91" spans="1:15">
      <c r="A91" s="4" t="s">
        <v>110</v>
      </c>
      <c r="K91" s="6" t="n">
        <v>0</v>
      </c>
      <c r="L91" s="6" t="n">
        <v>0</v>
      </c>
      <c r="M91" s="4" t="s">
        <v>50</v>
      </c>
      <c r="N91" s="6" t="n">
        <v>0</v>
      </c>
      <c r="O91" s="4" t="s">
        <v>90</v>
      </c>
    </row>
    <row r="92" spans="1:15">
      <c r="A92" s="4" t="s">
        <v>111</v>
      </c>
      <c r="K92" s="6" t="n">
        <v>18486</v>
      </c>
      <c r="L92" s="6" t="n">
        <v>15161</v>
      </c>
      <c r="M92" s="4" t="s">
        <v>50</v>
      </c>
      <c r="N92" s="6" t="n">
        <v>13006</v>
      </c>
      <c r="O92" s="4" t="s">
        <v>90</v>
      </c>
    </row>
    <row r="93" spans="1:15">
      <c r="A93" s="4" t="s">
        <v>1161</v>
      </c>
      <c r="K93" s="6" t="n">
        <v>6615</v>
      </c>
      <c r="L93" s="6" t="n">
        <v>8617</v>
      </c>
      <c r="M93" s="4" t="s">
        <v>50</v>
      </c>
      <c r="N93" s="6" t="n">
        <v>4769</v>
      </c>
      <c r="O93" s="4" t="s">
        <v>90</v>
      </c>
    </row>
    <row r="94" spans="1:15">
      <c r="A94" s="4" t="s">
        <v>112</v>
      </c>
      <c r="K94" s="6" t="n">
        <v>98025</v>
      </c>
      <c r="L94" s="6" t="n">
        <v>88293</v>
      </c>
      <c r="M94" s="4" t="s">
        <v>50</v>
      </c>
      <c r="N94" s="6" t="n">
        <v>74397</v>
      </c>
      <c r="O94" s="4" t="s">
        <v>90</v>
      </c>
    </row>
    <row r="95" spans="1:15">
      <c r="A95" s="4" t="s">
        <v>113</v>
      </c>
      <c r="K95" s="6" t="n">
        <v>34714</v>
      </c>
      <c r="L95" s="6" t="n">
        <v>31150</v>
      </c>
      <c r="M95" s="4" t="s">
        <v>50</v>
      </c>
      <c r="N95" s="6" t="n">
        <v>25033</v>
      </c>
      <c r="O95" s="4" t="s">
        <v>90</v>
      </c>
    </row>
    <row r="96" spans="1:15">
      <c r="A96" s="4" t="s">
        <v>114</v>
      </c>
      <c r="K96" s="6" t="n">
        <v>-13191</v>
      </c>
      <c r="L96" s="6" t="n">
        <v>-11838</v>
      </c>
      <c r="M96" s="4" t="s">
        <v>50</v>
      </c>
      <c r="N96" s="6" t="n">
        <v>-9513</v>
      </c>
      <c r="O96" s="4" t="s">
        <v>90</v>
      </c>
    </row>
    <row r="97" spans="1:15">
      <c r="A97" s="4" t="s">
        <v>115</v>
      </c>
      <c r="K97" s="6" t="n">
        <v>21523</v>
      </c>
      <c r="L97" s="6" t="n">
        <v>19312</v>
      </c>
      <c r="M97" s="4" t="s">
        <v>50</v>
      </c>
      <c r="N97" s="6" t="n">
        <v>15520</v>
      </c>
      <c r="O97" s="4" t="s">
        <v>90</v>
      </c>
    </row>
    <row r="98" spans="1:15">
      <c r="A98" s="4" t="s">
        <v>116</v>
      </c>
      <c r="K98" s="6" t="n">
        <v>0</v>
      </c>
      <c r="L98" s="6" t="n">
        <v>0</v>
      </c>
      <c r="M98" s="4" t="s">
        <v>50</v>
      </c>
      <c r="N98" s="6" t="n">
        <v>0</v>
      </c>
      <c r="O98" s="4" t="s">
        <v>90</v>
      </c>
    </row>
    <row r="99" spans="1:15">
      <c r="A99" s="4" t="s">
        <v>1074</v>
      </c>
      <c r="K99" s="6" t="n">
        <v>21523</v>
      </c>
      <c r="L99" s="6" t="n">
        <v>19312</v>
      </c>
      <c r="M99" s="4" t="s">
        <v>50</v>
      </c>
      <c r="N99" s="6" t="n">
        <v>15520</v>
      </c>
      <c r="O99" s="4" t="s">
        <v>90</v>
      </c>
    </row>
    <row r="100" spans="1:15">
      <c r="A100" s="4" t="s">
        <v>49</v>
      </c>
      <c r="B100" s="6" t="n">
        <v>230283</v>
      </c>
      <c r="F100" s="6" t="n">
        <v>229615</v>
      </c>
      <c r="G100" s="4" t="s">
        <v>50</v>
      </c>
      <c r="K100" s="6" t="n">
        <v>230283</v>
      </c>
      <c r="L100" s="6" t="n">
        <v>229615</v>
      </c>
      <c r="M100" s="4" t="s">
        <v>50</v>
      </c>
      <c r="N100" s="6" t="n">
        <v>231991</v>
      </c>
      <c r="O100" s="4" t="s">
        <v>90</v>
      </c>
    </row>
    <row r="101" spans="1:15">
      <c r="A101" s="4" t="s">
        <v>999</v>
      </c>
    </row>
    <row r="102" spans="1:15">
      <c r="A102" s="3" t="s">
        <v>1155</v>
      </c>
    </row>
    <row r="103" spans="1:15">
      <c r="A103" s="4" t="s">
        <v>89</v>
      </c>
      <c r="K103" s="6" t="n">
        <v>754788</v>
      </c>
      <c r="L103" s="6" t="n">
        <v>728199</v>
      </c>
      <c r="M103" s="4" t="s">
        <v>50</v>
      </c>
      <c r="N103" s="6" t="n">
        <v>703382</v>
      </c>
      <c r="O103" s="4" t="s">
        <v>90</v>
      </c>
    </row>
    <row r="104" spans="1:15">
      <c r="A104" s="4" t="s">
        <v>1156</v>
      </c>
      <c r="K104" s="6" t="n">
        <v>385913</v>
      </c>
      <c r="L104" s="6" t="n">
        <v>297625</v>
      </c>
      <c r="M104" s="4" t="s">
        <v>50</v>
      </c>
      <c r="N104" s="6" t="n">
        <v>269742</v>
      </c>
      <c r="O104" s="4" t="s">
        <v>90</v>
      </c>
    </row>
    <row r="105" spans="1:15">
      <c r="A105" s="4" t="s">
        <v>93</v>
      </c>
      <c r="K105" s="6" t="n">
        <v>368875</v>
      </c>
      <c r="L105" s="6" t="n">
        <v>430574</v>
      </c>
      <c r="M105" s="4" t="s">
        <v>50</v>
      </c>
      <c r="N105" s="6" t="n">
        <v>433640</v>
      </c>
      <c r="O105" s="4" t="s">
        <v>90</v>
      </c>
    </row>
    <row r="106" spans="1:15">
      <c r="A106" s="4" t="s">
        <v>94</v>
      </c>
      <c r="K106" s="6" t="n">
        <v>13500</v>
      </c>
      <c r="L106" s="6" t="n">
        <v>10150</v>
      </c>
      <c r="M106" s="4" t="s">
        <v>50</v>
      </c>
      <c r="N106" s="6" t="n">
        <v>9500</v>
      </c>
      <c r="O106" s="4" t="s">
        <v>90</v>
      </c>
    </row>
    <row r="107" spans="1:15">
      <c r="A107" s="4" t="s">
        <v>95</v>
      </c>
      <c r="K107" s="6" t="n">
        <v>355375</v>
      </c>
      <c r="L107" s="6" t="n">
        <v>420424</v>
      </c>
      <c r="M107" s="4" t="s">
        <v>50</v>
      </c>
      <c r="N107" s="6" t="n">
        <v>424140</v>
      </c>
      <c r="O107" s="4" t="s">
        <v>90</v>
      </c>
    </row>
    <row r="108" spans="1:15">
      <c r="A108" s="3" t="s">
        <v>1157</v>
      </c>
    </row>
    <row r="109" spans="1:15">
      <c r="A109" s="4" t="s">
        <v>97</v>
      </c>
      <c r="K109" s="6" t="n">
        <v>0</v>
      </c>
      <c r="L109" s="6" t="n">
        <v>0</v>
      </c>
      <c r="M109" s="4" t="s">
        <v>50</v>
      </c>
      <c r="N109" s="6" t="n">
        <v>0</v>
      </c>
      <c r="O109" s="4" t="s">
        <v>90</v>
      </c>
    </row>
    <row r="110" spans="1:15">
      <c r="A110" s="4" t="s">
        <v>1158</v>
      </c>
      <c r="K110" s="6" t="n">
        <v>0</v>
      </c>
      <c r="L110" s="6" t="n">
        <v>0</v>
      </c>
      <c r="M110" s="4" t="s">
        <v>50</v>
      </c>
      <c r="N110" s="6" t="n">
        <v>0</v>
      </c>
      <c r="O110" s="4" t="s">
        <v>90</v>
      </c>
    </row>
    <row r="111" spans="1:15">
      <c r="A111" s="4" t="s">
        <v>98</v>
      </c>
      <c r="K111" s="6" t="n">
        <v>0</v>
      </c>
      <c r="L111" s="6" t="n">
        <v>0</v>
      </c>
      <c r="M111" s="4" t="s">
        <v>50</v>
      </c>
      <c r="N111" s="6" t="n">
        <v>0</v>
      </c>
      <c r="O111" s="4" t="s">
        <v>90</v>
      </c>
    </row>
    <row r="112" spans="1:15">
      <c r="A112" s="4" t="s">
        <v>99</v>
      </c>
      <c r="K112" s="6" t="n">
        <v>0</v>
      </c>
    </row>
    <row r="113" spans="1:15">
      <c r="A113" s="4" t="s">
        <v>100</v>
      </c>
      <c r="K113" s="6" t="n">
        <v>0</v>
      </c>
      <c r="L113" s="6" t="n">
        <v>0</v>
      </c>
      <c r="M113" s="4" t="s">
        <v>50</v>
      </c>
      <c r="N113" s="6" t="n">
        <v>0</v>
      </c>
      <c r="O113" s="4" t="s">
        <v>90</v>
      </c>
    </row>
    <row r="114" spans="1:15">
      <c r="A114" s="4" t="s">
        <v>1159</v>
      </c>
      <c r="K114" s="6" t="n">
        <v>15709</v>
      </c>
      <c r="L114" s="6" t="n">
        <v>15939</v>
      </c>
      <c r="M114" s="4" t="s">
        <v>50</v>
      </c>
      <c r="N114" s="6" t="n">
        <v>21532</v>
      </c>
      <c r="O114" s="4" t="s">
        <v>90</v>
      </c>
    </row>
    <row r="115" spans="1:15">
      <c r="A115" s="4" t="s">
        <v>102</v>
      </c>
      <c r="K115" s="6" t="n">
        <v>5846</v>
      </c>
      <c r="L115" s="6" t="n">
        <v>2034</v>
      </c>
      <c r="M115" s="4" t="s">
        <v>50</v>
      </c>
      <c r="N115" s="6" t="n">
        <v>-1357</v>
      </c>
      <c r="O115" s="4" t="s">
        <v>90</v>
      </c>
    </row>
    <row r="116" spans="1:15">
      <c r="A116" s="4" t="s">
        <v>1160</v>
      </c>
      <c r="K116" s="6" t="n">
        <v>70368</v>
      </c>
      <c r="L116" s="6" t="n">
        <v>27216</v>
      </c>
      <c r="M116" s="4" t="s">
        <v>50</v>
      </c>
      <c r="N116" s="6" t="n">
        <v>42936</v>
      </c>
      <c r="O116" s="4" t="s">
        <v>90</v>
      </c>
    </row>
    <row r="117" spans="1:15">
      <c r="A117" s="4" t="s">
        <v>886</v>
      </c>
      <c r="K117" s="6" t="n">
        <v>-21034</v>
      </c>
      <c r="L117" s="6" t="n">
        <v>-23238</v>
      </c>
      <c r="M117" s="4" t="s">
        <v>50</v>
      </c>
      <c r="N117" s="6" t="n">
        <v>-20818</v>
      </c>
      <c r="O117" s="4" t="s">
        <v>90</v>
      </c>
    </row>
    <row r="118" spans="1:15">
      <c r="A118" s="4" t="s">
        <v>104</v>
      </c>
      <c r="K118" s="6" t="n">
        <v>70889</v>
      </c>
      <c r="L118" s="6" t="n">
        <v>21951</v>
      </c>
      <c r="M118" s="4" t="s">
        <v>50</v>
      </c>
      <c r="N118" s="6" t="n">
        <v>42293</v>
      </c>
      <c r="O118" s="4" t="s">
        <v>90</v>
      </c>
    </row>
    <row r="119" spans="1:15">
      <c r="A119" s="3" t="s">
        <v>105</v>
      </c>
    </row>
    <row r="120" spans="1:15">
      <c r="A120" s="4" t="s">
        <v>106</v>
      </c>
      <c r="K120" s="6" t="n">
        <v>1985</v>
      </c>
      <c r="L120" s="6" t="n">
        <v>2172</v>
      </c>
      <c r="M120" s="4" t="s">
        <v>50</v>
      </c>
      <c r="N120" s="6" t="n">
        <v>2316</v>
      </c>
      <c r="O120" s="4" t="s">
        <v>90</v>
      </c>
    </row>
    <row r="121" spans="1:15">
      <c r="A121" s="4" t="s">
        <v>107</v>
      </c>
      <c r="K121" s="6" t="n">
        <v>0</v>
      </c>
      <c r="L121" s="6" t="n">
        <v>0</v>
      </c>
      <c r="M121" s="4" t="s">
        <v>50</v>
      </c>
      <c r="N121" s="6" t="n">
        <v>0</v>
      </c>
      <c r="O121" s="4" t="s">
        <v>90</v>
      </c>
    </row>
    <row r="122" spans="1:15">
      <c r="A122" s="4" t="s">
        <v>108</v>
      </c>
      <c r="K122" s="6" t="n">
        <v>25750</v>
      </c>
      <c r="L122" s="6" t="n">
        <v>30213</v>
      </c>
      <c r="M122" s="4" t="s">
        <v>50</v>
      </c>
      <c r="N122" s="6" t="n">
        <v>27009</v>
      </c>
      <c r="O122" s="4" t="s">
        <v>90</v>
      </c>
    </row>
    <row r="123" spans="1:15">
      <c r="A123" s="4" t="s">
        <v>109</v>
      </c>
      <c r="K123" s="6" t="n">
        <v>0</v>
      </c>
    </row>
    <row r="124" spans="1:15">
      <c r="A124" s="4" t="s">
        <v>110</v>
      </c>
      <c r="K124" s="6" t="n">
        <v>0</v>
      </c>
      <c r="L124" s="6" t="n">
        <v>0</v>
      </c>
      <c r="M124" s="4" t="s">
        <v>50</v>
      </c>
      <c r="N124" s="6" t="n">
        <v>0</v>
      </c>
      <c r="O124" s="4" t="s">
        <v>90</v>
      </c>
    </row>
    <row r="125" spans="1:15">
      <c r="A125" s="4" t="s">
        <v>111</v>
      </c>
      <c r="K125" s="6" t="n">
        <v>6005</v>
      </c>
      <c r="L125" s="6" t="n">
        <v>5083</v>
      </c>
      <c r="M125" s="4" t="s">
        <v>50</v>
      </c>
      <c r="N125" s="6" t="n">
        <v>6602</v>
      </c>
      <c r="O125" s="4" t="s">
        <v>90</v>
      </c>
    </row>
    <row r="126" spans="1:15">
      <c r="A126" s="4" t="s">
        <v>1161</v>
      </c>
      <c r="K126" s="6" t="n">
        <v>46494</v>
      </c>
      <c r="L126" s="6" t="n">
        <v>50899</v>
      </c>
      <c r="M126" s="4" t="s">
        <v>50</v>
      </c>
      <c r="N126" s="6" t="n">
        <v>56325</v>
      </c>
      <c r="O126" s="4" t="s">
        <v>90</v>
      </c>
    </row>
    <row r="127" spans="1:15">
      <c r="A127" s="4" t="s">
        <v>112</v>
      </c>
      <c r="K127" s="6" t="n">
        <v>80234</v>
      </c>
      <c r="L127" s="6" t="n">
        <v>88367</v>
      </c>
      <c r="M127" s="4" t="s">
        <v>50</v>
      </c>
      <c r="N127" s="6" t="n">
        <v>92252</v>
      </c>
      <c r="O127" s="4" t="s">
        <v>90</v>
      </c>
    </row>
    <row r="128" spans="1:15">
      <c r="A128" s="4" t="s">
        <v>113</v>
      </c>
      <c r="K128" s="6" t="n">
        <v>346030</v>
      </c>
      <c r="L128" s="6" t="n">
        <v>354008</v>
      </c>
      <c r="M128" s="4" t="s">
        <v>50</v>
      </c>
      <c r="N128" s="6" t="n">
        <v>374181</v>
      </c>
      <c r="O128" s="4" t="s">
        <v>90</v>
      </c>
    </row>
    <row r="129" spans="1:15">
      <c r="A129" s="4" t="s">
        <v>114</v>
      </c>
      <c r="K129" s="6" t="n">
        <v>-131492</v>
      </c>
      <c r="L129" s="6" t="n">
        <v>-134522</v>
      </c>
      <c r="M129" s="4" t="s">
        <v>50</v>
      </c>
      <c r="N129" s="6" t="n">
        <v>-142189</v>
      </c>
      <c r="O129" s="4" t="s">
        <v>90</v>
      </c>
    </row>
    <row r="130" spans="1:15">
      <c r="A130" s="4" t="s">
        <v>115</v>
      </c>
      <c r="K130" s="6" t="n">
        <v>214538</v>
      </c>
      <c r="L130" s="6" t="n">
        <v>219486</v>
      </c>
      <c r="M130" s="4" t="s">
        <v>50</v>
      </c>
      <c r="N130" s="6" t="n">
        <v>231992</v>
      </c>
      <c r="O130" s="4" t="s">
        <v>90</v>
      </c>
    </row>
    <row r="131" spans="1:15">
      <c r="A131" s="4" t="s">
        <v>116</v>
      </c>
      <c r="K131" s="6" t="n">
        <v>0</v>
      </c>
      <c r="L131" s="6" t="n">
        <v>0</v>
      </c>
      <c r="M131" s="4" t="s">
        <v>50</v>
      </c>
      <c r="N131" s="6" t="n">
        <v>0</v>
      </c>
      <c r="O131" s="4" t="s">
        <v>90</v>
      </c>
    </row>
    <row r="132" spans="1:15">
      <c r="A132" s="4" t="s">
        <v>1074</v>
      </c>
      <c r="K132" s="6" t="n">
        <v>214538</v>
      </c>
      <c r="L132" s="6" t="n">
        <v>219486</v>
      </c>
      <c r="M132" s="4" t="s">
        <v>50</v>
      </c>
      <c r="N132" s="6" t="n">
        <v>231992</v>
      </c>
      <c r="O132" s="4" t="s">
        <v>90</v>
      </c>
    </row>
    <row r="133" spans="1:15">
      <c r="A133" s="4" t="s">
        <v>49</v>
      </c>
      <c r="B133" s="6" t="n">
        <v>26378467</v>
      </c>
      <c r="F133" s="6" t="n">
        <v>29634280</v>
      </c>
      <c r="G133" s="4" t="s">
        <v>50</v>
      </c>
      <c r="K133" s="6" t="n">
        <v>26378467</v>
      </c>
      <c r="L133" s="6" t="n">
        <v>29634280</v>
      </c>
      <c r="M133" s="4" t="s">
        <v>50</v>
      </c>
      <c r="N133" s="6" t="n">
        <v>29436466</v>
      </c>
      <c r="O133" s="4" t="s">
        <v>90</v>
      </c>
    </row>
    <row r="134" spans="1:15">
      <c r="A134" s="4" t="s">
        <v>402</v>
      </c>
    </row>
    <row r="135" spans="1:15">
      <c r="A135" s="3" t="s">
        <v>1155</v>
      </c>
    </row>
    <row r="136" spans="1:15">
      <c r="A136" s="4" t="s">
        <v>89</v>
      </c>
      <c r="K136" s="6" t="n">
        <v>1</v>
      </c>
      <c r="L136" s="6" t="n">
        <v>0</v>
      </c>
      <c r="M136" s="4" t="s">
        <v>50</v>
      </c>
    </row>
    <row r="137" spans="1:15">
      <c r="A137" s="4" t="s">
        <v>1156</v>
      </c>
      <c r="K137" s="6" t="n">
        <v>1271</v>
      </c>
      <c r="L137" s="6" t="n">
        <v>0</v>
      </c>
      <c r="M137" s="4" t="s">
        <v>50</v>
      </c>
    </row>
    <row r="138" spans="1:15">
      <c r="A138" s="4" t="s">
        <v>93</v>
      </c>
      <c r="K138" s="6" t="n">
        <v>-1270</v>
      </c>
      <c r="L138" s="6" t="n">
        <v>0</v>
      </c>
      <c r="M138" s="4" t="s">
        <v>50</v>
      </c>
    </row>
    <row r="139" spans="1:15">
      <c r="A139" s="4" t="s">
        <v>94</v>
      </c>
      <c r="K139" s="6" t="n">
        <v>0</v>
      </c>
      <c r="L139" s="6" t="n">
        <v>0</v>
      </c>
      <c r="M139" s="4" t="s">
        <v>50</v>
      </c>
    </row>
    <row r="140" spans="1:15">
      <c r="A140" s="4" t="s">
        <v>95</v>
      </c>
      <c r="K140" s="6" t="n">
        <v>-1270</v>
      </c>
      <c r="L140" s="6" t="n">
        <v>0</v>
      </c>
      <c r="M140" s="4" t="s">
        <v>50</v>
      </c>
    </row>
    <row r="141" spans="1:15">
      <c r="A141" s="3" t="s">
        <v>1157</v>
      </c>
    </row>
    <row r="142" spans="1:15">
      <c r="A142" s="4" t="s">
        <v>97</v>
      </c>
      <c r="K142" s="6" t="n">
        <v>0</v>
      </c>
      <c r="L142" s="6" t="n">
        <v>0</v>
      </c>
      <c r="M142" s="4" t="s">
        <v>50</v>
      </c>
    </row>
    <row r="143" spans="1:15">
      <c r="A143" s="4" t="s">
        <v>1158</v>
      </c>
      <c r="K143" s="6" t="n">
        <v>0</v>
      </c>
      <c r="L143" s="6" t="n">
        <v>0</v>
      </c>
      <c r="M143" s="4" t="s">
        <v>50</v>
      </c>
    </row>
    <row r="144" spans="1:15">
      <c r="A144" s="4" t="s">
        <v>98</v>
      </c>
      <c r="K144" s="6" t="n">
        <v>0</v>
      </c>
      <c r="L144" s="6" t="n">
        <v>0</v>
      </c>
      <c r="M144" s="4" t="s">
        <v>50</v>
      </c>
    </row>
    <row r="145" spans="1:15">
      <c r="A145" s="4" t="s">
        <v>99</v>
      </c>
      <c r="K145" s="6" t="n">
        <v>17659</v>
      </c>
    </row>
    <row r="146" spans="1:15">
      <c r="A146" s="4" t="s">
        <v>100</v>
      </c>
      <c r="K146" s="6" t="n">
        <v>0</v>
      </c>
      <c r="L146" s="6" t="n">
        <v>0</v>
      </c>
      <c r="M146" s="4" t="s">
        <v>50</v>
      </c>
    </row>
    <row r="147" spans="1:15">
      <c r="A147" s="4" t="s">
        <v>1159</v>
      </c>
      <c r="K147" s="6" t="n">
        <v>0</v>
      </c>
      <c r="L147" s="6" t="n">
        <v>0</v>
      </c>
      <c r="M147" s="4" t="s">
        <v>50</v>
      </c>
    </row>
    <row r="148" spans="1:15">
      <c r="A148" s="4" t="s">
        <v>102</v>
      </c>
      <c r="K148" s="6" t="n">
        <v>0</v>
      </c>
      <c r="L148" s="6" t="n">
        <v>0</v>
      </c>
      <c r="M148" s="4" t="s">
        <v>50</v>
      </c>
    </row>
    <row r="149" spans="1:15">
      <c r="A149" s="4" t="s">
        <v>1160</v>
      </c>
      <c r="K149" s="6" t="n">
        <v>0</v>
      </c>
      <c r="L149" s="6" t="n">
        <v>0</v>
      </c>
      <c r="M149" s="4" t="s">
        <v>50</v>
      </c>
    </row>
    <row r="150" spans="1:15">
      <c r="A150" s="4" t="s">
        <v>886</v>
      </c>
      <c r="K150" s="6" t="n">
        <v>0</v>
      </c>
      <c r="L150" s="6" t="n">
        <v>0</v>
      </c>
      <c r="M150" s="4" t="s">
        <v>50</v>
      </c>
    </row>
    <row r="151" spans="1:15">
      <c r="A151" s="4" t="s">
        <v>104</v>
      </c>
      <c r="K151" s="6" t="n">
        <v>17659</v>
      </c>
      <c r="L151" s="6" t="n">
        <v>0</v>
      </c>
      <c r="M151" s="4" t="s">
        <v>50</v>
      </c>
    </row>
    <row r="152" spans="1:15">
      <c r="A152" s="3" t="s">
        <v>105</v>
      </c>
    </row>
    <row r="153" spans="1:15">
      <c r="A153" s="4" t="s">
        <v>106</v>
      </c>
      <c r="K153" s="6" t="n">
        <v>7649</v>
      </c>
      <c r="L153" s="6" t="n">
        <v>0</v>
      </c>
      <c r="M153" s="4" t="s">
        <v>50</v>
      </c>
    </row>
    <row r="154" spans="1:15">
      <c r="A154" s="4" t="s">
        <v>107</v>
      </c>
      <c r="K154" s="6" t="n">
        <v>6060</v>
      </c>
      <c r="L154" s="6" t="n">
        <v>0</v>
      </c>
      <c r="M154" s="4" t="s">
        <v>50</v>
      </c>
    </row>
    <row r="155" spans="1:15">
      <c r="A155" s="4" t="s">
        <v>108</v>
      </c>
      <c r="K155" s="6" t="n">
        <v>0</v>
      </c>
      <c r="L155" s="6" t="n">
        <v>0</v>
      </c>
      <c r="M155" s="4" t="s">
        <v>50</v>
      </c>
    </row>
    <row r="156" spans="1:15">
      <c r="A156" s="4" t="s">
        <v>109</v>
      </c>
      <c r="K156" s="6" t="n">
        <v>6866</v>
      </c>
    </row>
    <row r="157" spans="1:15">
      <c r="A157" s="4" t="s">
        <v>110</v>
      </c>
      <c r="K157" s="6" t="n">
        <v>0</v>
      </c>
      <c r="L157" s="6" t="n">
        <v>0</v>
      </c>
      <c r="M157" s="4" t="s">
        <v>50</v>
      </c>
    </row>
    <row r="158" spans="1:15">
      <c r="A158" s="4" t="s">
        <v>111</v>
      </c>
      <c r="K158" s="6" t="n">
        <v>4370</v>
      </c>
      <c r="L158" s="6" t="n">
        <v>0</v>
      </c>
      <c r="M158" s="4" t="s">
        <v>50</v>
      </c>
    </row>
    <row r="159" spans="1:15">
      <c r="A159" s="4" t="s">
        <v>1161</v>
      </c>
      <c r="K159" s="6" t="n">
        <v>958</v>
      </c>
      <c r="L159" s="6" t="n">
        <v>0</v>
      </c>
      <c r="M159" s="4" t="s">
        <v>50</v>
      </c>
    </row>
    <row r="160" spans="1:15">
      <c r="A160" s="4" t="s">
        <v>112</v>
      </c>
      <c r="K160" s="6" t="n">
        <v>25903</v>
      </c>
      <c r="L160" s="6" t="n">
        <v>0</v>
      </c>
      <c r="M160" s="4" t="s">
        <v>50</v>
      </c>
    </row>
    <row r="161" spans="1:15">
      <c r="A161" s="4" t="s">
        <v>113</v>
      </c>
      <c r="K161" s="6" t="n">
        <v>-9514</v>
      </c>
      <c r="L161" s="6" t="n">
        <v>0</v>
      </c>
      <c r="M161" s="4" t="s">
        <v>50</v>
      </c>
    </row>
    <row r="162" spans="1:15">
      <c r="A162" s="4" t="s">
        <v>114</v>
      </c>
      <c r="K162" s="6" t="n">
        <v>3615</v>
      </c>
      <c r="L162" s="6" t="n">
        <v>0</v>
      </c>
      <c r="M162" s="4" t="s">
        <v>50</v>
      </c>
    </row>
    <row r="163" spans="1:15">
      <c r="A163" s="4" t="s">
        <v>115</v>
      </c>
      <c r="K163" s="6" t="n">
        <v>-5899</v>
      </c>
      <c r="L163" s="6" t="n">
        <v>0</v>
      </c>
      <c r="M163" s="4" t="s">
        <v>50</v>
      </c>
    </row>
    <row r="164" spans="1:15">
      <c r="A164" s="4" t="s">
        <v>116</v>
      </c>
      <c r="K164" s="6" t="n">
        <v>0</v>
      </c>
      <c r="L164" s="6" t="n">
        <v>0</v>
      </c>
      <c r="M164" s="4" t="s">
        <v>50</v>
      </c>
    </row>
    <row r="165" spans="1:15">
      <c r="A165" s="4" t="s">
        <v>1074</v>
      </c>
      <c r="K165" s="6" t="n">
        <v>-5899</v>
      </c>
      <c r="L165" s="6" t="n">
        <v>0</v>
      </c>
      <c r="M165" s="4" t="s">
        <v>50</v>
      </c>
    </row>
    <row r="166" spans="1:15">
      <c r="A166" s="4" t="s">
        <v>49</v>
      </c>
      <c r="B166" s="6" t="n">
        <v>103104</v>
      </c>
      <c r="F166" s="6" t="n">
        <v>68760</v>
      </c>
      <c r="G166" s="4" t="s">
        <v>50</v>
      </c>
      <c r="K166" s="6" t="n">
        <v>103104</v>
      </c>
      <c r="L166" s="6" t="n">
        <v>68760</v>
      </c>
      <c r="M166" s="4" t="s">
        <v>50</v>
      </c>
    </row>
    <row r="167" spans="1:15">
      <c r="A167" s="4" t="s">
        <v>1000</v>
      </c>
    </row>
    <row r="168" spans="1:15">
      <c r="A168" s="3" t="s">
        <v>1155</v>
      </c>
    </row>
    <row r="169" spans="1:15">
      <c r="A169" s="4" t="s">
        <v>89</v>
      </c>
      <c r="K169" s="6" t="n">
        <v>10913</v>
      </c>
      <c r="L169" s="6" t="n">
        <v>7686</v>
      </c>
      <c r="M169" s="4" t="s">
        <v>50</v>
      </c>
      <c r="N169" s="6" t="n">
        <v>8618</v>
      </c>
      <c r="O169" s="4" t="s">
        <v>90</v>
      </c>
    </row>
    <row r="170" spans="1:15">
      <c r="A170" s="4" t="s">
        <v>1156</v>
      </c>
      <c r="K170" s="6" t="n">
        <v>6076</v>
      </c>
      <c r="L170" s="6" t="n">
        <v>6413</v>
      </c>
      <c r="M170" s="4" t="s">
        <v>50</v>
      </c>
      <c r="N170" s="6" t="n">
        <v>5731</v>
      </c>
      <c r="O170" s="4" t="s">
        <v>90</v>
      </c>
    </row>
    <row r="171" spans="1:15">
      <c r="A171" s="4" t="s">
        <v>93</v>
      </c>
      <c r="K171" s="6" t="n">
        <v>4837</v>
      </c>
      <c r="L171" s="6" t="n">
        <v>1273</v>
      </c>
      <c r="M171" s="4" t="s">
        <v>50</v>
      </c>
      <c r="N171" s="6" t="n">
        <v>2887</v>
      </c>
      <c r="O171" s="4" t="s">
        <v>90</v>
      </c>
    </row>
    <row r="172" spans="1:15">
      <c r="A172" s="4" t="s">
        <v>94</v>
      </c>
      <c r="K172" s="6" t="n">
        <v>0</v>
      </c>
      <c r="L172" s="6" t="n">
        <v>0</v>
      </c>
      <c r="M172" s="4" t="s">
        <v>50</v>
      </c>
      <c r="N172" s="6" t="n">
        <v>0</v>
      </c>
      <c r="O172" s="4" t="s">
        <v>90</v>
      </c>
    </row>
    <row r="173" spans="1:15">
      <c r="A173" s="4" t="s">
        <v>95</v>
      </c>
      <c r="K173" s="6" t="n">
        <v>4837</v>
      </c>
      <c r="L173" s="6" t="n">
        <v>1273</v>
      </c>
      <c r="M173" s="4" t="s">
        <v>50</v>
      </c>
      <c r="N173" s="6" t="n">
        <v>2887</v>
      </c>
      <c r="O173" s="4" t="s">
        <v>90</v>
      </c>
    </row>
    <row r="174" spans="1:15">
      <c r="A174" s="3" t="s">
        <v>1157</v>
      </c>
    </row>
    <row r="175" spans="1:15">
      <c r="A175" s="4" t="s">
        <v>97</v>
      </c>
      <c r="K175" s="6" t="n">
        <v>0</v>
      </c>
      <c r="L175" s="6" t="n">
        <v>0</v>
      </c>
      <c r="M175" s="4" t="s">
        <v>50</v>
      </c>
      <c r="N175" s="6" t="n">
        <v>0</v>
      </c>
      <c r="O175" s="4" t="s">
        <v>90</v>
      </c>
    </row>
    <row r="176" spans="1:15">
      <c r="A176" s="4" t="s">
        <v>1158</v>
      </c>
      <c r="K176" s="6" t="n">
        <v>0</v>
      </c>
      <c r="L176" s="6" t="n">
        <v>0</v>
      </c>
      <c r="M176" s="4" t="s">
        <v>50</v>
      </c>
      <c r="N176" s="6" t="n">
        <v>0</v>
      </c>
      <c r="O176" s="4" t="s">
        <v>90</v>
      </c>
    </row>
    <row r="177" spans="1:15">
      <c r="A177" s="4" t="s">
        <v>98</v>
      </c>
      <c r="K177" s="6" t="n">
        <v>0</v>
      </c>
      <c r="L177" s="6" t="n">
        <v>0</v>
      </c>
      <c r="M177" s="4" t="s">
        <v>50</v>
      </c>
      <c r="N177" s="6" t="n">
        <v>0</v>
      </c>
      <c r="O177" s="4" t="s">
        <v>90</v>
      </c>
    </row>
    <row r="178" spans="1:15">
      <c r="A178" s="4" t="s">
        <v>99</v>
      </c>
      <c r="K178" s="6" t="n">
        <v>0</v>
      </c>
    </row>
    <row r="179" spans="1:15">
      <c r="A179" s="4" t="s">
        <v>100</v>
      </c>
      <c r="K179" s="6" t="n">
        <v>4326</v>
      </c>
      <c r="L179" s="6" t="n">
        <v>51073</v>
      </c>
      <c r="M179" s="4" t="s">
        <v>50</v>
      </c>
      <c r="N179" s="6" t="n">
        <v>62949</v>
      </c>
      <c r="O179" s="4" t="s">
        <v>90</v>
      </c>
    </row>
    <row r="180" spans="1:15">
      <c r="A180" s="4" t="s">
        <v>1159</v>
      </c>
      <c r="K180" s="6" t="n">
        <v>38221</v>
      </c>
      <c r="L180" s="6" t="n">
        <v>32248</v>
      </c>
      <c r="M180" s="4" t="s">
        <v>50</v>
      </c>
      <c r="N180" s="6" t="n">
        <v>51136</v>
      </c>
      <c r="O180" s="4" t="s">
        <v>90</v>
      </c>
    </row>
    <row r="181" spans="1:15">
      <c r="A181" s="4" t="s">
        <v>102</v>
      </c>
      <c r="K181" s="6" t="n">
        <v>2135</v>
      </c>
      <c r="L181" s="6" t="n">
        <v>3119</v>
      </c>
      <c r="M181" s="4" t="s">
        <v>50</v>
      </c>
      <c r="N181" s="6" t="n">
        <v>5008</v>
      </c>
      <c r="O181" s="4" t="s">
        <v>90</v>
      </c>
    </row>
    <row r="182" spans="1:15">
      <c r="A182" s="4" t="s">
        <v>1160</v>
      </c>
      <c r="K182" s="6" t="n">
        <v>1376</v>
      </c>
      <c r="L182" s="6" t="n">
        <v>1435</v>
      </c>
      <c r="M182" s="4" t="s">
        <v>50</v>
      </c>
      <c r="N182" s="6" t="n">
        <v>-5233</v>
      </c>
      <c r="O182" s="4" t="s">
        <v>90</v>
      </c>
    </row>
    <row r="183" spans="1:15">
      <c r="A183" s="4" t="s">
        <v>886</v>
      </c>
      <c r="K183" s="6" t="n">
        <v>-915</v>
      </c>
      <c r="L183" s="6" t="n">
        <v>-1012</v>
      </c>
      <c r="M183" s="4" t="s">
        <v>50</v>
      </c>
      <c r="N183" s="6" t="n">
        <v>-1025</v>
      </c>
      <c r="O183" s="4" t="s">
        <v>90</v>
      </c>
    </row>
    <row r="184" spans="1:15">
      <c r="A184" s="4" t="s">
        <v>104</v>
      </c>
      <c r="K184" s="6" t="n">
        <v>45143</v>
      </c>
      <c r="L184" s="6" t="n">
        <v>86863</v>
      </c>
      <c r="M184" s="4" t="s">
        <v>50</v>
      </c>
      <c r="N184" s="6" t="n">
        <v>112835</v>
      </c>
      <c r="O184" s="4" t="s">
        <v>90</v>
      </c>
    </row>
    <row r="185" spans="1:15">
      <c r="A185" s="3" t="s">
        <v>105</v>
      </c>
    </row>
    <row r="186" spans="1:15">
      <c r="A186" s="4" t="s">
        <v>106</v>
      </c>
      <c r="K186" s="6" t="n">
        <v>51889</v>
      </c>
      <c r="L186" s="6" t="n">
        <v>55585</v>
      </c>
      <c r="M186" s="4" t="s">
        <v>50</v>
      </c>
      <c r="N186" s="6" t="n">
        <v>51466</v>
      </c>
      <c r="O186" s="4" t="s">
        <v>90</v>
      </c>
    </row>
    <row r="187" spans="1:15">
      <c r="A187" s="4" t="s">
        <v>107</v>
      </c>
      <c r="K187" s="6" t="n">
        <v>15298</v>
      </c>
      <c r="L187" s="6" t="n">
        <v>15420</v>
      </c>
      <c r="M187" s="4" t="s">
        <v>50</v>
      </c>
      <c r="N187" s="6" t="n">
        <v>11231</v>
      </c>
      <c r="O187" s="4" t="s">
        <v>90</v>
      </c>
    </row>
    <row r="188" spans="1:15">
      <c r="A188" s="4" t="s">
        <v>108</v>
      </c>
      <c r="K188" s="6" t="n">
        <v>0</v>
      </c>
      <c r="L188" s="6" t="n">
        <v>0</v>
      </c>
      <c r="M188" s="4" t="s">
        <v>50</v>
      </c>
      <c r="N188" s="6" t="n">
        <v>0</v>
      </c>
      <c r="O188" s="4" t="s">
        <v>90</v>
      </c>
    </row>
    <row r="189" spans="1:15">
      <c r="A189" s="4" t="s">
        <v>109</v>
      </c>
      <c r="K189" s="6" t="n">
        <v>0</v>
      </c>
    </row>
    <row r="190" spans="1:15">
      <c r="A190" s="4" t="s">
        <v>110</v>
      </c>
      <c r="K190" s="6" t="n">
        <v>3623</v>
      </c>
      <c r="L190" s="6" t="n">
        <v>41733</v>
      </c>
      <c r="M190" s="4" t="s">
        <v>50</v>
      </c>
      <c r="N190" s="6" t="n">
        <v>49985</v>
      </c>
      <c r="O190" s="4" t="s">
        <v>90</v>
      </c>
    </row>
    <row r="191" spans="1:15">
      <c r="A191" s="4" t="s">
        <v>111</v>
      </c>
      <c r="K191" s="6" t="n">
        <v>45843</v>
      </c>
      <c r="L191" s="6" t="n">
        <v>44971</v>
      </c>
      <c r="M191" s="4" t="s">
        <v>50</v>
      </c>
      <c r="N191" s="6" t="n">
        <v>47174</v>
      </c>
      <c r="O191" s="4" t="s">
        <v>90</v>
      </c>
    </row>
    <row r="192" spans="1:15">
      <c r="A192" s="4" t="s">
        <v>1161</v>
      </c>
      <c r="K192" s="6" t="n">
        <v>-32889</v>
      </c>
      <c r="L192" s="6" t="n">
        <v>-38868</v>
      </c>
      <c r="M192" s="4" t="s">
        <v>50</v>
      </c>
      <c r="N192" s="6" t="n">
        <v>-37912</v>
      </c>
      <c r="O192" s="4" t="s">
        <v>90</v>
      </c>
    </row>
    <row r="193" spans="1:15">
      <c r="A193" s="4" t="s">
        <v>112</v>
      </c>
      <c r="K193" s="6" t="n">
        <v>83764</v>
      </c>
      <c r="L193" s="6" t="n">
        <v>118841</v>
      </c>
      <c r="M193" s="4" t="s">
        <v>50</v>
      </c>
      <c r="N193" s="6" t="n">
        <v>121944</v>
      </c>
      <c r="O193" s="4" t="s">
        <v>90</v>
      </c>
    </row>
    <row r="194" spans="1:15">
      <c r="A194" s="4" t="s">
        <v>113</v>
      </c>
      <c r="K194" s="6" t="n">
        <v>-33784</v>
      </c>
      <c r="L194" s="6" t="n">
        <v>-30705</v>
      </c>
      <c r="M194" s="4" t="s">
        <v>50</v>
      </c>
      <c r="N194" s="6" t="n">
        <v>-6222</v>
      </c>
      <c r="O194" s="4" t="s">
        <v>90</v>
      </c>
    </row>
    <row r="195" spans="1:15">
      <c r="A195" s="4" t="s">
        <v>114</v>
      </c>
      <c r="K195" s="6" t="n">
        <v>23074</v>
      </c>
      <c r="L195" s="6" t="n">
        <v>19132</v>
      </c>
      <c r="M195" s="4" t="s">
        <v>50</v>
      </c>
      <c r="N195" s="6" t="n">
        <v>20544</v>
      </c>
      <c r="O195" s="4" t="s">
        <v>90</v>
      </c>
    </row>
    <row r="196" spans="1:15">
      <c r="A196" s="4" t="s">
        <v>115</v>
      </c>
      <c r="K196" s="6" t="n">
        <v>-10710</v>
      </c>
      <c r="L196" s="6" t="n">
        <v>-11573</v>
      </c>
      <c r="M196" s="4" t="s">
        <v>50</v>
      </c>
      <c r="N196" s="6" t="n">
        <v>14322</v>
      </c>
      <c r="O196" s="4" t="s">
        <v>90</v>
      </c>
    </row>
    <row r="197" spans="1:15">
      <c r="A197" s="4" t="s">
        <v>116</v>
      </c>
      <c r="K197" s="6" t="n">
        <v>-750</v>
      </c>
      <c r="L197" s="6" t="n">
        <v>-305</v>
      </c>
      <c r="N197" s="6" t="n">
        <v>-1671</v>
      </c>
    </row>
    <row r="198" spans="1:15">
      <c r="A198" s="4" t="s">
        <v>1074</v>
      </c>
      <c r="K198" s="6" t="n">
        <v>-11460</v>
      </c>
      <c r="L198" s="6" t="n">
        <v>-11878</v>
      </c>
      <c r="M198" s="4" t="s">
        <v>50</v>
      </c>
      <c r="N198" s="6" t="n">
        <v>12651</v>
      </c>
      <c r="O198" s="4" t="s">
        <v>90</v>
      </c>
    </row>
    <row r="199" spans="1:15">
      <c r="A199" s="4" t="s">
        <v>49</v>
      </c>
      <c r="B199" s="6" t="n">
        <v>669472</v>
      </c>
      <c r="F199" s="6" t="n">
        <v>624953</v>
      </c>
      <c r="G199" s="4" t="s">
        <v>50</v>
      </c>
      <c r="K199" s="6" t="n">
        <v>669472</v>
      </c>
      <c r="L199" s="6" t="n">
        <v>624953</v>
      </c>
      <c r="M199" s="4" t="s">
        <v>50</v>
      </c>
      <c r="N199" s="6" t="n">
        <v>495716</v>
      </c>
      <c r="O199" s="4" t="s">
        <v>90</v>
      </c>
    </row>
    <row r="200" spans="1:15">
      <c r="A200" s="4" t="s">
        <v>1162</v>
      </c>
    </row>
    <row r="201" spans="1:15">
      <c r="A201" s="3" t="s">
        <v>1155</v>
      </c>
    </row>
    <row r="202" spans="1:15">
      <c r="A202" s="4" t="s">
        <v>89</v>
      </c>
      <c r="K202" s="6" t="n">
        <v>-5076</v>
      </c>
      <c r="L202" s="6" t="n">
        <v>-1828</v>
      </c>
      <c r="M202" s="4" t="s">
        <v>50</v>
      </c>
      <c r="N202" s="6" t="n">
        <v>-2236</v>
      </c>
      <c r="O202" s="4" t="s">
        <v>90</v>
      </c>
    </row>
    <row r="203" spans="1:15">
      <c r="A203" s="4" t="s">
        <v>1156</v>
      </c>
      <c r="K203" s="6" t="n">
        <v>-5076</v>
      </c>
      <c r="L203" s="6" t="n">
        <v>-1828</v>
      </c>
      <c r="M203" s="4" t="s">
        <v>50</v>
      </c>
      <c r="N203" s="6" t="n">
        <v>-2236</v>
      </c>
      <c r="O203" s="4" t="s">
        <v>90</v>
      </c>
    </row>
    <row r="204" spans="1:15">
      <c r="A204" s="4" t="s">
        <v>93</v>
      </c>
      <c r="K204" s="6" t="n">
        <v>0</v>
      </c>
      <c r="L204" s="6" t="n">
        <v>0</v>
      </c>
      <c r="M204" s="4" t="s">
        <v>50</v>
      </c>
      <c r="N204" s="6" t="n">
        <v>0</v>
      </c>
      <c r="O204" s="4" t="s">
        <v>90</v>
      </c>
    </row>
    <row r="205" spans="1:15">
      <c r="A205" s="4" t="s">
        <v>94</v>
      </c>
      <c r="K205" s="6" t="n">
        <v>0</v>
      </c>
      <c r="L205" s="6" t="n">
        <v>0</v>
      </c>
      <c r="M205" s="4" t="s">
        <v>50</v>
      </c>
      <c r="N205" s="6" t="n">
        <v>0</v>
      </c>
      <c r="O205" s="4" t="s">
        <v>90</v>
      </c>
    </row>
    <row r="206" spans="1:15">
      <c r="A206" s="4" t="s">
        <v>95</v>
      </c>
      <c r="K206" s="6" t="n">
        <v>0</v>
      </c>
      <c r="L206" s="6" t="n">
        <v>0</v>
      </c>
      <c r="M206" s="4" t="s">
        <v>50</v>
      </c>
      <c r="N206" s="6" t="n">
        <v>0</v>
      </c>
      <c r="O206" s="4" t="s">
        <v>90</v>
      </c>
    </row>
    <row r="207" spans="1:15">
      <c r="A207" s="3" t="s">
        <v>1157</v>
      </c>
    </row>
    <row r="208" spans="1:15">
      <c r="A208" s="4" t="s">
        <v>97</v>
      </c>
      <c r="K208" s="6" t="n">
        <v>0</v>
      </c>
      <c r="L208" s="6" t="n">
        <v>0</v>
      </c>
      <c r="M208" s="4" t="s">
        <v>50</v>
      </c>
      <c r="N208" s="6" t="n">
        <v>0</v>
      </c>
      <c r="O208" s="4" t="s">
        <v>90</v>
      </c>
    </row>
    <row r="209" spans="1:15">
      <c r="A209" s="4" t="s">
        <v>1158</v>
      </c>
      <c r="K209" s="6" t="n">
        <v>-45381</v>
      </c>
      <c r="L209" s="6" t="n">
        <v>-50354</v>
      </c>
      <c r="M209" s="4" t="s">
        <v>50</v>
      </c>
      <c r="N209" s="6" t="n">
        <v>-55139</v>
      </c>
      <c r="O209" s="4" t="s">
        <v>90</v>
      </c>
    </row>
    <row r="210" spans="1:15">
      <c r="A210" s="4" t="s">
        <v>98</v>
      </c>
      <c r="K210" s="6" t="n">
        <v>0</v>
      </c>
      <c r="L210" s="6" t="n">
        <v>0</v>
      </c>
      <c r="M210" s="4" t="s">
        <v>50</v>
      </c>
      <c r="N210" s="6" t="n">
        <v>0</v>
      </c>
      <c r="O210" s="4" t="s">
        <v>90</v>
      </c>
    </row>
    <row r="211" spans="1:15">
      <c r="A211" s="4" t="s">
        <v>99</v>
      </c>
      <c r="K211" s="6" t="n">
        <v>0</v>
      </c>
    </row>
    <row r="212" spans="1:15">
      <c r="A212" s="4" t="s">
        <v>100</v>
      </c>
      <c r="K212" s="6" t="n">
        <v>0</v>
      </c>
      <c r="L212" s="6" t="n">
        <v>0</v>
      </c>
      <c r="M212" s="4" t="s">
        <v>50</v>
      </c>
      <c r="N212" s="6" t="n">
        <v>0</v>
      </c>
      <c r="O212" s="4" t="s">
        <v>90</v>
      </c>
    </row>
    <row r="213" spans="1:15">
      <c r="A213" s="4" t="s">
        <v>1159</v>
      </c>
      <c r="K213" s="6" t="n">
        <v>0</v>
      </c>
      <c r="L213" s="6" t="n">
        <v>0</v>
      </c>
      <c r="M213" s="4" t="s">
        <v>50</v>
      </c>
      <c r="N213" s="6" t="n">
        <v>0</v>
      </c>
      <c r="O213" s="4" t="s">
        <v>90</v>
      </c>
    </row>
    <row r="214" spans="1:15">
      <c r="A214" s="4" t="s">
        <v>102</v>
      </c>
      <c r="K214" s="6" t="n">
        <v>0</v>
      </c>
      <c r="L214" s="6" t="n">
        <v>0</v>
      </c>
      <c r="M214" s="4" t="s">
        <v>50</v>
      </c>
      <c r="N214" s="6" t="n">
        <v>0</v>
      </c>
      <c r="O214" s="4" t="s">
        <v>90</v>
      </c>
    </row>
    <row r="215" spans="1:15">
      <c r="A215" s="4" t="s">
        <v>1160</v>
      </c>
      <c r="K215" s="6" t="n">
        <v>0</v>
      </c>
      <c r="L215" s="6" t="n">
        <v>0</v>
      </c>
      <c r="M215" s="4" t="s">
        <v>50</v>
      </c>
      <c r="N215" s="6" t="n">
        <v>0</v>
      </c>
      <c r="O215" s="4" t="s">
        <v>90</v>
      </c>
    </row>
    <row r="216" spans="1:15">
      <c r="A216" s="4" t="s">
        <v>886</v>
      </c>
      <c r="K216" s="6" t="n">
        <v>0</v>
      </c>
      <c r="L216" s="6" t="n">
        <v>0</v>
      </c>
      <c r="M216" s="4" t="s">
        <v>50</v>
      </c>
      <c r="N216" s="6" t="n">
        <v>0</v>
      </c>
      <c r="O216" s="4" t="s">
        <v>90</v>
      </c>
    </row>
    <row r="217" spans="1:15">
      <c r="A217" s="4" t="s">
        <v>104</v>
      </c>
      <c r="K217" s="6" t="n">
        <v>-45381</v>
      </c>
      <c r="L217" s="6" t="n">
        <v>-50354</v>
      </c>
      <c r="M217" s="4" t="s">
        <v>50</v>
      </c>
      <c r="N217" s="6" t="n">
        <v>-55139</v>
      </c>
      <c r="O217" s="4" t="s">
        <v>90</v>
      </c>
    </row>
    <row r="218" spans="1:15">
      <c r="A218" s="3" t="s">
        <v>105</v>
      </c>
    </row>
    <row r="219" spans="1:15">
      <c r="A219" s="4" t="s">
        <v>106</v>
      </c>
      <c r="K219" s="6" t="n">
        <v>0</v>
      </c>
      <c r="L219" s="6" t="n">
        <v>0</v>
      </c>
      <c r="M219" s="4" t="s">
        <v>50</v>
      </c>
      <c r="N219" s="6" t="n">
        <v>0</v>
      </c>
      <c r="O219" s="4" t="s">
        <v>90</v>
      </c>
    </row>
    <row r="220" spans="1:15">
      <c r="A220" s="4" t="s">
        <v>107</v>
      </c>
      <c r="K220" s="6" t="n">
        <v>0</v>
      </c>
      <c r="L220" s="6" t="n">
        <v>0</v>
      </c>
      <c r="M220" s="4" t="s">
        <v>50</v>
      </c>
      <c r="N220" s="6" t="n">
        <v>0</v>
      </c>
      <c r="O220" s="4" t="s">
        <v>90</v>
      </c>
    </row>
    <row r="221" spans="1:15">
      <c r="A221" s="4" t="s">
        <v>108</v>
      </c>
      <c r="K221" s="6" t="n">
        <v>0</v>
      </c>
      <c r="L221" s="6" t="n">
        <v>0</v>
      </c>
      <c r="M221" s="4" t="s">
        <v>50</v>
      </c>
      <c r="N221" s="6" t="n">
        <v>0</v>
      </c>
      <c r="O221" s="4" t="s">
        <v>90</v>
      </c>
    </row>
    <row r="222" spans="1:15">
      <c r="A222" s="4" t="s">
        <v>109</v>
      </c>
      <c r="K222" s="6" t="n">
        <v>0</v>
      </c>
    </row>
    <row r="223" spans="1:15">
      <c r="A223" s="4" t="s">
        <v>110</v>
      </c>
      <c r="K223" s="6" t="n">
        <v>0</v>
      </c>
      <c r="L223" s="6" t="n">
        <v>0</v>
      </c>
      <c r="M223" s="4" t="s">
        <v>50</v>
      </c>
      <c r="N223" s="6" t="n">
        <v>0</v>
      </c>
      <c r="O223" s="4" t="s">
        <v>90</v>
      </c>
    </row>
    <row r="224" spans="1:15">
      <c r="A224" s="4" t="s">
        <v>111</v>
      </c>
      <c r="K224" s="6" t="n">
        <v>0</v>
      </c>
      <c r="L224" s="6" t="n">
        <v>0</v>
      </c>
      <c r="M224" s="4" t="s">
        <v>50</v>
      </c>
      <c r="N224" s="6" t="n">
        <v>0</v>
      </c>
      <c r="O224" s="4" t="s">
        <v>90</v>
      </c>
    </row>
    <row r="225" spans="1:15">
      <c r="A225" s="4" t="s">
        <v>1161</v>
      </c>
      <c r="K225" s="6" t="n">
        <v>-45381</v>
      </c>
      <c r="L225" s="6" t="n">
        <v>-50354</v>
      </c>
      <c r="M225" s="4" t="s">
        <v>50</v>
      </c>
      <c r="N225" s="6" t="n">
        <v>-55139</v>
      </c>
      <c r="O225" s="4" t="s">
        <v>90</v>
      </c>
    </row>
    <row r="226" spans="1:15">
      <c r="A226" s="4" t="s">
        <v>112</v>
      </c>
      <c r="K226" s="6" t="n">
        <v>-45381</v>
      </c>
      <c r="L226" s="6" t="n">
        <v>-50354</v>
      </c>
      <c r="M226" s="4" t="s">
        <v>50</v>
      </c>
      <c r="N226" s="6" t="n">
        <v>-55139</v>
      </c>
      <c r="O226" s="4" t="s">
        <v>90</v>
      </c>
    </row>
    <row r="227" spans="1:15">
      <c r="A227" s="4" t="s">
        <v>113</v>
      </c>
      <c r="K227" s="6" t="n">
        <v>0</v>
      </c>
      <c r="L227" s="6" t="n">
        <v>0</v>
      </c>
      <c r="M227" s="4" t="s">
        <v>50</v>
      </c>
      <c r="N227" s="6" t="n">
        <v>0</v>
      </c>
      <c r="O227" s="4" t="s">
        <v>90</v>
      </c>
    </row>
    <row r="228" spans="1:15">
      <c r="A228" s="4" t="s">
        <v>114</v>
      </c>
      <c r="K228" s="6" t="n">
        <v>0</v>
      </c>
      <c r="L228" s="6" t="n">
        <v>0</v>
      </c>
      <c r="M228" s="4" t="s">
        <v>50</v>
      </c>
      <c r="N228" s="6" t="n">
        <v>0</v>
      </c>
      <c r="O228" s="4" t="s">
        <v>90</v>
      </c>
    </row>
    <row r="229" spans="1:15">
      <c r="A229" s="4" t="s">
        <v>115</v>
      </c>
      <c r="K229" s="6" t="n">
        <v>0</v>
      </c>
      <c r="L229" s="6" t="n">
        <v>0</v>
      </c>
      <c r="M229" s="4" t="s">
        <v>50</v>
      </c>
      <c r="N229" s="6" t="n">
        <v>0</v>
      </c>
      <c r="O229" s="4" t="s">
        <v>90</v>
      </c>
    </row>
    <row r="230" spans="1:15">
      <c r="A230" s="4" t="s">
        <v>116</v>
      </c>
      <c r="K230" s="6" t="n">
        <v>0</v>
      </c>
      <c r="L230" s="6" t="n">
        <v>0</v>
      </c>
      <c r="M230" s="4" t="s">
        <v>50</v>
      </c>
      <c r="N230" s="6" t="n">
        <v>0</v>
      </c>
      <c r="O230" s="4" t="s">
        <v>90</v>
      </c>
    </row>
    <row r="231" spans="1:15">
      <c r="A231" s="4" t="s">
        <v>1074</v>
      </c>
      <c r="K231" s="6" t="n">
        <v>0</v>
      </c>
      <c r="L231" s="6" t="n">
        <v>0</v>
      </c>
      <c r="M231" s="4" t="s">
        <v>50</v>
      </c>
      <c r="N231" s="6" t="n">
        <v>0</v>
      </c>
      <c r="O231" s="4" t="s">
        <v>90</v>
      </c>
    </row>
    <row r="232" spans="1:15">
      <c r="A232" s="4" t="s">
        <v>49</v>
      </c>
      <c r="B232" s="5" t="n">
        <v>-256687</v>
      </c>
      <c r="F232" s="5" t="n">
        <v>-218923</v>
      </c>
      <c r="G232" s="4" t="s">
        <v>50</v>
      </c>
      <c r="K232" s="5" t="n">
        <v>-256687</v>
      </c>
      <c r="L232" s="5" t="n">
        <v>-218923</v>
      </c>
      <c r="M232" s="4" t="s">
        <v>50</v>
      </c>
      <c r="N232" s="5" t="n">
        <v>-220929</v>
      </c>
      <c r="O232" s="4" t="s">
        <v>90</v>
      </c>
    </row>
    <row r="233" spans="1:15"/>
    <row r="234" spans="1:15">
      <c r="A234" s="4" t="s">
        <v>50</v>
      </c>
      <c r="B234" s="4" t="s">
        <v>72</v>
      </c>
    </row>
    <row r="235" spans="1:15">
      <c r="A235" s="4" t="s">
        <v>90</v>
      </c>
      <c r="B235" s="4" t="s">
        <v>121</v>
      </c>
    </row>
  </sheetData>
  <mergeCells count="9">
    <mergeCell ref="A1:A2"/>
    <mergeCell ref="B1:J1"/>
    <mergeCell ref="K1:O1"/>
    <mergeCell ref="F2:G2"/>
    <mergeCell ref="L2:M2"/>
    <mergeCell ref="N2:O2"/>
    <mergeCell ref="A233:O233"/>
    <mergeCell ref="B234:O234"/>
    <mergeCell ref="B235:O23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163</v>
      </c>
      <c r="B1" s="2" t="s">
        <v>123</v>
      </c>
      <c r="J1" s="2" t="s">
        <v>1</v>
      </c>
    </row>
    <row r="2" spans="1:14">
      <c r="B2" s="2" t="s">
        <v>2</v>
      </c>
      <c r="C2" s="2" t="s">
        <v>124</v>
      </c>
      <c r="D2" s="2" t="s">
        <v>4</v>
      </c>
      <c r="E2" s="2" t="s">
        <v>125</v>
      </c>
      <c r="F2" s="2" t="s">
        <v>32</v>
      </c>
      <c r="G2" s="2" t="s">
        <v>126</v>
      </c>
      <c r="H2" s="2" t="s">
        <v>127</v>
      </c>
      <c r="I2" s="2" t="s">
        <v>128</v>
      </c>
      <c r="J2" s="2" t="s">
        <v>2</v>
      </c>
      <c r="K2" s="2" t="s">
        <v>32</v>
      </c>
      <c r="M2" s="2" t="s">
        <v>85</v>
      </c>
    </row>
    <row r="3" spans="1:14">
      <c r="A3" s="3" t="s">
        <v>1164</v>
      </c>
    </row>
    <row r="4" spans="1:14">
      <c r="A4" s="4" t="s">
        <v>97</v>
      </c>
      <c r="B4" s="5" t="n">
        <v>53764</v>
      </c>
      <c r="C4" s="5" t="n">
        <v>54350</v>
      </c>
      <c r="D4" s="5" t="n">
        <v>54402</v>
      </c>
      <c r="E4" s="5" t="n">
        <v>52330</v>
      </c>
      <c r="F4" s="5" t="n">
        <v>56694</v>
      </c>
      <c r="G4" s="5" t="n">
        <v>61520</v>
      </c>
      <c r="H4" s="5" t="n">
        <v>63833</v>
      </c>
      <c r="I4" s="5" t="n">
        <v>57811</v>
      </c>
      <c r="J4" s="5" t="n">
        <v>214846</v>
      </c>
      <c r="K4" s="5" t="n">
        <v>239858</v>
      </c>
      <c r="L4" s="4" t="s">
        <v>50</v>
      </c>
      <c r="M4" s="5" t="n">
        <v>240414</v>
      </c>
      <c r="N4" s="4" t="s">
        <v>90</v>
      </c>
    </row>
    <row r="5" spans="1:14">
      <c r="A5" s="4" t="s">
        <v>1165</v>
      </c>
    </row>
    <row r="6" spans="1:14">
      <c r="A6" s="3" t="s">
        <v>1164</v>
      </c>
    </row>
    <row r="7" spans="1:14">
      <c r="A7" s="4" t="s">
        <v>97</v>
      </c>
      <c r="J7" s="5" t="n">
        <v>151700</v>
      </c>
      <c r="K7" s="5" t="n">
        <v>133200</v>
      </c>
      <c r="M7" s="5" t="n">
        <v>124400</v>
      </c>
    </row>
    <row r="8" spans="1:14">
      <c r="A8" s="4" t="s">
        <v>1166</v>
      </c>
    </row>
    <row r="9" spans="1:14">
      <c r="A9" s="3" t="s">
        <v>1164</v>
      </c>
    </row>
    <row r="10" spans="1:14">
      <c r="A10" s="4" t="s">
        <v>469</v>
      </c>
      <c r="B10" s="4" t="s">
        <v>470</v>
      </c>
      <c r="J10" s="4" t="s">
        <v>470</v>
      </c>
    </row>
    <row r="11" spans="1:14"/>
    <row r="12" spans="1:14">
      <c r="A12" s="4" t="s">
        <v>50</v>
      </c>
      <c r="B12" s="4" t="s">
        <v>72</v>
      </c>
    </row>
    <row r="13" spans="1:14">
      <c r="A13" s="4" t="s">
        <v>90</v>
      </c>
      <c r="B13" s="4" t="s">
        <v>121</v>
      </c>
    </row>
  </sheetData>
  <mergeCells count="8">
    <mergeCell ref="A1:A2"/>
    <mergeCell ref="B1:I1"/>
    <mergeCell ref="J1:N1"/>
    <mergeCell ref="K2:L2"/>
    <mergeCell ref="M2:N2"/>
    <mergeCell ref="A11:N11"/>
    <mergeCell ref="B12:N12"/>
    <mergeCell ref="B13:N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7</v>
      </c>
      <c r="B1" s="2" t="s">
        <v>1</v>
      </c>
    </row>
    <row r="2" spans="1:4">
      <c r="B2" s="2" t="s">
        <v>2</v>
      </c>
      <c r="C2" s="2" t="s">
        <v>32</v>
      </c>
      <c r="D2" s="2" t="s">
        <v>85</v>
      </c>
    </row>
    <row r="3" spans="1:4">
      <c r="A3" s="3" t="s">
        <v>1168</v>
      </c>
    </row>
    <row r="4" spans="1:4">
      <c r="A4" s="4" t="s">
        <v>1169</v>
      </c>
      <c r="B4" s="5" t="n">
        <v>6000</v>
      </c>
      <c r="C4" s="5" t="n">
        <v>5500</v>
      </c>
      <c r="D4" s="5" t="n">
        <v>6300</v>
      </c>
    </row>
    <row r="5" spans="1:4">
      <c r="A5" s="3" t="s">
        <v>1170</v>
      </c>
    </row>
    <row r="6" spans="1:4">
      <c r="A6" s="4" t="s">
        <v>1171</v>
      </c>
      <c r="B6" s="6" t="n">
        <v>5316</v>
      </c>
    </row>
    <row r="7" spans="1:4">
      <c r="A7" s="4" t="s">
        <v>1172</v>
      </c>
      <c r="B7" s="6" t="n">
        <v>4967</v>
      </c>
    </row>
    <row r="8" spans="1:4">
      <c r="A8" s="4" t="s">
        <v>1173</v>
      </c>
      <c r="B8" s="6" t="n">
        <v>4143</v>
      </c>
    </row>
    <row r="9" spans="1:4">
      <c r="A9" s="4" t="s">
        <v>1174</v>
      </c>
      <c r="B9" s="6" t="n">
        <v>3472</v>
      </c>
    </row>
    <row r="10" spans="1:4">
      <c r="A10" s="4" t="s">
        <v>1175</v>
      </c>
      <c r="B10" s="6" t="n">
        <v>1898</v>
      </c>
    </row>
    <row r="11" spans="1:4">
      <c r="A11" s="4" t="s">
        <v>1176</v>
      </c>
      <c r="B11" s="6" t="n">
        <v>6615</v>
      </c>
    </row>
    <row r="12" spans="1:4">
      <c r="A12" s="4" t="s">
        <v>1177</v>
      </c>
      <c r="B12" s="5" t="n">
        <v>264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2</v>
      </c>
      <c r="D2" s="2" t="s">
        <v>85</v>
      </c>
    </row>
    <row r="3" spans="1:4">
      <c r="A3" s="3" t="s">
        <v>1179</v>
      </c>
    </row>
    <row r="4" spans="1:4">
      <c r="A4" s="4" t="s">
        <v>1180</v>
      </c>
      <c r="B4" s="4" t="s">
        <v>462</v>
      </c>
    </row>
    <row r="5" spans="1:4">
      <c r="A5" s="4" t="s">
        <v>1181</v>
      </c>
      <c r="B5" s="9" t="n">
        <v>5.1</v>
      </c>
      <c r="C5" s="9" t="n">
        <v>4.6</v>
      </c>
      <c r="D5" s="9" t="n">
        <v>4.2</v>
      </c>
    </row>
    <row r="6" spans="1:4">
      <c r="A6" s="4" t="s">
        <v>1182</v>
      </c>
    </row>
    <row r="7" spans="1:4">
      <c r="A7" s="3" t="s">
        <v>1179</v>
      </c>
    </row>
    <row r="8" spans="1:4">
      <c r="A8" s="4" t="s">
        <v>1183</v>
      </c>
      <c r="B8" s="4" t="s">
        <v>462</v>
      </c>
    </row>
    <row r="9" spans="1:4">
      <c r="A9" s="4" t="s">
        <v>1184</v>
      </c>
    </row>
    <row r="10" spans="1:4">
      <c r="A10" s="3" t="s">
        <v>1179</v>
      </c>
    </row>
    <row r="11" spans="1:4">
      <c r="A11" s="4" t="s">
        <v>1183</v>
      </c>
      <c r="B11" s="4" t="s">
        <v>470</v>
      </c>
    </row>
    <row r="12" spans="1:4">
      <c r="A12" s="4" t="s">
        <v>1185</v>
      </c>
    </row>
    <row r="13" spans="1:4">
      <c r="A13" s="3" t="s">
        <v>1179</v>
      </c>
    </row>
    <row r="14" spans="1:4">
      <c r="A14" s="4" t="s">
        <v>1180</v>
      </c>
      <c r="B14" s="4" t="s">
        <v>1186</v>
      </c>
    </row>
    <row r="15" spans="1:4">
      <c r="A15" s="4" t="s">
        <v>1187</v>
      </c>
    </row>
    <row r="16" spans="1:4">
      <c r="A16" s="3" t="s">
        <v>1179</v>
      </c>
    </row>
    <row r="17" spans="1:4">
      <c r="A17" s="4" t="s">
        <v>1180</v>
      </c>
      <c r="B17" s="4" t="s">
        <v>118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2</v>
      </c>
      <c r="D2" s="2" t="s">
        <v>85</v>
      </c>
    </row>
    <row r="3" spans="1:4">
      <c r="A3" s="3" t="s">
        <v>1190</v>
      </c>
    </row>
    <row r="4" spans="1:4">
      <c r="A4" s="4" t="s">
        <v>1191</v>
      </c>
      <c r="B4" s="4" t="s">
        <v>1192</v>
      </c>
    </row>
    <row r="5" spans="1:4">
      <c r="A5" s="4" t="s">
        <v>1193</v>
      </c>
    </row>
    <row r="6" spans="1:4">
      <c r="A6" s="3" t="s">
        <v>1190</v>
      </c>
    </row>
    <row r="7" spans="1:4">
      <c r="A7" s="4" t="s">
        <v>1194</v>
      </c>
      <c r="B7" s="5" t="n">
        <v>8246000</v>
      </c>
    </row>
    <row r="8" spans="1:4">
      <c r="A8" s="4" t="s">
        <v>1195</v>
      </c>
      <c r="B8" s="5" t="n">
        <v>4100000</v>
      </c>
      <c r="C8" s="5" t="n">
        <v>5200000</v>
      </c>
      <c r="D8" s="5" t="n">
        <v>4600000</v>
      </c>
    </row>
    <row r="9" spans="1:4">
      <c r="A9" s="4" t="s">
        <v>1196</v>
      </c>
      <c r="B9" s="6" t="n">
        <v>471597</v>
      </c>
      <c r="C9" s="6" t="n">
        <v>499463</v>
      </c>
      <c r="D9" s="6" t="n">
        <v>407051</v>
      </c>
    </row>
    <row r="10" spans="1:4">
      <c r="A10" s="4" t="s">
        <v>1197</v>
      </c>
      <c r="B10" s="6" t="n">
        <v>123181</v>
      </c>
      <c r="C10" s="6" t="n">
        <v>126946</v>
      </c>
      <c r="D10" s="6" t="n">
        <v>189716</v>
      </c>
    </row>
    <row r="11" spans="1:4">
      <c r="A11" s="4" t="s">
        <v>1198</v>
      </c>
      <c r="B11" s="6" t="n">
        <v>-113507</v>
      </c>
      <c r="C11" s="6" t="n">
        <v>-108424</v>
      </c>
      <c r="D11" s="6" t="n">
        <v>-77219</v>
      </c>
    </row>
    <row r="12" spans="1:4">
      <c r="A12" s="4" t="s">
        <v>1199</v>
      </c>
      <c r="B12" s="6" t="n">
        <v>-33891</v>
      </c>
      <c r="C12" s="6" t="n">
        <v>-46388</v>
      </c>
      <c r="D12" s="6" t="n">
        <v>-20085</v>
      </c>
    </row>
    <row r="13" spans="1:4">
      <c r="A13" s="4" t="s">
        <v>1200</v>
      </c>
      <c r="B13" s="6" t="n">
        <v>447380</v>
      </c>
      <c r="C13" s="6" t="n">
        <v>471597</v>
      </c>
      <c r="D13" s="6" t="n">
        <v>499463</v>
      </c>
    </row>
    <row r="14" spans="1:4">
      <c r="A14" s="4" t="s">
        <v>1201</v>
      </c>
    </row>
    <row r="15" spans="1:4">
      <c r="A15" s="3" t="s">
        <v>1190</v>
      </c>
    </row>
    <row r="16" spans="1:4">
      <c r="A16" s="4" t="s">
        <v>1195</v>
      </c>
      <c r="B16" s="5" t="n">
        <v>287000</v>
      </c>
      <c r="C16" s="5" t="n">
        <v>147000</v>
      </c>
      <c r="D16" s="5" t="n">
        <v>131000</v>
      </c>
    </row>
    <row r="17" spans="1:4">
      <c r="A17" s="4" t="s">
        <v>1202</v>
      </c>
      <c r="B17" s="6" t="n">
        <v>25551</v>
      </c>
      <c r="C17" s="6" t="n">
        <v>23912</v>
      </c>
      <c r="D17" s="6" t="n">
        <v>18140</v>
      </c>
    </row>
    <row r="18" spans="1:4">
      <c r="A18" s="4" t="s">
        <v>1203</v>
      </c>
    </row>
    <row r="19" spans="1:4">
      <c r="A19" s="3" t="s">
        <v>1190</v>
      </c>
    </row>
    <row r="20" spans="1:4">
      <c r="A20" s="4" t="s">
        <v>1194</v>
      </c>
      <c r="B20" s="5" t="n">
        <v>3265000</v>
      </c>
    </row>
    <row r="21" spans="1:4">
      <c r="A21" s="4" t="s">
        <v>1204</v>
      </c>
    </row>
    <row r="22" spans="1:4">
      <c r="A22" s="3" t="s">
        <v>1190</v>
      </c>
    </row>
    <row r="23" spans="1:4">
      <c r="A23" s="4" t="s">
        <v>1194</v>
      </c>
      <c r="B23" s="6" t="n">
        <v>1989000</v>
      </c>
    </row>
    <row r="24" spans="1:4">
      <c r="A24" s="4" t="s">
        <v>1205</v>
      </c>
    </row>
    <row r="25" spans="1:4">
      <c r="A25" s="3" t="s">
        <v>1190</v>
      </c>
    </row>
    <row r="26" spans="1:4">
      <c r="A26" s="4" t="s">
        <v>1194</v>
      </c>
      <c r="B26" s="6" t="n">
        <v>1218000</v>
      </c>
    </row>
    <row r="27" spans="1:4">
      <c r="A27" s="4" t="s">
        <v>1206</v>
      </c>
    </row>
    <row r="28" spans="1:4">
      <c r="A28" s="3" t="s">
        <v>1190</v>
      </c>
    </row>
    <row r="29" spans="1:4">
      <c r="A29" s="4" t="s">
        <v>1194</v>
      </c>
      <c r="B29" s="6" t="n">
        <v>720000</v>
      </c>
    </row>
    <row r="30" spans="1:4">
      <c r="A30" s="4" t="s">
        <v>1207</v>
      </c>
    </row>
    <row r="31" spans="1:4">
      <c r="A31" s="3" t="s">
        <v>1190</v>
      </c>
    </row>
    <row r="32" spans="1:4">
      <c r="A32" s="4" t="s">
        <v>1194</v>
      </c>
      <c r="B32" s="6" t="n">
        <v>431000</v>
      </c>
    </row>
    <row r="33" spans="1:4">
      <c r="A33" s="4" t="s">
        <v>1208</v>
      </c>
    </row>
    <row r="34" spans="1:4">
      <c r="A34" s="3" t="s">
        <v>1190</v>
      </c>
    </row>
    <row r="35" spans="1:4">
      <c r="A35" s="4" t="s">
        <v>1194</v>
      </c>
      <c r="B35" s="5" t="n">
        <v>623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2</v>
      </c>
      <c r="D2" s="2" t="s">
        <v>85</v>
      </c>
    </row>
    <row r="3" spans="1:4">
      <c r="A3" s="3" t="s">
        <v>1210</v>
      </c>
    </row>
    <row r="4" spans="1:4">
      <c r="A4" s="4" t="s">
        <v>1211</v>
      </c>
      <c r="B4" s="6" t="n">
        <v>24443</v>
      </c>
      <c r="C4" s="6" t="n">
        <v>18570</v>
      </c>
      <c r="D4" s="6" t="n">
        <v>18242</v>
      </c>
    </row>
    <row r="5" spans="1:4">
      <c r="A5" s="4" t="s">
        <v>1212</v>
      </c>
      <c r="B5" s="4" t="s">
        <v>708</v>
      </c>
    </row>
    <row r="6" spans="1:4">
      <c r="A6" s="4" t="s">
        <v>1213</v>
      </c>
      <c r="B6" s="5" t="n">
        <v>922000</v>
      </c>
      <c r="C6" s="5" t="n">
        <v>905000</v>
      </c>
      <c r="D6" s="5" t="n">
        <v>777000</v>
      </c>
    </row>
    <row r="7" spans="1:4">
      <c r="A7" s="4" t="s">
        <v>1081</v>
      </c>
    </row>
    <row r="8" spans="1:4">
      <c r="A8" s="3" t="s">
        <v>1210</v>
      </c>
    </row>
    <row r="9" spans="1:4">
      <c r="A9" s="4" t="s">
        <v>1211</v>
      </c>
      <c r="B9" s="6" t="n">
        <v>13644</v>
      </c>
      <c r="C9" s="6" t="n">
        <v>10406</v>
      </c>
      <c r="D9" s="6" t="n">
        <v>10175</v>
      </c>
    </row>
    <row r="10" spans="1:4">
      <c r="A10" s="4" t="s">
        <v>1082</v>
      </c>
      <c r="B10" s="6" t="n">
        <v>160545</v>
      </c>
    </row>
    <row r="11" spans="1:4">
      <c r="A11" s="4" t="s">
        <v>1214</v>
      </c>
    </row>
    <row r="12" spans="1:4">
      <c r="A12" s="3" t="s">
        <v>1210</v>
      </c>
    </row>
    <row r="13" spans="1:4">
      <c r="A13" s="4" t="s">
        <v>1211</v>
      </c>
      <c r="B13" s="6" t="n">
        <v>10799</v>
      </c>
      <c r="C13" s="6" t="n">
        <v>8164</v>
      </c>
      <c r="D13" s="6" t="n">
        <v>806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512</v>
      </c>
      <c r="C2" s="2" t="s">
        <v>2</v>
      </c>
    </row>
    <row r="3" spans="1:3">
      <c r="A3" s="4" t="s">
        <v>1216</v>
      </c>
    </row>
    <row r="4" spans="1:3">
      <c r="A4" s="3" t="s">
        <v>1217</v>
      </c>
    </row>
    <row r="5" spans="1:3">
      <c r="A5" s="4" t="s">
        <v>1218</v>
      </c>
      <c r="C5" s="4" t="s">
        <v>470</v>
      </c>
    </row>
    <row r="6" spans="1:3">
      <c r="A6" s="4" t="s">
        <v>1219</v>
      </c>
    </row>
    <row r="7" spans="1:3">
      <c r="A7" s="3" t="s">
        <v>1217</v>
      </c>
    </row>
    <row r="8" spans="1:3">
      <c r="A8" s="4" t="s">
        <v>1218</v>
      </c>
      <c r="C8" s="4" t="s">
        <v>470</v>
      </c>
    </row>
    <row r="9" spans="1:3">
      <c r="A9" s="4" t="s">
        <v>1220</v>
      </c>
    </row>
    <row r="10" spans="1:3">
      <c r="A10" s="3" t="s">
        <v>1217</v>
      </c>
    </row>
    <row r="11" spans="1:3">
      <c r="A11" s="4" t="s">
        <v>1221</v>
      </c>
      <c r="B11" s="9" t="n">
        <v>5.8</v>
      </c>
    </row>
    <row r="12" spans="1:3">
      <c r="A12" s="4" t="s">
        <v>1222</v>
      </c>
      <c r="C12" s="4" t="s">
        <v>1223</v>
      </c>
    </row>
    <row r="13" spans="1:3">
      <c r="A13" s="4" t="s">
        <v>1224</v>
      </c>
    </row>
    <row r="14" spans="1:3">
      <c r="A14" s="3" t="s">
        <v>1217</v>
      </c>
    </row>
    <row r="15" spans="1:3">
      <c r="A15" s="4" t="s">
        <v>1225</v>
      </c>
      <c r="B15" s="5" t="n">
        <v>2</v>
      </c>
    </row>
    <row r="16" spans="1:3">
      <c r="A16" s="4" t="s">
        <v>1222</v>
      </c>
      <c r="C16" s="4" t="s">
        <v>111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4"/>
    <col customWidth="1" max="13" min="13" width="21"/>
    <col customWidth="1" max="14" min="14" width="4"/>
  </cols>
  <sheetData>
    <row r="1" spans="1:14">
      <c r="A1" s="1" t="s">
        <v>1226</v>
      </c>
      <c r="B1" s="2" t="s">
        <v>123</v>
      </c>
      <c r="J1" s="2" t="s">
        <v>1</v>
      </c>
    </row>
    <row r="2" spans="1:14">
      <c r="B2" s="2" t="s">
        <v>1227</v>
      </c>
      <c r="C2" s="2" t="s">
        <v>1228</v>
      </c>
      <c r="D2" s="2" t="s">
        <v>1229</v>
      </c>
      <c r="E2" s="2" t="s">
        <v>1230</v>
      </c>
      <c r="F2" s="2" t="s">
        <v>859</v>
      </c>
      <c r="G2" s="2" t="s">
        <v>1231</v>
      </c>
      <c r="H2" s="2" t="s">
        <v>1232</v>
      </c>
      <c r="I2" s="2" t="s">
        <v>1233</v>
      </c>
      <c r="J2" s="2" t="s">
        <v>1234</v>
      </c>
      <c r="K2" s="2" t="s">
        <v>859</v>
      </c>
      <c r="M2" s="2" t="s">
        <v>860</v>
      </c>
    </row>
    <row r="3" spans="1:14">
      <c r="A3" s="3" t="s">
        <v>1235</v>
      </c>
    </row>
    <row r="4" spans="1:14">
      <c r="A4" s="4" t="s">
        <v>34</v>
      </c>
      <c r="B4" s="5" t="n">
        <v>24903724000</v>
      </c>
      <c r="F4" s="5" t="n">
        <v>28324552000</v>
      </c>
      <c r="J4" s="5" t="n">
        <v>24903724000</v>
      </c>
      <c r="K4" s="5" t="n">
        <v>28324552000</v>
      </c>
    </row>
    <row r="5" spans="1:14">
      <c r="A5" s="4" t="s">
        <v>97</v>
      </c>
      <c r="B5" s="6" t="n">
        <v>53764000</v>
      </c>
      <c r="C5" s="5" t="n">
        <v>54350000</v>
      </c>
      <c r="D5" s="5" t="n">
        <v>54402000</v>
      </c>
      <c r="E5" s="5" t="n">
        <v>52330000</v>
      </c>
      <c r="F5" s="6" t="n">
        <v>56694000</v>
      </c>
      <c r="G5" s="5" t="n">
        <v>61520000</v>
      </c>
      <c r="H5" s="5" t="n">
        <v>63833000</v>
      </c>
      <c r="I5" s="5" t="n">
        <v>57811000</v>
      </c>
      <c r="J5" s="6" t="n">
        <v>214846000</v>
      </c>
      <c r="K5" s="6" t="n">
        <v>239858000</v>
      </c>
      <c r="L5" s="4" t="s">
        <v>50</v>
      </c>
      <c r="M5" s="5" t="n">
        <v>240414000</v>
      </c>
      <c r="N5" s="4" t="s">
        <v>90</v>
      </c>
    </row>
    <row r="6" spans="1:14">
      <c r="A6" s="4" t="s">
        <v>1236</v>
      </c>
      <c r="B6" s="6" t="n">
        <v>43972000</v>
      </c>
      <c r="F6" s="6" t="n">
        <v>51345000</v>
      </c>
      <c r="J6" s="6" t="n">
        <v>43972000</v>
      </c>
      <c r="K6" s="6" t="n">
        <v>51345000</v>
      </c>
    </row>
    <row r="7" spans="1:14">
      <c r="A7" s="3" t="s">
        <v>1237</v>
      </c>
    </row>
    <row r="8" spans="1:14">
      <c r="A8" s="4" t="s">
        <v>1238</v>
      </c>
      <c r="B8" s="6" t="n">
        <v>61813000</v>
      </c>
      <c r="F8" s="6" t="n">
        <v>52150000</v>
      </c>
      <c r="J8" s="6" t="n">
        <v>61813000</v>
      </c>
      <c r="K8" s="6" t="n">
        <v>52150000</v>
      </c>
    </row>
    <row r="9" spans="1:14">
      <c r="A9" s="4" t="s">
        <v>41</v>
      </c>
      <c r="B9" s="6" t="n">
        <v>119702000</v>
      </c>
      <c r="F9" s="6" t="n">
        <v>144771000</v>
      </c>
      <c r="J9" s="6" t="n">
        <v>119702000</v>
      </c>
      <c r="K9" s="6" t="n">
        <v>144771000</v>
      </c>
    </row>
    <row r="10" spans="1:14">
      <c r="A10" s="4" t="s">
        <v>1239</v>
      </c>
      <c r="J10" s="6" t="n">
        <v>760746000</v>
      </c>
      <c r="K10" s="6" t="n">
        <v>734109000</v>
      </c>
      <c r="L10" s="4" t="s">
        <v>50</v>
      </c>
      <c r="M10" s="6" t="n">
        <v>709800000</v>
      </c>
      <c r="N10" s="4" t="s">
        <v>90</v>
      </c>
    </row>
    <row r="11" spans="1:14">
      <c r="A11" s="4" t="s">
        <v>1240</v>
      </c>
    </row>
    <row r="12" spans="1:14">
      <c r="A12" s="3" t="s">
        <v>1235</v>
      </c>
    </row>
    <row r="13" spans="1:14">
      <c r="A13" s="4" t="s">
        <v>34</v>
      </c>
      <c r="B13" s="6" t="n">
        <v>483800000</v>
      </c>
      <c r="F13" s="6" t="n">
        <v>563100000</v>
      </c>
      <c r="J13" s="6" t="n">
        <v>483800000</v>
      </c>
      <c r="K13" s="6" t="n">
        <v>563100000</v>
      </c>
      <c r="M13" s="6" t="n">
        <v>581400000</v>
      </c>
    </row>
    <row r="14" spans="1:14">
      <c r="A14" s="4" t="s">
        <v>97</v>
      </c>
      <c r="J14" s="6" t="n">
        <v>600000</v>
      </c>
      <c r="K14" s="6" t="n">
        <v>500000</v>
      </c>
      <c r="M14" s="6" t="n">
        <v>400000</v>
      </c>
    </row>
    <row r="15" spans="1:14">
      <c r="A15" s="4" t="s">
        <v>1236</v>
      </c>
      <c r="B15" s="6" t="n">
        <v>36000</v>
      </c>
      <c r="F15" s="6" t="n">
        <v>59000</v>
      </c>
      <c r="J15" s="6" t="n">
        <v>36000</v>
      </c>
      <c r="K15" s="6" t="n">
        <v>59000</v>
      </c>
    </row>
    <row r="16" spans="1:14">
      <c r="A16" s="3" t="s">
        <v>1241</v>
      </c>
    </row>
    <row r="17" spans="1:14">
      <c r="A17" s="4" t="s">
        <v>1242</v>
      </c>
      <c r="B17" s="6" t="n">
        <v>496800000</v>
      </c>
      <c r="F17" s="6" t="n">
        <v>471600000</v>
      </c>
      <c r="J17" s="6" t="n">
        <v>496800000</v>
      </c>
      <c r="K17" s="6" t="n">
        <v>471600000</v>
      </c>
    </row>
    <row r="18" spans="1:14">
      <c r="A18" s="4" t="s">
        <v>1243</v>
      </c>
      <c r="J18" s="6" t="n">
        <v>750000000</v>
      </c>
    </row>
    <row r="19" spans="1:14">
      <c r="A19" s="3" t="s">
        <v>1237</v>
      </c>
    </row>
    <row r="20" spans="1:14">
      <c r="A20" s="4" t="s">
        <v>1238</v>
      </c>
      <c r="B20" s="6" t="n">
        <v>74300000</v>
      </c>
      <c r="F20" s="6" t="n">
        <v>88400000</v>
      </c>
      <c r="J20" s="6" t="n">
        <v>74300000</v>
      </c>
      <c r="K20" s="6" t="n">
        <v>88400000</v>
      </c>
    </row>
    <row r="21" spans="1:14">
      <c r="A21" s="4" t="s">
        <v>41</v>
      </c>
      <c r="B21" s="6" t="n">
        <v>12500000</v>
      </c>
      <c r="F21" s="6" t="n">
        <v>36300000</v>
      </c>
      <c r="J21" s="6" t="n">
        <v>12500000</v>
      </c>
      <c r="K21" s="6" t="n">
        <v>36300000</v>
      </c>
    </row>
    <row r="22" spans="1:14">
      <c r="A22" s="4" t="s">
        <v>1239</v>
      </c>
      <c r="J22" s="5" t="n">
        <v>400000</v>
      </c>
      <c r="K22" s="6" t="n">
        <v>200000</v>
      </c>
      <c r="M22" s="6" t="n">
        <v>200000</v>
      </c>
    </row>
    <row r="23" spans="1:14">
      <c r="A23" s="3" t="s">
        <v>1244</v>
      </c>
    </row>
    <row r="24" spans="1:14">
      <c r="A24" s="4" t="s">
        <v>1245</v>
      </c>
      <c r="J24" s="6" t="n">
        <v>4000</v>
      </c>
    </row>
    <row r="25" spans="1:14">
      <c r="A25" s="4" t="s">
        <v>1246</v>
      </c>
      <c r="J25" s="5" t="n">
        <v>73000</v>
      </c>
      <c r="K25" s="6" t="n">
        <v>73000</v>
      </c>
      <c r="M25" s="6" t="n">
        <v>76000</v>
      </c>
    </row>
    <row r="26" spans="1:14">
      <c r="A26" s="4" t="s">
        <v>1247</v>
      </c>
      <c r="M26" s="6" t="n">
        <v>71000</v>
      </c>
    </row>
    <row r="27" spans="1:14">
      <c r="A27" s="4" t="s">
        <v>1248</v>
      </c>
    </row>
    <row r="28" spans="1:14">
      <c r="A28" s="3" t="s">
        <v>1249</v>
      </c>
    </row>
    <row r="29" spans="1:14">
      <c r="A29" s="4" t="s">
        <v>1250</v>
      </c>
      <c r="J29" s="6" t="n">
        <v>1600000</v>
      </c>
      <c r="K29" s="6" t="n">
        <v>3500000</v>
      </c>
      <c r="M29" s="6" t="n">
        <v>3400000</v>
      </c>
    </row>
    <row r="30" spans="1:14">
      <c r="A30" s="4" t="s">
        <v>1251</v>
      </c>
    </row>
    <row r="31" spans="1:14">
      <c r="A31" s="3" t="s">
        <v>1249</v>
      </c>
    </row>
    <row r="32" spans="1:14">
      <c r="A32" s="4" t="s">
        <v>1250</v>
      </c>
      <c r="K32" s="6" t="n">
        <v>36000</v>
      </c>
      <c r="M32" s="6" t="n">
        <v>36000</v>
      </c>
    </row>
    <row r="33" spans="1:14">
      <c r="A33" s="4" t="s">
        <v>1252</v>
      </c>
    </row>
    <row r="34" spans="1:14">
      <c r="A34" s="3" t="s">
        <v>1249</v>
      </c>
    </row>
    <row r="35" spans="1:14">
      <c r="A35" s="4" t="s">
        <v>1250</v>
      </c>
      <c r="J35" s="6" t="n">
        <v>13000</v>
      </c>
      <c r="K35" s="6" t="n">
        <v>47000</v>
      </c>
      <c r="M35" s="6" t="n">
        <v>57000</v>
      </c>
    </row>
    <row r="36" spans="1:14">
      <c r="A36" s="4" t="s">
        <v>1253</v>
      </c>
    </row>
    <row r="37" spans="1:14">
      <c r="A37" s="3" t="s">
        <v>1249</v>
      </c>
    </row>
    <row r="38" spans="1:14">
      <c r="A38" s="4" t="s">
        <v>1250</v>
      </c>
      <c r="J38" s="6" t="n">
        <v>126000</v>
      </c>
      <c r="K38" s="6" t="n">
        <v>111000</v>
      </c>
      <c r="M38" s="6" t="n">
        <v>117000</v>
      </c>
    </row>
    <row r="39" spans="1:14">
      <c r="A39" s="4" t="s">
        <v>1254</v>
      </c>
    </row>
    <row r="40" spans="1:14">
      <c r="A40" s="3" t="s">
        <v>1249</v>
      </c>
    </row>
    <row r="41" spans="1:14">
      <c r="A41" s="4" t="s">
        <v>1250</v>
      </c>
      <c r="K41" s="6" t="n">
        <v>205000</v>
      </c>
      <c r="M41" s="6" t="n">
        <v>311000</v>
      </c>
    </row>
    <row r="42" spans="1:14">
      <c r="A42" s="4" t="s">
        <v>1255</v>
      </c>
    </row>
    <row r="43" spans="1:14">
      <c r="A43" s="3" t="s">
        <v>1249</v>
      </c>
    </row>
    <row r="44" spans="1:14">
      <c r="A44" s="4" t="s">
        <v>1250</v>
      </c>
      <c r="J44" s="6" t="n">
        <v>209000</v>
      </c>
      <c r="K44" s="6" t="n">
        <v>201000</v>
      </c>
      <c r="M44" s="6" t="n">
        <v>178000</v>
      </c>
    </row>
    <row r="45" spans="1:14">
      <c r="A45" s="4" t="s">
        <v>1256</v>
      </c>
    </row>
    <row r="46" spans="1:14">
      <c r="A46" s="3" t="s">
        <v>1249</v>
      </c>
    </row>
    <row r="47" spans="1:14">
      <c r="A47" s="4" t="s">
        <v>1250</v>
      </c>
      <c r="J47" s="6" t="n">
        <v>10000</v>
      </c>
      <c r="K47" s="6" t="n">
        <v>19000</v>
      </c>
      <c r="M47" s="6" t="n">
        <v>14000</v>
      </c>
    </row>
    <row r="48" spans="1:14">
      <c r="A48" s="4" t="s">
        <v>1257</v>
      </c>
    </row>
    <row r="49" spans="1:14">
      <c r="A49" s="3" t="s">
        <v>1249</v>
      </c>
    </row>
    <row r="50" spans="1:14">
      <c r="A50" s="4" t="s">
        <v>1250</v>
      </c>
      <c r="J50" s="6" t="n">
        <v>280000</v>
      </c>
      <c r="K50" s="6" t="n">
        <v>469000</v>
      </c>
      <c r="M50" s="6" t="n">
        <v>450000</v>
      </c>
    </row>
    <row r="51" spans="1:14">
      <c r="A51" s="4" t="s">
        <v>1258</v>
      </c>
    </row>
    <row r="52" spans="1:14">
      <c r="A52" s="3" t="s">
        <v>1259</v>
      </c>
    </row>
    <row r="53" spans="1:14">
      <c r="A53" s="4" t="s">
        <v>526</v>
      </c>
      <c r="J53" s="6" t="n">
        <v>29600000</v>
      </c>
      <c r="K53" s="6" t="n">
        <v>4400000</v>
      </c>
      <c r="M53" s="6" t="n">
        <v>200000</v>
      </c>
    </row>
    <row r="54" spans="1:14">
      <c r="A54" s="4" t="s">
        <v>484</v>
      </c>
      <c r="B54" s="6" t="n">
        <v>400000</v>
      </c>
      <c r="F54" s="6" t="n">
        <v>17600000</v>
      </c>
      <c r="J54" s="6" t="n">
        <v>400000</v>
      </c>
      <c r="K54" s="6" t="n">
        <v>17600000</v>
      </c>
    </row>
    <row r="55" spans="1:14">
      <c r="A55" s="4" t="s">
        <v>1260</v>
      </c>
      <c r="M55" s="6" t="n">
        <v>16500000</v>
      </c>
    </row>
    <row r="56" spans="1:14">
      <c r="A56" s="4" t="s">
        <v>516</v>
      </c>
      <c r="M56" s="6" t="n">
        <v>0</v>
      </c>
    </row>
    <row r="57" spans="1:14">
      <c r="A57" s="4" t="s">
        <v>1261</v>
      </c>
    </row>
    <row r="58" spans="1:14">
      <c r="A58" s="3" t="s">
        <v>1217</v>
      </c>
    </row>
    <row r="59" spans="1:14">
      <c r="A59" s="4" t="s">
        <v>1262</v>
      </c>
      <c r="J59" s="6" t="n">
        <v>142000</v>
      </c>
      <c r="K59" s="6" t="n">
        <v>71000</v>
      </c>
      <c r="M59" s="5" t="n">
        <v>66000</v>
      </c>
    </row>
    <row r="60" spans="1:14">
      <c r="A60" s="4" t="s">
        <v>1263</v>
      </c>
      <c r="B60" s="5" t="n">
        <v>800000</v>
      </c>
      <c r="F60" s="5" t="n">
        <v>1100000</v>
      </c>
      <c r="J60" s="5" t="n">
        <v>800000</v>
      </c>
      <c r="K60" s="5" t="n">
        <v>1100000</v>
      </c>
    </row>
    <row r="61" spans="1:14">
      <c r="A61" s="3" t="s">
        <v>1264</v>
      </c>
    </row>
    <row r="62" spans="1:14">
      <c r="A62" s="4" t="s">
        <v>1265</v>
      </c>
      <c r="B62" s="6" t="n">
        <v>5</v>
      </c>
      <c r="J62" s="6" t="n">
        <v>5</v>
      </c>
    </row>
    <row r="63" spans="1:14"/>
    <row r="64" spans="1:14">
      <c r="A64" s="4" t="s">
        <v>50</v>
      </c>
      <c r="B64" s="4" t="s">
        <v>72</v>
      </c>
    </row>
    <row r="65" spans="1:14">
      <c r="A65" s="4" t="s">
        <v>90</v>
      </c>
      <c r="B65" s="4" t="s">
        <v>121</v>
      </c>
    </row>
  </sheetData>
  <mergeCells count="8">
    <mergeCell ref="A1:A2"/>
    <mergeCell ref="B1:I1"/>
    <mergeCell ref="J1:N1"/>
    <mergeCell ref="K2:L2"/>
    <mergeCell ref="M2:N2"/>
    <mergeCell ref="A63:N63"/>
    <mergeCell ref="B64:N64"/>
    <mergeCell ref="B65:N6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1"/>
    <col customWidth="1" max="5" min="5" width="20"/>
  </cols>
  <sheetData>
    <row r="1" spans="1:5">
      <c r="A1" s="1" t="s">
        <v>1266</v>
      </c>
      <c r="B1" s="2" t="s">
        <v>1</v>
      </c>
    </row>
    <row r="2" spans="1:5">
      <c r="B2" s="2" t="s">
        <v>1267</v>
      </c>
      <c r="C2" s="2" t="s">
        <v>1268</v>
      </c>
      <c r="D2" s="2" t="s">
        <v>860</v>
      </c>
      <c r="E2" s="2" t="s">
        <v>1269</v>
      </c>
    </row>
    <row r="3" spans="1:5">
      <c r="A3" s="4" t="s">
        <v>1270</v>
      </c>
    </row>
    <row r="4" spans="1:5">
      <c r="A4" s="3" t="s">
        <v>1217</v>
      </c>
    </row>
    <row r="5" spans="1:5">
      <c r="A5" s="4" t="s">
        <v>1271</v>
      </c>
      <c r="B5" s="6" t="n">
        <v>25</v>
      </c>
    </row>
    <row r="6" spans="1:5">
      <c r="A6" s="4" t="s">
        <v>1272</v>
      </c>
      <c r="B6" s="5" t="n">
        <v>756900000</v>
      </c>
    </row>
    <row r="7" spans="1:5">
      <c r="A7" s="4" t="s">
        <v>1273</v>
      </c>
      <c r="B7" s="4" t="s">
        <v>470</v>
      </c>
    </row>
    <row r="8" spans="1:5">
      <c r="A8" s="4" t="s">
        <v>1274</v>
      </c>
      <c r="B8" s="5" t="n">
        <v>4500000</v>
      </c>
      <c r="C8" s="5" t="n">
        <v>2700000</v>
      </c>
      <c r="D8" s="5" t="n">
        <v>13400000</v>
      </c>
    </row>
    <row r="9" spans="1:5">
      <c r="A9" s="4" t="s">
        <v>1275</v>
      </c>
    </row>
    <row r="10" spans="1:5">
      <c r="A10" s="3" t="s">
        <v>1217</v>
      </c>
    </row>
    <row r="11" spans="1:5">
      <c r="A11" s="4" t="s">
        <v>1276</v>
      </c>
      <c r="B11" s="6" t="n">
        <v>5</v>
      </c>
    </row>
    <row r="12" spans="1:5">
      <c r="A12" s="4" t="s">
        <v>1274</v>
      </c>
      <c r="B12" s="5" t="n">
        <v>142000</v>
      </c>
      <c r="C12" s="6" t="n">
        <v>71000</v>
      </c>
      <c r="D12" s="6" t="n">
        <v>66000</v>
      </c>
    </row>
    <row r="13" spans="1:5">
      <c r="A13" s="4" t="s">
        <v>1263</v>
      </c>
      <c r="B13" s="5" t="n">
        <v>800000</v>
      </c>
      <c r="C13" s="5" t="n">
        <v>1100000</v>
      </c>
    </row>
    <row r="14" spans="1:5">
      <c r="A14" s="4" t="s">
        <v>1277</v>
      </c>
    </row>
    <row r="15" spans="1:5">
      <c r="A15" s="3" t="s">
        <v>1217</v>
      </c>
    </row>
    <row r="16" spans="1:5">
      <c r="A16" s="4" t="s">
        <v>1278</v>
      </c>
      <c r="C16" s="6" t="n">
        <v>3000000</v>
      </c>
      <c r="E16" s="6" t="n">
        <v>3375000</v>
      </c>
    </row>
    <row r="17" spans="1:5">
      <c r="A17" s="4" t="s">
        <v>1279</v>
      </c>
    </row>
    <row r="18" spans="1:5">
      <c r="A18" s="3" t="s">
        <v>1217</v>
      </c>
    </row>
    <row r="19" spans="1:5">
      <c r="A19" s="4" t="s">
        <v>1278</v>
      </c>
      <c r="B19" s="6" t="n">
        <v>1200000</v>
      </c>
    </row>
    <row r="20" spans="1:5">
      <c r="A20" s="4" t="s">
        <v>1280</v>
      </c>
    </row>
    <row r="21" spans="1:5">
      <c r="A21" s="3" t="s">
        <v>1217</v>
      </c>
    </row>
    <row r="22" spans="1:5">
      <c r="A22" s="4" t="s">
        <v>1271</v>
      </c>
      <c r="B22" s="6" t="n">
        <v>50</v>
      </c>
    </row>
    <row r="23" spans="1:5">
      <c r="A23" s="4" t="s">
        <v>1272</v>
      </c>
      <c r="B23" s="5" t="n">
        <v>150100000</v>
      </c>
    </row>
    <row r="24" spans="1:5">
      <c r="A24" s="4" t="s">
        <v>1281</v>
      </c>
      <c r="B24" s="4" t="s">
        <v>470</v>
      </c>
    </row>
    <row r="25" spans="1:5">
      <c r="A25" s="4" t="s">
        <v>1282</v>
      </c>
      <c r="B25" s="5" t="n">
        <v>400000</v>
      </c>
      <c r="C25" s="5" t="n">
        <v>400000</v>
      </c>
      <c r="D25" s="5" t="n">
        <v>3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1284</v>
      </c>
    </row>
    <row r="2" spans="1:3">
      <c r="A2" s="3" t="s">
        <v>1217</v>
      </c>
    </row>
    <row r="3" spans="1:3">
      <c r="A3" s="4" t="s">
        <v>1285</v>
      </c>
      <c r="C3" s="9" t="n">
        <v>40.5</v>
      </c>
    </row>
    <row r="4" spans="1:3">
      <c r="A4" s="4" t="s">
        <v>1286</v>
      </c>
    </row>
    <row r="5" spans="1:3">
      <c r="A5" s="3" t="s">
        <v>1217</v>
      </c>
    </row>
    <row r="6" spans="1:3">
      <c r="A6" s="4" t="s">
        <v>1287</v>
      </c>
      <c r="B6" s="4" t="s">
        <v>1288</v>
      </c>
    </row>
    <row r="7" spans="1:3">
      <c r="A7" s="4" t="s">
        <v>1216</v>
      </c>
    </row>
    <row r="8" spans="1:3">
      <c r="A8" s="3" t="s">
        <v>1217</v>
      </c>
    </row>
    <row r="9" spans="1:3">
      <c r="A9" s="4" t="s">
        <v>1287</v>
      </c>
      <c r="B9" s="4" t="s">
        <v>128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0</v>
      </c>
      <c r="C1" s="2" t="s">
        <v>2</v>
      </c>
      <c r="D1" s="2" t="s">
        <v>32</v>
      </c>
    </row>
    <row r="2" spans="1:4">
      <c r="A2" s="3" t="s">
        <v>1291</v>
      </c>
    </row>
    <row r="3" spans="1:4">
      <c r="A3" s="4" t="s">
        <v>904</v>
      </c>
      <c r="B3" s="4" t="s">
        <v>50</v>
      </c>
      <c r="C3" s="5" t="n">
        <v>106593</v>
      </c>
      <c r="D3" s="5" t="n">
        <v>155392</v>
      </c>
    </row>
    <row r="4" spans="1:4">
      <c r="A4" s="4" t="s">
        <v>48</v>
      </c>
      <c r="B4" s="4" t="s">
        <v>90</v>
      </c>
      <c r="C4" s="6" t="n">
        <v>87531</v>
      </c>
      <c r="D4" s="6" t="n">
        <v>28690</v>
      </c>
    </row>
    <row r="5" spans="1:4">
      <c r="A5" s="4" t="s">
        <v>49</v>
      </c>
      <c r="C5" s="6" t="n">
        <v>194124</v>
      </c>
      <c r="D5" s="6" t="n">
        <v>184082</v>
      </c>
    </row>
    <row r="6" spans="1:4">
      <c r="A6" s="3" t="s">
        <v>1292</v>
      </c>
    </row>
    <row r="7" spans="1:4">
      <c r="A7" s="4" t="s">
        <v>48</v>
      </c>
      <c r="B7" s="4" t="s">
        <v>90</v>
      </c>
      <c r="C7" s="6" t="n">
        <v>77826</v>
      </c>
      <c r="D7" s="6" t="n">
        <v>74881</v>
      </c>
    </row>
    <row r="8" spans="1:4">
      <c r="A8" s="4" t="s">
        <v>56</v>
      </c>
      <c r="C8" s="6" t="n">
        <v>77826</v>
      </c>
      <c r="D8" s="6" t="n">
        <v>74881</v>
      </c>
    </row>
    <row r="9" spans="1:4">
      <c r="A9" s="4" t="s">
        <v>1293</v>
      </c>
    </row>
    <row r="10" spans="1:4">
      <c r="A10" s="3" t="s">
        <v>1291</v>
      </c>
    </row>
    <row r="11" spans="1:4">
      <c r="A11" s="4" t="s">
        <v>904</v>
      </c>
      <c r="B11" s="4" t="s">
        <v>50</v>
      </c>
      <c r="C11" s="6" t="n">
        <v>103780</v>
      </c>
      <c r="D11" s="6" t="n">
        <v>147925</v>
      </c>
    </row>
    <row r="12" spans="1:4">
      <c r="A12" s="4" t="s">
        <v>1294</v>
      </c>
    </row>
    <row r="13" spans="1:4">
      <c r="A13" s="3" t="s">
        <v>1291</v>
      </c>
    </row>
    <row r="14" spans="1:4">
      <c r="A14" s="4" t="s">
        <v>904</v>
      </c>
      <c r="B14" s="4" t="s">
        <v>50</v>
      </c>
      <c r="C14" s="6" t="n">
        <v>2694</v>
      </c>
      <c r="D14" s="6" t="n">
        <v>7337</v>
      </c>
    </row>
    <row r="15" spans="1:4">
      <c r="A15" s="4" t="s">
        <v>1295</v>
      </c>
    </row>
    <row r="16" spans="1:4">
      <c r="A16" s="3" t="s">
        <v>1291</v>
      </c>
    </row>
    <row r="17" spans="1:4">
      <c r="A17" s="4" t="s">
        <v>904</v>
      </c>
      <c r="B17" s="4" t="s">
        <v>50</v>
      </c>
      <c r="C17" s="6" t="n">
        <v>119</v>
      </c>
      <c r="D17" s="6" t="n">
        <v>130</v>
      </c>
    </row>
    <row r="18" spans="1:4">
      <c r="A18" s="4" t="s">
        <v>1296</v>
      </c>
    </row>
    <row r="19" spans="1:4">
      <c r="A19" s="3" t="s">
        <v>1291</v>
      </c>
    </row>
    <row r="20" spans="1:4">
      <c r="A20" s="4" t="s">
        <v>904</v>
      </c>
      <c r="B20" s="4" t="s">
        <v>50</v>
      </c>
      <c r="C20" s="6" t="n">
        <v>2813</v>
      </c>
      <c r="D20" s="6" t="n">
        <v>7467</v>
      </c>
    </row>
    <row r="21" spans="1:4">
      <c r="A21" s="4" t="s">
        <v>48</v>
      </c>
      <c r="B21" s="4" t="s">
        <v>90</v>
      </c>
      <c r="C21" s="6" t="n">
        <v>0</v>
      </c>
      <c r="D21" s="6" t="n">
        <v>0</v>
      </c>
    </row>
    <row r="22" spans="1:4">
      <c r="A22" s="4" t="s">
        <v>49</v>
      </c>
      <c r="C22" s="6" t="n">
        <v>2813</v>
      </c>
      <c r="D22" s="6" t="n">
        <v>7467</v>
      </c>
    </row>
    <row r="23" spans="1:4">
      <c r="A23" s="3" t="s">
        <v>1292</v>
      </c>
    </row>
    <row r="24" spans="1:4">
      <c r="A24" s="4" t="s">
        <v>48</v>
      </c>
      <c r="B24" s="4" t="s">
        <v>90</v>
      </c>
      <c r="C24" s="6" t="n">
        <v>0</v>
      </c>
      <c r="D24" s="6" t="n">
        <v>0</v>
      </c>
    </row>
    <row r="25" spans="1:4">
      <c r="A25" s="4" t="s">
        <v>56</v>
      </c>
      <c r="C25" s="6" t="n">
        <v>0</v>
      </c>
      <c r="D25" s="6" t="n">
        <v>0</v>
      </c>
    </row>
    <row r="26" spans="1:4">
      <c r="A26" s="4" t="s">
        <v>1297</v>
      </c>
    </row>
    <row r="27" spans="1:4">
      <c r="A27" s="3" t="s">
        <v>1291</v>
      </c>
    </row>
    <row r="28" spans="1:4">
      <c r="A28" s="4" t="s">
        <v>904</v>
      </c>
      <c r="B28" s="4" t="s">
        <v>50</v>
      </c>
      <c r="C28" s="6" t="n">
        <v>0</v>
      </c>
      <c r="D28" s="6" t="n">
        <v>0</v>
      </c>
    </row>
    <row r="29" spans="1:4">
      <c r="A29" s="4" t="s">
        <v>1298</v>
      </c>
    </row>
    <row r="30" spans="1:4">
      <c r="A30" s="3" t="s">
        <v>1291</v>
      </c>
    </row>
    <row r="31" spans="1:4">
      <c r="A31" s="4" t="s">
        <v>904</v>
      </c>
      <c r="B31" s="4" t="s">
        <v>50</v>
      </c>
      <c r="C31" s="6" t="n">
        <v>2694</v>
      </c>
      <c r="D31" s="6" t="n">
        <v>7337</v>
      </c>
    </row>
    <row r="32" spans="1:4">
      <c r="A32" s="4" t="s">
        <v>1299</v>
      </c>
    </row>
    <row r="33" spans="1:4">
      <c r="A33" s="3" t="s">
        <v>1291</v>
      </c>
    </row>
    <row r="34" spans="1:4">
      <c r="A34" s="4" t="s">
        <v>904</v>
      </c>
      <c r="B34" s="4" t="s">
        <v>50</v>
      </c>
      <c r="C34" s="6" t="n">
        <v>119</v>
      </c>
      <c r="D34" s="6" t="n">
        <v>130</v>
      </c>
    </row>
    <row r="35" spans="1:4">
      <c r="A35" s="4" t="s">
        <v>1300</v>
      </c>
    </row>
    <row r="36" spans="1:4">
      <c r="A36" s="3" t="s">
        <v>1291</v>
      </c>
    </row>
    <row r="37" spans="1:4">
      <c r="A37" s="4" t="s">
        <v>904</v>
      </c>
      <c r="B37" s="4" t="s">
        <v>50</v>
      </c>
      <c r="C37" s="6" t="n">
        <v>103780</v>
      </c>
      <c r="D37" s="6" t="n">
        <v>147925</v>
      </c>
    </row>
    <row r="38" spans="1:4">
      <c r="A38" s="4" t="s">
        <v>48</v>
      </c>
      <c r="B38" s="4" t="s">
        <v>90</v>
      </c>
      <c r="C38" s="6" t="n">
        <v>87531</v>
      </c>
      <c r="D38" s="6" t="n">
        <v>28690</v>
      </c>
    </row>
    <row r="39" spans="1:4">
      <c r="A39" s="4" t="s">
        <v>49</v>
      </c>
      <c r="C39" s="6" t="n">
        <v>191311</v>
      </c>
      <c r="D39" s="6" t="n">
        <v>176615</v>
      </c>
    </row>
    <row r="40" spans="1:4">
      <c r="A40" s="3" t="s">
        <v>1292</v>
      </c>
    </row>
    <row r="41" spans="1:4">
      <c r="A41" s="4" t="s">
        <v>48</v>
      </c>
      <c r="B41" s="4" t="s">
        <v>90</v>
      </c>
      <c r="C41" s="6" t="n">
        <v>77826</v>
      </c>
      <c r="D41" s="6" t="n">
        <v>74881</v>
      </c>
    </row>
    <row r="42" spans="1:4">
      <c r="A42" s="4" t="s">
        <v>56</v>
      </c>
      <c r="C42" s="6" t="n">
        <v>77826</v>
      </c>
      <c r="D42" s="6" t="n">
        <v>74881</v>
      </c>
    </row>
    <row r="43" spans="1:4">
      <c r="A43" s="4" t="s">
        <v>1301</v>
      </c>
    </row>
    <row r="44" spans="1:4">
      <c r="A44" s="3" t="s">
        <v>1291</v>
      </c>
    </row>
    <row r="45" spans="1:4">
      <c r="A45" s="4" t="s">
        <v>904</v>
      </c>
      <c r="B45" s="4" t="s">
        <v>50</v>
      </c>
      <c r="C45" s="6" t="n">
        <v>103780</v>
      </c>
      <c r="D45" s="6" t="n">
        <v>147925</v>
      </c>
    </row>
    <row r="46" spans="1:4">
      <c r="A46" s="4" t="s">
        <v>1302</v>
      </c>
    </row>
    <row r="47" spans="1:4">
      <c r="A47" s="3" t="s">
        <v>1291</v>
      </c>
    </row>
    <row r="48" spans="1:4">
      <c r="A48" s="4" t="s">
        <v>904</v>
      </c>
      <c r="B48" s="4" t="s">
        <v>50</v>
      </c>
      <c r="C48" s="6" t="n">
        <v>0</v>
      </c>
      <c r="D48" s="6" t="n">
        <v>0</v>
      </c>
    </row>
    <row r="49" spans="1:4">
      <c r="A49" s="4" t="s">
        <v>1303</v>
      </c>
    </row>
    <row r="50" spans="1:4">
      <c r="A50" s="3" t="s">
        <v>1291</v>
      </c>
    </row>
    <row r="51" spans="1:4">
      <c r="A51" s="4" t="s">
        <v>904</v>
      </c>
      <c r="B51" s="4" t="s">
        <v>50</v>
      </c>
      <c r="C51" s="5" t="n">
        <v>0</v>
      </c>
      <c r="D51" s="5" t="n">
        <v>0</v>
      </c>
    </row>
    <row r="52" spans="1:4"/>
    <row r="53" spans="1:4">
      <c r="A53" s="4" t="s">
        <v>50</v>
      </c>
      <c r="B53" s="4" t="s">
        <v>1304</v>
      </c>
    </row>
    <row r="54" spans="1:4">
      <c r="A54" s="4" t="s">
        <v>90</v>
      </c>
      <c r="B54" s="4" t="s">
        <v>1305</v>
      </c>
    </row>
  </sheetData>
  <mergeCells count="4">
    <mergeCell ref="A1:B1"/>
    <mergeCell ref="A52:C52"/>
    <mergeCell ref="B53:C53"/>
    <mergeCell ref="B54:C5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04:24Z</dcterms:created>
  <dcterms:modified xmlns:dcterms="http://purl.org/dc/terms/" xmlns:xsi="http://www.w3.org/2001/XMLSchema-instance" xsi:type="dcterms:W3CDTF">2017-02-27T17:04:24Z</dcterms:modified>
</cp:coreProperties>
</file>